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Loans Receivable and Allowance " sheetId="11" state="visible" r:id="rId11"/>
    <sheet xmlns:r="http://schemas.openxmlformats.org/officeDocument/2006/relationships" name="Servicing Right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gulatory Capital" sheetId="22" state="visible" r:id="rId22"/>
    <sheet xmlns:r="http://schemas.openxmlformats.org/officeDocument/2006/relationships" name="Business Segments" sheetId="23" state="visible" r:id="rId23"/>
    <sheet xmlns:r="http://schemas.openxmlformats.org/officeDocument/2006/relationships" name="Goodwill and other Intangible A" sheetId="24" state="visible" r:id="rId24"/>
    <sheet xmlns:r="http://schemas.openxmlformats.org/officeDocument/2006/relationships" name="Revenue From Contracts With Cus" sheetId="25" state="visible" r:id="rId25"/>
    <sheet xmlns:r="http://schemas.openxmlformats.org/officeDocument/2006/relationships" name="Basis of Presentation and Sum_2" sheetId="26" state="visible" r:id="rId26"/>
    <sheet xmlns:r="http://schemas.openxmlformats.org/officeDocument/2006/relationships" name="Investments (Tables)" sheetId="27" state="visible" r:id="rId27"/>
    <sheet xmlns:r="http://schemas.openxmlformats.org/officeDocument/2006/relationships" name="Loans Receivable and Allowanc_2" sheetId="28" state="visible" r:id="rId28"/>
    <sheet xmlns:r="http://schemas.openxmlformats.org/officeDocument/2006/relationships" name="Servicing Rights (Tables)" sheetId="29" state="visible" r:id="rId29"/>
    <sheet xmlns:r="http://schemas.openxmlformats.org/officeDocument/2006/relationships" name="Derivatives (Tables)" sheetId="30" state="visible" r:id="rId30"/>
    <sheet xmlns:r="http://schemas.openxmlformats.org/officeDocument/2006/relationships" name="Leases (Tables)" sheetId="31" state="visible" r:id="rId31"/>
    <sheet xmlns:r="http://schemas.openxmlformats.org/officeDocument/2006/relationships" name="Other Real Estate Owned (Tables" sheetId="32" state="visible" r:id="rId32"/>
    <sheet xmlns:r="http://schemas.openxmlformats.org/officeDocument/2006/relationships" name="Deposits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Employee Benefit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Business Segments (Tables)" sheetId="39" state="visible" r:id="rId39"/>
    <sheet xmlns:r="http://schemas.openxmlformats.org/officeDocument/2006/relationships" name="Goodwill and other Intangible_2" sheetId="40" state="visible" r:id="rId40"/>
    <sheet xmlns:r="http://schemas.openxmlformats.org/officeDocument/2006/relationships" name="Revenue From Contracts With C_2" sheetId="41" state="visible" r:id="rId41"/>
    <sheet xmlns:r="http://schemas.openxmlformats.org/officeDocument/2006/relationships" name="Basis of Presentation and Sum_3" sheetId="42" state="visible" r:id="rId42"/>
    <sheet xmlns:r="http://schemas.openxmlformats.org/officeDocument/2006/relationships" name="Investments - Available-for-sal" sheetId="43" state="visible" r:id="rId43"/>
    <sheet xmlns:r="http://schemas.openxmlformats.org/officeDocument/2006/relationships" name="Investments - Narrative (Detail" sheetId="44" state="visible" r:id="rId44"/>
    <sheet xmlns:r="http://schemas.openxmlformats.org/officeDocument/2006/relationships" name="Investments - Investments with " sheetId="45" state="visible" r:id="rId45"/>
    <sheet xmlns:r="http://schemas.openxmlformats.org/officeDocument/2006/relationships" name="Investments - Available for Sal" sheetId="46" state="visible" r:id="rId46"/>
    <sheet xmlns:r="http://schemas.openxmlformats.org/officeDocument/2006/relationships" name="Loans Receivable and Allowanc_3" sheetId="47" state="visible" r:id="rId47"/>
    <sheet xmlns:r="http://schemas.openxmlformats.org/officeDocument/2006/relationships" name="Loans Receivable and Allowanc_4" sheetId="48" state="visible" r:id="rId48"/>
    <sheet xmlns:r="http://schemas.openxmlformats.org/officeDocument/2006/relationships" name="Loans Receivable and Allowanc_5" sheetId="49" state="visible" r:id="rId49"/>
    <sheet xmlns:r="http://schemas.openxmlformats.org/officeDocument/2006/relationships" name="Loans Receivable and Allowanc_6" sheetId="50" state="visible" r:id="rId50"/>
    <sheet xmlns:r="http://schemas.openxmlformats.org/officeDocument/2006/relationships" name="Loans Receivable and Allowanc_7" sheetId="51" state="visible" r:id="rId51"/>
    <sheet xmlns:r="http://schemas.openxmlformats.org/officeDocument/2006/relationships" name="Loans Receivable and Allowanc_8" sheetId="52" state="visible" r:id="rId52"/>
    <sheet xmlns:r="http://schemas.openxmlformats.org/officeDocument/2006/relationships" name="Loans Receivable and Allowanc_9" sheetId="53" state="visible" r:id="rId53"/>
    <sheet xmlns:r="http://schemas.openxmlformats.org/officeDocument/2006/relationships" name="Servicing Rights - Narrative (D" sheetId="54" state="visible" r:id="rId54"/>
    <sheet xmlns:r="http://schemas.openxmlformats.org/officeDocument/2006/relationships" name="Servicing Rights - Servicing Ri" sheetId="55" state="visible" r:id="rId55"/>
    <sheet xmlns:r="http://schemas.openxmlformats.org/officeDocument/2006/relationships" name="Servicing Rights - Valuation As" sheetId="56" state="visible" r:id="rId56"/>
    <sheet xmlns:r="http://schemas.openxmlformats.org/officeDocument/2006/relationships" name="Servicing Rights - Changes in V" sheetId="57" state="visible" r:id="rId57"/>
    <sheet xmlns:r="http://schemas.openxmlformats.org/officeDocument/2006/relationships" name="Derivatives (Details)" sheetId="58" state="visible" r:id="rId58"/>
    <sheet xmlns:r="http://schemas.openxmlformats.org/officeDocument/2006/relationships" name="Derivatives - Derivative instru" sheetId="59" state="visible" r:id="rId59"/>
    <sheet xmlns:r="http://schemas.openxmlformats.org/officeDocument/2006/relationships" name="Leases (Details)" sheetId="60" state="visible" r:id="rId60"/>
    <sheet xmlns:r="http://schemas.openxmlformats.org/officeDocument/2006/relationships" name="Leases - Components of lease co" sheetId="61" state="visible" r:id="rId61"/>
    <sheet xmlns:r="http://schemas.openxmlformats.org/officeDocument/2006/relationships" name="Leases - Maturities of operatin" sheetId="62" state="visible" r:id="rId62"/>
    <sheet xmlns:r="http://schemas.openxmlformats.org/officeDocument/2006/relationships" name="Other Real Estate Owned - Activ" sheetId="63" state="visible" r:id="rId63"/>
    <sheet xmlns:r="http://schemas.openxmlformats.org/officeDocument/2006/relationships" name="Other Real Estate Owned - Narra" sheetId="64" state="visible" r:id="rId64"/>
    <sheet xmlns:r="http://schemas.openxmlformats.org/officeDocument/2006/relationships" name="Deposits - Deposit Liabilities " sheetId="65" state="visible" r:id="rId65"/>
    <sheet xmlns:r="http://schemas.openxmlformats.org/officeDocument/2006/relationships" name="Deposits - Maturities of Time D" sheetId="66" state="visible" r:id="rId66"/>
    <sheet xmlns:r="http://schemas.openxmlformats.org/officeDocument/2006/relationships" name="Deposits - Interest Expense by "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Fair Value Measurements - Avail" sheetId="70" state="visible" r:id="rId70"/>
    <sheet xmlns:r="http://schemas.openxmlformats.org/officeDocument/2006/relationships" name="Fair Value Measurements - Impai" sheetId="71" state="visible" r:id="rId71"/>
    <sheet xmlns:r="http://schemas.openxmlformats.org/officeDocument/2006/relationships" name="Fair Value Measurements - Disco" sheetId="72" state="visible" r:id="rId72"/>
    <sheet xmlns:r="http://schemas.openxmlformats.org/officeDocument/2006/relationships" name="Fair Value Measurements - Fair " sheetId="73" state="visible" r:id="rId73"/>
    <sheet xmlns:r="http://schemas.openxmlformats.org/officeDocument/2006/relationships" name="Fair Value Measurements - Fai_2" sheetId="74" state="visible" r:id="rId74"/>
    <sheet xmlns:r="http://schemas.openxmlformats.org/officeDocument/2006/relationships" name="Employee Benefits - Narrative (" sheetId="75" state="visible" r:id="rId75"/>
    <sheet xmlns:r="http://schemas.openxmlformats.org/officeDocument/2006/relationships" name="Employee Benefits - Schedule of" sheetId="76" state="visible" r:id="rId76"/>
    <sheet xmlns:r="http://schemas.openxmlformats.org/officeDocument/2006/relationships" name="Earnings Per Share - Schedule o" sheetId="77" state="visible" r:id="rId77"/>
    <sheet xmlns:r="http://schemas.openxmlformats.org/officeDocument/2006/relationships" name="Stock-Based Compensation - Narr" sheetId="78" state="visible" r:id="rId78"/>
    <sheet xmlns:r="http://schemas.openxmlformats.org/officeDocument/2006/relationships" name="Stock-Based Compensation - Stoc" sheetId="79" state="visible" r:id="rId79"/>
    <sheet xmlns:r="http://schemas.openxmlformats.org/officeDocument/2006/relationships" name="Stock-Based Compensation - Rest" sheetId="80" state="visible" r:id="rId80"/>
    <sheet xmlns:r="http://schemas.openxmlformats.org/officeDocument/2006/relationships" name="Regulatory Capital - Regulatory" sheetId="81" state="visible" r:id="rId81"/>
    <sheet xmlns:r="http://schemas.openxmlformats.org/officeDocument/2006/relationships" name="Business Segments - Narrative (" sheetId="82" state="visible" r:id="rId82"/>
    <sheet xmlns:r="http://schemas.openxmlformats.org/officeDocument/2006/relationships" name="Business Segments - Segment Fin" sheetId="83" state="visible" r:id="rId83"/>
    <sheet xmlns:r="http://schemas.openxmlformats.org/officeDocument/2006/relationships" name="Goodwill and other Intangible_3" sheetId="84" state="visible" r:id="rId84"/>
    <sheet xmlns:r="http://schemas.openxmlformats.org/officeDocument/2006/relationships" name="Revenue From Contracts With C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589</t>
        </is>
      </c>
    </row>
    <row r="9">
      <c r="A9" s="4" t="inlineStr">
        <is>
          <t>Entity Registrant Name</t>
        </is>
      </c>
      <c r="B9" s="4" t="inlineStr">
        <is>
          <t>FS BANCORP, INC.</t>
        </is>
      </c>
    </row>
    <row r="10">
      <c r="A10" s="4" t="inlineStr">
        <is>
          <t>Entity Incorporation, State or Country Code</t>
        </is>
      </c>
      <c r="B10" s="4" t="inlineStr">
        <is>
          <t>WA</t>
        </is>
      </c>
    </row>
    <row r="11">
      <c r="A11" s="4" t="inlineStr">
        <is>
          <t>Entity Tax Identification Number</t>
        </is>
      </c>
      <c r="B11" s="4" t="inlineStr">
        <is>
          <t>45-4585178</t>
        </is>
      </c>
    </row>
    <row r="12">
      <c r="A12" s="4" t="inlineStr">
        <is>
          <t>Entity Address, Address Line One</t>
        </is>
      </c>
      <c r="B12" s="4" t="inlineStr">
        <is>
          <t>6920 220th Street SW</t>
        </is>
      </c>
    </row>
    <row r="13">
      <c r="A13" s="4" t="inlineStr">
        <is>
          <t>Entity Address, City or Town</t>
        </is>
      </c>
      <c r="B13" s="4" t="inlineStr">
        <is>
          <t>Mountlake Terrace</t>
        </is>
      </c>
    </row>
    <row r="14">
      <c r="A14" s="4" t="inlineStr">
        <is>
          <t>Entity Address, State or Province</t>
        </is>
      </c>
      <c r="B14" s="4" t="inlineStr">
        <is>
          <t>WA</t>
        </is>
      </c>
    </row>
    <row r="15">
      <c r="A15" s="4" t="inlineStr">
        <is>
          <t>Entity Address, Postal Zip Code</t>
        </is>
      </c>
      <c r="B15" s="4" t="inlineStr">
        <is>
          <t>98043</t>
        </is>
      </c>
    </row>
    <row r="16">
      <c r="A16" s="4" t="inlineStr">
        <is>
          <t>City Area Code</t>
        </is>
      </c>
      <c r="B16" s="4" t="inlineStr">
        <is>
          <t>425</t>
        </is>
      </c>
    </row>
    <row r="17">
      <c r="A17" s="4" t="inlineStr">
        <is>
          <t>Local Phone Number</t>
        </is>
      </c>
      <c r="B17" s="4" t="inlineStr">
        <is>
          <t>771-5299</t>
        </is>
      </c>
    </row>
    <row r="18">
      <c r="A18" s="4" t="inlineStr">
        <is>
          <t>Title of 12(b) Security</t>
        </is>
      </c>
      <c r="B18" s="4" t="inlineStr">
        <is>
          <t>Common Stock, par value $.01 per share</t>
        </is>
      </c>
    </row>
    <row r="19">
      <c r="A19" s="4" t="inlineStr">
        <is>
          <t>Trading Symbol</t>
        </is>
      </c>
      <c r="B19" s="4" t="inlineStr">
        <is>
          <t>FSB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27174</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53024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NOTE 2 - INVESTMENTS The following tables present the amortized costs, unrealized gains, unrealized losses, and estimated fair values of securities available-for-sale and held-to-maturity at March 31, 2021 and December 31, 2020: ​ ​ ​ ​ ​ ​ ​ ​ ​ ​ ​ ​ ​ ​ ​ ​ March 31, 2021 ​ ​ ​ ​ ​ ​ ​ Estimated ​ ​ Amortized ​ Unrealized ​ Unrealized ​ Fair SECURITIES AVAILABLE-FOR-SALE ​ Cost ​ Gains ​ Losses ​ Values U.S. agency securities ​ $ 7,936 ​ $ 164 ​ $ (272) ​ $ 7,828 Corporate securities ​ 11,896 ​ 51 ​ (402) ​ 11,545 Municipal bonds ​ 96,594 ​ 1,960 ​ (905) ​ 97,649 Mortgage-backed securities ​ 66,104 ​ 1,562 ​ (265) ​ 67,401 U.S. Small Business Administration securities ​ 16,509 ​ 379 ​ — ​ 16,888 Total securities available-for-sale ​ ​ 199,039 ​ ​ 4,116 ​ ​ (1,844) ​ ​ 201,311 ​ ​ ​ ​ ​ ​ ​ ​ ​ ​ ​ ​ ​ SECURITIES HELD-TO-MATURITY ​ ​ ​ ​ ​ ​ ​ ​ ​ ​ ​ ​ Corporate securities ​ ​ 7,500 ​ ​ 373 ​ ​ — ​ ​ 7,873 Total securities held-to-maturity ​ ​ 7,500 ​ ​ 373 ​ ​ — ​ ​ 7,873 ​ ​ ​ ​ ​ ​ ​ ​ ​ ​ ​ ​ ​ Total securities ​ $ 206,539 ​ $ 4,489 ​ $ (1,844) ​ $ 209,184 ​ ​ ​ ​ ​ ​ ​ ​ ​ ​ ​ ​ ​ ​ ​ ​ ​ ​ December 31, 2020 ​ ​ ​ ​ ​ ​ ​ Estimated ​ ​ Amortized ​ Unrealized ​ Unrealized ​ Fair SECURITIES AVAILABLE-FOR-SALE ​ Cost ​ Gains ​ Losses ​ Values U.S. agency securities ​ $ 7,940 ​ $ 166 ​ $ (1) ​ $ 8,105 Corporate securities ​ 11,885 ​ 54 ​ (939) ​ 11,000 Municipal bonds ​ 69,572 ​ 2,435 ​ (150) ​ 71,857 Mortgage-backed securities ​ 65,722 ​ 2,541 ​ (76) ​ 68,187 U.S. Small Business Administration securities ​ 18,441 ​ 443 ​ (15) ​ 18,869 Total securities available-for-sale ​ ​ 173,560 ​ ​ 5,639 ​ ​ (1,181) ​ ​ 178,018 ​ ​ ​ ​ ​ ​ ​ ​ ​ ​ ​ ​ ​ SECURITIES HELD-TO-MATURITY ​ ​ ​ ​ ​ ​ ​ ​ ​ ​ ​ ​ Corporate securities ​ ​ 7,500 ​ ​ 77 ​ ​ (21) ​ ​ 7,556 Total securities held-to-maturity ​ ​ 7,500 ​ ​ 77 ​ ​ (21) ​ ​ 7,556 ​ ​ ​ ​ ​ ​ ​ ​ ​ ​ ​ ​ ​ Total securities ​ $ 181,060 ​ $ 5,716 ​ $ (1,202) ​ $ 185,574 ​ At March 31, 2021, the Bank pledged seven securities held at the FHLB of Des Moines with a carrying value of $8.5 million to secure Washington State public deposits of $14.3 million with a $5.7 million collateral requirement by the Washington Public Deposit Protection Commission. At December 31, 2020, the Bank pledged seven securities held at the FHLB of Des Moines with a carrying value of $8.8 million to secure Washington State public deposits of $13.2 million with a $5.3 million minimum collateral requirement by the Washington Public Deposit Protection Commission. Investment securities that were in an unrealized loss position at March 31, 2021 and December 31, 2020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 ​ ​ ​ ​ ​ ​ ​ ​ ​ ​ ​ ​ ​ ​ ​ ​ ​ ​ ​ ​ ​ ​ March 31, 2021 ​ ​ Less than 12 Months ​ 12 Months or Longer ​ Total ​ Fair Unrealized Fair Unrealized Fair Unrealized SECURITIES AVAILABLE-FOR-SALE ​ Value Losses ​ Value Losses ​ Value Losses U.S. agency securities ​ $ 3,691 ​ $ (272) ​ $ — ​ $ — ​ $ 3,691 ​ $ (272) Corporate securities ​ ​ 6,596 ​ ​ (402) ​ ​ — ​ ​ — ​ ​ 6,596 ​ ​ (402) Municipal bonds ​ ​ 31,881 ​ ​ (905) ​ ​ — ​ ​ — ​ ​ 31,881 ​ ​ (905) Mortgage-backed securities ​ 18,451 ​ (256) ​ 2,990 ​ ​ (9) ​ 21,441 ​ (265) Total securities available-for-sale ​ $ 60,619 ​ $ (1,835) ​ $ 2,990 ​ $ (9) ​ $ 63,609 ​ $ (1,844) ​ ​ ​ ​ ​ ​ ​ ​ ​ ​ ​ ​ ​ ​ ​ ​ ​ ​ ​ ​ ​ ​ December 31, 2020 ​ ​ Less than 12 Months ​ 12 Months or Longer ​ Total ​ Fair Unrealized Fair Unrealized Fair Unrealized SECURITIES AVAILABLE-FOR-SALE Value Losses Value Losses Value Losses U.S. agency securities ​ $ 1,986 ​ $ (1) ​ $ — ​ $ — ​ $ 1,986 ​ $ (1) Corporate securities ​ 7,059 ​ (939) ​ — ​ — ​ 7,059 ​ (939) Municipal bonds ​ ​ 8,377 ​ ​ (150) ​ ​ — ​ ​ — ​ ​ 8,377 ​ ​ (150) Mortgage-backed securities ​ 6,903 ​ (65) ​ 3,002 ​ (11) ​ 9,905 ​ (76) U.S. Small Business Administration securities ​ 2,314 ​ (15) ​ — ​ — ​ 2,314 ​ (15) Total securities available-for-sale ​ ​ 26,639 ​ ​ (1,170) ​ ​ 3,002 ​ ​ (11) ​ ​ 29,641 ​ ​ (1,181) ​ ​ ​ ​ ​ ​ ​ ​ ​ ​ ​ ​ ​ ​ ​ ​ ​ ​ ​ SECURITIES HELD-TO-MATURITY ​ ​ ​ ​ ​ ​ ​ ​ ​ ​ ​ ​ ​ ​ ​ ​ ​ ​ Corporate securities ​ ​ 4,979 ​ ​ (21) ​ ​ — ​ ​ — ​ ​ 4,979 ​ ​ (21) Total securities held-to-maturity ​ ​ 4,979 ​ ​ (21) ​ ​ — ​ ​ — ​ ​ 4,979 ​ ​ (21) ​ ​ ​ ​ ​ ​ ​ ​ ​ ​ ​ ​ ​ ​ ​ ​ ​ ​ ​ Total ​ $ 31,618 ​ $ (1,191) ​ $ 3,002 ​ $ (11) ​ $ 34,620 ​ $ (1,202) ​ ​ ​ ​ ​ ​ ​ ​ The contractual maturities of securities available-for-sale and held-to-maturity at March 31, 2021 and December 31, 2020 are listed below. Expected maturities of mortgage-backed securities may differ from contractual maturities because borrowers may have the right to call or prepay the obligations; therefore, these securities are classified separately with no specific maturity date. ​ ​ ​ ​ ​ ​ ​ ​ ​ ​ ​ ​ ​ ​ ​ ​ March 31, 2021 ​ December 31, 2020 SECURITIES AVAILABLE-FOR-SALE Amortized Fair Amortized Fair U.S. agency securities ​ Cost ​ Value ​ Cost ​ Value Due after one year through five years ​ $ 973 ​ $ 1,045 ​ $ 978 ​ $ 1,060 Due after five years through ten years ​ ​ 1,000 ​ ​ 1,032 ​ ​ 1,000 ​ ​ 1,036 Due after ten years ​ ​ 5,963 ​ ​ 5,751 ​ ​ 5,962 ​ ​ 6,009 Subtotal ​ 7,936 ​ 7,828 ​ 7,940 ​ 8,105 Corporate securities ​ ​ ​ ​ Due in one year or less ​ 2,403 ​ 2,430 ​ 2,392 ​ 2,433 Due after one year through five years ​ 3,493 ​ 3,505 ​ 3,493 ​ 3,491 Due after five years through ten years ​ ​ 4,000 ​ ​ 3,790 ​ ​ 4,000 ​ ​ 3,676 Due after ten years ​ ​ 2,000 ​ ​ 1,820 ​ ​ 2,000 ​ ​ 1,400 Subtotal ​ 11,896 ​ 11,545 ​ 11,885 ​ 11,000 Municipal bonds ​ ​ ​ ​ Due in one year or less ​ 100 ​ 100 ​ 101 ​ 101 Due after one year through five years ​ 3,743 ​ 3,939 ​ 3,749 ​ 3,980 Due after five years through ten years ​ 7,951 ​ 8,254 ​ 7,994 ​ 8,321 Due after ten years ​ 84,800 ​ 85,356 ​ 57,728 ​ 59,455 Subtotal ​ 96,594 ​ 97,649 ​ 69,572 ​ 71,857 Mortgage-backed securities ​ ​ ​ ​ Federal National Mortgage Association (“FNMA”) ​ 49,693 ​ 50,894 ​ 47,675 ​ 50,005 Federal Home Loan Mortgage Corporation (“FHLMC”) ​ 11,189 ​ 11,204 ​ 11,825 ​ 11,913 Government National Mortgage Association (“GNMA”) ​ 5,222 ​ 5,303 ​ 6,222 ​ 6,269 Subtotal ​ 66,104 ​ 67,401 ​ 65,722 ​ 68,187 U.S. Small Business Administration securities ​ ​ ​ ​ Due after one year through five years ​ 3,470 ​ 3,554 ​ 2,266 ​ 2,353 Due after five years through ten years ​ ​ 5,192 ​ ​ 5,355 ​ ​ 8,097 ​ ​ 8,333 Due after ten years ​ ​ 7,847 ​ ​ 7,979 ​ ​ 8,078 ​ ​ 8,183 Subtotal ​ ​ 16,509 ​ ​ 16,888 ​ ​ 18,441 ​ ​ 18,869 Total securities available-for-sale ​ ​ 199,039 ​ ​ 201,311 ​ ​ 173,560 ​ ​ 178,018 ​ ​ ​ ​ ​ ​ ​ ​ ​ ​ ​ ​ ​ SECURITIES HELD-TO-MATURITY ​ ​ ​ ​ ​ ​ ​ ​ ​ ​ ​ ​ Corporate securities ​ ​ ​ ​ ​ ​ ​ ​ ​ ​ ​ ​ Due after five years through ten years ​ ​ 7,500 ​ ​ 7,873 ​ ​ 7,500 ​ ​ 7,556 Total securities held-to-maturity ​ ​ 7,500 ​ ​ 7,873 ​ ​ 7,500 ​ ​ 7,556 ​ ​ ​ ​ ​ ​ ​ ​ ​ ​ ​ ​ ​ Total securities ​ $ 206,539 ​ $ 209,184 ​ $ 181,060 ​ $ 185,574 ​ There were no sales proceeds, gains or losses for the three months ended March 31, 2021 and 2020 from securities available-for-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3 Months Ended</t>
        </is>
      </c>
    </row>
    <row r="2">
      <c r="B2" s="2" t="inlineStr">
        <is>
          <t>Mar. 31, 2021</t>
        </is>
      </c>
    </row>
    <row r="3">
      <c r="A3" s="3" t="inlineStr">
        <is>
          <t>Receivables [Abstract]</t>
        </is>
      </c>
    </row>
    <row r="4">
      <c r="A4" s="4" t="inlineStr">
        <is>
          <t>Loans Receivable and Allowance For Loan Losses</t>
        </is>
      </c>
      <c r="B4" s="4" t="inlineStr">
        <is>
          <t>NOTE 3 - LOANS RECEIVABLE AND ALLOWANCE FOR LOAN LOSSES The composition of the loan portfolio was as follows at March 31, 2021 and December 31, 2020: ​ ​ ​ ​ ​ ​ ​ ​ ​ March 31, December 31, REAL ESTATE LOANS ​ 2021 2020 Commercial ​ $ 226,799 ​ $ 222,719 Construction and development ​ 241,677 ​ 216,975 Home equity ​ 41,352 ​ 43,093 One-to-four-family (excludes loans held for sale) ​ 299,316 ​ 311,093 Multi-family ​ 122,623 ​ 131,601 Total real estate loans ​ 931,767 ​ 925,481 CONSUMER LOANS ​ ​ ​ Indirect home improvement ​ 294,455 ​ 286,020 Marine ​ 85,275 ​ 85,740 Other consumer ​ 3,119 ​ 3,418 Total consumer loans ​ 382,849 ​ 375,178 COMMERCIAL BUSINESS LOANS ​ ​ ​ Commercial and industrial ​ 261,932 ​ 224,476 Warehouse lending ​ 48,537 ​ 49,092 Total commercial business loans ​ 310,469 ​ 273,568 Total loans receivable, gross ​ 1,625,085 ​ 1,574,227 Allowance for loan losses ​ (27,375) ​ (26,172) Deferred costs and fees, net ​ ​ (5,278) ​ ​ (4,017) Premiums on purchased loans, net ​ 628 ​ 943 Total loans receivable, net ​ $ 1,593,060 ​ $ 1,544,981 ​ Most of the Company’s commercial and multi-family real estate, construction, residential, and/or commercial business lending activities are with customers located in Western Washington and near the loan production office located in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and Nevada. Loans are generally secured by collateral and rights to collateral vary and are legally documented to the extent practicable. Local economic conditions may affect borrowers’ ability to meet the stated repayment terms. At March 31, 2021, the Bank held approximately $772.0 million in loans that are pledged as collateral for FHLB advances, compared to approximately $774.8 million at December 31, 2020. The Bank held approximately $377.3 million in loans that are pledged as collateral for the Federal Reserve Bank of San Francisco (“FRB”) line of credit at March 31, 2021, compared to approximately $369.2 million at December 31, 2020. At March 31, 2021, the Bank held $83.8 million of loans originated under the U.S. Small Business Administration’s (“SBA”) Paycheck Protection Program (“PPP”) which qualify as collateral for non-recourse advances under the FRB’s Paycheck Protection Program Liquidity Facility (“PPPLF”). Included in the carrying value of gross loans are net discounts on loans purchased in the Anchor Bank acquisition in November 2018 (“Anchor Acquisition”). The remaining net discount on loans acquired was $1.3 million and $1.5 million, on $121.9 million and $132.6 million of gross loans at March 31, 2021 and December 31, 2020, respectively.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Construction and Development Lending Home Equity Lending One-to-Four-Family Real Estate Lending Multi-Family Lending Consumer Loans Indirect Home Improvement Marine Other Consumer. Commercial Business Loans Commercial and Industrial Lending (“C&amp;I”) Warehouse Lending The following tables detail activity in the allowance for loan losses by loan categories at or for the three months ended March 31, 2021 and 2020: ​ ​ ​ ​ ​ ​ ​ ​ ​ ​ ​ ​ ​ ​ ​ ​ ​ ​ ​ At or For the Three Months Ended March 31, 2021 ​ ​ ​ ​ ​ Commercial ​ ​ ​ ​ ALLOWANCE FOR LOAN LOSSES ​ Real Estate ​ Consumer ​ Business ​ Unallocated ​ Total Beginning balance ​ $ 13,846 ​ $ 6,696 ​ $ 4,939 ​ $ 691 ​ $ 26,172 (Recapture) provision for loan losses ​ (231) ​ 378 ​ 768 ​ 585 ​ 1,500 Charge-offs ​ — ​ (503) ​ (38) ​ — ​ (541) Recoveries ​ — ​ 244 ​ — ​ — ​ 244 Net charge-offs ​ — ​ (259) ​ (38) ​ — ​ (297) Ending balance ​ $ 13,615 ​ $ 6,815 ​ $ 5,669 ​ $ 1,276 ​ $ 27,375 Period end amount allocated to: ​ ​ ​ ​ ​ Loans individually evaluated for impairment ​ $ 15 ​ $ 241 ​ $ 1,169 ​ $ — ​ $ 1,425 Loans collectively evaluated for impairment ​ 13,600 ​ 6,574 ​ 4,500 ​ 1,276 ​ 25,950 Ending balance ​ $ 13,615 ​ $ 6,815 ​ $ 5,669 ​ $ 1,276 ​ $ 27,375 LOANS RECEIVABLE ​ ​ ​ ​ ​ Loans individually evaluated for impairment ​ $ 2,896 ​ $ 689 ​ $ 5,691 ​ $ — ​ $ 9,276 Loans collectively evaluated for impairment ​ 928,871 ​ 382,160 ​ 304,778 ​ — ​ 1,615,809 Ending balance ​ $ 931,767 ​ $ 382,849 ​ $ 310,469 ​ $ — ​ $ 1,625,085 ​ ​ ​ ​ ​ ​ ​ ​ ​ ​ ​ ​ ​ ​ ​ ​ ​ ​ ​ ​ At or For the Three Months Ended March 31, 2020 ​ ​ ​ ​ ​ Commercial ​ ​ ​ ​ ALLOWANCE FOR LOAN LOSSES ​ Real Estate ​ Consumer ​ Business ​ Unallocated ​ Total Beginning balance ​ $ 6,206 ​ $ 3,766 ​ $ 3,254 ​ $ 3 ​ $ 13,229 Provision for loan losses ​ 1,019 ​ 660 ​ 824 ​ 1,183 ​ 3,686 Charge-offs ​ — ​ (370) ​ (11) ​ — ​ (381) Recoveries ​ 18 ​ 143 ​ 177 ​ — ​ 338 Net recoveries (charge-offs) ​ 18 ​ (227) ​ 166 ​ — ​ (43) Ending balance ​ $ 7,243 ​ $ 4,199 ​ $ 4,244 ​ $ 1,186 ​ $ 16,872 Period end amount allocated to: ​ ​ ​ ​ ​ Loans individually evaluated for impairment ​ $ 15 ​ $ 231 ​ $ — ​ $ — ​ $ 246 Loans collectively evaluated for impairment ​ 7,228 ​ 3,968 ​ 4,244 ​ 1,186 ​ 16,626 Ending balance ​ $ 7,243 ​ $ 4,199 ​ $ 4,244 ​ $ 1,186 ​ $ 16,872 LOANS RECEIVABLE ​ ​ ​ ​ ​ Loans individually evaluated for impairment ​ $ 2,528 ​ $ 664 ​ $ — ​ $ — ​ $ 3,192 Loans collectively evaluated for impairment ​ 860,148 ​ 334,431 ​ 214,103 ​ — ​ 1,408,682 Ending balance ​ $ 862,676 ​ $ 335,095 ​ $ 214,103 ​ $ — ​ $ 1,411,874 ​ Nonaccrual and Past Due Loans As a result of the COVID-19 pandemic, the Company has and will continue to assist customers with an array of payment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 As of March 31, 2021, the amount of loans remaining under payment/relief agreements included commercial real estate loans of $22.9 million, commercial business loans of $11.5 million, a portfolio one-to-four-family loan of $308,000, and consumer loans of $157,000. These loans were classified as current and accruing interest as of March 31, 2021, with the exception of $4.5 million in commercial business loans which were classified as current and not accruing interest. These modifications were not classified as TDRs at March 31, 2021 in accordance with the CARES Act and related bank agency regulatory guidance. Loan modifications in accordance with the CARES Act and related banking agency regulatory guidance are still subject to an evaluation in regard to determining whether or not a loan is deemed to be impaired. At March 31, 2021 and December 31, 2020, the Company had no TDRs. ​ There were no TDRs which incurred a payment default within twelve months of the restructure date during the three-month periods ended March 31, 2021 and 2020. ​ The following tables provide information pertaining to the aging analysis of contractually past due loans and nonaccrual loans at March 31, 2021 and December 31, 2020: ​ ​ ​ ​ ​ ​ ​ ​ ​ ​ ​ ​ ​ ​ ​ ​ ​ ​ ​ ​ ​ ​ ​ ​ ​ March 31, 2021 ​ 30-59 60-89 ​ ​ ​ ​ ​ ​ ​ Days ​ Days ​ 90 Days ​ Total ​ ​ ​ Total ​ ​ ​ ​ Past ​ Past ​ or More ​ Past ​ ​ ​ Loans ​ Non- REAL ESTATE LOANS ​ Due ​ Due ​ Past Due ​ Due ​ Current ​ Receivable ​ Accrual Commercial ​ $ — ​ $ — ​ $ — ​ $ — ​ $ 226,799 ​ $ 226,799 ​ $ — Construction and development ​ 509 ​ — ​ 1,850 ​ 2,359 ​ 239,318 ​ 241,677 ​ 1,850 Home equity ​ 66 ​ 108 ​ 414 ​ 588 ​ 40,764 ​ 41,352 ​ 522 One-to-four-family ​ 1,651 ​ 218 ​ 524 ​ 2,393 ​ 296,923 ​ 299,316 ​ 524 Multi-family ​ — ​ — ​ — ​ — ​ 122,623 ​ 122,623 ​ — Total real estate loans ​ 2,226 ​ 326 ​ 2,788 ​ 5,340 ​ 926,427 ​ 931,767 ​ 2,896 CONSUMER LOANS ​ ​ ​ ​ ​ ​ ​ ​ Indirect home improvement ​ 457 ​ 340 ​ 174 ​ 971 ​ 293,484 ​ 294,455 ​ 626 Marine ​ 67 ​ 30 ​ — ​ 97 ​ 85,178 ​ 85,275 ​ 56 Other consumer ​ 42 ​ 9 ​ 6 ​ 57 ​ 3,062 ​ 3,119 ​ 7 Total consumer loans ​ 566 ​ 379 ​ 180 ​ 1,125 ​ 381,724 ​ 382,849 ​ 689 COMMERCIAL BUSINESS LOANS ​ ​ ​ ​ ​ ​ ​ Commercial and industrial ​ — ​ — ​ 1,204 ​ 1,204 ​ 260,728 ​ 261,932 ​ 5,691 Warehouse lending ​ — ​ — ​ — ​ — ​ 48,537 ​ 48,537 ​ — Total commercial business loans ​ — ​ — ​ 1,204 ​ 1,204 ​ 309,265 ​ 310,469 ​ 5,691 Total loans ​ $ 2,792 ​ $ 705 ​ $ 4,172 ​ $ 7,669 ​ $ 1,617,416 ​ $ 1,625,085 ​ $ 9,276 ​ ​ ​ ​ ​ ​ ​ ​ ​ ​ ​ ​ ​ ​ ​ ​ ​ ​ ​ ​ ​ ​ ​ ​ ​ ​ December 31, 2020 ​ 30-59 60-89 ​ ​ ​ ​ ​ ​ ​ Days ​ Days ​ 90 Days ​ Total ​ ​ ​ Total ​ ​ ​ ​ Past ​ Past ​ or More ​ Past ​ ​ ​ Loans ​ Non- REAL ESTATE LOANS ​ Due ​ Due ​ Past Due ​ Due ​ Current ​ Receivable ​ Accrual Commercial ​ $ — ​ $ — ​ $ — ​ $ — ​ $ 222,719 ​ $ 222,719 ​ $ — Construction and development ​ 1,850 ​ — ​ — ​ 1,850 ​ 215,125 ​ 216,975 ​ — Home equity ​ 127 ​ 137 ​ 219 ​ 483 ​ 42,610 ​ 43,093 ​ 636 One-to-four-family ​ 389 ​ 404 ​ 512 ​ 1,305 ​ 309,788 ​ 311,093 ​ 644 Multi-family ​ — ​ — ​ — ​ — ​ 131,601 ​ 131,601 ​ — Total real estate loans ​ 2,366 ​ 541 ​ 731 ​ 3,638 ​ 921,843 ​ 925,481 ​ 1,280 CONSUMER LOANS ​ ​ ​ ​ ​ ​ ​ Indirect home improvement ​ 683 ​ 331 ​ 325 ​ 1,339 ​ 284,681 ​ 286,020 ​ 826 Marine ​ 28 ​ 77 ​ 22 ​ 127 ​ 85,613 ​ 85,740 ​ 44 Other consumer ​ 73 ​ 22 ​ — ​ 95 ​ 3,323 ​ 3,418 ​ 1 Total consumer loans ​ 784 ​ 430 ​ 347 ​ 1,561 ​ 373,617 ​ 375,178 ​ 871 COMMERCIAL BUSINESS LOANS ​ ​ ​ ​ ​ ​ ​ Commercial and industrial ​ — ​ 1,204 ​ — ​ 1,204 ​ 223,272 ​ 224,476 ​ 5,610 Warehouse lending ​ — ​ — ​ — ​ — ​ 49,092 ​ 49,092 ​ — Total commercial business loans ​ — ​ 1,204 ​ — ​ 1,204 ​ 272,364 ​ 273,568 ​ 5,610 Total loans ​ $ 3,150 ​ $ 2,175 ​ $ 1,078 ​ $ 6,403 ​ $ 1,567,824 ​ $ 1,574,227 ​ $ 7,761 ​ There were no loans 90 days or more past due and still accruing interest at both March 31, 2021 and December 31, 2020. The following tables provide additional information about our impaired loans that have been segregated to reflect loans for which no allowance for loan losses has been provided and loans for which an allowance was provided at March 31, 2021 and December 31, 2020: ​ ​ ​ ​ ​ ​ ​ ​ ​ ​ ​ ​ ​ March 31, 2021 ​ Unpaid ​ ​ ​ ​ WITH NO RELATED ALLOWANCE RECORDED ​ Principal ​ Recorded ​ Related Real estate loans: ​ Balance ​ Investment ​ Allowance Construction and development ​ $ 1,850 ​ $ 1,850 ​ $ — Home equity ​ ​ 578 ​ ​ 522 ​ ​ — One-to-four-family ​ ​ 513 ​ ​ 464 ​ ​ — ​ ​ ​ 2,941 ​ ​ 2,836 ​ ​ — WITH RELATED ALLOWANCE RECORDED ​ ​ ​ ​ ​ ​ ​ ​ ​ Real estate loans: ​ ​ ​ ​ ​ ​ ​ ​ ​ One-to-four-family ​ ​ 61 ​ ​ 60 ​ ​ 15 Consumer loans: ​ ​ ​ ​ ​ ​ ​ ​ ​ Indirect ​ ​ 626 ​ ​ 626 ​ ​ 219 Marine ​ ​ 56 ​ ​ 56 ​ ​ 20 Other consumer ​ ​ 7 ​ ​ 7 ​ ​ 2 Commercial business loans: ​ ​ ​ ​ ​ ​ ​ ​ ​ Commercial and industrial ​ ​ 5,691 ​ ​ 5,691 ​ ​ 1,169 ​ ​ ​ 6,441 ​ ​ 6,440 ​ ​ 1,425 Total ​ $ 9,382 ​ $ 9,276 ​ $ 1,425 ​ ​ ​ ​ ​ ​ ​ ​ ​ ​ ​ ​ ​ ​ December 31, 2020 ​ Unpaid ​ ​ ​ ​ WITH NO RELATED ALLOWANCE RECORDED ​ Principal ​ Recorded ​ Related Real estate loans: ​ Balance ​ Investment ​ Allowance Home equity ​ ​ 687 ​ ​ 636 ​ ​ — One-to-four-family ​ ​ 645 ​ ​ 584 ​ ​ — Commercial business loans: ​ ​ ​ ​ ​ ​ ​ ​ ​ Commercial and industrial ​ ​ 1,203 ​ ​ 1,203 ​ ​ — ​ ​ ​ 2,535 ​ 2,423 ​ ​ — WITH RELATED ALLOWANCE RECORDED ​ ​ ​ ​ ​ ​ ​ ​ ​ Real estate loans: ​ ​ ​ ​ ​ ​ ​ ​ ​ One-to-four-family ​ ​ 61 ​ ​ 60 ​ ​ 15 Consumer loans: ​ ​ ​ ​ ​ ​ ​ ​ ​ Indirect ​ ​ 826 ​ ​ 826 ​ ​ 289 Marine ​ ​ 44 ​ ​ 44 ​ ​ 15 Other consumer ​ ​ 1 ​ ​ 1 ​ ​ 1 Commercial business loans: ​ ​ ​ ​ ​ ​ ​ ​ ​ Commercial and industrial ​ ​ 4,407 ​ ​ 4,407 ​ ​ 990 ​ ​ ​ 5,339 ​ ​ 5,338 ​ ​ 1,310 Total ​ $ 7,874 ​ $ 7,761 ​ $ 1,310 ​ The following tables present the average recorded investment in loans individually evaluated for impairment and the interest income recognized and received for the three months ended March 31, 2021 and 2020: ​ ​ ​ ​ ​ ​ ​ ​ ​ ​ ​ ​ ​ ​ ​ ​ At or For the Three Months Ended ​ ​ March 31, 2021 ​ March 31, 2020 WITH NO RELATED ALLOWANCE RECORDED Average Recorded Interest Income Average Recorded Interest Income Real estate loans: ​ Investment ​ Recognized ​ Investment ​ Recognized Commercial ​ $ — ​ $ — ​ $ 1,084 ​ $ 8 Construction and development ​ ​ 1,850 ​ ​ — ​ ​ — ​ ​ — Home equity ​ ​ 652 ​ ​ 2 ​ ​ 220 ​ ​ — One-to-four-family ​ 543 ​ 2 ​ 1,230 ​ 5 Consumer loans: ​ ​ ​ ​ ​ ​ ​ ​ ​ ​ ​ ​ Other consumer ​ ​ — ​ ​ — ​ ​ 5 ​ ​ — ​ ​ ​ 3,045 ​ ​ 4 ​ ​ 2,539 ​ ​ 13 WITH AN ALLOWANCE RECORDED ​ ​ ​ ​ ​ ​ ​ ​ ​ ​ ​ ​ Real estate loans: ​ ​ ​ ​ ​ ​ ​ ​ ​ ​ ​ ​ One-to-four-family ​ ​ 60 ​ ​ — ​ ​ 60 ​ ​ — Consumer loans: ​ ​ ​ ​ ​ ​ ​ ​ ​ ​ ​ ​ Indirect ​ ​ 786 ​ ​ 14 ​ ​ 548 ​ ​ 13 Marine ​ ​ 36 ​ ​ 1 ​ ​ 41 ​ ​ — Other consumer ​ ​ 3 ​ ​ — ​ ​ 1 ​ ​ — Commercial business loans: ​ ​ ​ ​ ​ ​ ​ ​ ​ ​ ​ ​ Commercial and industrial ​ ​ 5,678 ​ ​ — ​ ​ — ​ ​ — ​ ​ ​ 6,563 ​ ​ 15 ​ ​ 650 ​ ​ 13 Total ​ $ 9,608 ​ $ 19 ​ $ 3,189 ​ $ 26 ​ ​ ​ ​ ​ ​ ​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All loans modified due to COVID-19 are separately monitored and any request for continuation of relief beyond the initial modification will be reassessed at that time to determine if a further modification should be granted and if a downgrade in risk rating is appropriate.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 The following tables summarize risk rated loan balances by category at the dates indicated: ​ ​ ​ ​ ​ ​ ​ ​ ​ ​ ​ ​ ​ ​ ​ ​ ​ ​ ​ ​ ​ ​ ​ ​ ​ March 31, 2021 ​ ​ ​ Special ​ ​ ​ ​ ​ ​ Pass ​ Watch ​ Mention ​ Substandard ​ Doubtful ​ Loss ​ ​ REAL ESTATE LOANS ​ (1 - 5) ​ (6) ​ (7) ​ (8) ​ (9) ​ (10) ​ Total Commercial ​ $ 169,396 ​ $ 53,627 ​ $ 2,842 ​ $ 934 ​ $ — ​ $ — ​ $ 226,799 Construction and development ​ 239,827 ​ — ​ — ​ 1,850 ​ — ​ — ​ 241,677 Home equity ​ 40,830 ​ — ​ — ​ 522 ​ — ​ — ​ 41,352 One-to-four-family ​ 292,142 ​ — ​ 186 ​ 6,988 ​ — ​ — ​ 299,316 Multi-family ​ 122,623 ​ — ​ — ​ — ​ — ​ — ​ 122,623 Total real estate loans ​ 864,818 ​ 53,627 ​ 3,028 ​ 10,294 ​ — ​ — ​ 931,767 CONSUMER LOANS ​ ​ ​ ​ ​ ​ ​ Indirect home improvement ​ 293,829 ​ — ​ — ​ 626 ​ — ​ — ​ 294,455 Marine ​ 85,219 ​ — ​ — ​ 56 ​ — ​ — ​ 85,275 Other consumer ​ 3,112 ​ — ​ — ​ 7 ​ — ​ — ​ 3,119 Total consumer loans ​ 382,160 ​ — ​ — ​ 689 ​ — ​ — ​ 382,849 COMMERCIAL BUSINESS LOANS ​ ​ ​ ​ ​ ​ ​ Commercial and industrial ​ 232,615 ​ 14,631 ​ 4,773 ​ 9,913 ​ — ​ — ​ 261,932 Warehouse lending ​ 48,537 ​ — ​ — ​ — ​ — ​ — ​ 48,537 Total commercial business loans ​ 281,152 ​ 14,631 ​ 4,773 ​ 9,913 ​ — ​ — ​ 310,469 Total loans receivable, gross ​ $ 1,528,130 ​ $ 68,258 ​ $ 7,801 ​ $ 20,896 ​ $ — ​ $ — ​ $ 1,625,085 ​ ​ ​ ​ ​ ​ ​ ​ ​ ​ ​ ​ ​ ​ ​ ​ ​ ​ ​ ​ ​ ​ ​ ​ ​ December 31, 2020 ​ ​ ​ ​ ​ ​ Special ​ ​ ​ ​ ​ ​ ​ ​ ​ ​ Pass ​ Watch ​ Mention ​ Substandard ​ Doubtful ​ Loss ​ ​ REAL ESTATE LOANS (1 - 5) (6) (7) (8) (9) (10) Total Commercial ​ $ 157,932 ​ $ 60,834 ​ $ 3,013 ​ $ 940 ​ $ — ​ $ — ​ $ 222,719 Construction and development ​ 212,209 ​ 2,917 ​ 1,849 ​ — ​ — ​ — ​ 216,975 Home equity ​ 42,457 ​ — ​ — ​ 636 ​ — ​ — ​ 43,093 One-to-four-family ​ 303,610 ​ 162 ​ 187 ​ 7,134 ​ — ​ — ​ 311,093 Multi-family ​ 131,601 ​ — ​ — ​ — ​ — ​ — ​ 131,601 Total real estate loans ​ 847,809 ​ 63,913 ​ 5,049 ​ 8,710 ​ — ​ — ​ 925,481 CONSUMER LOANS ​ ​ ​ ​ ​ ​ ​ Indirect home improvement ​ 285,194 ​ — ​ — ​ 826 ​ — ​ — ​ 286,020 Marine ​ 85,696 ​ — ​ — ​ 44 ​ — ​ — ​ 85,740 Other consumer ​ 3,417 ​ — ​ — ​ 1 ​ — ​ — ​ 3,418 Total consumer loans ​ 374,307 ​ — ​ — ​ 871 ​ — ​ — ​ 375,178 COMMERCIAL BUSINESS LOANS ​ ​ ​ ​ ​ ​ ​ Commercial and industrial ​ 190,392 ​ 23,945 ​ 2,073 ​ 8,066 ​ — ​ — ​ 224,476 Warehouse lending ​ 49,092 ​ — ​ — ​ — ​ — ​ — ​ 49,092 Total commercial business loans ​ 239,484 ​ 23,945 ​ 2,073 ​ 8,066 ​ — ​ — ​ 273,568 Total loans receivable, gross ​ $ 1,461,600 ​ $ 87,858 ​ $ 7,122 ​ $ 17,647 ​ $ — ​ $ — ​ $ 1,574,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ing Rights</t>
        </is>
      </c>
      <c r="B1" s="2" t="inlineStr">
        <is>
          <t>3 Months Ended</t>
        </is>
      </c>
    </row>
    <row r="2">
      <c r="B2" s="2" t="inlineStr">
        <is>
          <t>Mar. 31, 2021</t>
        </is>
      </c>
    </row>
    <row r="3">
      <c r="A3" s="3" t="inlineStr">
        <is>
          <t>Fair Value, Off-balance Sheet Risk [Abstract]</t>
        </is>
      </c>
    </row>
    <row r="4">
      <c r="A4" s="4" t="inlineStr">
        <is>
          <t>Servicing Rights</t>
        </is>
      </c>
      <c r="B4" s="4" t="inlineStr">
        <is>
          <t>NOTE 4 - SERVICING RIGHTS Loans serviced for others are not included on the Consolidated Balance Sheets. The unpaid principal balances of permanent loans serviced for others were $2.34 billion and $2.17 billion at March 31, 2021 and December 31, 2020, respectively. ​ ​ ​ ​ ​ ​ ​ ​ ​ ​ At or For the Three Months Ended ​ ​ March 31, ​ 2021 2020 Beginning balance ​ $ 12,595 ​ $ 11,560 Additions ​ 3,144 ​ 1,185 Servicing rights amortized ​ (2,054) ​ (1,605) Recovery (impairment) of servicing rights ​ 2,050 ​ (514) Ending balance ​ $ 15,735 ​ $ 10,626 ​ The fair market value of the servicing rights’ assets was $23.3 million and $12.8 million at March 31, 2021 and December 31, 2020,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 ​ ​ ​ ​ ​ ​ ​ ​ At March 31, ​ At December 31, Key assumptions: 2021 2020 ​ Weighted average discount rate 9.1 % 9.1 % Conditional prepayment rate (“CPR”) 14.7 % 32.6 % Weighted average life in years 5.9 3.0 ​ ​ 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March 31, 2021 and December 31, 2020: ​ ​ ​ ​ ​ ​ ​ ​ ​ ​ ​ ​ ​ ​ ​ March 31, 2021 December 31, 2020 (1) Aggregate portfolio principal balance ​ $ 2,335,329 $ 2,133,473 ​ Weighted average rate of note ​ ​ 3.3 % ​ 3.5 % ​ ​ ​ ​ ​ ​ ​ ​ ​ ​ ​ At March 31, 2021 Base 0.5% Adverse Rate Change 1.0% Adverse Rate Change ​ Conditional prepayment rate ​ 14.7 % ​ 19.6 % ​ 27.0 % Fair value MSR ​ $ 23,256 $ 19,979 $ 16,157 ​ Percentage of MSR ​ 1.0 % 0.9 % 0.7 % ​ ​ ​ ​ ​ ​ ​ ​ ​ ​ ​ Discount rate ​ 9.1 % 9.6 % 10.1 % Fair value MSR ​ $ 23,256 $ 22,820 $ 22,400 ​ Percentage of MSR ​ 1.0 % 1.0 % 1.0 % ​ ​ ​ ​ ​ ​ ​ ​ ​ ​ ​ At December 31, 2020 ​ Base 0.5% Adverse Rate Change 1.0% Adverse Rate Change ​ Conditional prepayment rate ​ 32.6 % ​ 40.6 % ​ 59.6 % Fair value MSR ​ $ 12,833 $ 10,922 $ 8,286 ​ Percentage of MSR ​ 0.6 % 0.5 % 0.4 % ​ ​ ​ ​ ​ ​ ​ ​ ​ ​ ​ Discount rate ​ 9.1 % 9.6 % 10.1 % Fair value MSR ​ $ 12,833 $ 12,696 $ 12,562 ​ Percentage of MSR ​ 0.6 % 0.6 % 0.6 % ​ ___________________________ (1) Excludes nonperforming serviced loans in forbearance. These sensitivities are hypothetical and should be used with caution as the tables above demonstrate the Company’s methodology for estimating the fair value of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1.4 million and $977,000 of gross contractually specified servicing fees, late fees, and other ancillary fees resulting from servicing of loans for the three months ended March 31, 2021 and 2020, respectively. The income, net of amortization, or the reduction in income, if MSR amortization is greater than servicing fees, is reported in noninterest incom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NOTE 5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Company recognizes all derivative instruments as either other assets or other liabilities on the Consolidated Balance Sheets and measures those instruments at fair value. Derivative instruments not related to mortgage banking activities primarily relate to interest rate swap agreements.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 The Company has entered into interest rate swaps to reduce the exposure to variability in interest-related cash outflows attributable to changes in forecasted LIBOR-based borrowings and brokered deposits. These derivative instruments are designated as cash flow hedges. The hedged item is the LIBOR portion of the series of future adjustable-rate borrowings and deposits over the term of the interest rate swap. Accordingly, changes to the amount of interest payment cash flows for the hedged transactions attributable to a change in credit risk are excluded from management’s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has not recorded any hedge ineffectiveness since inception. The Company has master netting agreements with derivative dealers with which it does business, but reflects gross assets and liabilities as other assets and other liabilities, respectively, on the Consolidated Balance Sheets. ​ The net unrealized loss on cash flow hedges recorded in accumulated other comprehensive income was $63,000 and $967,000 , net of tax, at March 31, 2021 and December 31, 2020, respectively. The Company reclassified realized losses of $114,000 and $1,000 from accumulated other comprehensive income to interest expense related to these cash flow hedges for the three months ended March 31, 2021 and March 31, 2020, respectively. The Company expects that approximately $477,000 will be reclassified from accumulated other comprehensive income as an increase to interest expense over the next twelve months related to these cash flow hedges. The following tables summarize the Company’s derivative instruments at the dates indicated: ​ ​ ​ ​ ​ ​ ​ ​ ​ ​ ​ ​ ​ March 31, 2021 ​ ​ ​ ​ ​ Fair Value Cash flow hedges: Notional Asset Liability Interest rate swaps ​ $ 90,000 ​ $ 650 ​ $ 731 Non-hedging derivatives: ​ ​ ​ ​ ​ ​ ​ ​ ​ Fallout adjusted interest rate lock commitments with customers ​ ​ 129,059 ​ ​ 1,985 ​ ​ — Mandatory and best effort forward commitments with investors ​ 47,433 ​ 506 ​ — Forward TBA mortgage-backed securities ​ 213,000 ​ 3,232 ​ — ​ ​ ​ ​ ​ ​ ​ ​ ​ ​ ​ ​ ​ ​ December 31, 2020 ​ ​ ​ ​ ​ Fair Value Cash flow hedges: ​ Notional Asset Liability Interest rate swaps ​ $ 90,000 ​ $ 21 ​ $ 1,252 Non-hedging derivatives: ​ ​ ​ ​ ​ ​ ​ ​ Fallout adjusted interest rate lock commitments with customers ​ ​ 136,739 ​ ​ 4,024 ​ ​ — Mandatory and best effort forward commitments with investors ​ 25,027 ​ — ​ 67 Forward TBA mortgage-backed securities ​ 232,000 ​ — ​ 1,602 ​ At March 31, 2021 and December 31, 2020, the Company had $213.0 million and $232.0 million of TBA trades with counterparties that required margin collateral of $201,000 and $3.3 million, respectively. At March 31, 2021, the Bank had pledged two securities with a carrying value of $3.3 million to secure interest rate swaps designated as cash flow hedges. Changes in the fair value of the non-hedging derivatives recognized in noninterest income on the Consolidated Statements of Income and included in gain on sale of loans resulted in a net loss of $931,000 and a net gain of $1.7 million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6 - LEASES The Company has operating leases for retail bank and home lending branches, and certain equipment. The Company’s leases have remaining lease terms of two months to nine years and three months, some of which include options to extend The components of lease cost (included in occupancy expense on the Consolidated Statements of Income) are as follows for the three months ended March 31, 2021 and 2020: ​ ​ ​ ​ ​ ​ ​ ​ ​ ​ Three Months Ended ​ Three Months Ended Lease cost: March 31, 2021 March 31, 2020 Operating lease cost ​ $ 348 ​ $ 343 Short-term lease cost ​ 1 ​ 8 Total lease cost ​ $ 349 ​ $ 351 ​ The following tables provides supplemental information related to operating leases at or for the three months ended March 31, 2021 and 2020: ​ ​ ​ ​ ​ ​ ​ ​ ​ ​ ​ ​ At or For the ​ At or For the Cash paid for amounts included in the ​ Three Months Ended ​ Three Months Ended measurement of lease liabilities: March 31, 2021 March 31, 2020 Operating cash flows from operating leases ​ $ 349 ​ ​ $ 336 ​ Weighted average remaining lease term- operating leases ​ ​ 5.1 years ​ 5.2 years Weighted average discount rate- operating leases ​ ​ 2.33 % ​ 2.97 % ​ The Company’s leases typically do not contain a discount rate implicit in the lease contract. As an alternative, the discount rate used in determining the lease liability for each individual lease was the FHLB of Des Moines’ fixed advance rate. Maturities of operating lease liabilities at March 31, 2021 for future periods are as follows: ​ ​ ​ ​ ​ ​ ​ ​ Remainder of 2021 $ 1,026 2022 ​ 1,336 2023 ​ 954 2024 ​ 882 2025 ​ ​ 530 Thereafter ​ 949 Total lease payments ​ ​ 5,677 Less imputed interest ​ ​ (392) Total ​ $ 5,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3 Months Ended</t>
        </is>
      </c>
    </row>
    <row r="2">
      <c r="B2" s="2" t="inlineStr">
        <is>
          <t>Mar. 31, 2021</t>
        </is>
      </c>
    </row>
    <row r="3">
      <c r="A3" s="3" t="inlineStr">
        <is>
          <t>Banking and Thrift [Abstract]</t>
        </is>
      </c>
    </row>
    <row r="4">
      <c r="A4" s="4" t="inlineStr">
        <is>
          <t>Other Real Estate Owned</t>
        </is>
      </c>
      <c r="B4" s="4" t="inlineStr">
        <is>
          <t xml:space="preserve">NOTE 7 - OTHER REAL ESTATE OWNED (“OREO”) The following table presents the activity related to OREO at or for the three months ended March 31, 2021 and 2020: ​ ​ ​ ​ ​ ​ ​ ​ ​ ​ At or For the Three Months Ended ​ ​ March 31, ​ 2021 2020 Beginning balance ​ $ 90 ​ $ 168 Additions ​ — ​ — Gross proceeds from sale of OREO ​ (81) ​ (76) Loss on sale of OREO ​ (9) ​ (2) Ending balance ​ $ — ​ $ 90 ​ There were no OREO properties at March 31, 2021, compared to one OREO property in the amount of $90,000 at March 31, 2020. There were no holding costs for the three months ended March 31, 2021 and 2020. There were $675,000 in mortgage loans collateralized by residential real estate property in the process of fore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3 Months Ended</t>
        </is>
      </c>
    </row>
    <row r="2">
      <c r="B2" s="2" t="inlineStr">
        <is>
          <t>Mar. 31, 2021</t>
        </is>
      </c>
    </row>
    <row r="3">
      <c r="A3" s="3" t="inlineStr">
        <is>
          <t>Banking and Thrift [Abstract]</t>
        </is>
      </c>
    </row>
    <row r="4">
      <c r="A4" s="4" t="inlineStr">
        <is>
          <t>Deposits</t>
        </is>
      </c>
      <c r="B4" s="4" t="inlineStr">
        <is>
          <t>NOTE 8 - DEPOSITS Deposits are summarized as follows at March 31, 2021 and December 31, 2020: ​ ​ ​ ​ ​ ​ ​ ​ ​ March 31, December 31, ​ ​ 2021 2020 Noninterest-bearing checking ​ $ 390,855 ​ $ 348,421 Interest-bearing checking ​ 250,907 ​ 226,282 Savings ​ 161,140 ​ 152,842 Money market ​ 468,753 ​ 429,548 Certificates of deposit less than $100,000 ​ 285,505 ​ 299,157 Certificates of deposit of $100,000 through $250,000 ​ 133,570 ​ 135,901 Certificates of deposit of $250,000 and over ​ 66,528 ​ 67,488 Escrow accounts related to mortgages serviced ​ 23,535 ​ 14,432 Total ​ $ 1,780,793 ​ $ 1,674,071 ​ Scheduled maturities of time deposits at March 31, 2021 for future periods ending are as follows: ​ ​ ​ ​ ​ ​ At March 31, 2021 Maturing in 2021 ​ $ 282,288 Maturing in 2022 ​ ​ 119,901 Maturing in 2023 ​ ​ 21,159 Maturing in 2024 ​ ​ 24,156 Maturing in 2025 ​ ​ 35,926 Thereafter ​ ​ 2,173 Total ​ $ 485,603 ​ Interest expense by deposit category for the three months ended March 31, 2021 and 2020 is as follows: ​ ​ ​ ​ ​ ​ ​ ​ ​ ​ Three Months Ended ​ ​ March 31, ​ ​ 2021 2020 Interest-bearing checking ​ $ 50 ​ $ 136 Savings and money market ​ 468 ​ 826 Certificates of deposit ​ 1,464 ​ 2,845 Total ​ $ 1,982 ​ $ 3,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Commitments -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March 31, 2021 and December 31, 2020: ​ ​ ​ ​ ​ ​ ​ ​ COMMITMENTS TO EXTEND CREDIT March 31, December 31, REAL ESTATE LOANS ​ 2021 2020 Commercial ​ $ 1,267 ​ $ 1,293 Construction and development ​ 128,095 ​ 143,666 One-to-four-family (includes locks for saleable loans) ​ 146,466 ​ 147,712 Home equity ​ 53,279 ​ 52,457 Multi-family ​ 652 ​ 658 Total real estate loans ​ 329,759 ​ 345,786 CONSUMER LOANS ​ 23,279 ​ 23,365 COMMERCIAL BUSINESS LOANS ​ ​ Commercial and industrial ​ 106,959 ​ 106,171 Warehouse lending ​ 51,963 ​ 52,909 Total commercial business loans ​ 158,922 ​ 159,080 Total commitments to extend credit ​ $ 511,960 ​ $ 528,231 ​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398,000 at March 31, 2021 and $407,000 at December 31, 2020. One-to-four-family commitments included in the table above are accounted for as fair value derivatives and do not carry an associated holdback. The Company’s derivative positions are presented with discussion in “Note 5 - Derivatives.”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March 31, 2021, the total loans sold to the FHLB were $22.5 million with the FLA totaling $938,000 and the CE obligation at $811,000 or 3.6% of the loans outstanding. Management has established a holdback of 10% of the outstanding CE, or $272,000, which is a part of the off-balance sheet holdback for loans sold. At March 31, 2021, there were no loans sold to the FHLB of Des Moines greater than 30 days past their contractual payment due date, compared to loans totaling $498,000 at December 31, 2020. Contingent liabilities for loans held for sale - The Company has entered into a severance agreement with its Chief Executive Officer (“CEO”). The severance agreement, subject to certain requirements, generally includes a lump sum payment to the CEO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 FAIR VALUE MEASUREMENTS The Company determines fair value based on the requirements established in Accounting Standards Codification (“ASC”) Topic 820, Fair Value Measurements, and requires an entity to maximize the use of observable inputs and minimize the use of unobservable inputs when measuring fair value. ASC 820 defines fair value as the exit price, or the price that would be received for an asset or paid to transfer a liability, in the principal or most advantageous market for the asset or liability in an orderly transaction between market participants on the measurement date under current market conditions. ASU 2016-01, Financial Instruments - Overall (Subtopic 825-10), Recognition and Measurement of Financial Assets and Financial Liabilities, The following definitions describe the levels of inputs that may be used to measure fair value: Level 1 Level 2 Level 3 The following methods were used to estimate the fair value of certain assets and liabilities on a recurring and nonrecurring basis: Securities - Mortgage Loans Held for Sale - Derivative Instruments - Impaired Loans Other Real Estate Owned Servicing Rights - The following tables present securities available-for-sale, mortgage loans held for sale, and derivative assets and liabilities measured at fair value on a recurring basis at the dates indicated: ​ ​ ​ ​ ​ ​ ​ ​ ​ ​ ​ ​ ​ ​ Financial Assets ​ At March 31, 2021 Securities available-for-sale: Level 1 Level 2 Level 3 Total U.S. agency securities ​ $ — ​ $ 7,828 ​ $ — ​ $ 7,828 Corporate securities ​ — ​ 10,560 ​ 985 ​ 11,545 Municipal bonds ​ — ​ 97,505 ​ 144 ​ 97,649 Mortgage-backed securities ​ — ​ 67,401 ​ — ​ 67,401 U.S. Small Business Administration securities ​ — ​ 16,888 ​ — ​ 16,888 Mortgage loans held for sale, at fair value ​ ​ — ​ ​ 156,281 ​ ​ — ​ ​ 156,281 Derivatives: ​ ​ ​ ​ ​ ​ ​ ​ ​ ​ ​ ​ Mandatory and best effort forward commitments with investors ​ ​ — ​ ​ — ​ ​ 506 ​ ​ 506 Forward TBA mortgage-backed securities ​ ​ — ​ ​ 3,232 ​ ​ — ​ ​ 3,232 Interest rate swaps ​ ​ — ​ ​ 650 ​ ​ — ​ ​ 650 Interest rate lock commitments with customers ​ ​ — ​ ​ — ​ ​ 1,985 ​ ​ 1,985 Total assets measured at fair value ​ $ — ​ $ 360,345 ​ $ 3,620 ​ $ 363,965 Financial Liabilities ​ ​ ​ ​ ​ ​ ​ ​ ​ ​ ​ ​ Derivatives: ​ ​ ​ ​ ​ ​ ​ ​ ​ ​ ​ ​ Interest rate swaps ​ $ — ​ $ (731) ​ $ — ​ $ (731) Total liabilities measured at fair value ​ $ — ​ $ (731) ​ $ — ​ $ (731) ​ ​ ​ ​ ​ ​ ​ ​ ​ ​ ​ ​ ​ ​ Financial Assets ​ At December 31, 2020 Securities available-for-sale: Level 1 Level 2 Level 3 Total U.S. agency securities ​ $ — ​ $ 8,105 ​ $ — ​ $ 8,105 Corporate securities ​ — ​ 10,016 ​ 984 ​ 11,000 Municipal bonds ​ — ​ 71,730 ​ 127 ​ 71,857 Mortgage-backed securities ​ — ​ 68,187 ​ — ​ 68,187 U.S. Small Business Administration securities ​ — ​ 18,869 ​ — ​ 18,869 Mortgage loans held for sale, at fair value ​ ​ — ​ ​ 166,448 ​ ​ — ​ ​ 166,448 Derivatives: ​ ​ ​ ​ ​ ​ ​ ​ ​ ​ ​ ​ Interest rate swaps ​ ​ — ​ ​ 21 ​ ​ — ​ ​ 21 Interest rate lock commitments with customers ​ ​ — ​ ​ — ​ ​ 4,024 ​ ​ 4,024 Total assets measured at fair value ​ $ — ​ $ 343,376 ​ $ 5,135 ​ $ 348,511 Financial Liabilities ​ ​ ​ ​ ​ ​ ​ ​ ​ ​ ​ ​ Derivatives: ​ ​ ​ ​ ​ ​ ​ ​ ​ ​ ​ ​ Mandatory and best effort forward commitments with investors ​ $ — ​ $ — ​ $ (67) ​ $ (67) Forward TBA mortgage-backed securities ​ ​ — ​ ​ (1,602) ​ ​ — ​ ​ (1,602) Interest rate swaps ​ ​ — ​ ​ (1,252) ​ ​ — ​ ​ (1,252) Total liabilities measured at fair value ​ $ — ​ $ (2,854) ​ $ (67) ​ $ (2,921) ​ The following tables present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 ​ ​ ​ ​ ​ ​ ​ ​ ​ ​ ​ ​ ​ ​ ​ March 31, 2021 ​ Level 1 Level 2 Level 3 Total Impaired loans ​ $ — $ — $ 9,276 $ 9,276 Servicing rights ​ ​ — ​ — ​ 23,256 ​ 23,256 ​ ​ ​ ​ ​ ​ ​ ​ ​ ​ ​ ​ ​ ​ ​ ​ December 31, 2020 ​ Level 1 Level 2 Level 3 Total Impaired loans ​ $ — $ — $ 7,761 $ 7,761 OREO ​ ​ — ​ ​ — ​ ​ 90 ​ ​ 90 Servicing rights ​ ​ — ​ — ​ 12,833 ​ 12,833 ​ Quantitative Information about Level 3 Fair Value Measurements ​ ​ ​ ​ ​ ​ ​ ​ ​ ​ ​ ​ ​ ​ Level 3 ​ Significant ​ Weighted Average Fair Value ​ Valuation ​ Unobservable ​ ​ ​ March 31, ​ ​ December 31, ​ Instruments Techniques Inputs Range 2021 ​ 2020 RECURRING ​ ​ ​ ​ Interest rate lock commitments with customers Quoted market prices Pull-through expectations 80% - 99% ​ 93.0 % ​ 91.6 % Individual forward sale commitments with investors Quoted market prices Pull-through expectations 80% - 99% ​ 93.0 % ​ 91.6 % Corporate securities ​ Discounted cash flows ​ Discount rate ​ 2.5% ​ 2.5 % ​ 2.5 % Municipal bonds ​ Discounted cash flows ​ Discount rate ​ 6.4% ​ 6.4 % ​ 6.4 % NONRECURRING ​ ​ ​ ​ ​ Impaired loans Fair value of underlying collateral Discount applied to the obtained appraisal 10.0% ​ 10.0 % ​ 10.0 % OREO ​ Fair value of collateral ​ Discount applied to the obtained appraisal ​ 10.0% ​ N/A ​ ​ 10.0 % Servicing rights ​ Industry sources ​ Pre-payment speeds ​ 0% - 50% ​ 14.7 % ​ 32.6 %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 ​ ​ ​ ​ ​ ​ The following tables provides a reconciliation of assets and liabilities measured at fair value using significant unobservable inputs (Level 3) on a recurring basis during the three months ended March 31, 2021 and 2020: ​ ​ ​ ​ ​ ​ ​ ​ ​ ​ ​ ​ ​ ​ ​ ​ ​ ​ ​ ​ ​ ​ ​ ​ Purchases ​ ​ ​ ​ ​ Net change in ​ Net change in Three Months Ended Beginning and Sales and Ending ​ fair value for ​ fair value for March 31, 2021 Balance Issuances Settlements Balance gains/(losses) (1) gains/(losses) (2) Interest rate lock commitments with customers ​ $ 4,024 ​ $ 7,691 ​ $ (9,730) ​ $ 1,985 ​ $ (2,039) ​ $ — Individual forward sale commitments with investors ​ ​ (67) ​ ​ 654 ​ ​ (81) ​ ​ 506 ​ ​ 573 ​ ​ — Securities available-for-sale, at fair value ​ ​ 1,111 ​ ​ 21 ​ ​ (3) ​ ​ 1,129 ​ ​ — ​ ​ 21 March 31, 2020 ​ ​ ​ ​ ​ ​ ​ ​ ​ ​ ​ ​ ​ ​ ​ ​ ​ ​ Interest rate lock commitments with customers ​ $ 557 ​ $ 7,411 ​ $ (3,677) ​ $ 4,291 ​ $ 3,734 ​ $ — Individual forward sale commitments with investors ​ ​ (195) ​ ​ (531) ​ ​ 545 ​ ​ (181) ​ ​ 14 ​ ​ — Securities available-for-sale, at fair value ​ ​ 1,162 ​ ​ 12 ​ ​ (3) ​ ​ 1,171 ​ ​ — ​ ​ 12 _______________________________ (1) Relating to items held at end of period included in income. (2) Relating to items held at end of period included in other comprehensive income. Gains (losses) on interest rate lock commitments carried at fair value are recorded in other noninterest income. Gains (losses) on forward sale commitments with investors carried at fair value are recorded in noninterest income. The following table provides estimated fair values of the Company’s financial instruments at March 31, 2021 and December 31, 2020, whether or not recognized at fair value on the Consolidated Balance Sheets: ​ ​ ​ ​ ​ ​ ​ ​ ​ ​ ​ ​ ​ ​ ​ ​ ​ March 31, ​ December 31, ​ ​ ​ 2021 ​ 2020 ​ Financial Assets Carrying Fair Carrying Fair ​ Level 1 inputs: Amount Value Amount Value ​ Cash and cash equivalents ​ $ 85,446 ​ $ 85,446 ​ $ 91,576 ​ $ 91,576 ​ Certificates of deposit at other financial institutions ​ 12,278 ​ 12,278 ​ 12,278 ​ 12,278 ​ Level 2 inputs: ​ ​ ​ ​ ​ ​ ​ ​ ​ ​ ​ ​ ​ Securities available-for-sale, at fair value ​ 200,182 ​ 200,182 ​ 176,907 ​ 176,907 ​ Securities held-to-maturity ​ ​ 7,500 ​ ​ 7,873 ​ ​ 7,500 ​ ​ 7,556 ​ Loans held for sale, at fair value ​ 156,281 ​ 156,281 ​ 166,448 ​ 166,448 ​ FHLB stock, at cost ​ 6,475 ​ 6,475 ​ 7,439 ​ 7,439 ​ Forward TBA mortgage-backed securities ​ ​ 3,232 ​ ​ 3,232 ​ ​ — ​ ​ — ​ Interest rate swaps ​ ​ 650 ​ ​ 650 ​ ​ 21 ​ ​ 21 ​ Accrued interest receivable ​ 7,429 ​ 7,429 ​ 7,030 ​ 7,030 ​ Level 3 inputs: ​ ​ ​ ​ ​ ​ ​ ​ ​ ​ ​ ​ ​ Securities available-for-sale, at fair value ​ ​ 1,129 ​ ​ 1,129 ​ ​ 1,111 ​ ​ 1,111 ​ Loans receivable, gross ​ 1,625,085 ​ 1,656,583 ​ 1,574,227 ​ 1,580,360 ​ Servicing rights, held at lower of cost or fair value ​ 15,735 ​ 23,256 ​ 12,595 ​ 12,833 ​ Fair value interest rate locks with customers ​ 1,985 ​ 1,985 ​ 4,024 ​ 4,024 ​ Mandatory and best effort forward commitments with investors ​ 506 ​ 506 ​ — ​ ​ — ​ Financial Liabilities ​ ​ ​ ​ ​ ​ ​ ​ ​ ​ ​ ​ ​ Level 2 inputs: ​ ​ ​ ​ ​ ​ ​ ​ ​ ​ ​ ​ ​ Deposits ​ 1,780,793 ​ 1,778,529 ​ 1,674,071 ​ 1,674,328 ​ Borrowings ​ 72,528 ​ 74,000 ​ 165,809 ​ 167,680 ​ Subordinated notes ​ 49,344 ​ 50,500 ​ 10,000 ​ 11,083 ​ Accrued interest payable ​ 367 ​ 367 ​ 406 ​ 406 ​ Interest rate swaps ​ ​ 731 ​ ​ 731 ​ ​ 1,252 ​ ​ 1,252 ​ Forward TBA mortgage-backed securities ​ — ​ — ​ 1,602 ​ 1,602 ​ Level 3 inputs: ​ ​ ​ ​ ​ ​ ​ ​ ​ ​ ​ ​ ​ Mandatory and best effort forward commitments with investors ​ ​ — ​ ​ — ​ ​ 67 ​ ​ 6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1</t>
        </is>
      </c>
    </row>
    <row r="3">
      <c r="A3" s="3" t="inlineStr">
        <is>
          <t>Compensation and Retirement Disclosure [Abstract]</t>
        </is>
      </c>
    </row>
    <row r="4">
      <c r="A4" s="4" t="inlineStr">
        <is>
          <t>Employee Benefits</t>
        </is>
      </c>
      <c r="B4" s="4" t="inlineStr">
        <is>
          <t>NOTE 11 - EMPLOYEE BENEFITS Employee Stock Ownership Plan On January 1, 2012, the Company established an ESOP for eligible employees of the Company and the Bank. Employees of the Company and the Bank are eligible to participate in the ESOP if they have been credited with at least 1,000 hours 1,000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20, the ESOP paid the ninth annual installment of principal in the amount of $282,000, plus accrued interest of $13,000 pursuant to the ESOP loan agreement. As shares are committed to be released from collateral, the Company reports compensation expense equal to the average daily market prices of the shares for the quarter ended March 31, 2021.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March 31, 2021 and 2020 was $402,000 and $325,000, respectively. Shares held by the ESOP at March 31, 2021 and 2020 were as follows (shown as actual): ​ ​ ​ ​ ​ ​ ​ ​ ​ ​ Balances ​ Balances ​ at March 31, 2021 at March 31, 2020 Allocated shares ​ ​ 213,744 ​ ​ 189,511 Committed to be released shares ​ 6,480 ​ 6,480 Unallocated shares ​ 19,441 ​ 45,362 Total ESOP shares ​ 239,665 ​ 241,353 ​ ​ ​ ​ ​ ​ ​ Fair value of unallocated shares (in thousands) ​ $ 1,205 ​ $ 2,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0982</v>
      </c>
      <c r="C3" s="6" t="n">
        <v>11554</v>
      </c>
    </row>
    <row r="4">
      <c r="A4" s="4" t="inlineStr">
        <is>
          <t>Interest-bearing deposits at other financial institutions</t>
        </is>
      </c>
      <c r="B4" s="5" t="n">
        <v>74464</v>
      </c>
      <c r="C4" s="5" t="n">
        <v>80022</v>
      </c>
    </row>
    <row r="5">
      <c r="A5" s="4" t="inlineStr">
        <is>
          <t>Total cash and cash equivalents</t>
        </is>
      </c>
      <c r="B5" s="5" t="n">
        <v>85446</v>
      </c>
      <c r="C5" s="5" t="n">
        <v>91576</v>
      </c>
    </row>
    <row r="6">
      <c r="A6" s="4" t="inlineStr">
        <is>
          <t>Certificates of deposit at other financial institutions</t>
        </is>
      </c>
      <c r="B6" s="5" t="n">
        <v>12278</v>
      </c>
      <c r="C6" s="5" t="n">
        <v>12278</v>
      </c>
    </row>
    <row r="7">
      <c r="A7" s="4" t="inlineStr">
        <is>
          <t>Securities available-for-sale, at fair value</t>
        </is>
      </c>
      <c r="B7" s="5" t="n">
        <v>201311</v>
      </c>
      <c r="C7" s="5" t="n">
        <v>178018</v>
      </c>
    </row>
    <row r="8">
      <c r="A8" s="4" t="inlineStr">
        <is>
          <t>Securities held-to-maturity (fair value of $7,873 and, $7,556, respectively)</t>
        </is>
      </c>
      <c r="B8" s="5" t="n">
        <v>7500</v>
      </c>
      <c r="C8" s="5" t="n">
        <v>7500</v>
      </c>
    </row>
    <row r="9">
      <c r="A9" s="4" t="inlineStr">
        <is>
          <t>Loans held for sale, at fair value</t>
        </is>
      </c>
      <c r="B9" s="5" t="n">
        <v>156281</v>
      </c>
      <c r="C9" s="5" t="n">
        <v>166448</v>
      </c>
    </row>
    <row r="10">
      <c r="A10" s="4" t="inlineStr">
        <is>
          <t>Loans receivable, net</t>
        </is>
      </c>
      <c r="B10" s="5" t="n">
        <v>1593060</v>
      </c>
      <c r="C10" s="5" t="n">
        <v>1544981</v>
      </c>
    </row>
    <row r="11">
      <c r="A11" s="4" t="inlineStr">
        <is>
          <t>Accrued interest receivable</t>
        </is>
      </c>
      <c r="B11" s="5" t="n">
        <v>7429</v>
      </c>
      <c r="C11" s="5" t="n">
        <v>7030</v>
      </c>
    </row>
    <row r="12">
      <c r="A12" s="4" t="inlineStr">
        <is>
          <t>Premises and equipment, net</t>
        </is>
      </c>
      <c r="B12" s="5" t="n">
        <v>26798</v>
      </c>
      <c r="C12" s="5" t="n">
        <v>27343</v>
      </c>
    </row>
    <row r="13">
      <c r="A13" s="4" t="inlineStr">
        <is>
          <t>Operating lease right-of-use ("ROU") assets</t>
        </is>
      </c>
      <c r="B13" s="5" t="n">
        <v>5085</v>
      </c>
      <c r="C13" s="5" t="n">
        <v>4949</v>
      </c>
    </row>
    <row r="14">
      <c r="A14" s="4" t="inlineStr">
        <is>
          <t>Federal Home Loan Bank ("FHLB") stock, at cost</t>
        </is>
      </c>
      <c r="B14" s="5" t="n">
        <v>6475</v>
      </c>
      <c r="C14" s="5" t="n">
        <v>7439</v>
      </c>
    </row>
    <row r="15">
      <c r="A15" s="4" t="inlineStr">
        <is>
          <t>Other real estate owned ("OREO")</t>
        </is>
      </c>
      <c r="C15" s="5" t="n">
        <v>90</v>
      </c>
    </row>
    <row r="16">
      <c r="A16" s="4" t="inlineStr">
        <is>
          <t>Deferred tax asset, net</t>
        </is>
      </c>
      <c r="B16" s="5" t="n">
        <v>164</v>
      </c>
    </row>
    <row r="17">
      <c r="A17" s="4" t="inlineStr">
        <is>
          <t>Bank owned life insurance ("BOLI"), net</t>
        </is>
      </c>
      <c r="B17" s="5" t="n">
        <v>36440</v>
      </c>
      <c r="C17" s="5" t="n">
        <v>36226</v>
      </c>
    </row>
    <row r="18">
      <c r="A18" s="4" t="inlineStr">
        <is>
          <t>Servicing rights, held at cost</t>
        </is>
      </c>
      <c r="B18" s="5" t="n">
        <v>15735</v>
      </c>
      <c r="C18" s="5" t="n">
        <v>12595</v>
      </c>
    </row>
    <row r="19">
      <c r="A19" s="4" t="inlineStr">
        <is>
          <t>Goodwill</t>
        </is>
      </c>
      <c r="B19" s="5" t="n">
        <v>2312</v>
      </c>
      <c r="C19" s="5" t="n">
        <v>2312</v>
      </c>
    </row>
    <row r="20">
      <c r="A20" s="4" t="inlineStr">
        <is>
          <t>Core deposit intangible, net</t>
        </is>
      </c>
      <c r="B20" s="5" t="n">
        <v>4574</v>
      </c>
      <c r="C20" s="5" t="n">
        <v>4751</v>
      </c>
    </row>
    <row r="21">
      <c r="A21" s="4" t="inlineStr">
        <is>
          <t>Other assets</t>
        </is>
      </c>
      <c r="B21" s="5" t="n">
        <v>14698</v>
      </c>
      <c r="C21" s="5" t="n">
        <v>9705</v>
      </c>
    </row>
    <row r="22">
      <c r="A22" s="4" t="inlineStr">
        <is>
          <t>TOTAL ASSETS</t>
        </is>
      </c>
      <c r="B22" s="5" t="n">
        <v>2175586</v>
      </c>
      <c r="C22" s="5" t="n">
        <v>2113241</v>
      </c>
    </row>
    <row r="23">
      <c r="A23" s="3" t="inlineStr">
        <is>
          <t>LIABILITIES</t>
        </is>
      </c>
    </row>
    <row r="24">
      <c r="A24" s="4" t="inlineStr">
        <is>
          <t>Noninterest-bearing accounts</t>
        </is>
      </c>
      <c r="B24" s="5" t="n">
        <v>414390</v>
      </c>
      <c r="C24" s="5" t="n">
        <v>362853</v>
      </c>
    </row>
    <row r="25">
      <c r="A25" s="4" t="inlineStr">
        <is>
          <t>Interest-bearing accounts</t>
        </is>
      </c>
      <c r="B25" s="5" t="n">
        <v>1366403</v>
      </c>
      <c r="C25" s="5" t="n">
        <v>1311218</v>
      </c>
    </row>
    <row r="26">
      <c r="A26" s="4" t="inlineStr">
        <is>
          <t>Total deposits</t>
        </is>
      </c>
      <c r="B26" s="5" t="n">
        <v>1780793</v>
      </c>
      <c r="C26" s="5" t="n">
        <v>1674071</v>
      </c>
    </row>
    <row r="27">
      <c r="A27" s="4" t="inlineStr">
        <is>
          <t>Borrowings</t>
        </is>
      </c>
      <c r="B27" s="5" t="n">
        <v>72528</v>
      </c>
      <c r="C27" s="5" t="n">
        <v>165809</v>
      </c>
    </row>
    <row r="28">
      <c r="A28" s="4" t="inlineStr">
        <is>
          <t>Principal amount</t>
        </is>
      </c>
      <c r="B28" s="5" t="n">
        <v>50000</v>
      </c>
      <c r="C28" s="5" t="n">
        <v>10000</v>
      </c>
    </row>
    <row r="29">
      <c r="A29" s="4" t="inlineStr">
        <is>
          <t>Unamortized debt issuance costs</t>
        </is>
      </c>
      <c r="B29" s="5" t="n">
        <v>-656</v>
      </c>
    </row>
    <row r="30">
      <c r="A30" s="4" t="inlineStr">
        <is>
          <t>Total subordinated note less unamortized debt issuance costs</t>
        </is>
      </c>
      <c r="B30" s="5" t="n">
        <v>49344</v>
      </c>
      <c r="C30" s="5" t="n">
        <v>10000</v>
      </c>
    </row>
    <row r="31">
      <c r="A31" s="4" t="inlineStr">
        <is>
          <t>Operating lease liabilities</t>
        </is>
      </c>
      <c r="B31" s="5" t="n">
        <v>5285</v>
      </c>
      <c r="C31" s="5" t="n">
        <v>5176</v>
      </c>
    </row>
    <row r="32">
      <c r="A32" s="4" t="inlineStr">
        <is>
          <t>Deferred tax liability, net</t>
        </is>
      </c>
      <c r="C32" s="5" t="n">
        <v>58</v>
      </c>
    </row>
    <row r="33">
      <c r="A33" s="4" t="inlineStr">
        <is>
          <t>Other liabilities</t>
        </is>
      </c>
      <c r="B33" s="5" t="n">
        <v>27325</v>
      </c>
      <c r="C33" s="5" t="n">
        <v>28120</v>
      </c>
    </row>
    <row r="34">
      <c r="A34" s="4" t="inlineStr">
        <is>
          <t>Total liabilities</t>
        </is>
      </c>
      <c r="B34" s="5" t="n">
        <v>1935275</v>
      </c>
      <c r="C34" s="5" t="n">
        <v>1883234</v>
      </c>
    </row>
    <row r="35">
      <c r="A35" s="4" t="inlineStr">
        <is>
          <t>COMMITMENTS AND CONTINGENCIES (NOTE 9)</t>
        </is>
      </c>
      <c r="B35" s="4" t="inlineStr">
        <is>
          <t xml:space="preserve"> </t>
        </is>
      </c>
      <c r="C35" s="4" t="inlineStr">
        <is>
          <t xml:space="preserve"> </t>
        </is>
      </c>
    </row>
    <row r="36">
      <c r="A36" s="3" t="inlineStr">
        <is>
          <t>STOCKHOLDERS' EQUITY</t>
        </is>
      </c>
    </row>
    <row r="37">
      <c r="A37" s="4" t="inlineStr">
        <is>
          <t>Preferred stock, $.01 par value; 5,000,000 shares authorized; none issued or outstanding</t>
        </is>
      </c>
      <c r="B37" s="4" t="inlineStr">
        <is>
          <t xml:space="preserve"> </t>
        </is>
      </c>
      <c r="C37" s="4" t="inlineStr">
        <is>
          <t xml:space="preserve"> </t>
        </is>
      </c>
    </row>
    <row r="38">
      <c r="A38" s="4" t="inlineStr">
        <is>
          <t>Common stock, $.01 par value; 45,000,000 shares authorized; 4,233,040 and 4,237,956 shares issued and outstanding at March 31, 2021 and December 31, 2020, respectively</t>
        </is>
      </c>
      <c r="B38" s="5" t="n">
        <v>42</v>
      </c>
      <c r="C38" s="5" t="n">
        <v>42</v>
      </c>
    </row>
    <row r="39">
      <c r="A39" s="4" t="inlineStr">
        <is>
          <t>Additional paid-in capital</t>
        </is>
      </c>
      <c r="B39" s="5" t="n">
        <v>81580</v>
      </c>
      <c r="C39" s="5" t="n">
        <v>81318</v>
      </c>
    </row>
    <row r="40">
      <c r="A40" s="4" t="inlineStr">
        <is>
          <t>Retained earnings</t>
        </is>
      </c>
      <c r="B40" s="5" t="n">
        <v>157193</v>
      </c>
      <c r="C40" s="5" t="n">
        <v>146405</v>
      </c>
    </row>
    <row r="41">
      <c r="A41" s="4" t="inlineStr">
        <is>
          <t>Accumulated other comprehensive income, net of tax</t>
        </is>
      </c>
      <c r="B41" s="5" t="n">
        <v>1721</v>
      </c>
      <c r="C41" s="5" t="n">
        <v>2533</v>
      </c>
    </row>
    <row r="42">
      <c r="A42" s="4" t="inlineStr">
        <is>
          <t>Unearned shares - Employee Stock Ownership Plan ("ESOP")</t>
        </is>
      </c>
      <c r="B42" s="5" t="n">
        <v>-225</v>
      </c>
      <c r="C42" s="5" t="n">
        <v>-291</v>
      </c>
    </row>
    <row r="43">
      <c r="A43" s="4" t="inlineStr">
        <is>
          <t>Total stockholders' equity</t>
        </is>
      </c>
      <c r="B43" s="5" t="n">
        <v>240311</v>
      </c>
      <c r="C43" s="5" t="n">
        <v>230007</v>
      </c>
    </row>
    <row r="44">
      <c r="A44" s="4" t="inlineStr">
        <is>
          <t>TOTAL LIABILITIES AND STOCKHOLDERS' EQUITY</t>
        </is>
      </c>
      <c r="B44" s="6" t="n">
        <v>2175586</v>
      </c>
      <c r="C44" s="6" t="n">
        <v>2113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2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three months ended March 31, 2021 and 2020: ​ ​ ​ ​ ​ ​ ​ ​ ​ ​ At or For the Three Months Ended March 31, Numerator (in thousands): 2021 2020 Net income ​ $ 11,883 ​ $ 5,167 Dividends and undistributed earnings allocated to participating securities ​ ​ (170) ​ ​ (56) Net income available to common shareholders ​ $ 11,713 ​ $ 5,111 Denominator (shown as actual): ​ ​ ​ ​ ​ ​ Basic weighted average common shares outstanding ​ 4,215,376 ​ 4,391,499 Dilutive shares ​ 123,708 ​ 87,419 Diluted weighted average common shares outstanding ​ 4,339,084 ​ 4,478,918 Basic earnings per share ​ $ 2.78 ​ $ 1.16 Diluted earnings per share ​ $ 2.70 ​ $ 1.14 Potentially dilutive weighted average share options that were not included in the computation of diluted earnings per share because to do so would be anti-dilutive ​ ​ 5,294 ​ ​ 41,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13 - STOCK-BASED COMPENSATION Stock Options and Restricted Stock On May 17, 2018, the shareholders of FS Bancorp, Inc. approved the 2018 Equity Incentive Plan (the “2018 Plan”) that authorizes 650,000 shares of the Company’s common stock to be awarded. The 2018 Plan provides for the grant of incentive stock options, non-qualified stock options, and up to 163,000 restricted stock awards (“RSAs”) to directors, emeritus directors, officers, employees or advisory directors of the Company. On August 15, 2020, the Company awarded grants of 24,880 RSAs and 62,285 stock options with an exercise price equal to the market price of FS Bancorp’s common stock on the grant date of $42.70 per share. At March 31, 2021, there were 274,000 stock option awards and 92,905 RSAs available to be granted under the 2018 Plan. In September 2013, the shareholders of FS Bancorp, Inc. approved the FS Bancorp, Inc. 2013 Equity Incentive Plan (the “2013 Plan”). The Plan provided for the grant of stock options and RSAs. The 2013 Plan authorized the grant of stock options totaling 324,013 shares of common stock to Company directors and employees of which 322,000 stock options were granted with an exercise price equal to the market price of FS Bancorp’s common stock on the grant date of May 8, 2014, of $16.89 per share. The 2013 Plan authorized the grant of RSAs totaling 129,605 shares to Company directors, advisory directors, emeritus directors, officers, and employees, all of which have been granted. All options and RSAs previously granted have vested as of March 31, 2021. At March 31, 2021, there were 6,013 stock option awards available to be granted under the 2013 Plan. Total share-based compensation expense was $295,000 and $224,000 for the three months ended March 31, 2021 and 2020, respectively. Stock Options Both plans consist of stock option awards that may be granted as incentive stock options or non-qualified stock options. Stock option awards generally vest at one year for independent directors or over a five-year period for employees and office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The fair value of each stock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5.5 years for one-year vesting and 6.5 years for five-year vesting. The following table presents a summary of the Company’s stock option awards during the three months ended March 31, 2021 (shown as actual): ​ ​ ​ ​ ​ ​ ​ ​ ​ ​ ​ ​ ​ ​ ​ Weighted-Average ​ ​ ​ ​ ​ ​ Weighted- ​ Remaining ​ ​ ​ ​ ​ ​ ​ Average ​ Contractual Term In ​ Aggregate ​ ​ Shares ​ Exercise Price ​ Years ​ Intrinsic Value Outstanding at January 1, 2021 335,877 ​ $ 38.90 6.58 ​ $ 5,721,159 Granted — ​ ​ — — ​ ​ — Less exercised 2,500 ​ $ 16.89 — ​ $ 96,175 Forfeited or expired — ​ — — ​ — Outstanding at March 31, 2021 333,377 ​ $ 39.06 6.36 ​ $ 9,380,259 ​ ​ ​ ​ ​ ​ ​ ​ ​ ​ ​ Expected to vest, assuming a 0.31% annual forfeiture rate (1) 332,448 ​ $ 39.04 6.36 ​ $ 9,362,972 ​ ​ ​ ​ ​ ​ ​ ​ ​ ​ ​ Exercisable at March 31, 2021 172,488 ​ $ 28.79 4.47 ​ $ 6,625,647 __________________________ (1) Forfeiture rate has been calculated and estimated to assume a forfeiture of 3.1% of the options forfeited over 10 years. At March 31, 2021, there was $1.3 million of total unrecognized compensation cost related to nonvested stock options granted under the 2018 plan. The cost is expected to be recognized over the remaining weighted-average vesting period of 3.2 years. Restricted Stock Awards The RSAs’ fair value is equal to the value of the stock based on the market price of FS Bancorp’s common stock on the grant date and compensation expense is recognized over the vesting period of the awards based on the fair value of the restricted stock. Shares for the 2018 Plan generally vest at one year for independent directors or over a five-year period for employees and officers beginning on the grant date. Any unvested RSAs will expire after vesting or sooner in the event of the award recipient’s termination of service with the Company or the Bank. The following table presents a summary of the Company’s nonvested awards during the three months ended March 31, 2021 (shown as actual): ​ ​ ​ ​ ​ ​ ​ ​ ​ Weighted-Average ​ ​ ​ ​ Grant-Date Fair Value Nonvested Shares ​ Shares ​ Per Share Nonvested at January 1, 2021 55,092 ​ $ 48.70 Granted — ​ ​ — Less vested — ​ ​ — Forfeited or expired — ​ — Nonvested at March 31, 2021 55,092 ​ $ 48.70 ​ At March 31, 2021, there was $2.2 million of total unrecognized compensation cost related to nonvested shares granted under the 2018 Plan as RSAs. The cost is expected to be recognized over the remaining weighted-average vesting period of 3.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t>
        </is>
      </c>
      <c r="B1" s="2" t="inlineStr">
        <is>
          <t>3 Months Ended</t>
        </is>
      </c>
    </row>
    <row r="2">
      <c r="B2" s="2" t="inlineStr">
        <is>
          <t>Mar. 31, 2021</t>
        </is>
      </c>
    </row>
    <row r="3">
      <c r="A3" s="3" t="inlineStr">
        <is>
          <t>Regulatory Capital Requirements [Abstract]</t>
        </is>
      </c>
    </row>
    <row r="4">
      <c r="A4" s="4" t="inlineStr">
        <is>
          <t>Regulatory Capital</t>
        </is>
      </c>
      <c r="B4" s="4" t="inlineStr">
        <is>
          <t>NOTE 14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The federal banking agencies jointly issued a final rule that provides for an optional, simplified measure of capital adequacy, the community bank leverage ratio framework, for qualifying community banking organizations, consistent with Section 201 of the Economic Growth, Regulatory Relief, and Consumer Protection Act. This final rule is applicable to all non-advanced approaches FDIC-supervised institutions with less than $10 billion in total consolidated assets. The community bank leverage ratio (“CBLR”) final rule was effective on January 1, 2020, and will allow qualifying community banking organizations to calculate a leverage ratio to measure capital adequacy. Banks opting into the CBLR framework will not be required to calculate or report risk-based capital. A qualifying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The final rule adopts Tier 1 capital and the existing leverage ratio into the community bank leverage ratio framework. A bank electing the framework will not be subject to other capital and leverage requirements. A bank electing the framework that ceases to meet any qualifying criteria in a future period and that has a leverage ratio greater than 8% will be allowed a grace period of two reporting periods to satisfy the CBLR qualifying criteria or comply with the generally applicable capital requirements. A bank may opt out of the framework at any time, without restriction, by reverting to the generally applicable risk-based capital rule. In response to the COVID-19 pandemic, the CARES Act was signed into law on March 27, 2020. Among other things, the CARES Act directs federal banking agencies to adopt interim final rules to lower the threshold under the CBLR from 9% to 8% and to provide a reasonable grace period for a community bank that falls below the threshold to regain compliance, in each case until the earlier of the termination date of the national emergency or December 31, 2020. In April 2020, the federal banking agencies issued two interim final rules implementing this directive. One interim final rule provides that, as of the second quarter 2020, banking organizations with leverage ratios of 8% or greater (and that meet the other existing qualifying criteria) may elect to use the CBLR framework. It also establishes a two-quarter grace period for qualifying community banking organizations whose leverage ratio falls no more than one percentage point below the applicable CBLR requirement, so long as the banking organization maintains a leverage ratio of 7.5% or greater in 2021, or 8% thereafter. The second interim final rule provides a transition from the temporary 8% CBLR requirement to a 9% CBLR requirement. It establishes a minimum CBLR of 8.5% for 2021, and 9% thereafter, and maintains a two-quarter grace period for qualifying community banking organizations whose leverage ratios fall no more than 100 basis points below the applicable CBLR requirement. Effective October 1, 2020, the final rule made no change to the interim final rule issued in April 2020. ​ The ​ FS Bancorp, Inc.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FS Bancorp, Inc. was subject to regulatory guidelines for bank holding companies with $3.0 billion or more in assets at March 31, 2021, FS Bancorp, Inc. would have exceeded all regulatory capital requirements. The Tier 1 leverage-based capital ratio calculated for FS Bancorp, Inc. at March 31, 2021 and December 31, 2020 was 10.9% and 11.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15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 ● ● ●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its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March 31, 2021, the Company’s retail deposit branch network consisted of 21 branches in the Pacific Northwest. This segment is also responsible for the management of the investment portfolio and other assets of the Bank. Home Lending Segment The home lending segment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The Company has the option to sell loans on a servicing-released or servicing-retained basis to securitizers and correspondent lenders. A small percentage of its loans are brokered to other lenders. On occasion, the Company may sell a portion of its MSR portfolio and may sell small pools of loans initially originated to be held in the loan portfolio. The Company manages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on the factors mentioned above within each segment for the three months ended March 31, 2021 and 2020: ​ ​ ​ ​ ​ ​ ​ ​ ​ ​ ​ ​ ​ At or For the Three Months Ended March 31, 2021 Condensed income statement: Home Lending Commercial and Consumer Banking Total Net interest income (1) $ 1,622 ​ $ 18,478 $ 20,100 Benefit (provision) for loan losses ​ 58 ​ (1,558) ​ (1,500) Noninterest income ​ 10,832 ​ 2,202 ​ 13,034 Noninterest expense ​ (3,131) ​ (13,218) ​ (16,349) Income before provision for income taxes ​ 9,381 ​ 5,904 ​ 15,285 Provision for income taxes ​ (2,088) ​ (1,314) ​ (3,402) Net income $ 7,293 ​ $ 4,590 $ 11,883 Total average assets for period ended $ 405,001 ​ $ 1,725,597 $ 2,130,598 FTEs ​ 154 ​ 355 ​ 509 ​ ​ ​ ​ ​ ​ ​ ​ ​ ​ ​ ​ ​ ​ At or For the Three Months Ended March 31, 2020 Condensed income statement: Home Lending Commercial and Consumer Banking Total Net interest income (1) $ 1,181 ​ $ 16,292 $ 17,473 Provision for loan losses ​ (559) ​ (3,127) ​ (3,686) Noninterest income ​ 5,158 ​ 3,733 ​ 8,891 Noninterest expense ​ (4,162) ​ (12,022) ​ (16,184) Income before provision for income taxes ​ 1,618 ​ 4,876 ​ 6,494 Provision for income taxes ​ (331) ​ (996) ​ (1,327) Net income $ 1,287 ​ $ 3,880 $ 5,167 Total average assets for period ended $ 327,441 ​ $ 1,406,594 $ 1,734,035 FTEs ​ 127 ​ 317 ​ 444 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16 - GOODWILL AND OTHER INTANGIBLE ASSETS Goodwill and certain other intangibles generally arise from business combinations accounted for under the acquisition method of accounting. Goodwill totaled $2.3 million at March 31, 2021 and December 31, 2020, and represents the excess of the total acquisition price paid over the fair value of the assets acquired, net of the fair values of liabilities assumed as a result of four retail branches purchased from Bank of America, N.A. in 2016 (“Branch Purchase”). Goodwill is not amortized but is evaluated for impairment on an annual basis at December 31 of each year or whenever events or changes in circumstances indicate the carrying value may not be recoverable. The Company performed an impairment analysis at December 31, 2020, and determined that no impairment of goodwill existed. However, if adverse economic conditions or the decrease in the Company’s stock price and market capitalization as a result of the COVID-19 pandemic were to be deemed sustained rather than temporary, it may significantly affect the fair value of our goodwill. Accordingly, no assurances can be given that the Company will not record an impairment loss on goodwill in the future. Core deposit intangible (“CDI”) is evaluated for impairment whenever events or changes in circumstances indicate that its carrying amount may not be recoverable, with any changes in estimated useful life accounted for prospectively over the revised remaining life. As of March 31, 2021, management believes that there have been no events or changes in the circumstances that would indicate a potential impairment of CDI. The following table summarizes the changes in the Company’s other intangible assets comprised solely of CDI for the year ended December 31, 2020, and the three months ended March 31, 2021. ​ ​ ​ ​ ​ ​ ​ ​ ​ ​ ​ ​ ​ Other Intangible Assets ​ ​ ​ ​ ​ Accumulated ​ ​ ​ ​ Gross CDI Amortization Net CDI Balance, December 31, 2019 ​ $ 7,490 ​ $ (2,033) ​ $ 5,457 Amortization ​ ​ — ​ ​ (706) ​ ​ (706) Balance, December 31, 2020 ​ ​ 7,490 ​ ​ (2,739) ​ ​ 4,751 Amortization ​ ​ — ​ ​ (177) ​ ​ (177) Balance, March 31, 2021 ​ $ 7,490 ​ $ (2,916) ​ $ 4,574 ​ The CDI represents the fair value of the intangible core deposit base acquired in business combinations. The CDI will be amortized on a straight-line basis over 10 years for the CDI related to the Anchor Acquisition and on an accelerated basis over approximately nine years for the CDI related to the Branch Purchase. Total amortization expense was $177,000 and for the three months ended March 31, 2021, and $176,000 for the same period in 2020. Amortization expense for CDI is expected to be as follows at March 31, 2021: ​ ​ ​ ​ ​ Remainder of 2021 ​ $ 514 2022 ​ 691 2023 ​ 691 2024 ​ 621 2025 ​ 525 Thereafter ​ 1,532 Total ​ $ 4,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 with Customers</t>
        </is>
      </c>
      <c r="B4" s="4" t="inlineStr">
        <is>
          <t>NOTE 17 - REVENUE FROM CONTRACTS WITH CUSTOMERS ​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three months ended March 31, 2021 and 2020. ​ ​ ​ ​ ​ ​ ​ ​ (Dollars in thousands): ​ At or For the Three Months Ended March 31, Noninterest income 2021 2020 In-scope of Topic 606: ​ ​ ​ ​ ​ ​ Debit card interchange fees ​ $ 515 ​ $ 435 Deposit service and account maintenance fees ​ ​ 173 ​ ​ 266 Noninterest income (in-scope of Topic 606) ​ ​ 688 ​ ​ 701 Noninterest income (out-of-scope of Topic 606) ​ ​ 12,346 ​ ​ 8,190 Total noninterest income ​ $ 13,034 ​ $ 8,891 ​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Financial Statement Presentation</t>
        </is>
      </c>
      <c r="B4" s="4" t="inlineStr">
        <is>
          <t xml:space="preserve">Financial Statement Presentation - The results for the three months ended March 31, 2021 are not necessarily indicative of the results that may be expected for the year ending December 31, 2021,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
        </is>
      </c>
    </row>
    <row r="5">
      <c r="A5" s="4" t="inlineStr">
        <is>
          <t>Principles of Consolidation</t>
        </is>
      </c>
      <c r="B5" s="4" t="inlineStr">
        <is>
          <t>Principles of Consolidation -</t>
        </is>
      </c>
    </row>
    <row r="6">
      <c r="A6" s="4" t="inlineStr">
        <is>
          <t>Segment Reporting</t>
        </is>
      </c>
      <c r="B6" s="4" t="inlineStr">
        <is>
          <t xml:space="preserve">Segment Reporting - </t>
        </is>
      </c>
    </row>
    <row r="7">
      <c r="A7" s="4" t="inlineStr">
        <is>
          <t>Subsequent Events</t>
        </is>
      </c>
      <c r="B7" s="4" t="inlineStr">
        <is>
          <t>Subsequent Events -</t>
        </is>
      </c>
    </row>
    <row r="8">
      <c r="A8" s="4" t="inlineStr">
        <is>
          <t>Earnings Per Share</t>
        </is>
      </c>
      <c r="B8" s="4" t="inlineStr">
        <is>
          <t>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t>
        </is>
      </c>
    </row>
    <row r="9">
      <c r="A9" s="4" t="inlineStr">
        <is>
          <t>RECENT ACCOUNTING PRONOUNCEMENTS</t>
        </is>
      </c>
      <c r="B9" s="4" t="inlineStr">
        <is>
          <t xml:space="preserve">RECENT ACCOUNTING PRONOUNCEMENTS In June 2016, the Financial Accounting Standards Board (“FASB”) issued Accounting Standards Update (“ASU”) No. 2016-13, Financial Instruments - Credit Losses (Topic 326): Measurement of Credit Losses on Financial Instruments, as amended by ASU 2018-19, ASU 2019-10, and ASU 2019-11.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approach under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Early adoption will be permitted for fiscal years, and interim periods within those fiscal years, beginning after December 15, 2019. The Company has selected a third-party vendor to assist in the implementation of this ASU and has run parallel computations as it continues to evaluate the impact of adoption of the new standard. As part of the implementation, management is also evaluating economic variables and forecast time horizons it believes to be most relevant based on the composition of the loan portfolio to develop a reasonable and supportable forecast, likely to include forecasted levels of employment, gross domestic product, and home price index, depending on the nature of the loan segment, as well as various loss methodologies to estimate expected credit losses. In addition, management has kept current on evolving interpretations and industry practices related to ASU 2016-13 via webcasts, publications, and conferences. Once adopted, the Company anticipates the allowance for loan losses to potentially change through a one-time adjustment to retained earnings, however, until the evaluation is complete the magnitude of the potential change will be unknown.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March 2020, the FASB issued ASU No. 2020-04, “Reference Rate Reform” (“Topic 848”). This ASU provides optional guidance for a limited period of time to ease the potential burden in accounting for (or recognizing the effects of) reference rate reform on financial reporting. The amendments in this ASU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ASU and the expedients and exceptions in Topic 848 capture the incremental consequences of the scope clarification and tailor the existing guidance to derivative instruments affected by the discounting transition. An entity may elect to apply the amendments in this ASU on a full retrospective basis as of any date from the effective dates. The amendments in this ASU have differing effective dates, beginning with an interim period including and subsequent to March 12, 2020 through December 31, 2022. The Company does not expect the adoption of ASU 2020-04 to have a material impact on its consolidated financial statements. </t>
        </is>
      </c>
    </row>
    <row r="10">
      <c r="A10" s="4" t="inlineStr">
        <is>
          <t>Recent Events</t>
        </is>
      </c>
      <c r="B10" s="4" t="inlineStr">
        <is>
          <t>Recent Events</t>
        </is>
      </c>
    </row>
    <row r="11">
      <c r="A11" s="4" t="inlineStr">
        <is>
          <t>Application of New Accounting Guidance Adopted in 2021</t>
        </is>
      </c>
      <c r="B11" s="4" t="inlineStr">
        <is>
          <t>Application of New Accounting Guidance Adopted in 2021 In October 2020, the FASB issued ASU 2020-08, Codification Improvements to Subtopic 310-20: Receivables – Nonrefundable Fees and Other Costs In December 2019, the FASB issued ASU No. 2019-12, Income Taxes (Topic 740): Simplifying the Accounting for Income Taxes. ​ ​ ​ ​ ​ ​ ​ ​ ​ ​</t>
        </is>
      </c>
    </row>
    <row r="12">
      <c r="A12" s="4" t="inlineStr">
        <is>
          <t>Loan Portfolio Segment</t>
        </is>
      </c>
      <c r="B12" s="4" t="inlineStr">
        <is>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Construction and Development Lending Home Equity Lending One-to-Four-Family Real Estate Lending Multi-Family Lending Consumer Loans Indirect Home Improvement Marine Other Consumer. Commercial Business Loans Commercial and Industrial Lending (“C&amp;I”) Warehouse Lending</t>
        </is>
      </c>
    </row>
    <row r="13">
      <c r="A13" s="4" t="inlineStr">
        <is>
          <t>Credit Quality Indicators</t>
        </is>
      </c>
      <c r="B13" s="4" t="inlineStr">
        <is>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t>
        </is>
      </c>
    </row>
    <row r="14">
      <c r="A14" s="4" t="inlineStr">
        <is>
          <t>Determination of Fair Market Values</t>
        </is>
      </c>
      <c r="B14" s="4" t="inlineStr">
        <is>
          <t xml:space="preserve">The following methods were used to estimate the fair value of certain assets and liabilities on a recurring and nonrecurring basis: Securities - Mortgage Loans Held for Sale - Derivative Instruments - Impaired Loans Other Real Estate Owned Servicing Rights - </t>
        </is>
      </c>
    </row>
    <row r="15">
      <c r="A15" s="4" t="inlineStr">
        <is>
          <t>Nonaccrual and Past Due Loans</t>
        </is>
      </c>
      <c r="B15" s="4" t="inlineStr">
        <is>
          <t>Nonaccrual and Past Due Loans As a result of the COVID-19 pandemic, the Company has and will continue to assist customers with an array of payment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t>
        </is>
      </c>
    </row>
    <row r="16">
      <c r="A16" s="4" t="inlineStr">
        <is>
          <t>Loan Commitments</t>
        </is>
      </c>
      <c r="B16" s="4" t="inlineStr">
        <is>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vailable-for-sale Securities Reconciliation</t>
        </is>
      </c>
      <c r="B4" s="4" t="inlineStr">
        <is>
          <t>​ ​ ​ ​ ​ ​ ​ ​ ​ ​ ​ ​ ​ ​ ​ ​ March 31, 2021 ​ ​ ​ ​ ​ ​ ​ Estimated ​ ​ Amortized ​ Unrealized ​ Unrealized ​ Fair SECURITIES AVAILABLE-FOR-SALE ​ Cost ​ Gains ​ Losses ​ Values U.S. agency securities ​ $ 7,936 ​ $ 164 ​ $ (272) ​ $ 7,828 Corporate securities ​ 11,896 ​ 51 ​ (402) ​ 11,545 Municipal bonds ​ 96,594 ​ 1,960 ​ (905) ​ 97,649 Mortgage-backed securities ​ 66,104 ​ 1,562 ​ (265) ​ 67,401 U.S. Small Business Administration securities ​ 16,509 ​ 379 ​ — ​ 16,888 Total securities available-for-sale ​ ​ 199,039 ​ ​ 4,116 ​ ​ (1,844) ​ ​ 201,311 ​ ​ ​ ​ ​ ​ ​ ​ ​ ​ ​ ​ ​ SECURITIES HELD-TO-MATURITY ​ ​ ​ ​ ​ ​ ​ ​ ​ ​ ​ ​ Corporate securities ​ ​ 7,500 ​ ​ 373 ​ ​ — ​ ​ 7,873 Total securities held-to-maturity ​ ​ 7,500 ​ ​ 373 ​ ​ — ​ ​ 7,873 ​ ​ ​ ​ ​ ​ ​ ​ ​ ​ ​ ​ ​ Total securities ​ $ 206,539 ​ $ 4,489 ​ $ (1,844) ​ $ 209,184 ​ ​ ​ ​ ​ ​ ​ ​ ​ ​ ​ ​ ​ ​ ​ ​ ​ ​ December 31, 2020 ​ ​ ​ ​ ​ ​ ​ Estimated ​ ​ Amortized ​ Unrealized ​ Unrealized ​ Fair SECURITIES AVAILABLE-FOR-SALE ​ Cost ​ Gains ​ Losses ​ Values U.S. agency securities ​ $ 7,940 ​ $ 166 ​ $ (1) ​ $ 8,105 Corporate securities ​ 11,885 ​ 54 ​ (939) ​ 11,000 Municipal bonds ​ 69,572 ​ 2,435 ​ (150) ​ 71,857 Mortgage-backed securities ​ 65,722 ​ 2,541 ​ (76) ​ 68,187 U.S. Small Business Administration securities ​ 18,441 ​ 443 ​ (15) ​ 18,869 Total securities available-for-sale ​ ​ 173,560 ​ ​ 5,639 ​ ​ (1,181) ​ ​ 178,018 ​ ​ ​ ​ ​ ​ ​ ​ ​ ​ ​ ​ ​ SECURITIES HELD-TO-MATURITY ​ ​ ​ ​ ​ ​ ​ ​ ​ ​ ​ ​ Corporate securities ​ ​ 7,500 ​ ​ 77 ​ ​ (21) ​ ​ 7,556 Total securities held-to-maturity ​ ​ 7,500 ​ ​ 77 ​ ​ (21) ​ ​ 7,556 ​ ​ ​ ​ ​ ​ ​ ​ ​ ​ ​ ​ ​ Total securities ​ $ 181,060 ​ $ 5,716 ​ $ (1,202) ​ $ 185,574</t>
        </is>
      </c>
    </row>
    <row r="5">
      <c r="A5" s="4" t="inlineStr">
        <is>
          <t>Schedule of Unrealized Loss on Investments</t>
        </is>
      </c>
      <c r="B5" s="4" t="inlineStr">
        <is>
          <t>​ ​ ​ ​ ​ ​ ​ ​ ​ ​ ​ ​ ​ ​ ​ ​ ​ ​ ​ ​ ​ ​ March 31, 2021 ​ ​ Less than 12 Months ​ 12 Months or Longer ​ Total ​ Fair Unrealized Fair Unrealized Fair Unrealized SECURITIES AVAILABLE-FOR-SALE ​ Value Losses ​ Value Losses ​ Value Losses U.S. agency securities ​ $ 3,691 ​ $ (272) ​ $ — ​ $ — ​ $ 3,691 ​ $ (272) Corporate securities ​ ​ 6,596 ​ ​ (402) ​ ​ — ​ ​ — ​ ​ 6,596 ​ ​ (402) Municipal bonds ​ ​ 31,881 ​ ​ (905) ​ ​ — ​ ​ — ​ ​ 31,881 ​ ​ (905) Mortgage-backed securities ​ 18,451 ​ (256) ​ 2,990 ​ ​ (9) ​ 21,441 ​ (265) Total securities available-for-sale ​ $ 60,619 ​ $ (1,835) ​ $ 2,990 ​ $ (9) ​ $ 63,609 ​ $ (1,844) ​ ​ ​ ​ ​ ​ ​ ​ ​ ​ ​ ​ ​ ​ ​ ​ ​ ​ ​ ​ ​ ​ December 31, 2020 ​ ​ Less than 12 Months ​ 12 Months or Longer ​ Total ​ Fair Unrealized Fair Unrealized Fair Unrealized SECURITIES AVAILABLE-FOR-SALE Value Losses Value Losses Value Losses U.S. agency securities ​ $ 1,986 ​ $ (1) ​ $ — ​ $ — ​ $ 1,986 ​ $ (1) Corporate securities ​ 7,059 ​ (939) ​ — ​ — ​ 7,059 ​ (939) Municipal bonds ​ ​ 8,377 ​ ​ (150) ​ ​ — ​ ​ — ​ ​ 8,377 ​ ​ (150) Mortgage-backed securities ​ 6,903 ​ (65) ​ 3,002 ​ (11) ​ 9,905 ​ (76) U.S. Small Business Administration securities ​ 2,314 ​ (15) ​ — ​ — ​ 2,314 ​ (15) Total securities available-for-sale ​ ​ 26,639 ​ ​ (1,170) ​ ​ 3,002 ​ ​ (11) ​ ​ 29,641 ​ ​ (1,181) ​ ​ ​ ​ ​ ​ ​ ​ ​ ​ ​ ​ ​ ​ ​ ​ ​ ​ ​ SECURITIES HELD-TO-MATURITY ​ ​ ​ ​ ​ ​ ​ ​ ​ ​ ​ ​ ​ ​ ​ ​ ​ ​ Corporate securities ​ ​ 4,979 ​ ​ (21) ​ ​ — ​ ​ — ​ ​ 4,979 ​ ​ (21) Total securities held-to-maturity ​ ​ 4,979 ​ ​ (21) ​ ​ — ​ ​ — ​ ​ 4,979 ​ ​ (21) ​ ​ ​ ​ ​ ​ ​ ​ ​ ​ ​ ​ ​ ​ ​ ​ ​ ​ ​ Total ​ $ 31,618 ​ $ (1,191) ​ $ 3,002 ​ $ (11) ​ $ 34,620 ​ $ (1,202)</t>
        </is>
      </c>
    </row>
    <row r="6">
      <c r="A6" s="4" t="inlineStr">
        <is>
          <t>Schedule of Available for Sale Securities by Contractual Maturity</t>
        </is>
      </c>
      <c r="B6" s="4" t="inlineStr">
        <is>
          <t>​ ​ ​ ​ ​ ​ ​ ​ ​ ​ ​ ​ ​ ​ ​ ​ March 31, 2021 ​ December 31, 2020 SECURITIES AVAILABLE-FOR-SALE Amortized Fair Amortized Fair U.S. agency securities ​ Cost ​ Value ​ Cost ​ Value Due after one year through five years ​ $ 973 ​ $ 1,045 ​ $ 978 ​ $ 1,060 Due after five years through ten years ​ ​ 1,000 ​ ​ 1,032 ​ ​ 1,000 ​ ​ 1,036 Due after ten years ​ ​ 5,963 ​ ​ 5,751 ​ ​ 5,962 ​ ​ 6,009 Subtotal ​ 7,936 ​ 7,828 ​ 7,940 ​ 8,105 Corporate securities ​ ​ ​ ​ Due in one year or less ​ 2,403 ​ 2,430 ​ 2,392 ​ 2,433 Due after one year through five years ​ 3,493 ​ 3,505 ​ 3,493 ​ 3,491 Due after five years through ten years ​ ​ 4,000 ​ ​ 3,790 ​ ​ 4,000 ​ ​ 3,676 Due after ten years ​ ​ 2,000 ​ ​ 1,820 ​ ​ 2,000 ​ ​ 1,400 Subtotal ​ 11,896 ​ 11,545 ​ 11,885 ​ 11,000 Municipal bonds ​ ​ ​ ​ Due in one year or less ​ 100 ​ 100 ​ 101 ​ 101 Due after one year through five years ​ 3,743 ​ 3,939 ​ 3,749 ​ 3,980 Due after five years through ten years ​ 7,951 ​ 8,254 ​ 7,994 ​ 8,321 Due after ten years ​ 84,800 ​ 85,356 ​ 57,728 ​ 59,455 Subtotal ​ 96,594 ​ 97,649 ​ 69,572 ​ 71,857 Mortgage-backed securities ​ ​ ​ ​ Federal National Mortgage Association (“FNMA”) ​ 49,693 ​ 50,894 ​ 47,675 ​ 50,005 Federal Home Loan Mortgage Corporation (“FHLMC”) ​ 11,189 ​ 11,204 ​ 11,825 ​ 11,913 Government National Mortgage Association (“GNMA”) ​ 5,222 ​ 5,303 ​ 6,222 ​ 6,269 Subtotal ​ 66,104 ​ 67,401 ​ 65,722 ​ 68,187 U.S. Small Business Administration securities ​ ​ ​ ​ Due after one year through five years ​ 3,470 ​ 3,554 ​ 2,266 ​ 2,353 Due after five years through ten years ​ ​ 5,192 ​ ​ 5,355 ​ ​ 8,097 ​ ​ 8,333 Due after ten years ​ ​ 7,847 ​ ​ 7,979 ​ ​ 8,078 ​ ​ 8,183 Subtotal ​ ​ 16,509 ​ ​ 16,888 ​ ​ 18,441 ​ ​ 18,869 Total securities available-for-sale ​ ​ 199,039 ​ ​ 201,311 ​ ​ 173,560 ​ ​ 178,018 ​ ​ ​ ​ ​ ​ ​ ​ ​ ​ ​ ​ ​ SECURITIES HELD-TO-MATURITY ​ ​ ​ ​ ​ ​ ​ ​ ​ ​ ​ ​ Corporate securities ​ ​ ​ ​ ​ ​ ​ ​ ​ ​ ​ ​ Due after five years through ten years ​ ​ 7,500 ​ ​ 7,873 ​ ​ 7,500 ​ ​ 7,556 Total securities held-to-maturity ​ ​ 7,500 ​ ​ 7,873 ​ ​ 7,500 ​ ​ 7,556 ​ ​ ​ ​ ​ ​ ​ ​ ​ ​ ​ ​ ​ Total securities ​ $ 206,539 ​ $ 209,184 ​ $ 181,060 ​ $ 185,5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Loan Losse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 ​ ​ ​ ​ ​ ​ ​ ​ March 31, December 31, REAL ESTATE LOANS ​ 2021 2020 Commercial ​ $ 226,799 ​ $ 222,719 Construction and development ​ 241,677 ​ 216,975 Home equity ​ 41,352 ​ 43,093 One-to-four-family (excludes loans held for sale) ​ 299,316 ​ 311,093 Multi-family ​ 122,623 ​ 131,601 Total real estate loans ​ 931,767 ​ 925,481 CONSUMER LOANS ​ ​ ​ Indirect home improvement ​ 294,455 ​ 286,020 Marine ​ 85,275 ​ 85,740 Other consumer ​ 3,119 ​ 3,418 Total consumer loans ​ 382,849 ​ 375,178 COMMERCIAL BUSINESS LOANS ​ ​ ​ Commercial and industrial ​ 261,932 ​ 224,476 Warehouse lending ​ 48,537 ​ 49,092 Total commercial business loans ​ 310,469 ​ 273,568 Total loans receivable, gross ​ 1,625,085 ​ 1,574,227 Allowance for loan losses ​ (27,375) ​ (26,172) Deferred costs and fees, net ​ ​ (5,278) ​ ​ (4,017) Premiums on purchased loans, net ​ 628 ​ 943 Total loans receivable, net ​ $ 1,593,060 ​ $ 1,544,981</t>
        </is>
      </c>
    </row>
    <row r="5">
      <c r="A5" s="4" t="inlineStr">
        <is>
          <t>Allowance for Credit Losses on Financing Receivables</t>
        </is>
      </c>
      <c r="B5" s="4" t="inlineStr">
        <is>
          <t>​ ​ ​ ​ ​ ​ ​ ​ ​ ​ ​ ​ ​ ​ ​ ​ ​ ​ ​ At or For the Three Months Ended March 31, 2021 ​ ​ ​ ​ ​ Commercial ​ ​ ​ ​ ALLOWANCE FOR LOAN LOSSES ​ Real Estate ​ Consumer ​ Business ​ Unallocated ​ Total Beginning balance ​ $ 13,846 ​ $ 6,696 ​ $ 4,939 ​ $ 691 ​ $ 26,172 (Recapture) provision for loan losses ​ (231) ​ 378 ​ 768 ​ 585 ​ 1,500 Charge-offs ​ — ​ (503) ​ (38) ​ — ​ (541) Recoveries ​ — ​ 244 ​ — ​ — ​ 244 Net charge-offs ​ — ​ (259) ​ (38) ​ — ​ (297) Ending balance ​ $ 13,615 ​ $ 6,815 ​ $ 5,669 ​ $ 1,276 ​ $ 27,375 Period end amount allocated to: ​ ​ ​ ​ ​ Loans individually evaluated for impairment ​ $ 15 ​ $ 241 ​ $ 1,169 ​ $ — ​ $ 1,425 Loans collectively evaluated for impairment ​ 13,600 ​ 6,574 ​ 4,500 ​ 1,276 ​ 25,950 Ending balance ​ $ 13,615 ​ $ 6,815 ​ $ 5,669 ​ $ 1,276 ​ $ 27,375 LOANS RECEIVABLE ​ ​ ​ ​ ​ Loans individually evaluated for impairment ​ $ 2,896 ​ $ 689 ​ $ 5,691 ​ $ — ​ $ 9,276 Loans collectively evaluated for impairment ​ 928,871 ​ 382,160 ​ 304,778 ​ — ​ 1,615,809 Ending balance ​ $ 931,767 ​ $ 382,849 ​ $ 310,469 ​ $ — ​ $ 1,625,085 ​ ​ ​ ​ ​ ​ ​ ​ ​ ​ ​ ​ ​ ​ ​ ​ ​ ​ ​ ​ At or For the Three Months Ended March 31, 2020 ​ ​ ​ ​ ​ Commercial ​ ​ ​ ​ ALLOWANCE FOR LOAN LOSSES ​ Real Estate ​ Consumer ​ Business ​ Unallocated ​ Total Beginning balance ​ $ 6,206 ​ $ 3,766 ​ $ 3,254 ​ $ 3 ​ $ 13,229 Provision for loan losses ​ 1,019 ​ 660 ​ 824 ​ 1,183 ​ 3,686 Charge-offs ​ — ​ (370) ​ (11) ​ — ​ (381) Recoveries ​ 18 ​ 143 ​ 177 ​ — ​ 338 Net recoveries (charge-offs) ​ 18 ​ (227) ​ 166 ​ — ​ (43) Ending balance ​ $ 7,243 ​ $ 4,199 ​ $ 4,244 ​ $ 1,186 ​ $ 16,872 Period end amount allocated to: ​ ​ ​ ​ ​ Loans individually evaluated for impairment ​ $ 15 ​ $ 231 ​ $ — ​ $ — ​ $ 246 Loans collectively evaluated for impairment ​ 7,228 ​ 3,968 ​ 4,244 ​ 1,186 ​ 16,626 Ending balance ​ $ 7,243 ​ $ 4,199 ​ $ 4,244 ​ $ 1,186 ​ $ 16,872 LOANS RECEIVABLE ​ ​ ​ ​ ​ Loans individually evaluated for impairment ​ $ 2,528 ​ $ 664 ​ $ — ​ $ — ​ $ 3,192 Loans collectively evaluated for impairment ​ 860,148 ​ 334,431 ​ 214,103 ​ — ​ 1,408,682 Ending balance ​ $ 862,676 ​ $ 335,095 ​ $ 214,103 ​ $ — ​ $ 1,411,874 ​</t>
        </is>
      </c>
    </row>
    <row r="6">
      <c r="A6" s="4" t="inlineStr">
        <is>
          <t>Past Due Financing Receivables</t>
        </is>
      </c>
      <c r="B6" s="4" t="inlineStr">
        <is>
          <t>​ ​ ​ ​ ​ ​ ​ ​ ​ ​ ​ ​ ​ ​ ​ ​ ​ ​ ​ ​ ​ ​ ​ ​ ​ March 31, 2021 ​ 30-59 60-89 ​ ​ ​ ​ ​ ​ ​ Days ​ Days ​ 90 Days ​ Total ​ ​ ​ Total ​ ​ ​ ​ Past ​ Past ​ or More ​ Past ​ ​ ​ Loans ​ Non- REAL ESTATE LOANS ​ Due ​ Due ​ Past Due ​ Due ​ Current ​ Receivable ​ Accrual Commercial ​ $ — ​ $ — ​ $ — ​ $ — ​ $ 226,799 ​ $ 226,799 ​ $ — Construction and development ​ 509 ​ — ​ 1,850 ​ 2,359 ​ 239,318 ​ 241,677 ​ 1,850 Home equity ​ 66 ​ 108 ​ 414 ​ 588 ​ 40,764 ​ 41,352 ​ 522 One-to-four-family ​ 1,651 ​ 218 ​ 524 ​ 2,393 ​ 296,923 ​ 299,316 ​ 524 Multi-family ​ — ​ — ​ — ​ — ​ 122,623 ​ 122,623 ​ — Total real estate loans ​ 2,226 ​ 326 ​ 2,788 ​ 5,340 ​ 926,427 ​ 931,767 ​ 2,896 CONSUMER LOANS ​ ​ ​ ​ ​ ​ ​ ​ Indirect home improvement ​ 457 ​ 340 ​ 174 ​ 971 ​ 293,484 ​ 294,455 ​ 626 Marine ​ 67 ​ 30 ​ — ​ 97 ​ 85,178 ​ 85,275 ​ 56 Other consumer ​ 42 ​ 9 ​ 6 ​ 57 ​ 3,062 ​ 3,119 ​ 7 Total consumer loans ​ 566 ​ 379 ​ 180 ​ 1,125 ​ 381,724 ​ 382,849 ​ 689 COMMERCIAL BUSINESS LOANS ​ ​ ​ ​ ​ ​ ​ Commercial and industrial ​ — ​ — ​ 1,204 ​ 1,204 ​ 260,728 ​ 261,932 ​ 5,691 Warehouse lending ​ — ​ — ​ — ​ — ​ 48,537 ​ 48,537 ​ — Total commercial business loans ​ — ​ — ​ 1,204 ​ 1,204 ​ 309,265 ​ 310,469 ​ 5,691 Total loans ​ $ 2,792 ​ $ 705 ​ $ 4,172 ​ $ 7,669 ​ $ 1,617,416 ​ $ 1,625,085 ​ $ 9,276 ​ ​ ​ ​ ​ ​ ​ ​ ​ ​ ​ ​ ​ ​ ​ ​ ​ ​ ​ ​ ​ ​ ​ ​ ​ ​ December 31, 2020 ​ 30-59 60-89 ​ ​ ​ ​ ​ ​ ​ Days ​ Days ​ 90 Days ​ Total ​ ​ ​ Total ​ ​ ​ ​ Past ​ Past ​ or More ​ Past ​ ​ ​ Loans ​ Non- REAL ESTATE LOANS ​ Due ​ Due ​ Past Due ​ Due ​ Current ​ Receivable ​ Accrual Commercial ​ $ — ​ $ — ​ $ — ​ $ — ​ $ 222,719 ​ $ 222,719 ​ $ — Construction and development ​ 1,850 ​ — ​ — ​ 1,850 ​ 215,125 ​ 216,975 ​ — Home equity ​ 127 ​ 137 ​ 219 ​ 483 ​ 42,610 ​ 43,093 ​ 636 One-to-four-family ​ 389 ​ 404 ​ 512 ​ 1,305 ​ 309,788 ​ 311,093 ​ 644 Multi-family ​ — ​ — ​ — ​ — ​ 131,601 ​ 131,601 ​ — Total real estate loans ​ 2,366 ​ 541 ​ 731 ​ 3,638 ​ 921,843 ​ 925,481 ​ 1,280 CONSUMER LOANS ​ ​ ​ ​ ​ ​ ​ Indirect home improvement ​ 683 ​ 331 ​ 325 ​ 1,339 ​ 284,681 ​ 286,020 ​ 826 Marine ​ 28 ​ 77 ​ 22 ​ 127 ​ 85,613 ​ 85,740 ​ 44 Other consumer ​ 73 ​ 22 ​ — ​ 95 ​ 3,323 ​ 3,418 ​ 1 Total consumer loans ​ 784 ​ 430 ​ 347 ​ 1,561 ​ 373,617 ​ 375,178 ​ 871 COMMERCIAL BUSINESS LOANS ​ ​ ​ ​ ​ ​ ​ Commercial and industrial ​ — ​ 1,204 ​ — ​ 1,204 ​ 223,272 ​ 224,476 ​ 5,610 Warehouse lending ​ — ​ — ​ — ​ — ​ 49,092 ​ 49,092 ​ — Total commercial business loans ​ — ​ 1,204 ​ — ​ 1,204 ​ 272,364 ​ 273,568 ​ 5,610 Total loans ​ $ 3,150 ​ $ 2,175 ​ $ 1,078 ​ $ 6,403 ​ $ 1,567,824 ​ $ 1,574,227 ​ $ 7,761</t>
        </is>
      </c>
    </row>
    <row r="7">
      <c r="A7" s="4" t="inlineStr">
        <is>
          <t>Impaired Financing Receivables</t>
        </is>
      </c>
      <c r="B7" s="4" t="inlineStr">
        <is>
          <t>​ ​ ​ ​ ​ ​ ​ ​ ​ ​ ​ ​ ​ March 31, 2021 ​ Unpaid ​ ​ ​ ​ WITH NO RELATED ALLOWANCE RECORDED ​ Principal ​ Recorded ​ Related Real estate loans: ​ Balance ​ Investment ​ Allowance Construction and development ​ $ 1,850 ​ $ 1,850 ​ $ — Home equity ​ ​ 578 ​ ​ 522 ​ ​ — One-to-four-family ​ ​ 513 ​ ​ 464 ​ ​ — ​ ​ ​ 2,941 ​ ​ 2,836 ​ ​ — WITH RELATED ALLOWANCE RECORDED ​ ​ ​ ​ ​ ​ ​ ​ ​ Real estate loans: ​ ​ ​ ​ ​ ​ ​ ​ ​ One-to-four-family ​ ​ 61 ​ ​ 60 ​ ​ 15 Consumer loans: ​ ​ ​ ​ ​ ​ ​ ​ ​ Indirect ​ ​ 626 ​ ​ 626 ​ ​ 219 Marine ​ ​ 56 ​ ​ 56 ​ ​ 20 Other consumer ​ ​ 7 ​ ​ 7 ​ ​ 2 Commercial business loans: ​ ​ ​ ​ ​ ​ ​ ​ ​ Commercial and industrial ​ ​ 5,691 ​ ​ 5,691 ​ ​ 1,169 ​ ​ ​ 6,441 ​ ​ 6,440 ​ ​ 1,425 Total ​ $ 9,382 ​ $ 9,276 ​ $ 1,425 ​ ​ ​ ​ ​ ​ ​ ​ ​ ​ ​ ​ ​ ​ December 31, 2020 ​ Unpaid ​ ​ ​ ​ WITH NO RELATED ALLOWANCE RECORDED ​ Principal ​ Recorded ​ Related Real estate loans: ​ Balance ​ Investment ​ Allowance Home equity ​ ​ 687 ​ ​ 636 ​ ​ — One-to-four-family ​ ​ 645 ​ ​ 584 ​ ​ — Commercial business loans: ​ ​ ​ ​ ​ ​ ​ ​ ​ Commercial and industrial ​ ​ 1,203 ​ ​ 1,203 ​ ​ — ​ ​ ​ 2,535 ​ 2,423 ​ ​ — WITH RELATED ALLOWANCE RECORDED ​ ​ ​ ​ ​ ​ ​ ​ ​ Real estate loans: ​ ​ ​ ​ ​ ​ ​ ​ ​ One-to-four-family ​ ​ 61 ​ ​ 60 ​ ​ 15 Consumer loans: ​ ​ ​ ​ ​ ​ ​ ​ ​ Indirect ​ ​ 826 ​ ​ 826 ​ ​ 289 Marine ​ ​ 44 ​ ​ 44 ​ ​ 15 Other consumer ​ ​ 1 ​ ​ 1 ​ ​ 1 Commercial business loans: ​ ​ ​ ​ ​ ​ ​ ​ ​ Commercial and industrial ​ ​ 4,407 ​ ​ 4,407 ​ ​ 990 ​ ​ ​ 5,339 ​ ​ 5,338 ​ ​ 1,310 Total ​ $ 7,874 ​ $ 7,761 ​ $ 1,310 ​ ​ ​ ​ ​ ​ ​ ​ ​ ​ ​ ​ ​ ​ ​ ​ At or For the Three Months Ended ​ ​ March 31, 2021 ​ March 31, 2020 WITH NO RELATED ALLOWANCE RECORDED Average Recorded Interest Income Average Recorded Interest Income Real estate loans: ​ Investment ​ Recognized ​ Investment ​ Recognized Commercial ​ $ — ​ $ — ​ $ 1,084 ​ $ 8 Construction and development ​ ​ 1,850 ​ ​ — ​ ​ — ​ ​ — Home equity ​ ​ 652 ​ ​ 2 ​ ​ 220 ​ ​ — One-to-four-family ​ 543 ​ 2 ​ 1,230 ​ 5 Consumer loans: ​ ​ ​ ​ ​ ​ ​ ​ ​ ​ ​ ​ Other consumer ​ ​ — ​ ​ — ​ ​ 5 ​ ​ — ​ ​ ​ 3,045 ​ ​ 4 ​ ​ 2,539 ​ ​ 13 WITH AN ALLOWANCE RECORDED ​ ​ ​ ​ ​ ​ ​ ​ ​ ​ ​ ​ Real estate loans: ​ ​ ​ ​ ​ ​ ​ ​ ​ ​ ​ ​ One-to-four-family ​ ​ 60 ​ ​ — ​ ​ 60 ​ ​ — Consumer loans: ​ ​ ​ ​ ​ ​ ​ ​ ​ ​ ​ ​ Indirect ​ ​ 786 ​ ​ 14 ​ ​ 548 ​ ​ 13 Marine ​ ​ 36 ​ ​ 1 ​ ​ 41 ​ ​ — Other consumer ​ ​ 3 ​ ​ — ​ ​ 1 ​ ​ — Commercial business loans: ​ ​ ​ ​ ​ ​ ​ ​ ​ ​ ​ ​ Commercial and industrial ​ ​ 5,678 ​ ​ — ​ ​ — ​ ​ — ​ ​ ​ 6,563 ​ ​ 15 ​ ​ 650 ​ ​ 13 Total ​ $ 9,608 ​ $ 19 ​ $ 3,189 ​ $ 26 ​ ​ ​ ​ ​ ​ ​</t>
        </is>
      </c>
    </row>
    <row r="8">
      <c r="A8" s="4" t="inlineStr">
        <is>
          <t>Financing Receivable Credit Quality Indicators</t>
        </is>
      </c>
      <c r="B8" s="4" t="inlineStr">
        <is>
          <t>​ ​ ​ ​ ​ ​ ​ ​ ​ ​ ​ ​ ​ ​ ​ ​ ​ ​ ​ ​ ​ ​ ​ ​ ​ March 31, 2021 ​ ​ ​ Special ​ ​ ​ ​ ​ ​ Pass ​ Watch ​ Mention ​ Substandard ​ Doubtful ​ Loss ​ ​ REAL ESTATE LOANS ​ (1 - 5) ​ (6) ​ (7) ​ (8) ​ (9) ​ (10) ​ Total Commercial ​ $ 169,396 ​ $ 53,627 ​ $ 2,842 ​ $ 934 ​ $ — ​ $ — ​ $ 226,799 Construction and development ​ 239,827 ​ — ​ — ​ 1,850 ​ — ​ — ​ 241,677 Home equity ​ 40,830 ​ — ​ — ​ 522 ​ — ​ — ​ 41,352 One-to-four-family ​ 292,142 ​ — ​ 186 ​ 6,988 ​ — ​ — ​ 299,316 Multi-family ​ 122,623 ​ — ​ — ​ — ​ — ​ — ​ 122,623 Total real estate loans ​ 864,818 ​ 53,627 ​ 3,028 ​ 10,294 ​ — ​ — ​ 931,767 CONSUMER LOANS ​ ​ ​ ​ ​ ​ ​ Indirect home improvement ​ 293,829 ​ — ​ — ​ 626 ​ — ​ — ​ 294,455 Marine ​ 85,219 ​ — ​ — ​ 56 ​ — ​ — ​ 85,275 Other consumer ​ 3,112 ​ — ​ — ​ 7 ​ — ​ — ​ 3,119 Total consumer loans ​ 382,160 ​ — ​ — ​ 689 ​ — ​ — ​ 382,849 COMMERCIAL BUSINESS LOANS ​ ​ ​ ​ ​ ​ ​ Commercial and industrial ​ 232,615 ​ 14,631 ​ 4,773 ​ 9,913 ​ — ​ — ​ 261,932 Warehouse lending ​ 48,537 ​ — ​ — ​ — ​ — ​ — ​ 48,537 Total commercial business loans ​ 281,152 ​ 14,631 ​ 4,773 ​ 9,913 ​ — ​ — ​ 310,469 Total loans receivable, gross ​ $ 1,528,130 ​ $ 68,258 ​ $ 7,801 ​ $ 20,896 ​ $ — ​ $ — ​ $ 1,625,085 ​ ​ ​ ​ ​ ​ ​ ​ ​ ​ ​ ​ ​ ​ ​ ​ ​ ​ ​ ​ ​ ​ ​ ​ ​ December 31, 2020 ​ ​ ​ ​ ​ ​ Special ​ ​ ​ ​ ​ ​ ​ ​ ​ ​ Pass ​ Watch ​ Mention ​ Substandard ​ Doubtful ​ Loss ​ ​ REAL ESTATE LOANS (1 - 5) (6) (7) (8) (9) (10) Total Commercial ​ $ 157,932 ​ $ 60,834 ​ $ 3,013 ​ $ 940 ​ $ — ​ $ — ​ $ 222,719 Construction and development ​ 212,209 ​ 2,917 ​ 1,849 ​ — ​ — ​ — ​ 216,975 Home equity ​ 42,457 ​ — ​ — ​ 636 ​ — ​ — ​ 43,093 One-to-four-family ​ 303,610 ​ 162 ​ 187 ​ 7,134 ​ — ​ — ​ 311,093 Multi-family ​ 131,601 ​ — ​ — ​ — ​ — ​ — ​ 131,601 Total real estate loans ​ 847,809 ​ 63,913 ​ 5,049 ​ 8,710 ​ — ​ — ​ 925,481 CONSUMER LOANS ​ ​ ​ ​ ​ ​ ​ Indirect home improvement ​ 285,194 ​ — ​ — ​ 826 ​ — ​ — ​ 286,020 Marine ​ 85,696 ​ — ​ — ​ 44 ​ — ​ — ​ 85,740 Other consumer ​ 3,417 ​ — ​ — ​ 1 ​ — ​ — ​ 3,418 Total consumer loans ​ 374,307 ​ — ​ — ​ 871 ​ — ​ — ​ 375,178 COMMERCIAL BUSINESS LOANS ​ ​ ​ ​ ​ ​ ​ Commercial and industrial ​ 190,392 ​ 23,945 ​ 2,073 ​ 8,066 ​ — ​ — ​ 224,476 Warehouse lending ​ 49,092 ​ — ​ — ​ — ​ — ​ — ​ 49,092 Total commercial business loans ​ 239,484 ​ 23,945 ​ 2,073 ​ 8,066 ​ — ​ — ​ 273,568 Total loans receivable, gross ​ $ 1,461,600 ​ $ 87,858 ​ $ 7,122 ​ $ 17,647 ​ $ — ​ $ — ​ $ 1,574,2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3 Months Ended</t>
        </is>
      </c>
    </row>
    <row r="2">
      <c r="B2" s="2" t="inlineStr">
        <is>
          <t>Mar. 31, 2021</t>
        </is>
      </c>
    </row>
    <row r="3">
      <c r="A3" s="3" t="inlineStr">
        <is>
          <t>Fair Value, Off-balance Sheet Risks, Disclosure Information [Line Items]</t>
        </is>
      </c>
    </row>
    <row r="4">
      <c r="A4" s="4" t="inlineStr">
        <is>
          <t>Summary of servicing rights activity</t>
        </is>
      </c>
      <c r="B4" s="4" t="inlineStr">
        <is>
          <t>​ ​ ​ ​ ​ ​ ​ ​ ​ ​ At or For the Three Months Ended ​ ​ March 31, ​ 2021 2020 Beginning balance ​ $ 12,595 ​ $ 11,560 Additions ​ 3,144 ​ 1,185 Servicing rights amortized ​ (2,054) ​ (1,605) Recovery (impairment) of servicing rights ​ 2,050 ​ (514) Ending balance ​ $ 15,735 ​ $ 10,626 ​</t>
        </is>
      </c>
    </row>
    <row r="5">
      <c r="A5" s="4" t="inlineStr">
        <is>
          <t>Key economic assumptions and the sensitivity of the current fair value for single family mortgage servicing rights</t>
        </is>
      </c>
      <c r="B5" s="4" t="inlineStr">
        <is>
          <t>​ ​ ​ ​ ​ ​ ​ ​ ​ ​ ​ ​ ​ ​ ​ March 31, 2021 December 31, 2020 (1) Aggregate portfolio principal balance ​ $ 2,335,329 $ 2,133,473 ​ Weighted average rate of note ​ ​ 3.3 % ​ 3.5 % ​ ​ ​ ​ ​ ​ ​ ​ ​ ​ ​ At March 31, 2021 Base 0.5% Adverse Rate Change 1.0% Adverse Rate Change ​ Conditional prepayment rate ​ 14.7 % ​ 19.6 % ​ 27.0 % Fair value MSR ​ $ 23,256 $ 19,979 $ 16,157 ​ Percentage of MSR ​ 1.0 % 0.9 % 0.7 % ​ ​ ​ ​ ​ ​ ​ ​ ​ ​ ​ Discount rate ​ 9.1 % 9.6 % 10.1 % Fair value MSR ​ $ 23,256 $ 22,820 $ 22,400 ​ Percentage of MSR ​ 1.0 % 1.0 % 1.0 % ​ ​ ​ ​ ​ ​ ​ ​ ​ ​ ​ At December 31, 2020 ​ Base 0.5% Adverse Rate Change 1.0% Adverse Rate Change ​ Conditional prepayment rate ​ 32.6 % ​ 40.6 % ​ 59.6 % Fair value MSR ​ $ 12,833 $ 10,922 $ 8,286 ​ Percentage of MSR ​ 0.6 % 0.5 % 0.4 % ​ ​ ​ ​ ​ ​ ​ ​ ​ ​ ​ Discount rate ​ 9.1 % 9.6 % 10.1 % Fair value MSR ​ $ 12,833 $ 12,696 $ 12,562 ​ Percentage of MSR ​ 0.6 % 0.6 % 0.6 %</t>
        </is>
      </c>
    </row>
    <row r="6">
      <c r="A6" s="4" t="inlineStr">
        <is>
          <t>Mortgage servicing rights</t>
        </is>
      </c>
    </row>
    <row r="7">
      <c r="A7" s="3" t="inlineStr">
        <is>
          <t>Fair Value, Off-balance Sheet Risks, Disclosure Information [Line Items]</t>
        </is>
      </c>
    </row>
    <row r="8">
      <c r="A8" s="4" t="inlineStr">
        <is>
          <t>Valuation assumptions</t>
        </is>
      </c>
      <c r="B8" s="4" t="inlineStr">
        <is>
          <t>​ ​ ​ ​ ​ ​ ​ ​ ​ At March 31, ​ At December 31, Key assumptions: 2021 2020 ​ Weighted average discount rate 9.1 % 9.1 % Conditional prepayment rate (“CPR”) 14.7 % 32.6 % Weighted average life in years 5.9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Dec. 31, 2020</t>
        </is>
      </c>
    </row>
    <row r="2">
      <c r="A2" s="3" t="inlineStr">
        <is>
          <t>Items included in Consolidated Balance Sheets</t>
        </is>
      </c>
    </row>
    <row r="3">
      <c r="A3" s="4" t="inlineStr">
        <is>
          <t>Securities held-to-maturity, at fair value</t>
        </is>
      </c>
      <c r="B3" s="6" t="n">
        <v>7873</v>
      </c>
      <c r="C3" s="6" t="n">
        <v>7556</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5000000</v>
      </c>
      <c r="C9" s="5" t="n">
        <v>45000000</v>
      </c>
    </row>
    <row r="10">
      <c r="A10" s="4" t="inlineStr">
        <is>
          <t>Common stock, shares issued</t>
        </is>
      </c>
      <c r="B10" s="5" t="n">
        <v>4233040</v>
      </c>
      <c r="C10" s="5" t="n">
        <v>4237956</v>
      </c>
    </row>
    <row r="11">
      <c r="A11" s="4" t="inlineStr">
        <is>
          <t>Common stock, shares outstanding</t>
        </is>
      </c>
      <c r="B11" s="5" t="n">
        <v>4233040</v>
      </c>
      <c r="C11" s="5" t="n">
        <v>4237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 ​ ​ ​ ​ ​ ​ ​ ​ ​ ​ ​ March 31, 2021 ​ ​ ​ ​ ​ Fair Value Cash flow hedges: Notional Asset Liability Interest rate swaps ​ $ 90,000 ​ $ 650 ​ $ 731 Non-hedging derivatives: ​ ​ ​ ​ ​ ​ ​ ​ ​ Fallout adjusted interest rate lock commitments with customers ​ ​ 129,059 ​ ​ 1,985 ​ ​ — Mandatory and best effort forward commitments with investors ​ 47,433 ​ 506 ​ — Forward TBA mortgage-backed securities ​ 213,000 ​ 3,232 ​ — ​ ​ ​ ​ ​ ​ ​ ​ ​ ​ ​ ​ ​ ​ December 31, 2020 ​ ​ ​ ​ ​ Fair Value Cash flow hedges: ​ Notional Asset Liability Interest rate swaps ​ $ 90,000 ​ $ 21 ​ $ 1,252 Non-hedging derivatives: ​ ​ ​ ​ ​ ​ ​ ​ Fallout adjusted interest rate lock commitments with customers ​ ​ 136,739 ​ ​ 4,024 ​ ​ — Mandatory and best effort forward commitments with investors ​ 25,027 ​ — ​ 67 Forward TBA mortgage-backed securities ​ 232,000 ​ — ​ 1,6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cost</t>
        </is>
      </c>
      <c r="B4" s="4" t="inlineStr">
        <is>
          <t>​ ​ ​ ​ ​ ​ ​ ​ ​ ​ Three Months Ended ​ Three Months Ended Lease cost: March 31, 2021 March 31, 2020 Operating lease cost ​ $ 348 ​ $ 343 Short-term lease cost ​ 1 ​ 8 Total lease cost ​ $ 349 ​ $ 351 ​</t>
        </is>
      </c>
    </row>
    <row r="5">
      <c r="A5" s="4" t="inlineStr">
        <is>
          <t>Supplemental information related to operating leases</t>
        </is>
      </c>
      <c r="B5" s="4" t="inlineStr">
        <is>
          <t>​ ​ ​ ​ ​ ​ ​ ​ ​ ​ ​ ​ At or For the ​ At or For the Cash paid for amounts included in the ​ Three Months Ended ​ Three Months Ended measurement of lease liabilities: March 31, 2021 March 31, 2020 Operating cash flows from operating leases ​ $ 349 ​ ​ $ 336 ​ Weighted average remaining lease term- operating leases ​ ​ 5.1 years ​ 5.2 years Weighted average discount rate- operating leases ​ ​ 2.33 % ​ 2.97 % ​</t>
        </is>
      </c>
    </row>
    <row r="6">
      <c r="A6" s="4" t="inlineStr">
        <is>
          <t>Summary of maturities of operating lease liabilities</t>
        </is>
      </c>
      <c r="B6" s="4" t="inlineStr">
        <is>
          <t>​ ​ ​ ​ ​ ​ ​ ​ Remainder of 2021 $ 1,026 2022 ​ 1,336 2023 ​ 954 2024 ​ 882 2025 ​ ​ 530 Thereafter ​ 949 Total lease payments ​ ​ 5,677 Less imputed interest ​ ​ (392) Total ​ $ 5,2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3 Months Ended</t>
        </is>
      </c>
    </row>
    <row r="2">
      <c r="B2" s="2" t="inlineStr">
        <is>
          <t>Mar. 31, 2021</t>
        </is>
      </c>
    </row>
    <row r="3">
      <c r="A3" s="3" t="inlineStr">
        <is>
          <t>Banking and Thrift [Abstract]</t>
        </is>
      </c>
    </row>
    <row r="4">
      <c r="A4" s="4" t="inlineStr">
        <is>
          <t>Schedule of Other Real Estate Owned</t>
        </is>
      </c>
      <c r="B4" s="4" t="inlineStr">
        <is>
          <t>​ ​ ​ ​ ​ ​ ​ ​ ​ ​ At or For the Three Months Ended ​ ​ March 31, ​ 2021 2020 Beginning balance ​ $ 90 ​ $ 168 Additions ​ — ​ — Gross proceeds from sale of OREO ​ (81) ​ (76) Loss on sale of OREO ​ (9) ​ (2) Ending balance ​ $ — ​ $ 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3 Months Ended</t>
        </is>
      </c>
    </row>
    <row r="2">
      <c r="B2" s="2" t="inlineStr">
        <is>
          <t>Mar. 31, 2021</t>
        </is>
      </c>
    </row>
    <row r="3">
      <c r="A3" s="3" t="inlineStr">
        <is>
          <t>Banking and Thrift [Abstract]</t>
        </is>
      </c>
    </row>
    <row r="4">
      <c r="A4" s="4" t="inlineStr">
        <is>
          <t>Schedule of Deposit Liabilities</t>
        </is>
      </c>
      <c r="B4" s="4" t="inlineStr">
        <is>
          <t>​ ​ ​ ​ ​ ​ ​ ​ ​ March 31, December 31, ​ ​ 2021 2020 Noninterest-bearing checking ​ $ 390,855 ​ $ 348,421 Interest-bearing checking ​ 250,907 ​ 226,282 Savings ​ 161,140 ​ 152,842 Money market ​ 468,753 ​ 429,548 Certificates of deposit less than $100,000 ​ 285,505 ​ 299,157 Certificates of deposit of $100,000 through $250,000 ​ 133,570 ​ 135,901 Certificates of deposit of $250,000 and over ​ 66,528 ​ 67,488 Escrow accounts related to mortgages serviced ​ 23,535 ​ 14,432 Total ​ $ 1,780,793 ​ $ 1,674,071</t>
        </is>
      </c>
    </row>
    <row r="5">
      <c r="A5" s="4" t="inlineStr">
        <is>
          <t>Schedule of Maturities of Time Deposits for Future Periods</t>
        </is>
      </c>
      <c r="B5" s="4" t="inlineStr">
        <is>
          <t>​ ​ ​ ​ ​ ​ At March 31, 2021 Maturing in 2021 ​ $ 282,288 Maturing in 2022 ​ ​ 119,901 Maturing in 2023 ​ ​ 21,159 Maturing in 2024 ​ ​ 24,156 Maturing in 2025 ​ ​ 35,926 Thereafter ​ ​ 2,173 Total ​ $ 485,603</t>
        </is>
      </c>
    </row>
    <row r="6">
      <c r="A6" s="4" t="inlineStr">
        <is>
          <t>Schedule of Interest Expense by Deposit Category</t>
        </is>
      </c>
      <c r="B6" s="4" t="inlineStr">
        <is>
          <t>​ ​ ​ ​ ​ ​ ​ ​ ​ ​ Three Months Ended ​ ​ March 31, ​ ​ 2021 2020 Interest-bearing checking ​ $ 50 ​ $ 136 Savings and money market ​ 468 ​ 826 Certificates of deposit ​ 1,464 ​ 2,845 Total ​ $ 1,982 ​ $ 3,8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mmitments to Extend Credit</t>
        </is>
      </c>
      <c r="B4" s="4" t="inlineStr">
        <is>
          <t>​ ​ ​ ​ ​ ​ ​ ​ COMMITMENTS TO EXTEND CREDIT March 31, December 31, REAL ESTATE LOANS ​ 2021 2020 Commercial ​ $ 1,267 ​ $ 1,293 Construction and development ​ 128,095 ​ 143,666 One-to-four-family (includes locks for saleable loans) ​ 146,466 ​ 147,712 Home equity ​ 53,279 ​ 52,457 Multi-family ​ 652 ​ 658 Total real estate loans ​ 329,759 ​ 345,786 CONSUMER LOANS ​ 23,279 ​ 23,365 COMMERCIAL BUSINESS LOANS ​ ​ Commercial and industrial ​ 106,959 ​ 106,171 Warehouse lending ​ 51,963 ​ 52,909 Total commercial business loans ​ 158,922 ​ 159,080 Total commitments to extend credit ​ $ 511,960 ​ $ 528,2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Schedule of assets and liabilities measured at fair value on a recurring basis</t>
        </is>
      </c>
      <c r="B4" s="4" t="inlineStr">
        <is>
          <t>​ ​ ​ ​ ​ ​ ​ ​ ​ ​ ​ ​ ​ ​ Financial Assets ​ At March 31, 2021 Securities available-for-sale: Level 1 Level 2 Level 3 Total U.S. agency securities ​ $ — ​ $ 7,828 ​ $ — ​ $ 7,828 Corporate securities ​ — ​ 10,560 ​ 985 ​ 11,545 Municipal bonds ​ — ​ 97,505 ​ 144 ​ 97,649 Mortgage-backed securities ​ — ​ 67,401 ​ — ​ 67,401 U.S. Small Business Administration securities ​ — ​ 16,888 ​ — ​ 16,888 Mortgage loans held for sale, at fair value ​ ​ — ​ ​ 156,281 ​ ​ — ​ ​ 156,281 Derivatives: ​ ​ ​ ​ ​ ​ ​ ​ ​ ​ ​ ​ Mandatory and best effort forward commitments with investors ​ ​ — ​ ​ — ​ ​ 506 ​ ​ 506 Forward TBA mortgage-backed securities ​ ​ — ​ ​ 3,232 ​ ​ — ​ ​ 3,232 Interest rate swaps ​ ​ — ​ ​ 650 ​ ​ — ​ ​ 650 Interest rate lock commitments with customers ​ ​ — ​ ​ — ​ ​ 1,985 ​ ​ 1,985 Total assets measured at fair value ​ $ — ​ $ 360,345 ​ $ 3,620 ​ $ 363,965 Financial Liabilities ​ ​ ​ ​ ​ ​ ​ ​ ​ ​ ​ ​ Derivatives: ​ ​ ​ ​ ​ ​ ​ ​ ​ ​ ​ ​ Interest rate swaps ​ $ — ​ $ (731) ​ $ — ​ $ (731) Total liabilities measured at fair value ​ $ — ​ $ (731) ​ $ — ​ $ (731) ​ ​ ​ ​ ​ ​ ​ ​ ​ ​ ​ ​ ​ ​ Financial Assets ​ At December 31, 2020 Securities available-for-sale: Level 1 Level 2 Level 3 Total U.S. agency securities ​ $ — ​ $ 8,105 ​ $ — ​ $ 8,105 Corporate securities ​ — ​ 10,016 ​ 984 ​ 11,000 Municipal bonds ​ — ​ 71,730 ​ 127 ​ 71,857 Mortgage-backed securities ​ — ​ 68,187 ​ — ​ 68,187 U.S. Small Business Administration securities ​ — ​ 18,869 ​ — ​ 18,869 Mortgage loans held for sale, at fair value ​ ​ — ​ ​ 166,448 ​ ​ — ​ ​ 166,448 Derivatives: ​ ​ ​ ​ ​ ​ ​ ​ ​ ​ ​ ​ Interest rate swaps ​ ​ — ​ ​ 21 ​ ​ — ​ ​ 21 Interest rate lock commitments with customers ​ ​ — ​ ​ — ​ ​ 4,024 ​ ​ 4,024 Total assets measured at fair value ​ $ — ​ $ 343,376 ​ $ 5,135 ​ $ 348,511 Financial Liabilities ​ ​ ​ ​ ​ ​ ​ ​ ​ ​ ​ ​ Derivatives: ​ ​ ​ ​ ​ ​ ​ ​ ​ ​ ​ ​ Mandatory and best effort forward commitments with investors ​ $ — ​ $ — ​ $ (67) ​ $ (67) Forward TBA mortgage-backed securities ​ ​ — ​ ​ (1,602) ​ ​ — ​ ​ (1,602) Interest rate swaps ​ ​ — ​ ​ (1,252) ​ ​ — ​ ​ (1,252) Total liabilities measured at fair value ​ $ — ​ $ (2,854) ​ $ (67) ​ $ (2,921)</t>
        </is>
      </c>
    </row>
    <row r="5">
      <c r="A5" s="4" t="inlineStr">
        <is>
          <t>Schedule of Valuation Allowance for Impairment of Recognized Servicing Assets</t>
        </is>
      </c>
      <c r="B5" s="4" t="inlineStr">
        <is>
          <t>​ ​ ​ ​ ​ ​ ​ ​ ​ ​ ​ ​ ​ ​ ​ ​ March 31, 2021 ​ Level 1 Level 2 Level 3 Total Impaired loans ​ $ — $ — $ 9,276 $ 9,276 Servicing rights ​ ​ — ​ — ​ 23,256 ​ 23,256 ​ ​ ​ ​ ​ ​ ​ ​ ​ ​ ​ ​ ​ ​ ​ ​ December 31, 2020 ​ Level 1 Level 2 Level 3 Total Impaired loans ​ $ — $ — $ 7,761 $ 7,761 OREO ​ ​ — ​ ​ — ​ ​ 90 ​ ​ 90 Servicing rights ​ ​ — ​ — ​ 12,833 ​ 12,833</t>
        </is>
      </c>
    </row>
    <row r="6">
      <c r="A6" s="4" t="inlineStr">
        <is>
          <t>Fair value reconciliation - Level 3 on recurring basis</t>
        </is>
      </c>
      <c r="B6" s="4" t="inlineStr">
        <is>
          <t>​ ​ ​ ​ ​ ​ ​ ​ ​ ​ ​ ​ ​ ​ ​ ​ ​ ​ ​ ​ ​ ​ ​ ​ Purchases ​ ​ ​ ​ ​ Net change in ​ Net change in Three Months Ended Beginning and Sales and Ending ​ fair value for ​ fair value for March 31, 2021 Balance Issuances Settlements Balance gains/(losses) (1) gains/(losses) (2) Interest rate lock commitments with customers ​ $ 4,024 ​ $ 7,691 ​ $ (9,730) ​ $ 1,985 ​ $ (2,039) ​ $ — Individual forward sale commitments with investors ​ ​ (67) ​ ​ 654 ​ ​ (81) ​ ​ 506 ​ ​ 573 ​ ​ — Securities available-for-sale, at fair value ​ ​ 1,111 ​ ​ 21 ​ ​ (3) ​ ​ 1,129 ​ ​ — ​ ​ 21 March 31, 2020 ​ ​ ​ ​ ​ ​ ​ ​ ​ ​ ​ ​ ​ ​ ​ ​ ​ ​ Interest rate lock commitments with customers ​ $ 557 ​ $ 7,411 ​ $ (3,677) ​ $ 4,291 ​ $ 3,734 ​ $ — Individual forward sale commitments with investors ​ ​ (195) ​ ​ (531) ​ ​ 545 ​ ​ (181) ​ ​ 14 ​ ​ — Securities available-for-sale, at fair value ​ ​ 1,162 ​ ​ 12 ​ ​ (3) ​ ​ 1,171 ​ ​ — ​ ​ 12 _______________________________ (1) Relating to items held at end of period included in income. (2) Relating to items held at end of period included in other comprehensive income.</t>
        </is>
      </c>
    </row>
    <row r="7">
      <c r="A7" s="4" t="inlineStr">
        <is>
          <t>Fair Value, by Balance Sheet Grouping</t>
        </is>
      </c>
      <c r="B7" s="4" t="inlineStr">
        <is>
          <t>​ ​ ​ ​ ​ ​ ​ ​ ​ ​ ​ ​ ​ ​ ​ ​ ​ March 31, ​ December 31, ​ ​ ​ 2021 ​ 2020 ​ Financial Assets Carrying Fair Carrying Fair ​ Level 1 inputs: Amount Value Amount Value ​ Cash and cash equivalents ​ $ 85,446 ​ $ 85,446 ​ $ 91,576 ​ $ 91,576 ​ Certificates of deposit at other financial institutions ​ 12,278 ​ 12,278 ​ 12,278 ​ 12,278 ​ Level 2 inputs: ​ ​ ​ ​ ​ ​ ​ ​ ​ ​ ​ ​ ​ Securities available-for-sale, at fair value ​ 200,182 ​ 200,182 ​ 176,907 ​ 176,907 ​ Securities held-to-maturity ​ ​ 7,500 ​ ​ 7,873 ​ ​ 7,500 ​ ​ 7,556 ​ Loans held for sale, at fair value ​ 156,281 ​ 156,281 ​ 166,448 ​ 166,448 ​ FHLB stock, at cost ​ 6,475 ​ 6,475 ​ 7,439 ​ 7,439 ​ Forward TBA mortgage-backed securities ​ ​ 3,232 ​ ​ 3,232 ​ ​ — ​ ​ — ​ Interest rate swaps ​ ​ 650 ​ ​ 650 ​ ​ 21 ​ ​ 21 ​ Accrued interest receivable ​ 7,429 ​ 7,429 ​ 7,030 ​ 7,030 ​ Level 3 inputs: ​ ​ ​ ​ ​ ​ ​ ​ ​ ​ ​ ​ ​ Securities available-for-sale, at fair value ​ ​ 1,129 ​ ​ 1,129 ​ ​ 1,111 ​ ​ 1,111 ​ Loans receivable, gross ​ 1,625,085 ​ 1,656,583 ​ 1,574,227 ​ 1,580,360 ​ Servicing rights, held at lower of cost or fair value ​ 15,735 ​ 23,256 ​ 12,595 ​ 12,833 ​ Fair value interest rate locks with customers ​ 1,985 ​ 1,985 ​ 4,024 ​ 4,024 ​ Mandatory and best effort forward commitments with investors ​ 506 ​ 506 ​ — ​ ​ — ​ Financial Liabilities ​ ​ ​ ​ ​ ​ ​ ​ ​ ​ ​ ​ ​ Level 2 inputs: ​ ​ ​ ​ ​ ​ ​ ​ ​ ​ ​ ​ ​ Deposits ​ 1,780,793 ​ 1,778,529 ​ 1,674,071 ​ 1,674,328 ​ Borrowings ​ 72,528 ​ 74,000 ​ 165,809 ​ 167,680 ​ Subordinated notes ​ 49,344 ​ 50,500 ​ 10,000 ​ 11,083 ​ Accrued interest payable ​ 367 ​ 367 ​ 406 ​ 406 ​ Interest rate swaps ​ ​ 731 ​ ​ 731 ​ ​ 1,252 ​ ​ 1,252 ​ Forward TBA mortgage-backed securities ​ — ​ — ​ 1,602 ​ 1,602 ​ Level 3 inputs: ​ ​ ​ ​ ​ ​ ​ ​ ​ ​ ​ ​ ​ Mandatory and best effort forward commitments with investors ​ ​ — ​ ​ — ​ ​ 67 ​ ​ 67 ​</t>
        </is>
      </c>
    </row>
    <row r="8">
      <c r="A8" s="4" t="inlineStr">
        <is>
          <t>Level 3</t>
        </is>
      </c>
    </row>
    <row r="9">
      <c r="A9" s="3" t="inlineStr">
        <is>
          <t>Fair Value, Assets and Liabilities Measured on Recurring and Nonrecurring Basis [Line Items]</t>
        </is>
      </c>
    </row>
    <row r="10">
      <c r="A10" s="4" t="inlineStr">
        <is>
          <t>Valuation assumptions</t>
        </is>
      </c>
      <c r="B10" s="4" t="inlineStr">
        <is>
          <t>​ ​ ​ ​ ​ ​ ​ ​ ​ ​ ​ ​ ​ ​ Level 3 ​ Significant ​ Weighted Average Fair Value ​ Valuation ​ Unobservable ​ ​ ​ March 31, ​ ​ December 31, ​ Instruments Techniques Inputs Range 2021 ​ 2020 RECURRING ​ ​ ​ ​ Interest rate lock commitments with customers Quoted market prices Pull-through expectations 80% - 99% ​ 93.0 % ​ 91.6 % Individual forward sale commitments with investors Quoted market prices Pull-through expectations 80% - 99% ​ 93.0 % ​ 91.6 % Corporate securities ​ Discounted cash flows ​ Discount rate ​ 2.5% ​ 2.5 % ​ 2.5 % Municipal bonds ​ Discounted cash flows ​ Discount rate ​ 6.4% ​ 6.4 % ​ 6.4 % NONRECURRING ​ ​ ​ ​ ​ Impaired loans Fair value of underlying collateral Discount applied to the obtained appraisal 10.0% ​ 10.0 % ​ 10.0 % OREO ​ Fair value of collateral ​ Discount applied to the obtained appraisal ​ 10.0% ​ N/A ​ ​ 10.0 % Servicing rights ​ Industry sources ​ Pre-payment speeds ​ 0% - 50% ​ 14.7 % ​ 3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3 Months Ended</t>
        </is>
      </c>
    </row>
    <row r="2">
      <c r="B2" s="2" t="inlineStr">
        <is>
          <t>Mar. 31, 2021</t>
        </is>
      </c>
    </row>
    <row r="3">
      <c r="A3" s="3" t="inlineStr">
        <is>
          <t>Compensation and Retirement Disclosure [Abstract]</t>
        </is>
      </c>
    </row>
    <row r="4">
      <c r="A4" s="4" t="inlineStr">
        <is>
          <t>Schedule of Shares Under ESOP</t>
        </is>
      </c>
      <c r="B4" s="4" t="inlineStr">
        <is>
          <t>​ ​ ​ ​ ​ ​ ​ ​ ​ ​ Balances ​ Balances ​ at March 31, 2021 at March 31, 2020 Allocated shares ​ ​ 213,744 ​ ​ 189,511 Committed to be released shares ​ 6,480 ​ 6,480 Unallocated shares ​ 19,441 ​ 45,362 Total ESOP shares ​ 239,665 ​ 241,353 ​ ​ ​ ​ ​ ​ ​ Fair value of unallocated shares (in thousands) ​ $ 1,205 ​ $ 2,2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 ​ ​ ​ ​ ​ ​ ​ ​ At or For the Three Months Ended March 31, Numerator (in thousands): 2021 2020 Net income ​ $ 11,883 ​ $ 5,167 Dividends and undistributed earnings allocated to participating securities ​ ​ (170) ​ ​ (56) Net income available to common shareholders ​ $ 11,713 ​ $ 5,111 Denominator (shown as actual): ​ ​ ​ ​ ​ ​ Basic weighted average common shares outstanding ​ 4,215,376 ​ 4,391,499 Dilutive shares ​ 123,708 ​ 87,419 Diluted weighted average common shares outstanding ​ 4,339,084 ​ 4,478,918 Basic earnings per share ​ $ 2.78 ​ $ 1.16 Diluted earnings per share ​ $ 2.70 ​ $ 1.14 Potentially dilutive weighted average share options that were not included in the computation of diluted earnings per share because to do so would be anti-dilutive ​ ​ 5,294 ​ ​ 41,6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wards</t>
        </is>
      </c>
      <c r="B4" s="4" t="inlineStr">
        <is>
          <t>​ ​ ​ ​ ​ ​ ​ ​ ​ ​ ​ ​ ​ ​ ​ Weighted-Average ​ ​ ​ ​ ​ ​ Weighted- ​ Remaining ​ ​ ​ ​ ​ ​ ​ Average ​ Contractual Term In ​ Aggregate ​ ​ Shares ​ Exercise Price ​ Years ​ Intrinsic Value Outstanding at January 1, 2021 335,877 ​ $ 38.90 6.58 ​ $ 5,721,159 Granted — ​ ​ — — ​ ​ — Less exercised 2,500 ​ $ 16.89 — ​ $ 96,175 Forfeited or expired — ​ — — ​ — Outstanding at March 31, 2021 333,377 ​ $ 39.06 6.36 ​ $ 9,380,259 ​ ​ ​ ​ ​ ​ ​ ​ ​ ​ ​ Expected to vest, assuming a 0.31% annual forfeiture rate (1) 332,448 ​ $ 39.04 6.36 ​ $ 9,362,972 ​ ​ ​ ​ ​ ​ ​ ​ ​ ​ ​ Exercisable at March 31, 2021 172,488 ​ $ 28.79 4.47 ​ $ 6,625,647 __________________________ (1) Forfeiture rate has been calculated and estimated to assume a forfeiture of 3.1% of the options forfeited over 10 years.</t>
        </is>
      </c>
    </row>
    <row r="5">
      <c r="A5" s="4" t="inlineStr">
        <is>
          <t>Summary of Nonvested Awards</t>
        </is>
      </c>
      <c r="B5" s="4" t="inlineStr">
        <is>
          <t>​ ​ ​ ​ ​ ​ ​ ​ ​ Weighted-Average ​ ​ ​ ​ Grant-Date Fair Value Nonvested Shares ​ Shares ​ Per Share Nonvested at January 1, 2021 55,092 ​ $ 48.70 Granted — ​ ​ — Less vested — ​ ​ — Forfeited or expired — ​ — Nonvested at March 31, 2021 55,092 ​ $ 48.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 ​ ​ ​ ​ ​ ​ ​ ​ ​ ​ ​ At or For the Three Months Ended March 31, 2021 Condensed income statement: Home Lending Commercial and Consumer Banking Total Net interest income (1) $ 1,622 ​ $ 18,478 $ 20,100 Benefit (provision) for loan losses ​ 58 ​ (1,558) ​ (1,500) Noninterest income ​ 10,832 ​ 2,202 ​ 13,034 Noninterest expense ​ (3,131) ​ (13,218) ​ (16,349) Income before provision for income taxes ​ 9,381 ​ 5,904 ​ 15,285 Provision for income taxes ​ (2,088) ​ (1,314) ​ (3,402) Net income $ 7,293 ​ $ 4,590 $ 11,883 Total average assets for period ended $ 405,001 ​ $ 1,725,597 $ 2,130,598 FTEs ​ 154 ​ 355 ​ 509 ​ ​ ​ ​ ​ ​ ​ ​ ​ ​ ​ ​ ​ ​ At or For the Three Months Ended March 31, 2020 Condensed income statement: Home Lending Commercial and Consumer Banking Total Net interest income (1) $ 1,181 ​ $ 16,292 $ 17,473 Provision for loan losses ​ (559) ​ (3,127) ​ (3,686) Noninterest income ​ 5,158 ​ 3,733 ​ 8,891 Noninterest expense ​ (4,162) ​ (12,022) ​ (16,184) Income before provision for income taxes ​ 1,618 ​ 4,876 ​ 6,494 Provision for income taxes ​ (331) ​ (996) ​ (1,327) Net income $ 1,287 ​ $ 3,880 $ 5,167 Total average assets for period ended $ 327,441 ​ $ 1,406,594 $ 1,734,035 FTEs ​ 127 ​ 317 ​ 444 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receivable, including fees</t>
        </is>
      </c>
      <c r="B4" s="6" t="n">
        <v>21534</v>
      </c>
      <c r="C4" s="6" t="n">
        <v>20740</v>
      </c>
    </row>
    <row r="5">
      <c r="A5" s="4" t="inlineStr">
        <is>
          <t>Interest and dividends on investment securities, cash and cash equivalents, and certificates of deposit at other financial institutions</t>
        </is>
      </c>
      <c r="B5" s="5" t="n">
        <v>1250</v>
      </c>
      <c r="C5" s="5" t="n">
        <v>1209</v>
      </c>
    </row>
    <row r="6">
      <c r="A6" s="4" t="inlineStr">
        <is>
          <t>Total interest and dividend income</t>
        </is>
      </c>
      <c r="B6" s="5" t="n">
        <v>22784</v>
      </c>
      <c r="C6" s="5" t="n">
        <v>21949</v>
      </c>
    </row>
    <row r="7">
      <c r="A7" s="3" t="inlineStr">
        <is>
          <t>INTEREST EXPENSE</t>
        </is>
      </c>
    </row>
    <row r="8">
      <c r="A8" s="4" t="inlineStr">
        <is>
          <t>Deposits</t>
        </is>
      </c>
      <c r="B8" s="5" t="n">
        <v>1982</v>
      </c>
      <c r="C8" s="5" t="n">
        <v>3807</v>
      </c>
    </row>
    <row r="9">
      <c r="A9" s="4" t="inlineStr">
        <is>
          <t>Borrowings</t>
        </is>
      </c>
      <c r="B9" s="5" t="n">
        <v>446</v>
      </c>
      <c r="C9" s="5" t="n">
        <v>497</v>
      </c>
    </row>
    <row r="10">
      <c r="A10" s="4" t="inlineStr">
        <is>
          <t>Subordinated notes</t>
        </is>
      </c>
      <c r="B10" s="5" t="n">
        <v>256</v>
      </c>
      <c r="C10" s="5" t="n">
        <v>172</v>
      </c>
    </row>
    <row r="11">
      <c r="A11" s="4" t="inlineStr">
        <is>
          <t>Total interest expense</t>
        </is>
      </c>
      <c r="B11" s="5" t="n">
        <v>2684</v>
      </c>
      <c r="C11" s="5" t="n">
        <v>4476</v>
      </c>
    </row>
    <row r="12">
      <c r="A12" s="4" t="inlineStr">
        <is>
          <t>NET INTEREST INCOME</t>
        </is>
      </c>
      <c r="B12" s="5" t="n">
        <v>20100</v>
      </c>
      <c r="C12" s="5" t="n">
        <v>17473</v>
      </c>
    </row>
    <row r="13">
      <c r="A13" s="4" t="inlineStr">
        <is>
          <t>PROVISION FOR LOAN LOSSES</t>
        </is>
      </c>
      <c r="B13" s="5" t="n">
        <v>1500</v>
      </c>
      <c r="C13" s="5" t="n">
        <v>3686</v>
      </c>
    </row>
    <row r="14">
      <c r="A14" s="4" t="inlineStr">
        <is>
          <t>NET INTEREST INCOME AFTER PROVISION FOR LOAN LOSSES</t>
        </is>
      </c>
      <c r="B14" s="5" t="n">
        <v>18600</v>
      </c>
      <c r="C14" s="5" t="n">
        <v>13787</v>
      </c>
    </row>
    <row r="15">
      <c r="A15" s="3" t="inlineStr">
        <is>
          <t>NONINTEREST INCOME</t>
        </is>
      </c>
    </row>
    <row r="16">
      <c r="A16" s="4" t="inlineStr">
        <is>
          <t>Service charges and fee income</t>
        </is>
      </c>
      <c r="B16" s="5" t="n">
        <v>765</v>
      </c>
      <c r="C16" s="5" t="n">
        <v>924</v>
      </c>
    </row>
    <row r="17">
      <c r="A17" s="4" t="inlineStr">
        <is>
          <t>Gain on sale of loans</t>
        </is>
      </c>
      <c r="B17" s="5" t="n">
        <v>11685</v>
      </c>
      <c r="C17" s="5" t="n">
        <v>5899</v>
      </c>
    </row>
    <row r="18">
      <c r="A18" s="4" t="inlineStr">
        <is>
          <t>Earnings on cash surrender value of BOLI</t>
        </is>
      </c>
      <c r="B18" s="5" t="n">
        <v>214</v>
      </c>
      <c r="C18" s="5" t="n">
        <v>216</v>
      </c>
    </row>
    <row r="19">
      <c r="A19" s="4" t="inlineStr">
        <is>
          <t>Other noninterest income</t>
        </is>
      </c>
      <c r="B19" s="5" t="n">
        <v>370</v>
      </c>
      <c r="C19" s="5" t="n">
        <v>1852</v>
      </c>
    </row>
    <row r="20">
      <c r="A20" s="4" t="inlineStr">
        <is>
          <t>Total noninterest income</t>
        </is>
      </c>
      <c r="B20" s="5" t="n">
        <v>13034</v>
      </c>
      <c r="C20" s="5" t="n">
        <v>8891</v>
      </c>
    </row>
    <row r="21">
      <c r="A21" s="3" t="inlineStr">
        <is>
          <t>NONINTEREST EXPENSE</t>
        </is>
      </c>
    </row>
    <row r="22">
      <c r="A22" s="4" t="inlineStr">
        <is>
          <t>Salaries and benefits</t>
        </is>
      </c>
      <c r="B22" s="5" t="n">
        <v>11609</v>
      </c>
      <c r="C22" s="5" t="n">
        <v>9547</v>
      </c>
    </row>
    <row r="23">
      <c r="A23" s="4" t="inlineStr">
        <is>
          <t>Operations</t>
        </is>
      </c>
      <c r="B23" s="5" t="n">
        <v>2467</v>
      </c>
      <c r="C23" s="5" t="n">
        <v>2403</v>
      </c>
    </row>
    <row r="24">
      <c r="A24" s="4" t="inlineStr">
        <is>
          <t>Occupancy</t>
        </is>
      </c>
      <c r="B24" s="5" t="n">
        <v>1139</v>
      </c>
      <c r="C24" s="5" t="n">
        <v>1109</v>
      </c>
    </row>
    <row r="25">
      <c r="A25" s="4" t="inlineStr">
        <is>
          <t>Data processing</t>
        </is>
      </c>
      <c r="B25" s="5" t="n">
        <v>1307</v>
      </c>
      <c r="C25" s="5" t="n">
        <v>980</v>
      </c>
    </row>
    <row r="26">
      <c r="A26" s="4" t="inlineStr">
        <is>
          <t>Loss on sale of OREO</t>
        </is>
      </c>
      <c r="B26" s="5" t="n">
        <v>9</v>
      </c>
      <c r="C26" s="5" t="n">
        <v>2</v>
      </c>
    </row>
    <row r="27">
      <c r="A27" s="4" t="inlineStr">
        <is>
          <t>Loan costs</t>
        </is>
      </c>
      <c r="B27" s="5" t="n">
        <v>524</v>
      </c>
      <c r="C27" s="5" t="n">
        <v>500</v>
      </c>
    </row>
    <row r="28">
      <c r="A28" s="4" t="inlineStr">
        <is>
          <t>Professional and board fees</t>
        </is>
      </c>
      <c r="B28" s="5" t="n">
        <v>822</v>
      </c>
      <c r="C28" s="5" t="n">
        <v>681</v>
      </c>
    </row>
    <row r="29">
      <c r="A29" s="4" t="inlineStr">
        <is>
          <t>Federal Deposit Insurance Corporation ("FDIC") insurance</t>
        </is>
      </c>
      <c r="B29" s="5" t="n">
        <v>248</v>
      </c>
      <c r="C29" s="5" t="n">
        <v>126</v>
      </c>
    </row>
    <row r="30">
      <c r="A30" s="4" t="inlineStr">
        <is>
          <t>Marketing and advertising</t>
        </is>
      </c>
      <c r="B30" s="5" t="n">
        <v>97</v>
      </c>
      <c r="C30" s="5" t="n">
        <v>146</v>
      </c>
    </row>
    <row r="31">
      <c r="A31" s="4" t="inlineStr">
        <is>
          <t>Amortization of core deposit intangible</t>
        </is>
      </c>
      <c r="B31" s="5" t="n">
        <v>177</v>
      </c>
      <c r="C31" s="5" t="n">
        <v>176</v>
      </c>
    </row>
    <row r="32">
      <c r="A32" s="4" t="inlineStr">
        <is>
          <t>(Recovery) impairment of servicing rights</t>
        </is>
      </c>
      <c r="B32" s="5" t="n">
        <v>-2050</v>
      </c>
      <c r="C32" s="5" t="n">
        <v>514</v>
      </c>
    </row>
    <row r="33">
      <c r="A33" s="4" t="inlineStr">
        <is>
          <t>Total noninterest expense</t>
        </is>
      </c>
      <c r="B33" s="5" t="n">
        <v>16349</v>
      </c>
      <c r="C33" s="5" t="n">
        <v>16184</v>
      </c>
    </row>
    <row r="34">
      <c r="A34" s="4" t="inlineStr">
        <is>
          <t>INCOME BEFORE PROVISION FOR INCOME TAXES</t>
        </is>
      </c>
      <c r="B34" s="5" t="n">
        <v>15285</v>
      </c>
      <c r="C34" s="5" t="n">
        <v>6494</v>
      </c>
    </row>
    <row r="35">
      <c r="A35" s="4" t="inlineStr">
        <is>
          <t>PROVISION FOR INCOME TAXES</t>
        </is>
      </c>
      <c r="B35" s="5" t="n">
        <v>3402</v>
      </c>
      <c r="C35" s="5" t="n">
        <v>1327</v>
      </c>
    </row>
    <row r="36">
      <c r="A36" s="4" t="inlineStr">
        <is>
          <t>NET INCOME</t>
        </is>
      </c>
      <c r="B36" s="6" t="n">
        <v>11883</v>
      </c>
      <c r="C36" s="6" t="n">
        <v>5167</v>
      </c>
    </row>
    <row r="37">
      <c r="A37" s="4" t="inlineStr">
        <is>
          <t>Basic earnings per share(in dollars per share)</t>
        </is>
      </c>
      <c r="B37" s="7" t="n">
        <v>2.78</v>
      </c>
      <c r="C37" s="7" t="n">
        <v>1.16</v>
      </c>
    </row>
    <row r="38">
      <c r="A38" s="4" t="inlineStr">
        <is>
          <t>Diluted earnings per share(in dollars per share)</t>
        </is>
      </c>
      <c r="B38" s="7" t="n">
        <v>2.7</v>
      </c>
      <c r="C38" s="7" t="n">
        <v>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other intangible assets</t>
        </is>
      </c>
      <c r="B4" s="4" t="inlineStr">
        <is>
          <t>​ ​ ​ ​ ​ ​ ​ ​ ​ ​ ​ ​ ​ Other Intangible Assets ​ ​ ​ ​ ​ Accumulated ​ ​ ​ ​ Gross CDI Amortization Net CDI Balance, December 31, 2019 ​ $ 7,490 ​ $ (2,033) ​ $ 5,457 Amortization ​ ​ — ​ ​ (706) ​ ​ (706) Balance, December 31, 2020 ​ ​ 7,490 ​ ​ (2,739) ​ ​ 4,751 Amortization ​ ​ — ​ ​ (177) ​ ​ (177) Balance, March 31, 2021 ​ $ 7,490 ​ $ (2,916) ​ $ 4,574</t>
        </is>
      </c>
    </row>
    <row r="5">
      <c r="A5" s="4" t="inlineStr">
        <is>
          <t>Schedule of Amortization Expense</t>
        </is>
      </c>
      <c r="B5" s="4" t="inlineStr">
        <is>
          <t>​ ​ ​ ​ ​ Remainder of 2021 ​ $ 514 2022 ​ 691 2023 ​ 691 2024 ​ 621 2025 ​ 525 Thereafter ​ 1,532 Total ​ $ 4,5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noninterest income, segregated by revenue streams in-scope and out-of-scope of Topic 606</t>
        </is>
      </c>
      <c r="B4" s="4" t="inlineStr">
        <is>
          <t>​ ​ ​ ​ ​ ​ ​ ​ (Dollars in thousands): ​ At or For the Three Months Ended March 31, Noninterest income 2021 2020 In-scope of Topic 606: ​ ​ ​ ​ ​ ​ Debit card interchange fees ​ $ 515 ​ $ 435 Deposit service and account maintenance fees ​ ​ 173 ​ ​ 266 Noninterest income (in-scope of Topic 606) ​ ​ 688 ​ ​ 701 Noninterest income (out-of-scope of Topic 606) ​ ​ 12,346 ​ ​ 8,190 Total noninterest income ​ $ 13,034 ​ $ 8,8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1" customWidth="1" min="2" max="2"/>
  </cols>
  <sheetData>
    <row r="1">
      <c r="A1" s="1" t="inlineStr">
        <is>
          <t>Basis of Presentation and Summary of Significant Accounting Policies (Details)</t>
        </is>
      </c>
      <c r="B1" s="2" t="inlineStr">
        <is>
          <t>3 Months Ended</t>
        </is>
      </c>
    </row>
    <row r="2">
      <c r="B2" s="2" t="inlineStr">
        <is>
          <t>Mar. 31, 2021itemOfficesegment</t>
        </is>
      </c>
    </row>
    <row r="3">
      <c r="A3" s="3" t="inlineStr">
        <is>
          <t>Schedule of Accounting Policies [Line Items]</t>
        </is>
      </c>
    </row>
    <row r="4">
      <c r="A4" s="4" t="inlineStr">
        <is>
          <t>Number of operating segments | segment</t>
        </is>
      </c>
      <c r="B4" s="5" t="n">
        <v>2</v>
      </c>
    </row>
    <row r="5">
      <c r="A5" s="4" t="inlineStr">
        <is>
          <t>Puget Sound [Member]</t>
        </is>
      </c>
    </row>
    <row r="6">
      <c r="A6" s="3" t="inlineStr">
        <is>
          <t>Schedule of Accounting Policies [Line Items]</t>
        </is>
      </c>
    </row>
    <row r="7">
      <c r="A7" s="4" t="inlineStr">
        <is>
          <t>Number of bank branches</t>
        </is>
      </c>
      <c r="B7" s="5" t="n">
        <v>21</v>
      </c>
    </row>
    <row r="8">
      <c r="A8" s="4" t="inlineStr">
        <is>
          <t>Number of administrative offices that accept deposits | Office</t>
        </is>
      </c>
      <c r="B8" s="5" t="n">
        <v>1</v>
      </c>
    </row>
    <row r="9">
      <c r="A9" s="4" t="inlineStr">
        <is>
          <t>Number of loan production offices</t>
        </is>
      </c>
      <c r="B9" s="5" t="n">
        <v>9</v>
      </c>
    </row>
    <row r="10">
      <c r="A10" s="4" t="inlineStr">
        <is>
          <t>Tri-Cities, Washington [Member]</t>
        </is>
      </c>
    </row>
    <row r="11">
      <c r="A11" s="3" t="inlineStr">
        <is>
          <t>Schedule of Accounting Policies [Line Items]</t>
        </is>
      </c>
    </row>
    <row r="12">
      <c r="A12" s="4" t="inlineStr">
        <is>
          <t>Number of loan production offices</t>
        </is>
      </c>
      <c r="B12"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vailable-for-sale securities reconciliation (Details) - USD ($) $ in Thousands</t>
        </is>
      </c>
      <c r="B1" s="2" t="inlineStr">
        <is>
          <t>3 Months Ended</t>
        </is>
      </c>
      <c r="C1" s="2" t="inlineStr">
        <is>
          <t>12 Months Ended</t>
        </is>
      </c>
    </row>
    <row r="2">
      <c r="B2" s="2" t="inlineStr">
        <is>
          <t>Mar. 31, 2021</t>
        </is>
      </c>
      <c r="C2" s="2" t="inlineStr">
        <is>
          <t>Dec. 31, 2020</t>
        </is>
      </c>
    </row>
    <row r="3">
      <c r="A3" s="3" t="inlineStr">
        <is>
          <t>SECURITIES AVAILABLE-FOR-SALE</t>
        </is>
      </c>
    </row>
    <row r="4">
      <c r="A4" s="4" t="inlineStr">
        <is>
          <t>Amortized cost</t>
        </is>
      </c>
      <c r="B4" s="6" t="n">
        <v>199039</v>
      </c>
      <c r="C4" s="6" t="n">
        <v>173560</v>
      </c>
    </row>
    <row r="5">
      <c r="A5" s="4" t="inlineStr">
        <is>
          <t>Unrealized gains</t>
        </is>
      </c>
      <c r="B5" s="5" t="n">
        <v>4116</v>
      </c>
      <c r="C5" s="5" t="n">
        <v>5639</v>
      </c>
    </row>
    <row r="6">
      <c r="A6" s="4" t="inlineStr">
        <is>
          <t>Unrealized losses</t>
        </is>
      </c>
      <c r="B6" s="5" t="n">
        <v>-1844</v>
      </c>
      <c r="C6" s="5" t="n">
        <v>-1181</v>
      </c>
    </row>
    <row r="7">
      <c r="A7" s="4" t="inlineStr">
        <is>
          <t>Securities available-for-sale, at fair value</t>
        </is>
      </c>
      <c r="B7" s="5" t="n">
        <v>201311</v>
      </c>
      <c r="C7" s="5" t="n">
        <v>178018</v>
      </c>
    </row>
    <row r="8">
      <c r="A8" s="3" t="inlineStr">
        <is>
          <t>SECURITIES HELD-TO-MATURITY</t>
        </is>
      </c>
    </row>
    <row r="9">
      <c r="A9" s="4" t="inlineStr">
        <is>
          <t>Amortized cost</t>
        </is>
      </c>
      <c r="B9" s="5" t="n">
        <v>7500</v>
      </c>
      <c r="C9" s="5" t="n">
        <v>7500</v>
      </c>
    </row>
    <row r="10">
      <c r="A10" s="4" t="inlineStr">
        <is>
          <t>Unrealized gains</t>
        </is>
      </c>
      <c r="B10" s="5" t="n">
        <v>373</v>
      </c>
      <c r="C10" s="5" t="n">
        <v>77</v>
      </c>
    </row>
    <row r="11">
      <c r="A11" s="4" t="inlineStr">
        <is>
          <t>Unrealized losses</t>
        </is>
      </c>
      <c r="C11" s="5" t="n">
        <v>-21</v>
      </c>
    </row>
    <row r="12">
      <c r="A12" s="4" t="inlineStr">
        <is>
          <t>Securities held-to-maturity, at fair value</t>
        </is>
      </c>
      <c r="B12" s="5" t="n">
        <v>7873</v>
      </c>
      <c r="C12" s="5" t="n">
        <v>7556</v>
      </c>
    </row>
    <row r="13">
      <c r="A13" s="3" t="inlineStr">
        <is>
          <t>Total securities</t>
        </is>
      </c>
    </row>
    <row r="14">
      <c r="A14" s="4" t="inlineStr">
        <is>
          <t>Amortized cost</t>
        </is>
      </c>
      <c r="B14" s="5" t="n">
        <v>206539</v>
      </c>
      <c r="C14" s="5" t="n">
        <v>181060</v>
      </c>
    </row>
    <row r="15">
      <c r="A15" s="4" t="inlineStr">
        <is>
          <t>Unrealized gains</t>
        </is>
      </c>
      <c r="B15" s="5" t="n">
        <v>4489</v>
      </c>
      <c r="C15" s="5" t="n">
        <v>5716</v>
      </c>
    </row>
    <row r="16">
      <c r="A16" s="4" t="inlineStr">
        <is>
          <t>Unrealized losses</t>
        </is>
      </c>
      <c r="B16" s="5" t="n">
        <v>-1844</v>
      </c>
      <c r="C16" s="5" t="n">
        <v>-1202</v>
      </c>
    </row>
    <row r="17">
      <c r="A17" s="4" t="inlineStr">
        <is>
          <t>Total securities, at fair value</t>
        </is>
      </c>
      <c r="B17" s="5" t="n">
        <v>209184</v>
      </c>
      <c r="C17" s="5" t="n">
        <v>185574</v>
      </c>
    </row>
    <row r="18">
      <c r="A18" s="4" t="inlineStr">
        <is>
          <t>U.S. agency securities</t>
        </is>
      </c>
    </row>
    <row r="19">
      <c r="A19" s="3" t="inlineStr">
        <is>
          <t>SECURITIES AVAILABLE-FOR-SALE</t>
        </is>
      </c>
    </row>
    <row r="20">
      <c r="A20" s="4" t="inlineStr">
        <is>
          <t>Amortized cost</t>
        </is>
      </c>
      <c r="B20" s="5" t="n">
        <v>7936</v>
      </c>
      <c r="C20" s="5" t="n">
        <v>7940</v>
      </c>
    </row>
    <row r="21">
      <c r="A21" s="4" t="inlineStr">
        <is>
          <t>Unrealized gains</t>
        </is>
      </c>
      <c r="B21" s="5" t="n">
        <v>164</v>
      </c>
      <c r="C21" s="5" t="n">
        <v>166</v>
      </c>
    </row>
    <row r="22">
      <c r="A22" s="4" t="inlineStr">
        <is>
          <t>Unrealized losses</t>
        </is>
      </c>
      <c r="B22" s="5" t="n">
        <v>-272</v>
      </c>
      <c r="C22" s="5" t="n">
        <v>-1</v>
      </c>
    </row>
    <row r="23">
      <c r="A23" s="4" t="inlineStr">
        <is>
          <t>Securities available-for-sale, at fair value</t>
        </is>
      </c>
      <c r="B23" s="5" t="n">
        <v>7828</v>
      </c>
      <c r="C23" s="5" t="n">
        <v>8105</v>
      </c>
    </row>
    <row r="24">
      <c r="A24" s="4" t="inlineStr">
        <is>
          <t>Corporate securities</t>
        </is>
      </c>
    </row>
    <row r="25">
      <c r="A25" s="3" t="inlineStr">
        <is>
          <t>SECURITIES AVAILABLE-FOR-SALE</t>
        </is>
      </c>
    </row>
    <row r="26">
      <c r="A26" s="4" t="inlineStr">
        <is>
          <t>Amortized cost</t>
        </is>
      </c>
      <c r="B26" s="5" t="n">
        <v>11896</v>
      </c>
      <c r="C26" s="5" t="n">
        <v>11885</v>
      </c>
    </row>
    <row r="27">
      <c r="A27" s="4" t="inlineStr">
        <is>
          <t>Unrealized gains</t>
        </is>
      </c>
      <c r="B27" s="5" t="n">
        <v>51</v>
      </c>
      <c r="C27" s="5" t="n">
        <v>54</v>
      </c>
    </row>
    <row r="28">
      <c r="A28" s="4" t="inlineStr">
        <is>
          <t>Unrealized losses</t>
        </is>
      </c>
      <c r="B28" s="5" t="n">
        <v>-402</v>
      </c>
      <c r="C28" s="5" t="n">
        <v>-939</v>
      </c>
    </row>
    <row r="29">
      <c r="A29" s="4" t="inlineStr">
        <is>
          <t>Securities available-for-sale, at fair value</t>
        </is>
      </c>
      <c r="B29" s="5" t="n">
        <v>11545</v>
      </c>
      <c r="C29" s="5" t="n">
        <v>11000</v>
      </c>
    </row>
    <row r="30">
      <c r="A30" s="3" t="inlineStr">
        <is>
          <t>SECURITIES HELD-TO-MATURITY</t>
        </is>
      </c>
    </row>
    <row r="31">
      <c r="A31" s="4" t="inlineStr">
        <is>
          <t>Amortized cost</t>
        </is>
      </c>
      <c r="B31" s="5" t="n">
        <v>7500</v>
      </c>
      <c r="C31" s="5" t="n">
        <v>7500</v>
      </c>
    </row>
    <row r="32">
      <c r="A32" s="4" t="inlineStr">
        <is>
          <t>Unrealized gains</t>
        </is>
      </c>
      <c r="B32" s="5" t="n">
        <v>373</v>
      </c>
      <c r="C32" s="5" t="n">
        <v>77</v>
      </c>
    </row>
    <row r="33">
      <c r="A33" s="4" t="inlineStr">
        <is>
          <t>Unrealized losses</t>
        </is>
      </c>
      <c r="C33" s="5" t="n">
        <v>-21</v>
      </c>
    </row>
    <row r="34">
      <c r="A34" s="4" t="inlineStr">
        <is>
          <t>Securities held-to-maturity, at fair value</t>
        </is>
      </c>
      <c r="B34" s="5" t="n">
        <v>7873</v>
      </c>
      <c r="C34" s="5" t="n">
        <v>7556</v>
      </c>
    </row>
    <row r="35">
      <c r="A35" s="4" t="inlineStr">
        <is>
          <t>Municipal bonds</t>
        </is>
      </c>
    </row>
    <row r="36">
      <c r="A36" s="3" t="inlineStr">
        <is>
          <t>SECURITIES AVAILABLE-FOR-SALE</t>
        </is>
      </c>
    </row>
    <row r="37">
      <c r="A37" s="4" t="inlineStr">
        <is>
          <t>Amortized cost</t>
        </is>
      </c>
      <c r="B37" s="5" t="n">
        <v>96594</v>
      </c>
      <c r="C37" s="5" t="n">
        <v>69572</v>
      </c>
    </row>
    <row r="38">
      <c r="A38" s="4" t="inlineStr">
        <is>
          <t>Unrealized gains</t>
        </is>
      </c>
      <c r="B38" s="5" t="n">
        <v>1960</v>
      </c>
      <c r="C38" s="5" t="n">
        <v>2435</v>
      </c>
    </row>
    <row r="39">
      <c r="A39" s="4" t="inlineStr">
        <is>
          <t>Unrealized losses</t>
        </is>
      </c>
      <c r="B39" s="5" t="n">
        <v>-905</v>
      </c>
      <c r="C39" s="5" t="n">
        <v>-150</v>
      </c>
    </row>
    <row r="40">
      <c r="A40" s="4" t="inlineStr">
        <is>
          <t>Securities available-for-sale, at fair value</t>
        </is>
      </c>
      <c r="B40" s="5" t="n">
        <v>97649</v>
      </c>
      <c r="C40" s="5" t="n">
        <v>71857</v>
      </c>
    </row>
    <row r="41">
      <c r="A41" s="4" t="inlineStr">
        <is>
          <t>Mortgage-backed securities</t>
        </is>
      </c>
    </row>
    <row r="42">
      <c r="A42" s="3" t="inlineStr">
        <is>
          <t>SECURITIES AVAILABLE-FOR-SALE</t>
        </is>
      </c>
    </row>
    <row r="43">
      <c r="A43" s="4" t="inlineStr">
        <is>
          <t>Amortized cost</t>
        </is>
      </c>
      <c r="B43" s="5" t="n">
        <v>66104</v>
      </c>
      <c r="C43" s="5" t="n">
        <v>65722</v>
      </c>
    </row>
    <row r="44">
      <c r="A44" s="4" t="inlineStr">
        <is>
          <t>Unrealized gains</t>
        </is>
      </c>
      <c r="B44" s="5" t="n">
        <v>1562</v>
      </c>
      <c r="C44" s="5" t="n">
        <v>2541</v>
      </c>
    </row>
    <row r="45">
      <c r="A45" s="4" t="inlineStr">
        <is>
          <t>Unrealized losses</t>
        </is>
      </c>
      <c r="B45" s="5" t="n">
        <v>-265</v>
      </c>
      <c r="C45" s="5" t="n">
        <v>-76</v>
      </c>
    </row>
    <row r="46">
      <c r="A46" s="4" t="inlineStr">
        <is>
          <t>Securities available-for-sale, at fair value</t>
        </is>
      </c>
      <c r="B46" s="5" t="n">
        <v>67401</v>
      </c>
      <c r="C46" s="5" t="n">
        <v>68187</v>
      </c>
    </row>
    <row r="47">
      <c r="A47" s="4" t="inlineStr">
        <is>
          <t>U.S. Small Business Administration securities</t>
        </is>
      </c>
    </row>
    <row r="48">
      <c r="A48" s="3" t="inlineStr">
        <is>
          <t>SECURITIES AVAILABLE-FOR-SALE</t>
        </is>
      </c>
    </row>
    <row r="49">
      <c r="A49" s="4" t="inlineStr">
        <is>
          <t>Amortized cost</t>
        </is>
      </c>
      <c r="B49" s="5" t="n">
        <v>16509</v>
      </c>
      <c r="C49" s="5" t="n">
        <v>18441</v>
      </c>
    </row>
    <row r="50">
      <c r="A50" s="4" t="inlineStr">
        <is>
          <t>Unrealized gains</t>
        </is>
      </c>
      <c r="B50" s="5" t="n">
        <v>379</v>
      </c>
      <c r="C50" s="5" t="n">
        <v>443</v>
      </c>
    </row>
    <row r="51">
      <c r="A51" s="4" t="inlineStr">
        <is>
          <t>Unrealized losses</t>
        </is>
      </c>
      <c r="C51" s="5" t="n">
        <v>-15</v>
      </c>
    </row>
    <row r="52">
      <c r="A52" s="4" t="inlineStr">
        <is>
          <t>Securities available-for-sale, at fair value</t>
        </is>
      </c>
      <c r="B52" s="6" t="n">
        <v>16888</v>
      </c>
      <c r="C52" s="6" t="n">
        <v>188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Investments - Narrative (Details)</t>
        </is>
      </c>
      <c r="B1" s="2" t="inlineStr">
        <is>
          <t>3 Months Ended</t>
        </is>
      </c>
      <c r="C1" s="2" t="inlineStr">
        <is>
          <t>12 Months Ended</t>
        </is>
      </c>
    </row>
    <row r="2">
      <c r="B2" s="2" t="inlineStr">
        <is>
          <t>Mar. 31, 2021USD ($)security</t>
        </is>
      </c>
      <c r="C2" s="2" t="inlineStr">
        <is>
          <t>Dec. 31, 2020USD ($)security</t>
        </is>
      </c>
    </row>
    <row r="3">
      <c r="A3" s="3" t="inlineStr">
        <is>
          <t>Investments, Debt and Equity Securities [Abstract]</t>
        </is>
      </c>
    </row>
    <row r="4">
      <c r="A4" s="4" t="inlineStr">
        <is>
          <t>Investments with unrealized losses of less than one year | security</t>
        </is>
      </c>
      <c r="B4" s="5" t="n">
        <v>40</v>
      </c>
      <c r="C4" s="5" t="n">
        <v>21</v>
      </c>
    </row>
    <row r="5">
      <c r="A5" s="4" t="inlineStr">
        <is>
          <t>Investments with unrealized losses of more than one year | security</t>
        </is>
      </c>
      <c r="B5" s="5" t="n">
        <v>1</v>
      </c>
      <c r="C5" s="5" t="n">
        <v>1</v>
      </c>
    </row>
    <row r="6">
      <c r="A6" s="4" t="inlineStr">
        <is>
          <t>Number of securities pledged and held at FHLB | security</t>
        </is>
      </c>
      <c r="B6" s="5" t="n">
        <v>7</v>
      </c>
      <c r="C6" s="5" t="n">
        <v>7</v>
      </c>
    </row>
    <row r="7">
      <c r="A7" s="4" t="inlineStr">
        <is>
          <t>Pledged securities for FHLB</t>
        </is>
      </c>
      <c r="B7" s="6" t="n">
        <v>8500000</v>
      </c>
      <c r="C7" s="6" t="n">
        <v>8800000</v>
      </c>
    </row>
    <row r="8">
      <c r="A8" s="4" t="inlineStr">
        <is>
          <t>Public deposits</t>
        </is>
      </c>
      <c r="B8" s="5" t="n">
        <v>14300000</v>
      </c>
      <c r="C8" s="5" t="n">
        <v>13200000</v>
      </c>
    </row>
    <row r="9">
      <c r="A9" s="4" t="inlineStr">
        <is>
          <t>Collateral requirement</t>
        </is>
      </c>
      <c r="B9" s="5" t="n">
        <v>5700000</v>
      </c>
      <c r="C9" s="5" t="n">
        <v>5300000</v>
      </c>
    </row>
    <row r="10">
      <c r="A10" s="4" t="inlineStr">
        <is>
          <t>Other than temporary impairment losses, investments</t>
        </is>
      </c>
      <c r="B10" s="6" t="n">
        <v>0</v>
      </c>
      <c r="C1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with Unrealized Losses Policy (Details) - USD ($) $ in Thousands</t>
        </is>
      </c>
      <c r="B1" s="2" t="inlineStr">
        <is>
          <t>Mar. 31, 2021</t>
        </is>
      </c>
      <c r="C1" s="2" t="inlineStr">
        <is>
          <t>Dec. 31, 2020</t>
        </is>
      </c>
    </row>
    <row r="2">
      <c r="A2" s="3" t="inlineStr">
        <is>
          <t>Fair Value</t>
        </is>
      </c>
    </row>
    <row r="3">
      <c r="A3" s="4" t="inlineStr">
        <is>
          <t>Securities available-for-sale, Unrealized loss position, Fair Value, Less than 12 Months</t>
        </is>
      </c>
      <c r="B3" s="6" t="n">
        <v>60619</v>
      </c>
      <c r="C3" s="6" t="n">
        <v>26639</v>
      </c>
    </row>
    <row r="4">
      <c r="A4" s="4" t="inlineStr">
        <is>
          <t>Securities available-for-sale, Unrealized loss position, Fair Value, 12 Months or Longer</t>
        </is>
      </c>
      <c r="B4" s="5" t="n">
        <v>2990</v>
      </c>
      <c r="C4" s="5" t="n">
        <v>3002</v>
      </c>
    </row>
    <row r="5">
      <c r="A5" s="4" t="inlineStr">
        <is>
          <t>Securities available-for-sale, Unrealized loss position, Fair Value</t>
        </is>
      </c>
      <c r="B5" s="5" t="n">
        <v>63609</v>
      </c>
      <c r="C5" s="5" t="n">
        <v>29641</v>
      </c>
    </row>
    <row r="6">
      <c r="A6" s="4" t="inlineStr">
        <is>
          <t>Securities held-to-maturity, Unrealized loss position, Fair Value, Less than 12 Months</t>
        </is>
      </c>
      <c r="C6" s="5" t="n">
        <v>4979</v>
      </c>
    </row>
    <row r="7">
      <c r="A7" s="4" t="inlineStr">
        <is>
          <t>Securities held-to-maturity, Unrealized loss position, Fair Value</t>
        </is>
      </c>
      <c r="C7" s="5" t="n">
        <v>4979</v>
      </c>
    </row>
    <row r="8">
      <c r="A8" s="4" t="inlineStr">
        <is>
          <t>Total securities, Unrealized loss position, Fair Value, Less than 12 Months</t>
        </is>
      </c>
      <c r="C8" s="5" t="n">
        <v>31618</v>
      </c>
    </row>
    <row r="9">
      <c r="A9" s="4" t="inlineStr">
        <is>
          <t>Total securities, Unrealized loss position, Fair Value, 12 Months or Longer</t>
        </is>
      </c>
      <c r="C9" s="5" t="n">
        <v>3002</v>
      </c>
    </row>
    <row r="10">
      <c r="A10" s="4" t="inlineStr">
        <is>
          <t>Total securities, Unrealized loss position, Fair Value</t>
        </is>
      </c>
      <c r="C10" s="5" t="n">
        <v>34620</v>
      </c>
    </row>
    <row r="11">
      <c r="A11" s="3" t="inlineStr">
        <is>
          <t>Unrealized Losses</t>
        </is>
      </c>
    </row>
    <row r="12">
      <c r="A12" s="4" t="inlineStr">
        <is>
          <t>Securities available-for-sale, Unrealized loss position, Unrealized losses, Less than 12 Months</t>
        </is>
      </c>
      <c r="B12" s="5" t="n">
        <v>-1835</v>
      </c>
      <c r="C12" s="5" t="n">
        <v>-1170</v>
      </c>
    </row>
    <row r="13">
      <c r="A13" s="4" t="inlineStr">
        <is>
          <t>Securities available-for-sale, Unrealized loss position, Unrealized losses, 12 Months or Longer</t>
        </is>
      </c>
      <c r="B13" s="5" t="n">
        <v>-9</v>
      </c>
      <c r="C13" s="5" t="n">
        <v>-11</v>
      </c>
    </row>
    <row r="14">
      <c r="A14" s="4" t="inlineStr">
        <is>
          <t>Securities available-for-sale, Unrealized losses</t>
        </is>
      </c>
      <c r="B14" s="5" t="n">
        <v>-1844</v>
      </c>
      <c r="C14" s="5" t="n">
        <v>-1181</v>
      </c>
    </row>
    <row r="15">
      <c r="A15" s="4" t="inlineStr">
        <is>
          <t>Securities held-to-maturity, Unrealized loss position, Unrealized losses, Less than 12 Months</t>
        </is>
      </c>
      <c r="C15" s="5" t="n">
        <v>-21</v>
      </c>
    </row>
    <row r="16">
      <c r="A16" s="4" t="inlineStr">
        <is>
          <t>Securities held-to-maturity, Unrealized losses</t>
        </is>
      </c>
      <c r="C16" s="5" t="n">
        <v>-21</v>
      </c>
    </row>
    <row r="17">
      <c r="A17" s="4" t="inlineStr">
        <is>
          <t>Unrealized loss position, Less than 12 Months, Unrealized Losses</t>
        </is>
      </c>
      <c r="C17" s="5" t="n">
        <v>-1191</v>
      </c>
    </row>
    <row r="18">
      <c r="A18" s="4" t="inlineStr">
        <is>
          <t>Unrealized loss position, 12 Months or Longer, Unrealized Losses</t>
        </is>
      </c>
      <c r="C18" s="5" t="n">
        <v>-11</v>
      </c>
    </row>
    <row r="19">
      <c r="A19" s="4" t="inlineStr">
        <is>
          <t>Unrealized loss position, Unrealized Losses</t>
        </is>
      </c>
      <c r="C19" s="5" t="n">
        <v>-1202</v>
      </c>
    </row>
    <row r="20">
      <c r="A20" s="4" t="inlineStr">
        <is>
          <t>U.S. agency securities</t>
        </is>
      </c>
    </row>
    <row r="21">
      <c r="A21" s="3" t="inlineStr">
        <is>
          <t>Fair Value</t>
        </is>
      </c>
    </row>
    <row r="22">
      <c r="A22" s="4" t="inlineStr">
        <is>
          <t>Securities available-for-sale, Unrealized loss position, Fair Value, Less than 12 Months</t>
        </is>
      </c>
      <c r="B22" s="5" t="n">
        <v>3691</v>
      </c>
      <c r="C22" s="5" t="n">
        <v>1986</v>
      </c>
    </row>
    <row r="23">
      <c r="A23" s="4" t="inlineStr">
        <is>
          <t>Securities available-for-sale, Unrealized loss position, Fair Value</t>
        </is>
      </c>
      <c r="B23" s="5" t="n">
        <v>3691</v>
      </c>
      <c r="C23" s="5" t="n">
        <v>1986</v>
      </c>
    </row>
    <row r="24">
      <c r="A24" s="3" t="inlineStr">
        <is>
          <t>Unrealized Losses</t>
        </is>
      </c>
    </row>
    <row r="25">
      <c r="A25" s="4" t="inlineStr">
        <is>
          <t>Securities available-for-sale, Unrealized loss position, Unrealized losses, Less than 12 Months</t>
        </is>
      </c>
      <c r="B25" s="5" t="n">
        <v>-272</v>
      </c>
      <c r="C25" s="5" t="n">
        <v>-1</v>
      </c>
    </row>
    <row r="26">
      <c r="A26" s="4" t="inlineStr">
        <is>
          <t>Securities available-for-sale, Unrealized losses</t>
        </is>
      </c>
      <c r="B26" s="5" t="n">
        <v>-272</v>
      </c>
      <c r="C26" s="5" t="n">
        <v>-1</v>
      </c>
    </row>
    <row r="27">
      <c r="A27" s="4" t="inlineStr">
        <is>
          <t>Corporate securities</t>
        </is>
      </c>
    </row>
    <row r="28">
      <c r="A28" s="3" t="inlineStr">
        <is>
          <t>Fair Value</t>
        </is>
      </c>
    </row>
    <row r="29">
      <c r="A29" s="4" t="inlineStr">
        <is>
          <t>Securities available-for-sale, Unrealized loss position, Fair Value, Less than 12 Months</t>
        </is>
      </c>
      <c r="B29" s="5" t="n">
        <v>6596</v>
      </c>
      <c r="C29" s="5" t="n">
        <v>7059</v>
      </c>
    </row>
    <row r="30">
      <c r="A30" s="4" t="inlineStr">
        <is>
          <t>Securities available-for-sale, Unrealized loss position, Fair Value</t>
        </is>
      </c>
      <c r="B30" s="5" t="n">
        <v>6596</v>
      </c>
      <c r="C30" s="5" t="n">
        <v>7059</v>
      </c>
    </row>
    <row r="31">
      <c r="A31" s="4" t="inlineStr">
        <is>
          <t>Securities held-to-maturity, Unrealized loss position, Fair Value, Less than 12 Months</t>
        </is>
      </c>
      <c r="C31" s="5" t="n">
        <v>4979</v>
      </c>
    </row>
    <row r="32">
      <c r="A32" s="4" t="inlineStr">
        <is>
          <t>Securities held-to-maturity, Unrealized loss position, Fair Value</t>
        </is>
      </c>
      <c r="C32" s="5" t="n">
        <v>4979</v>
      </c>
    </row>
    <row r="33">
      <c r="A33" s="3" t="inlineStr">
        <is>
          <t>Unrealized Losses</t>
        </is>
      </c>
    </row>
    <row r="34">
      <c r="A34" s="4" t="inlineStr">
        <is>
          <t>Securities available-for-sale, Unrealized loss position, Unrealized losses, Less than 12 Months</t>
        </is>
      </c>
      <c r="B34" s="5" t="n">
        <v>-402</v>
      </c>
      <c r="C34" s="5" t="n">
        <v>-939</v>
      </c>
    </row>
    <row r="35">
      <c r="A35" s="4" t="inlineStr">
        <is>
          <t>Securities available-for-sale, Unrealized losses</t>
        </is>
      </c>
      <c r="B35" s="5" t="n">
        <v>-402</v>
      </c>
      <c r="C35" s="5" t="n">
        <v>-939</v>
      </c>
    </row>
    <row r="36">
      <c r="A36" s="4" t="inlineStr">
        <is>
          <t>Securities held-to-maturity, Unrealized loss position, Unrealized losses, Less than 12 Months</t>
        </is>
      </c>
      <c r="C36" s="5" t="n">
        <v>-21</v>
      </c>
    </row>
    <row r="37">
      <c r="A37" s="4" t="inlineStr">
        <is>
          <t>Securities held-to-maturity, Unrealized losses</t>
        </is>
      </c>
      <c r="C37" s="5" t="n">
        <v>-21</v>
      </c>
    </row>
    <row r="38">
      <c r="A38" s="4" t="inlineStr">
        <is>
          <t>Municipal bonds</t>
        </is>
      </c>
    </row>
    <row r="39">
      <c r="A39" s="3" t="inlineStr">
        <is>
          <t>Fair Value</t>
        </is>
      </c>
    </row>
    <row r="40">
      <c r="A40" s="4" t="inlineStr">
        <is>
          <t>Securities available-for-sale, Unrealized loss position, Fair Value, Less than 12 Months</t>
        </is>
      </c>
      <c r="B40" s="5" t="n">
        <v>31881</v>
      </c>
      <c r="C40" s="5" t="n">
        <v>8377</v>
      </c>
    </row>
    <row r="41">
      <c r="A41" s="4" t="inlineStr">
        <is>
          <t>Securities available-for-sale, Unrealized loss position, Fair Value</t>
        </is>
      </c>
      <c r="B41" s="5" t="n">
        <v>31881</v>
      </c>
      <c r="C41" s="5" t="n">
        <v>8377</v>
      </c>
    </row>
    <row r="42">
      <c r="A42" s="3" t="inlineStr">
        <is>
          <t>Unrealized Losses</t>
        </is>
      </c>
    </row>
    <row r="43">
      <c r="A43" s="4" t="inlineStr">
        <is>
          <t>Securities available-for-sale, Unrealized loss position, Unrealized losses, Less than 12 Months</t>
        </is>
      </c>
      <c r="B43" s="5" t="n">
        <v>-905</v>
      </c>
      <c r="C43" s="5" t="n">
        <v>-150</v>
      </c>
    </row>
    <row r="44">
      <c r="A44" s="4" t="inlineStr">
        <is>
          <t>Securities available-for-sale, Unrealized losses</t>
        </is>
      </c>
      <c r="B44" s="5" t="n">
        <v>-905</v>
      </c>
      <c r="C44" s="5" t="n">
        <v>-150</v>
      </c>
    </row>
    <row r="45">
      <c r="A45" s="4" t="inlineStr">
        <is>
          <t>Mortgage-backed securities</t>
        </is>
      </c>
    </row>
    <row r="46">
      <c r="A46" s="3" t="inlineStr">
        <is>
          <t>Fair Value</t>
        </is>
      </c>
    </row>
    <row r="47">
      <c r="A47" s="4" t="inlineStr">
        <is>
          <t>Securities available-for-sale, Unrealized loss position, Fair Value, Less than 12 Months</t>
        </is>
      </c>
      <c r="B47" s="5" t="n">
        <v>18451</v>
      </c>
      <c r="C47" s="5" t="n">
        <v>6903</v>
      </c>
    </row>
    <row r="48">
      <c r="A48" s="4" t="inlineStr">
        <is>
          <t>Securities available-for-sale, Unrealized loss position, Fair Value, 12 Months or Longer</t>
        </is>
      </c>
      <c r="B48" s="5" t="n">
        <v>2990</v>
      </c>
      <c r="C48" s="5" t="n">
        <v>3002</v>
      </c>
    </row>
    <row r="49">
      <c r="A49" s="4" t="inlineStr">
        <is>
          <t>Securities available-for-sale, Unrealized loss position, Fair Value</t>
        </is>
      </c>
      <c r="B49" s="5" t="n">
        <v>21441</v>
      </c>
      <c r="C49" s="5" t="n">
        <v>9905</v>
      </c>
    </row>
    <row r="50">
      <c r="A50" s="3" t="inlineStr">
        <is>
          <t>Unrealized Losses</t>
        </is>
      </c>
    </row>
    <row r="51">
      <c r="A51" s="4" t="inlineStr">
        <is>
          <t>Securities available-for-sale, Unrealized loss position, Unrealized losses, Less than 12 Months</t>
        </is>
      </c>
      <c r="B51" s="5" t="n">
        <v>-256</v>
      </c>
      <c r="C51" s="5" t="n">
        <v>-65</v>
      </c>
    </row>
    <row r="52">
      <c r="A52" s="4" t="inlineStr">
        <is>
          <t>Securities available-for-sale, Unrealized loss position, Unrealized losses, 12 Months or Longer</t>
        </is>
      </c>
      <c r="B52" s="5" t="n">
        <v>-9</v>
      </c>
      <c r="C52" s="5" t="n">
        <v>-11</v>
      </c>
    </row>
    <row r="53">
      <c r="A53" s="4" t="inlineStr">
        <is>
          <t>Securities available-for-sale, Unrealized losses</t>
        </is>
      </c>
      <c r="B53" s="6" t="n">
        <v>-265</v>
      </c>
      <c r="C53" s="5" t="n">
        <v>-76</v>
      </c>
    </row>
    <row r="54">
      <c r="A54" s="4" t="inlineStr">
        <is>
          <t>U.S. Small Business Administration securities</t>
        </is>
      </c>
    </row>
    <row r="55">
      <c r="A55" s="3" t="inlineStr">
        <is>
          <t>Fair Value</t>
        </is>
      </c>
    </row>
    <row r="56">
      <c r="A56" s="4" t="inlineStr">
        <is>
          <t>Securities available-for-sale, Unrealized loss position, Fair Value, Less than 12 Months</t>
        </is>
      </c>
      <c r="C56" s="5" t="n">
        <v>2314</v>
      </c>
    </row>
    <row r="57">
      <c r="A57" s="4" t="inlineStr">
        <is>
          <t>Securities available-for-sale, Unrealized loss position, Fair Value</t>
        </is>
      </c>
      <c r="C57" s="5" t="n">
        <v>2314</v>
      </c>
    </row>
    <row r="58">
      <c r="A58" s="3" t="inlineStr">
        <is>
          <t>Unrealized Losses</t>
        </is>
      </c>
    </row>
    <row r="59">
      <c r="A59" s="4" t="inlineStr">
        <is>
          <t>Securities available-for-sale, Unrealized loss position, Unrealized losses, Less than 12 Months</t>
        </is>
      </c>
      <c r="C59" s="5" t="n">
        <v>-15</v>
      </c>
    </row>
    <row r="60">
      <c r="A60" s="4" t="inlineStr">
        <is>
          <t>Securities available-for-sale, Unrealized losses</t>
        </is>
      </c>
      <c r="C60"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vailable for Sale Securities by Contractual Maturity (Details) - USD ($) $ in Thousands</t>
        </is>
      </c>
      <c r="B1" s="2" t="inlineStr">
        <is>
          <t>3 Months Ended</t>
        </is>
      </c>
    </row>
    <row r="2">
      <c r="B2" s="2" t="inlineStr">
        <is>
          <t>Mar. 31, 2021</t>
        </is>
      </c>
      <c r="C2" s="2" t="inlineStr">
        <is>
          <t>Mar. 31, 2020</t>
        </is>
      </c>
      <c r="D2" s="2" t="inlineStr">
        <is>
          <t>Dec. 31, 2020</t>
        </is>
      </c>
    </row>
    <row r="3">
      <c r="A3" s="3" t="inlineStr">
        <is>
          <t>Debt and Equity Securities, FV-NI [Line Items]</t>
        </is>
      </c>
    </row>
    <row r="4">
      <c r="A4" s="4" t="inlineStr">
        <is>
          <t>Proceeds from sale of available-for-sale securities</t>
        </is>
      </c>
      <c r="B4" s="6" t="n">
        <v>0</v>
      </c>
      <c r="C4" s="6" t="n">
        <v>0</v>
      </c>
    </row>
    <row r="5">
      <c r="A5" s="4" t="inlineStr">
        <is>
          <t>Gains from sale of available-for-sale securities</t>
        </is>
      </c>
      <c r="B5" s="5" t="n">
        <v>0</v>
      </c>
      <c r="C5" s="5" t="n">
        <v>0</v>
      </c>
    </row>
    <row r="6">
      <c r="A6" s="4" t="inlineStr">
        <is>
          <t>Losses from sale of available-for-sale securities</t>
        </is>
      </c>
      <c r="B6" s="5" t="n">
        <v>0</v>
      </c>
      <c r="C6" s="6" t="n">
        <v>0</v>
      </c>
    </row>
    <row r="7">
      <c r="A7" s="3" t="inlineStr">
        <is>
          <t>Amortized Cost</t>
        </is>
      </c>
    </row>
    <row r="8">
      <c r="A8" s="4" t="inlineStr">
        <is>
          <t>Securities available-for-sale, Total</t>
        </is>
      </c>
      <c r="B8" s="5" t="n">
        <v>199039</v>
      </c>
      <c r="D8" s="6" t="n">
        <v>173560</v>
      </c>
    </row>
    <row r="9">
      <c r="A9" s="4" t="inlineStr">
        <is>
          <t>Securities held-to-maturity, Total</t>
        </is>
      </c>
      <c r="B9" s="5" t="n">
        <v>7500</v>
      </c>
      <c r="D9" s="5" t="n">
        <v>7500</v>
      </c>
    </row>
    <row r="10">
      <c r="A10" s="4" t="inlineStr">
        <is>
          <t>Total securities</t>
        </is>
      </c>
      <c r="B10" s="5" t="n">
        <v>206539</v>
      </c>
      <c r="D10" s="5" t="n">
        <v>181060</v>
      </c>
    </row>
    <row r="11">
      <c r="A11" s="3" t="inlineStr">
        <is>
          <t>Fair Value</t>
        </is>
      </c>
    </row>
    <row r="12">
      <c r="A12" s="4" t="inlineStr">
        <is>
          <t>Securities available-for-sale, Total</t>
        </is>
      </c>
      <c r="B12" s="5" t="n">
        <v>201311</v>
      </c>
      <c r="D12" s="5" t="n">
        <v>178018</v>
      </c>
    </row>
    <row r="13">
      <c r="A13" s="4" t="inlineStr">
        <is>
          <t>Securities held-to-maturity, Total</t>
        </is>
      </c>
      <c r="B13" s="5" t="n">
        <v>7873</v>
      </c>
      <c r="D13" s="5" t="n">
        <v>7556</v>
      </c>
    </row>
    <row r="14">
      <c r="A14" s="4" t="inlineStr">
        <is>
          <t>Total securities</t>
        </is>
      </c>
      <c r="B14" s="5" t="n">
        <v>209184</v>
      </c>
      <c r="D14" s="5" t="n">
        <v>185574</v>
      </c>
    </row>
    <row r="15">
      <c r="A15" s="4" t="inlineStr">
        <is>
          <t>U.S. agency securities</t>
        </is>
      </c>
    </row>
    <row r="16">
      <c r="A16" s="3" t="inlineStr">
        <is>
          <t>Amortized Cost</t>
        </is>
      </c>
    </row>
    <row r="17">
      <c r="A17" s="4" t="inlineStr">
        <is>
          <t>Securities available-for-sale, Due after one year through five years</t>
        </is>
      </c>
      <c r="B17" s="5" t="n">
        <v>973</v>
      </c>
      <c r="D17" s="5" t="n">
        <v>978</v>
      </c>
    </row>
    <row r="18">
      <c r="A18" s="4" t="inlineStr">
        <is>
          <t>Securities available-for-sale, Due after five years through ten years</t>
        </is>
      </c>
      <c r="B18" s="5" t="n">
        <v>1000</v>
      </c>
      <c r="D18" s="5" t="n">
        <v>1000</v>
      </c>
    </row>
    <row r="19">
      <c r="A19" s="4" t="inlineStr">
        <is>
          <t>Securities available-for-sale, Due after ten years</t>
        </is>
      </c>
      <c r="B19" s="5" t="n">
        <v>5963</v>
      </c>
      <c r="D19" s="5" t="n">
        <v>5962</v>
      </c>
    </row>
    <row r="20">
      <c r="A20" s="4" t="inlineStr">
        <is>
          <t>Securities available-for-sale, Subtotal</t>
        </is>
      </c>
      <c r="B20" s="5" t="n">
        <v>7936</v>
      </c>
      <c r="D20" s="5" t="n">
        <v>7940</v>
      </c>
    </row>
    <row r="21">
      <c r="A21" s="4" t="inlineStr">
        <is>
          <t>Securities available-for-sale, Total</t>
        </is>
      </c>
      <c r="B21" s="5" t="n">
        <v>7936</v>
      </c>
      <c r="D21" s="5" t="n">
        <v>7940</v>
      </c>
    </row>
    <row r="22">
      <c r="A22" s="3" t="inlineStr">
        <is>
          <t>Fair Value</t>
        </is>
      </c>
    </row>
    <row r="23">
      <c r="A23" s="4" t="inlineStr">
        <is>
          <t>Securities available-for-sale, Due after one year through five years</t>
        </is>
      </c>
      <c r="B23" s="5" t="n">
        <v>1045</v>
      </c>
      <c r="D23" s="5" t="n">
        <v>1060</v>
      </c>
    </row>
    <row r="24">
      <c r="A24" s="4" t="inlineStr">
        <is>
          <t>Securities available-for-sale, Due after five years through ten years</t>
        </is>
      </c>
      <c r="B24" s="5" t="n">
        <v>1032</v>
      </c>
      <c r="D24" s="5" t="n">
        <v>1036</v>
      </c>
    </row>
    <row r="25">
      <c r="A25" s="4" t="inlineStr">
        <is>
          <t>Securities available-for-sale, Due after ten years</t>
        </is>
      </c>
      <c r="B25" s="5" t="n">
        <v>5751</v>
      </c>
      <c r="D25" s="5" t="n">
        <v>6009</v>
      </c>
    </row>
    <row r="26">
      <c r="A26" s="4" t="inlineStr">
        <is>
          <t>Securities available-for-sale, Subtotal</t>
        </is>
      </c>
      <c r="B26" s="5" t="n">
        <v>7828</v>
      </c>
      <c r="D26" s="5" t="n">
        <v>8105</v>
      </c>
    </row>
    <row r="27">
      <c r="A27" s="4" t="inlineStr">
        <is>
          <t>Securities available-for-sale, Total</t>
        </is>
      </c>
      <c r="B27" s="5" t="n">
        <v>7828</v>
      </c>
      <c r="D27" s="5" t="n">
        <v>8105</v>
      </c>
    </row>
    <row r="28">
      <c r="A28" s="4" t="inlineStr">
        <is>
          <t>Corporate securities</t>
        </is>
      </c>
    </row>
    <row r="29">
      <c r="A29" s="3" t="inlineStr">
        <is>
          <t>Amortized Cost</t>
        </is>
      </c>
    </row>
    <row r="30">
      <c r="A30" s="4" t="inlineStr">
        <is>
          <t>Securities available-for-sale, Due in one year or less</t>
        </is>
      </c>
      <c r="B30" s="5" t="n">
        <v>2403</v>
      </c>
      <c r="D30" s="5" t="n">
        <v>2392</v>
      </c>
    </row>
    <row r="31">
      <c r="A31" s="4" t="inlineStr">
        <is>
          <t>Securities available-for-sale, Due after one year through five years</t>
        </is>
      </c>
      <c r="B31" s="5" t="n">
        <v>3493</v>
      </c>
      <c r="D31" s="5" t="n">
        <v>3493</v>
      </c>
    </row>
    <row r="32">
      <c r="A32" s="4" t="inlineStr">
        <is>
          <t>Securities available-for-sale, Due after five years through ten years</t>
        </is>
      </c>
      <c r="B32" s="5" t="n">
        <v>4000</v>
      </c>
      <c r="D32" s="5" t="n">
        <v>4000</v>
      </c>
    </row>
    <row r="33">
      <c r="A33" s="4" t="inlineStr">
        <is>
          <t>Securities available-for-sale, Due after ten years</t>
        </is>
      </c>
      <c r="B33" s="5" t="n">
        <v>2000</v>
      </c>
      <c r="D33" s="5" t="n">
        <v>2000</v>
      </c>
    </row>
    <row r="34">
      <c r="A34" s="4" t="inlineStr">
        <is>
          <t>Securities available-for-sale, Subtotal</t>
        </is>
      </c>
      <c r="B34" s="5" t="n">
        <v>11896</v>
      </c>
      <c r="D34" s="5" t="n">
        <v>11885</v>
      </c>
    </row>
    <row r="35">
      <c r="A35" s="4" t="inlineStr">
        <is>
          <t>Securities available-for-sale, Total</t>
        </is>
      </c>
      <c r="B35" s="5" t="n">
        <v>11896</v>
      </c>
      <c r="D35" s="5" t="n">
        <v>11885</v>
      </c>
    </row>
    <row r="36">
      <c r="A36" s="4" t="inlineStr">
        <is>
          <t>Securities held-to-maturity, Due after five years through ten years</t>
        </is>
      </c>
      <c r="B36" s="5" t="n">
        <v>7500</v>
      </c>
      <c r="D36" s="5" t="n">
        <v>7500</v>
      </c>
    </row>
    <row r="37">
      <c r="A37" s="3" t="inlineStr">
        <is>
          <t>Fair Value</t>
        </is>
      </c>
    </row>
    <row r="38">
      <c r="A38" s="4" t="inlineStr">
        <is>
          <t>Securities available-for-sale, Due in one year or less</t>
        </is>
      </c>
      <c r="B38" s="5" t="n">
        <v>2430</v>
      </c>
      <c r="D38" s="5" t="n">
        <v>2433</v>
      </c>
    </row>
    <row r="39">
      <c r="A39" s="4" t="inlineStr">
        <is>
          <t>Securities available-for-sale, Due after one year through five years</t>
        </is>
      </c>
      <c r="B39" s="5" t="n">
        <v>3505</v>
      </c>
      <c r="D39" s="5" t="n">
        <v>3491</v>
      </c>
    </row>
    <row r="40">
      <c r="A40" s="4" t="inlineStr">
        <is>
          <t>Securities available-for-sale, Due after five years through ten years</t>
        </is>
      </c>
      <c r="B40" s="5" t="n">
        <v>3790</v>
      </c>
      <c r="D40" s="5" t="n">
        <v>3676</v>
      </c>
    </row>
    <row r="41">
      <c r="A41" s="4" t="inlineStr">
        <is>
          <t>Securities available-for-sale, Due after ten years</t>
        </is>
      </c>
      <c r="B41" s="5" t="n">
        <v>1820</v>
      </c>
      <c r="D41" s="5" t="n">
        <v>1400</v>
      </c>
    </row>
    <row r="42">
      <c r="A42" s="4" t="inlineStr">
        <is>
          <t>Securities available-for-sale, Subtotal</t>
        </is>
      </c>
      <c r="B42" s="5" t="n">
        <v>11545</v>
      </c>
      <c r="D42" s="5" t="n">
        <v>11000</v>
      </c>
    </row>
    <row r="43">
      <c r="A43" s="4" t="inlineStr">
        <is>
          <t>Securities available-for-sale, Total</t>
        </is>
      </c>
      <c r="B43" s="5" t="n">
        <v>11545</v>
      </c>
      <c r="D43" s="5" t="n">
        <v>11000</v>
      </c>
    </row>
    <row r="44">
      <c r="A44" s="4" t="inlineStr">
        <is>
          <t>Securities held-to-maturity, Due after five years through ten years</t>
        </is>
      </c>
      <c r="B44" s="5" t="n">
        <v>7873</v>
      </c>
      <c r="D44" s="5" t="n">
        <v>7556</v>
      </c>
    </row>
    <row r="45">
      <c r="A45" s="4" t="inlineStr">
        <is>
          <t>Municipal bonds</t>
        </is>
      </c>
    </row>
    <row r="46">
      <c r="A46" s="3" t="inlineStr">
        <is>
          <t>Amortized Cost</t>
        </is>
      </c>
    </row>
    <row r="47">
      <c r="A47" s="4" t="inlineStr">
        <is>
          <t>Securities available-for-sale, Due in one year or less</t>
        </is>
      </c>
      <c r="B47" s="5" t="n">
        <v>100</v>
      </c>
      <c r="D47" s="5" t="n">
        <v>101</v>
      </c>
    </row>
    <row r="48">
      <c r="A48" s="4" t="inlineStr">
        <is>
          <t>Securities available-for-sale, Due after one year through five years</t>
        </is>
      </c>
      <c r="B48" s="5" t="n">
        <v>3743</v>
      </c>
      <c r="D48" s="5" t="n">
        <v>3749</v>
      </c>
    </row>
    <row r="49">
      <c r="A49" s="4" t="inlineStr">
        <is>
          <t>Securities available-for-sale, Due after five years through ten years</t>
        </is>
      </c>
      <c r="B49" s="5" t="n">
        <v>7951</v>
      </c>
      <c r="D49" s="5" t="n">
        <v>7994</v>
      </c>
    </row>
    <row r="50">
      <c r="A50" s="4" t="inlineStr">
        <is>
          <t>Securities available-for-sale, Due after ten years</t>
        </is>
      </c>
      <c r="B50" s="5" t="n">
        <v>84800</v>
      </c>
      <c r="D50" s="5" t="n">
        <v>57728</v>
      </c>
    </row>
    <row r="51">
      <c r="A51" s="4" t="inlineStr">
        <is>
          <t>Securities available-for-sale, Subtotal</t>
        </is>
      </c>
      <c r="B51" s="5" t="n">
        <v>96594</v>
      </c>
      <c r="D51" s="5" t="n">
        <v>69572</v>
      </c>
    </row>
    <row r="52">
      <c r="A52" s="4" t="inlineStr">
        <is>
          <t>Securities available-for-sale, Total</t>
        </is>
      </c>
      <c r="B52" s="5" t="n">
        <v>96594</v>
      </c>
      <c r="D52" s="5" t="n">
        <v>69572</v>
      </c>
    </row>
    <row r="53">
      <c r="A53" s="3" t="inlineStr">
        <is>
          <t>Fair Value</t>
        </is>
      </c>
    </row>
    <row r="54">
      <c r="A54" s="4" t="inlineStr">
        <is>
          <t>Securities available-for-sale, Due in one year or less</t>
        </is>
      </c>
      <c r="B54" s="5" t="n">
        <v>100</v>
      </c>
      <c r="D54" s="5" t="n">
        <v>101</v>
      </c>
    </row>
    <row r="55">
      <c r="A55" s="4" t="inlineStr">
        <is>
          <t>Securities available-for-sale, Due after one year through five years</t>
        </is>
      </c>
      <c r="B55" s="5" t="n">
        <v>3939</v>
      </c>
      <c r="D55" s="5" t="n">
        <v>3980</v>
      </c>
    </row>
    <row r="56">
      <c r="A56" s="4" t="inlineStr">
        <is>
          <t>Securities available-for-sale, Due after five years through ten years</t>
        </is>
      </c>
      <c r="B56" s="5" t="n">
        <v>8254</v>
      </c>
      <c r="D56" s="5" t="n">
        <v>8321</v>
      </c>
    </row>
    <row r="57">
      <c r="A57" s="4" t="inlineStr">
        <is>
          <t>Securities available-for-sale, Due after ten years</t>
        </is>
      </c>
      <c r="B57" s="5" t="n">
        <v>85356</v>
      </c>
      <c r="D57" s="5" t="n">
        <v>59455</v>
      </c>
    </row>
    <row r="58">
      <c r="A58" s="4" t="inlineStr">
        <is>
          <t>Securities available-for-sale, Subtotal</t>
        </is>
      </c>
      <c r="B58" s="5" t="n">
        <v>97649</v>
      </c>
      <c r="D58" s="5" t="n">
        <v>71857</v>
      </c>
    </row>
    <row r="59">
      <c r="A59" s="4" t="inlineStr">
        <is>
          <t>Securities available-for-sale, Total</t>
        </is>
      </c>
      <c r="B59" s="5" t="n">
        <v>97649</v>
      </c>
      <c r="D59" s="5" t="n">
        <v>71857</v>
      </c>
    </row>
    <row r="60">
      <c r="A60" s="4" t="inlineStr">
        <is>
          <t>Mortgage-backed securities</t>
        </is>
      </c>
    </row>
    <row r="61">
      <c r="A61" s="3" t="inlineStr">
        <is>
          <t>Amortized Cost</t>
        </is>
      </c>
    </row>
    <row r="62">
      <c r="A62" s="4" t="inlineStr">
        <is>
          <t>Securities available-for-sale, Mortgage-backed securities</t>
        </is>
      </c>
      <c r="B62" s="5" t="n">
        <v>66104</v>
      </c>
      <c r="D62" s="5" t="n">
        <v>65722</v>
      </c>
    </row>
    <row r="63">
      <c r="A63" s="4" t="inlineStr">
        <is>
          <t>Securities available-for-sale, Total</t>
        </is>
      </c>
      <c r="B63" s="5" t="n">
        <v>66104</v>
      </c>
      <c r="D63" s="5" t="n">
        <v>65722</v>
      </c>
    </row>
    <row r="64">
      <c r="A64" s="3" t="inlineStr">
        <is>
          <t>Fair Value</t>
        </is>
      </c>
    </row>
    <row r="65">
      <c r="A65" s="4" t="inlineStr">
        <is>
          <t>Securities available-for-sale, Mortgage-backed securities</t>
        </is>
      </c>
      <c r="B65" s="5" t="n">
        <v>67401</v>
      </c>
      <c r="D65" s="5" t="n">
        <v>68187</v>
      </c>
    </row>
    <row r="66">
      <c r="A66" s="4" t="inlineStr">
        <is>
          <t>Securities available-for-sale, Total</t>
        </is>
      </c>
      <c r="B66" s="5" t="n">
        <v>67401</v>
      </c>
      <c r="D66" s="5" t="n">
        <v>68187</v>
      </c>
    </row>
    <row r="67">
      <c r="A67" s="4" t="inlineStr">
        <is>
          <t>Federal National Mortgage Association ("FNMA")</t>
        </is>
      </c>
    </row>
    <row r="68">
      <c r="A68" s="3" t="inlineStr">
        <is>
          <t>Amortized Cost</t>
        </is>
      </c>
    </row>
    <row r="69">
      <c r="A69" s="4" t="inlineStr">
        <is>
          <t>Securities available-for-sale, Mortgage-backed securities</t>
        </is>
      </c>
      <c r="B69" s="5" t="n">
        <v>49693</v>
      </c>
      <c r="D69" s="5" t="n">
        <v>47675</v>
      </c>
    </row>
    <row r="70">
      <c r="A70" s="3" t="inlineStr">
        <is>
          <t>Fair Value</t>
        </is>
      </c>
    </row>
    <row r="71">
      <c r="A71" s="4" t="inlineStr">
        <is>
          <t>Securities available-for-sale, Mortgage-backed securities</t>
        </is>
      </c>
      <c r="B71" s="5" t="n">
        <v>50894</v>
      </c>
      <c r="D71" s="5" t="n">
        <v>50005</v>
      </c>
    </row>
    <row r="72">
      <c r="A72" s="4" t="inlineStr">
        <is>
          <t>Federal Home Loan Mortgage Corporation ("FHLMC")</t>
        </is>
      </c>
    </row>
    <row r="73">
      <c r="A73" s="3" t="inlineStr">
        <is>
          <t>Amortized Cost</t>
        </is>
      </c>
    </row>
    <row r="74">
      <c r="A74" s="4" t="inlineStr">
        <is>
          <t>Securities available-for-sale, Mortgage-backed securities</t>
        </is>
      </c>
      <c r="B74" s="5" t="n">
        <v>11189</v>
      </c>
      <c r="D74" s="5" t="n">
        <v>11825</v>
      </c>
    </row>
    <row r="75">
      <c r="A75" s="3" t="inlineStr">
        <is>
          <t>Fair Value</t>
        </is>
      </c>
    </row>
    <row r="76">
      <c r="A76" s="4" t="inlineStr">
        <is>
          <t>Securities available-for-sale, Mortgage-backed securities</t>
        </is>
      </c>
      <c r="B76" s="5" t="n">
        <v>11204</v>
      </c>
      <c r="D76" s="5" t="n">
        <v>11913</v>
      </c>
    </row>
    <row r="77">
      <c r="A77" s="4" t="inlineStr">
        <is>
          <t>Government National Mortgage Association ("GNMA")</t>
        </is>
      </c>
    </row>
    <row r="78">
      <c r="A78" s="3" t="inlineStr">
        <is>
          <t>Amortized Cost</t>
        </is>
      </c>
    </row>
    <row r="79">
      <c r="A79" s="4" t="inlineStr">
        <is>
          <t>Securities available-for-sale, Mortgage-backed securities</t>
        </is>
      </c>
      <c r="B79" s="5" t="n">
        <v>5222</v>
      </c>
      <c r="D79" s="5" t="n">
        <v>6222</v>
      </c>
    </row>
    <row r="80">
      <c r="A80" s="3" t="inlineStr">
        <is>
          <t>Fair Value</t>
        </is>
      </c>
    </row>
    <row r="81">
      <c r="A81" s="4" t="inlineStr">
        <is>
          <t>Securities available-for-sale, Mortgage-backed securities</t>
        </is>
      </c>
      <c r="B81" s="5" t="n">
        <v>5303</v>
      </c>
      <c r="D81" s="5" t="n">
        <v>6269</v>
      </c>
    </row>
    <row r="82">
      <c r="A82" s="4" t="inlineStr">
        <is>
          <t>U.S. Small Business Administration securities</t>
        </is>
      </c>
    </row>
    <row r="83">
      <c r="A83" s="3" t="inlineStr">
        <is>
          <t>Amortized Cost</t>
        </is>
      </c>
    </row>
    <row r="84">
      <c r="A84" s="4" t="inlineStr">
        <is>
          <t>Securities available-for-sale, Due after one year through five years</t>
        </is>
      </c>
      <c r="B84" s="5" t="n">
        <v>3470</v>
      </c>
      <c r="D84" s="5" t="n">
        <v>2266</v>
      </c>
    </row>
    <row r="85">
      <c r="A85" s="4" t="inlineStr">
        <is>
          <t>Securities available-for-sale, Due after five years through ten years</t>
        </is>
      </c>
      <c r="B85" s="5" t="n">
        <v>5192</v>
      </c>
      <c r="D85" s="5" t="n">
        <v>8097</v>
      </c>
    </row>
    <row r="86">
      <c r="A86" s="4" t="inlineStr">
        <is>
          <t>Securities available-for-sale, Due after ten years</t>
        </is>
      </c>
      <c r="B86" s="5" t="n">
        <v>7847</v>
      </c>
      <c r="D86" s="5" t="n">
        <v>8078</v>
      </c>
    </row>
    <row r="87">
      <c r="A87" s="4" t="inlineStr">
        <is>
          <t>Securities available-for-sale, Subtotal</t>
        </is>
      </c>
      <c r="B87" s="5" t="n">
        <v>16509</v>
      </c>
      <c r="D87" s="5" t="n">
        <v>18441</v>
      </c>
    </row>
    <row r="88">
      <c r="A88" s="4" t="inlineStr">
        <is>
          <t>Securities available-for-sale, Total</t>
        </is>
      </c>
      <c r="B88" s="5" t="n">
        <v>16509</v>
      </c>
      <c r="D88" s="5" t="n">
        <v>18441</v>
      </c>
    </row>
    <row r="89">
      <c r="A89" s="3" t="inlineStr">
        <is>
          <t>Fair Value</t>
        </is>
      </c>
    </row>
    <row r="90">
      <c r="A90" s="4" t="inlineStr">
        <is>
          <t>Securities available-for-sale, Due after one year through five years</t>
        </is>
      </c>
      <c r="B90" s="5" t="n">
        <v>3554</v>
      </c>
      <c r="D90" s="5" t="n">
        <v>2353</v>
      </c>
    </row>
    <row r="91">
      <c r="A91" s="4" t="inlineStr">
        <is>
          <t>Securities available-for-sale, Due after five years through ten years</t>
        </is>
      </c>
      <c r="B91" s="5" t="n">
        <v>5355</v>
      </c>
      <c r="D91" s="5" t="n">
        <v>8333</v>
      </c>
    </row>
    <row r="92">
      <c r="A92" s="4" t="inlineStr">
        <is>
          <t>Securities available-for-sale, Due after ten years</t>
        </is>
      </c>
      <c r="B92" s="5" t="n">
        <v>7979</v>
      </c>
      <c r="D92" s="5" t="n">
        <v>8183</v>
      </c>
    </row>
    <row r="93">
      <c r="A93" s="4" t="inlineStr">
        <is>
          <t>Securities available-for-sale, Subtotal</t>
        </is>
      </c>
      <c r="B93" s="5" t="n">
        <v>16888</v>
      </c>
      <c r="D93" s="5" t="n">
        <v>18869</v>
      </c>
    </row>
    <row r="94">
      <c r="A94" s="4" t="inlineStr">
        <is>
          <t>Securities available-for-sale, Total</t>
        </is>
      </c>
      <c r="B94" s="6" t="n">
        <v>16888</v>
      </c>
      <c r="D94" s="6" t="n">
        <v>188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Composition of Loan Portfolio (Details) - USD ($) $ in Thousands</t>
        </is>
      </c>
      <c r="B1" s="2" t="inlineStr">
        <is>
          <t>Mar. 31, 2021</t>
        </is>
      </c>
      <c r="C1" s="2" t="inlineStr">
        <is>
          <t>Dec. 31, 2020</t>
        </is>
      </c>
      <c r="D1" s="2" t="inlineStr">
        <is>
          <t>Mar. 31, 2020</t>
        </is>
      </c>
    </row>
    <row r="2">
      <c r="A2" s="3" t="inlineStr">
        <is>
          <t>Financing Receivable, Recorded Investment [Line Items]</t>
        </is>
      </c>
    </row>
    <row r="3">
      <c r="A3" s="4" t="inlineStr">
        <is>
          <t>Total loans receivable, gross</t>
        </is>
      </c>
      <c r="B3" s="6" t="n">
        <v>1625085</v>
      </c>
      <c r="C3" s="6" t="n">
        <v>1574227</v>
      </c>
      <c r="D3" s="6" t="n">
        <v>1411874</v>
      </c>
    </row>
    <row r="4">
      <c r="A4" s="4" t="inlineStr">
        <is>
          <t>Allowance for loan losses</t>
        </is>
      </c>
      <c r="B4" s="5" t="n">
        <v>-27375</v>
      </c>
      <c r="C4" s="5" t="n">
        <v>-26172</v>
      </c>
    </row>
    <row r="5">
      <c r="A5" s="4" t="inlineStr">
        <is>
          <t>Deferred costs and fees, net</t>
        </is>
      </c>
      <c r="B5" s="5" t="n">
        <v>-5278</v>
      </c>
      <c r="C5" s="5" t="n">
        <v>-4017</v>
      </c>
    </row>
    <row r="6">
      <c r="A6" s="4" t="inlineStr">
        <is>
          <t>Premiums on purchased loans, net</t>
        </is>
      </c>
      <c r="B6" s="5" t="n">
        <v>628</v>
      </c>
      <c r="C6" s="5" t="n">
        <v>943</v>
      </c>
    </row>
    <row r="7">
      <c r="A7" s="4" t="inlineStr">
        <is>
          <t>Total loans receivable, net</t>
        </is>
      </c>
      <c r="B7" s="5" t="n">
        <v>1593060</v>
      </c>
      <c r="C7" s="5" t="n">
        <v>1544981</v>
      </c>
    </row>
    <row r="8">
      <c r="A8" s="4" t="inlineStr">
        <is>
          <t>REAL ESTATE LOANS</t>
        </is>
      </c>
    </row>
    <row r="9">
      <c r="A9" s="3" t="inlineStr">
        <is>
          <t>Financing Receivable, Recorded Investment [Line Items]</t>
        </is>
      </c>
    </row>
    <row r="10">
      <c r="A10" s="4" t="inlineStr">
        <is>
          <t>Total loans receivable, gross</t>
        </is>
      </c>
      <c r="B10" s="5" t="n">
        <v>931767</v>
      </c>
      <c r="C10" s="5" t="n">
        <v>925481</v>
      </c>
      <c r="D10" s="5" t="n">
        <v>862676</v>
      </c>
    </row>
    <row r="11">
      <c r="A11" s="4" t="inlineStr">
        <is>
          <t>REAL ESTATE LOANS | Commercial Real Estate</t>
        </is>
      </c>
    </row>
    <row r="12">
      <c r="A12" s="3" t="inlineStr">
        <is>
          <t>Financing Receivable, Recorded Investment [Line Items]</t>
        </is>
      </c>
    </row>
    <row r="13">
      <c r="A13" s="4" t="inlineStr">
        <is>
          <t>Total loans receivable, gross</t>
        </is>
      </c>
      <c r="B13" s="5" t="n">
        <v>226799</v>
      </c>
      <c r="C13" s="5" t="n">
        <v>222719</v>
      </c>
    </row>
    <row r="14">
      <c r="A14" s="4" t="inlineStr">
        <is>
          <t>REAL ESTATE LOANS | Construction and development</t>
        </is>
      </c>
    </row>
    <row r="15">
      <c r="A15" s="3" t="inlineStr">
        <is>
          <t>Financing Receivable, Recorded Investment [Line Items]</t>
        </is>
      </c>
    </row>
    <row r="16">
      <c r="A16" s="4" t="inlineStr">
        <is>
          <t>Total loans receivable, gross</t>
        </is>
      </c>
      <c r="B16" s="5" t="n">
        <v>241677</v>
      </c>
      <c r="C16" s="5" t="n">
        <v>216975</v>
      </c>
    </row>
    <row r="17">
      <c r="A17" s="4" t="inlineStr">
        <is>
          <t>REAL ESTATE LOANS | Home equity.</t>
        </is>
      </c>
    </row>
    <row r="18">
      <c r="A18" s="3" t="inlineStr">
        <is>
          <t>Financing Receivable, Recorded Investment [Line Items]</t>
        </is>
      </c>
    </row>
    <row r="19">
      <c r="A19" s="4" t="inlineStr">
        <is>
          <t>Total loans receivable, gross</t>
        </is>
      </c>
      <c r="B19" s="5" t="n">
        <v>41352</v>
      </c>
      <c r="C19" s="5" t="n">
        <v>43093</v>
      </c>
    </row>
    <row r="20">
      <c r="A20" s="4" t="inlineStr">
        <is>
          <t>REAL ESTATE LOANS | One-to-four-family</t>
        </is>
      </c>
    </row>
    <row r="21">
      <c r="A21" s="3" t="inlineStr">
        <is>
          <t>Financing Receivable, Recorded Investment [Line Items]</t>
        </is>
      </c>
    </row>
    <row r="22">
      <c r="A22" s="4" t="inlineStr">
        <is>
          <t>Total loans receivable, gross</t>
        </is>
      </c>
      <c r="B22" s="5" t="n">
        <v>299316</v>
      </c>
      <c r="C22" s="5" t="n">
        <v>311093</v>
      </c>
    </row>
    <row r="23">
      <c r="A23" s="4" t="inlineStr">
        <is>
          <t>REAL ESTATE LOANS | Multi-family</t>
        </is>
      </c>
    </row>
    <row r="24">
      <c r="A24" s="3" t="inlineStr">
        <is>
          <t>Financing Receivable, Recorded Investment [Line Items]</t>
        </is>
      </c>
    </row>
    <row r="25">
      <c r="A25" s="4" t="inlineStr">
        <is>
          <t>Total loans receivable, gross</t>
        </is>
      </c>
      <c r="B25" s="5" t="n">
        <v>122623</v>
      </c>
      <c r="C25" s="5" t="n">
        <v>131601</v>
      </c>
    </row>
    <row r="26">
      <c r="A26" s="4" t="inlineStr">
        <is>
          <t>CONSUMER LOANS</t>
        </is>
      </c>
    </row>
    <row r="27">
      <c r="A27" s="3" t="inlineStr">
        <is>
          <t>Financing Receivable, Recorded Investment [Line Items]</t>
        </is>
      </c>
    </row>
    <row r="28">
      <c r="A28" s="4" t="inlineStr">
        <is>
          <t>Total loans receivable, gross</t>
        </is>
      </c>
      <c r="B28" s="5" t="n">
        <v>382849</v>
      </c>
      <c r="C28" s="5" t="n">
        <v>375178</v>
      </c>
      <c r="D28" s="5" t="n">
        <v>335095</v>
      </c>
    </row>
    <row r="29">
      <c r="A29" s="4" t="inlineStr">
        <is>
          <t>CONSUMER LOANS | Indirect home improvement</t>
        </is>
      </c>
    </row>
    <row r="30">
      <c r="A30" s="3" t="inlineStr">
        <is>
          <t>Financing Receivable, Recorded Investment [Line Items]</t>
        </is>
      </c>
    </row>
    <row r="31">
      <c r="A31" s="4" t="inlineStr">
        <is>
          <t>Total loans receivable, gross</t>
        </is>
      </c>
      <c r="B31" s="5" t="n">
        <v>294455</v>
      </c>
      <c r="C31" s="5" t="n">
        <v>286020</v>
      </c>
    </row>
    <row r="32">
      <c r="A32" s="4" t="inlineStr">
        <is>
          <t>CONSUMER LOANS | Marine</t>
        </is>
      </c>
    </row>
    <row r="33">
      <c r="A33" s="3" t="inlineStr">
        <is>
          <t>Financing Receivable, Recorded Investment [Line Items]</t>
        </is>
      </c>
    </row>
    <row r="34">
      <c r="A34" s="4" t="inlineStr">
        <is>
          <t>Total loans receivable, gross</t>
        </is>
      </c>
      <c r="B34" s="5" t="n">
        <v>85275</v>
      </c>
      <c r="C34" s="5" t="n">
        <v>85740</v>
      </c>
    </row>
    <row r="35">
      <c r="A35" s="4" t="inlineStr">
        <is>
          <t>CONSUMER LOANS | Other consumer loans</t>
        </is>
      </c>
    </row>
    <row r="36">
      <c r="A36" s="3" t="inlineStr">
        <is>
          <t>Financing Receivable, Recorded Investment [Line Items]</t>
        </is>
      </c>
    </row>
    <row r="37">
      <c r="A37" s="4" t="inlineStr">
        <is>
          <t>Total loans receivable, gross</t>
        </is>
      </c>
      <c r="B37" s="5" t="n">
        <v>3119</v>
      </c>
      <c r="C37" s="5" t="n">
        <v>3418</v>
      </c>
    </row>
    <row r="38">
      <c r="A38" s="4" t="inlineStr">
        <is>
          <t>COMMERCIAL BUSINESS LOANS</t>
        </is>
      </c>
    </row>
    <row r="39">
      <c r="A39" s="3" t="inlineStr">
        <is>
          <t>Financing Receivable, Recorded Investment [Line Items]</t>
        </is>
      </c>
    </row>
    <row r="40">
      <c r="A40" s="4" t="inlineStr">
        <is>
          <t>Total loans receivable, gross</t>
        </is>
      </c>
      <c r="B40" s="5" t="n">
        <v>310469</v>
      </c>
      <c r="C40" s="5" t="n">
        <v>273568</v>
      </c>
      <c r="D40" s="6" t="n">
        <v>214103</v>
      </c>
    </row>
    <row r="41">
      <c r="A41" s="4" t="inlineStr">
        <is>
          <t>COMMERCIAL BUSINESS LOANS | Commercial and industrial</t>
        </is>
      </c>
    </row>
    <row r="42">
      <c r="A42" s="3" t="inlineStr">
        <is>
          <t>Financing Receivable, Recorded Investment [Line Items]</t>
        </is>
      </c>
    </row>
    <row r="43">
      <c r="A43" s="4" t="inlineStr">
        <is>
          <t>Total loans receivable, gross</t>
        </is>
      </c>
      <c r="B43" s="5" t="n">
        <v>261932</v>
      </c>
      <c r="C43" s="5" t="n">
        <v>224476</v>
      </c>
    </row>
    <row r="44">
      <c r="A44" s="4" t="inlineStr">
        <is>
          <t>COMMERCIAL BUSINESS LOANS | Warehouse lending</t>
        </is>
      </c>
    </row>
    <row r="45">
      <c r="A45" s="3" t="inlineStr">
        <is>
          <t>Financing Receivable, Recorded Investment [Line Items]</t>
        </is>
      </c>
    </row>
    <row r="46">
      <c r="A46" s="4" t="inlineStr">
        <is>
          <t>Total loans receivable, gross</t>
        </is>
      </c>
      <c r="B46" s="6" t="n">
        <v>48537</v>
      </c>
      <c r="C46" s="6" t="n">
        <v>490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Loans Receivable and Allowance For Loan Losses - Narrative (Details) $ in Thousands</t>
        </is>
      </c>
      <c r="B1" s="2" t="inlineStr">
        <is>
          <t>3 Months Ended</t>
        </is>
      </c>
      <c r="C1" s="2" t="inlineStr">
        <is>
          <t>12 Months Ended</t>
        </is>
      </c>
    </row>
    <row r="2">
      <c r="B2" s="2" t="inlineStr">
        <is>
          <t>Mar. 31, 2021USD ($)divisionsegmentitem</t>
        </is>
      </c>
      <c r="C2" s="2" t="inlineStr">
        <is>
          <t>Dec. 31, 2020USD ($)</t>
        </is>
      </c>
      <c r="D2" s="2" t="inlineStr">
        <is>
          <t>Mar. 31, 2020USD ($)</t>
        </is>
      </c>
    </row>
    <row r="3">
      <c r="A3" s="3" t="inlineStr">
        <is>
          <t>Accounts, Notes, Loans and Financing Receivable [Line Items]</t>
        </is>
      </c>
    </row>
    <row r="4">
      <c r="A4" s="4" t="inlineStr">
        <is>
          <t>Loans and Leases Receivable, Gross</t>
        </is>
      </c>
      <c r="B4" s="6" t="n">
        <v>1625085</v>
      </c>
      <c r="C4" s="6" t="n">
        <v>1574227</v>
      </c>
      <c r="D4" s="6" t="n">
        <v>1411874</v>
      </c>
    </row>
    <row r="5">
      <c r="A5" s="4" t="inlineStr">
        <is>
          <t>Number of loan portfolio segments | segment</t>
        </is>
      </c>
      <c r="B5" s="5" t="n">
        <v>3</v>
      </c>
    </row>
    <row r="6">
      <c r="A6" s="4" t="inlineStr">
        <is>
          <t>Number of warehouse lending divisions | division</t>
        </is>
      </c>
      <c r="B6" s="5" t="n">
        <v>2</v>
      </c>
    </row>
    <row r="7">
      <c r="A7" s="4" t="inlineStr">
        <is>
          <t>Loans that qualify as collateral for FHLB advances</t>
        </is>
      </c>
      <c r="B7" s="6" t="n">
        <v>772000</v>
      </c>
      <c r="C7" s="5" t="n">
        <v>774800</v>
      </c>
    </row>
    <row r="8">
      <c r="A8" s="4" t="inlineStr">
        <is>
          <t>Loans that qualify as collateral for Federal Reserve Bank lines of credit</t>
        </is>
      </c>
      <c r="B8" s="6" t="n">
        <v>377300</v>
      </c>
      <c r="C8" s="5" t="n">
        <v>369200</v>
      </c>
    </row>
    <row r="9">
      <c r="A9" s="4" t="inlineStr">
        <is>
          <t>Multi-family</t>
        </is>
      </c>
    </row>
    <row r="10">
      <c r="A10" s="3" t="inlineStr">
        <is>
          <t>Accounts, Notes, Loans and Financing Receivable [Line Items]</t>
        </is>
      </c>
    </row>
    <row r="11">
      <c r="A11" s="4" t="inlineStr">
        <is>
          <t>Number of units in real estate property | item</t>
        </is>
      </c>
      <c r="B11" s="5" t="n">
        <v>5</v>
      </c>
    </row>
    <row r="12">
      <c r="A12" s="4" t="inlineStr">
        <is>
          <t>Paycheck Protection Program Liquidity Facility</t>
        </is>
      </c>
    </row>
    <row r="13">
      <c r="A13" s="3" t="inlineStr">
        <is>
          <t>Accounts, Notes, Loans and Financing Receivable [Line Items]</t>
        </is>
      </c>
    </row>
    <row r="14">
      <c r="A14" s="4" t="inlineStr">
        <is>
          <t>PPP Loans Collateralized</t>
        </is>
      </c>
      <c r="B14" s="6" t="n">
        <v>83800</v>
      </c>
    </row>
    <row r="15">
      <c r="A15" s="4" t="inlineStr">
        <is>
          <t>Anchor Bancorp</t>
        </is>
      </c>
    </row>
    <row r="16">
      <c r="A16" s="3" t="inlineStr">
        <is>
          <t>Accounts, Notes, Loans and Financing Receivable [Line Items]</t>
        </is>
      </c>
    </row>
    <row r="17">
      <c r="A17" s="4" t="inlineStr">
        <is>
          <t>Remaining net discount on loans acquired</t>
        </is>
      </c>
      <c r="B17" s="5" t="n">
        <v>1300</v>
      </c>
      <c r="C17" s="5" t="n">
        <v>1500</v>
      </c>
    </row>
    <row r="18">
      <c r="A18" s="4" t="inlineStr">
        <is>
          <t>Loans and Leases Receivable, Gross</t>
        </is>
      </c>
      <c r="B18" s="6" t="n">
        <v>121900</v>
      </c>
      <c r="C18" s="6" t="n">
        <v>132600</v>
      </c>
    </row>
    <row r="19">
      <c r="A19" s="4" t="inlineStr">
        <is>
          <t>Minimum term for accrual of interest on loans to be discontinued</t>
        </is>
      </c>
      <c r="B19"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 Allowance for Loan Losses by Loan Categories (Details) - USD ($) $ in Thousands</t>
        </is>
      </c>
      <c r="B1" s="2" t="inlineStr">
        <is>
          <t>3 Months Ended</t>
        </is>
      </c>
    </row>
    <row r="2">
      <c r="B2" s="2" t="inlineStr">
        <is>
          <t>Mar. 31, 2021</t>
        </is>
      </c>
      <c r="C2" s="2" t="inlineStr">
        <is>
          <t>Mar. 31, 2020</t>
        </is>
      </c>
      <c r="D2" s="2" t="inlineStr">
        <is>
          <t>Dec. 31, 2020</t>
        </is>
      </c>
    </row>
    <row r="3">
      <c r="A3" s="3" t="inlineStr">
        <is>
          <t>ALLOWANCE FOR LOAN LOSSES</t>
        </is>
      </c>
    </row>
    <row r="4">
      <c r="A4" s="4" t="inlineStr">
        <is>
          <t>Beginning balance</t>
        </is>
      </c>
      <c r="B4" s="6" t="n">
        <v>26172</v>
      </c>
      <c r="C4" s="6" t="n">
        <v>13229</v>
      </c>
    </row>
    <row r="5">
      <c r="A5" s="4" t="inlineStr">
        <is>
          <t>(Recapture) provision for loan losses</t>
        </is>
      </c>
      <c r="B5" s="5" t="n">
        <v>1500</v>
      </c>
      <c r="C5" s="5" t="n">
        <v>3686</v>
      </c>
    </row>
    <row r="6">
      <c r="A6" s="4" t="inlineStr">
        <is>
          <t>Charge-offs</t>
        </is>
      </c>
      <c r="B6" s="5" t="n">
        <v>-541</v>
      </c>
      <c r="C6" s="5" t="n">
        <v>-381</v>
      </c>
    </row>
    <row r="7">
      <c r="A7" s="4" t="inlineStr">
        <is>
          <t>Recoveries</t>
        </is>
      </c>
      <c r="B7" s="5" t="n">
        <v>244</v>
      </c>
      <c r="C7" s="5" t="n">
        <v>338</v>
      </c>
    </row>
    <row r="8">
      <c r="A8" s="4" t="inlineStr">
        <is>
          <t>Net charge-offs</t>
        </is>
      </c>
      <c r="B8" s="5" t="n">
        <v>-297</v>
      </c>
      <c r="C8" s="5" t="n">
        <v>-43</v>
      </c>
    </row>
    <row r="9">
      <c r="A9" s="4" t="inlineStr">
        <is>
          <t>Ending balance</t>
        </is>
      </c>
      <c r="B9" s="5" t="n">
        <v>27375</v>
      </c>
      <c r="C9" s="5" t="n">
        <v>16872</v>
      </c>
    </row>
    <row r="10">
      <c r="A10" s="3" t="inlineStr">
        <is>
          <t>Period End Amount Allocated to</t>
        </is>
      </c>
    </row>
    <row r="11">
      <c r="A11" s="4" t="inlineStr">
        <is>
          <t>Loans individually evaluated for impairment</t>
        </is>
      </c>
      <c r="B11" s="5" t="n">
        <v>1425</v>
      </c>
      <c r="C11" s="5" t="n">
        <v>246</v>
      </c>
    </row>
    <row r="12">
      <c r="A12" s="4" t="inlineStr">
        <is>
          <t>Loans collectively evaluated for impairment</t>
        </is>
      </c>
      <c r="B12" s="5" t="n">
        <v>25950</v>
      </c>
      <c r="C12" s="5" t="n">
        <v>16626</v>
      </c>
    </row>
    <row r="13">
      <c r="A13" s="4" t="inlineStr">
        <is>
          <t>Ending balance</t>
        </is>
      </c>
      <c r="B13" s="5" t="n">
        <v>27375</v>
      </c>
      <c r="C13" s="5" t="n">
        <v>16872</v>
      </c>
    </row>
    <row r="14">
      <c r="A14" s="3" t="inlineStr">
        <is>
          <t>LOANS RECEIVABLE</t>
        </is>
      </c>
    </row>
    <row r="15">
      <c r="A15" s="4" t="inlineStr">
        <is>
          <t>Loans individually evaluated for impairment</t>
        </is>
      </c>
      <c r="B15" s="5" t="n">
        <v>9276</v>
      </c>
      <c r="C15" s="5" t="n">
        <v>3192</v>
      </c>
    </row>
    <row r="16">
      <c r="A16" s="4" t="inlineStr">
        <is>
          <t>Loans collectively evaluated for impairment</t>
        </is>
      </c>
      <c r="B16" s="5" t="n">
        <v>1615809</v>
      </c>
      <c r="C16" s="5" t="n">
        <v>1408682</v>
      </c>
    </row>
    <row r="17">
      <c r="A17" s="4" t="inlineStr">
        <is>
          <t>Total loans receivable</t>
        </is>
      </c>
      <c r="B17" s="5" t="n">
        <v>1625085</v>
      </c>
      <c r="C17" s="5" t="n">
        <v>1411874</v>
      </c>
      <c r="D17" s="6" t="n">
        <v>1574227</v>
      </c>
    </row>
    <row r="18">
      <c r="A18" s="4" t="inlineStr">
        <is>
          <t>Unallocated Financing Receivables [Member]</t>
        </is>
      </c>
    </row>
    <row r="19">
      <c r="A19" s="3" t="inlineStr">
        <is>
          <t>ALLOWANCE FOR LOAN LOSSES</t>
        </is>
      </c>
    </row>
    <row r="20">
      <c r="A20" s="4" t="inlineStr">
        <is>
          <t>Beginning balance</t>
        </is>
      </c>
      <c r="B20" s="5" t="n">
        <v>691</v>
      </c>
      <c r="C20" s="5" t="n">
        <v>3</v>
      </c>
    </row>
    <row r="21">
      <c r="A21" s="4" t="inlineStr">
        <is>
          <t>(Recapture) provision for loan losses</t>
        </is>
      </c>
      <c r="B21" s="5" t="n">
        <v>585</v>
      </c>
      <c r="C21" s="5" t="n">
        <v>1183</v>
      </c>
    </row>
    <row r="22">
      <c r="A22" s="4" t="inlineStr">
        <is>
          <t>Ending balance</t>
        </is>
      </c>
      <c r="B22" s="5" t="n">
        <v>1276</v>
      </c>
      <c r="C22" s="5" t="n">
        <v>1186</v>
      </c>
    </row>
    <row r="23">
      <c r="A23" s="3" t="inlineStr">
        <is>
          <t>Period End Amount Allocated to</t>
        </is>
      </c>
    </row>
    <row r="24">
      <c r="A24" s="4" t="inlineStr">
        <is>
          <t>Loans collectively evaluated for impairment</t>
        </is>
      </c>
      <c r="B24" s="5" t="n">
        <v>1276</v>
      </c>
      <c r="C24" s="5" t="n">
        <v>1186</v>
      </c>
    </row>
    <row r="25">
      <c r="A25" s="4" t="inlineStr">
        <is>
          <t>Ending balance</t>
        </is>
      </c>
      <c r="B25" s="5" t="n">
        <v>1276</v>
      </c>
      <c r="C25" s="5" t="n">
        <v>1186</v>
      </c>
    </row>
    <row r="26">
      <c r="A26" s="4" t="inlineStr">
        <is>
          <t>REAL ESTATE LOANS</t>
        </is>
      </c>
    </row>
    <row r="27">
      <c r="A27" s="3" t="inlineStr">
        <is>
          <t>ALLOWANCE FOR LOAN LOSSES</t>
        </is>
      </c>
    </row>
    <row r="28">
      <c r="A28" s="4" t="inlineStr">
        <is>
          <t>Beginning balance</t>
        </is>
      </c>
      <c r="B28" s="5" t="n">
        <v>13846</v>
      </c>
      <c r="C28" s="5" t="n">
        <v>6206</v>
      </c>
    </row>
    <row r="29">
      <c r="A29" s="4" t="inlineStr">
        <is>
          <t>(Recapture) provision for loan losses</t>
        </is>
      </c>
      <c r="B29" s="5" t="n">
        <v>-231</v>
      </c>
      <c r="C29" s="5" t="n">
        <v>1019</v>
      </c>
    </row>
    <row r="30">
      <c r="A30" s="4" t="inlineStr">
        <is>
          <t>Recoveries</t>
        </is>
      </c>
      <c r="C30" s="5" t="n">
        <v>18</v>
      </c>
    </row>
    <row r="31">
      <c r="A31" s="4" t="inlineStr">
        <is>
          <t>Net charge-offs</t>
        </is>
      </c>
      <c r="C31" s="5" t="n">
        <v>18</v>
      </c>
    </row>
    <row r="32">
      <c r="A32" s="4" t="inlineStr">
        <is>
          <t>Ending balance</t>
        </is>
      </c>
      <c r="B32" s="5" t="n">
        <v>13615</v>
      </c>
      <c r="C32" s="5" t="n">
        <v>7243</v>
      </c>
    </row>
    <row r="33">
      <c r="A33" s="3" t="inlineStr">
        <is>
          <t>Period End Amount Allocated to</t>
        </is>
      </c>
    </row>
    <row r="34">
      <c r="A34" s="4" t="inlineStr">
        <is>
          <t>Loans individually evaluated for impairment</t>
        </is>
      </c>
      <c r="B34" s="5" t="n">
        <v>15</v>
      </c>
      <c r="C34" s="5" t="n">
        <v>15</v>
      </c>
    </row>
    <row r="35">
      <c r="A35" s="4" t="inlineStr">
        <is>
          <t>Loans collectively evaluated for impairment</t>
        </is>
      </c>
      <c r="B35" s="5" t="n">
        <v>13600</v>
      </c>
      <c r="C35" s="5" t="n">
        <v>7228</v>
      </c>
    </row>
    <row r="36">
      <c r="A36" s="4" t="inlineStr">
        <is>
          <t>Ending balance</t>
        </is>
      </c>
      <c r="B36" s="5" t="n">
        <v>13615</v>
      </c>
      <c r="C36" s="5" t="n">
        <v>7243</v>
      </c>
    </row>
    <row r="37">
      <c r="A37" s="3" t="inlineStr">
        <is>
          <t>LOANS RECEIVABLE</t>
        </is>
      </c>
    </row>
    <row r="38">
      <c r="A38" s="4" t="inlineStr">
        <is>
          <t>Loans individually evaluated for impairment</t>
        </is>
      </c>
      <c r="B38" s="5" t="n">
        <v>2896</v>
      </c>
      <c r="C38" s="5" t="n">
        <v>2528</v>
      </c>
    </row>
    <row r="39">
      <c r="A39" s="4" t="inlineStr">
        <is>
          <t>Loans collectively evaluated for impairment</t>
        </is>
      </c>
      <c r="B39" s="5" t="n">
        <v>928871</v>
      </c>
      <c r="C39" s="5" t="n">
        <v>860148</v>
      </c>
    </row>
    <row r="40">
      <c r="A40" s="4" t="inlineStr">
        <is>
          <t>Total loans receivable</t>
        </is>
      </c>
      <c r="B40" s="5" t="n">
        <v>931767</v>
      </c>
      <c r="C40" s="5" t="n">
        <v>862676</v>
      </c>
      <c r="D40" s="5" t="n">
        <v>925481</v>
      </c>
    </row>
    <row r="41">
      <c r="A41" s="4" t="inlineStr">
        <is>
          <t>CONSUMER LOANS</t>
        </is>
      </c>
    </row>
    <row r="42">
      <c r="A42" s="3" t="inlineStr">
        <is>
          <t>ALLOWANCE FOR LOAN LOSSES</t>
        </is>
      </c>
    </row>
    <row r="43">
      <c r="A43" s="4" t="inlineStr">
        <is>
          <t>Beginning balance</t>
        </is>
      </c>
      <c r="B43" s="5" t="n">
        <v>6696</v>
      </c>
      <c r="C43" s="5" t="n">
        <v>3766</v>
      </c>
    </row>
    <row r="44">
      <c r="A44" s="4" t="inlineStr">
        <is>
          <t>(Recapture) provision for loan losses</t>
        </is>
      </c>
      <c r="B44" s="5" t="n">
        <v>378</v>
      </c>
      <c r="C44" s="5" t="n">
        <v>660</v>
      </c>
    </row>
    <row r="45">
      <c r="A45" s="4" t="inlineStr">
        <is>
          <t>Charge-offs</t>
        </is>
      </c>
      <c r="B45" s="5" t="n">
        <v>-503</v>
      </c>
      <c r="C45" s="5" t="n">
        <v>-370</v>
      </c>
    </row>
    <row r="46">
      <c r="A46" s="4" t="inlineStr">
        <is>
          <t>Recoveries</t>
        </is>
      </c>
      <c r="B46" s="5" t="n">
        <v>244</v>
      </c>
      <c r="C46" s="5" t="n">
        <v>143</v>
      </c>
    </row>
    <row r="47">
      <c r="A47" s="4" t="inlineStr">
        <is>
          <t>Net charge-offs</t>
        </is>
      </c>
      <c r="B47" s="5" t="n">
        <v>-259</v>
      </c>
      <c r="C47" s="5" t="n">
        <v>-227</v>
      </c>
    </row>
    <row r="48">
      <c r="A48" s="4" t="inlineStr">
        <is>
          <t>Ending balance</t>
        </is>
      </c>
      <c r="B48" s="5" t="n">
        <v>6815</v>
      </c>
      <c r="C48" s="5" t="n">
        <v>4199</v>
      </c>
    </row>
    <row r="49">
      <c r="A49" s="3" t="inlineStr">
        <is>
          <t>Period End Amount Allocated to</t>
        </is>
      </c>
    </row>
    <row r="50">
      <c r="A50" s="4" t="inlineStr">
        <is>
          <t>Loans individually evaluated for impairment</t>
        </is>
      </c>
      <c r="B50" s="5" t="n">
        <v>241</v>
      </c>
      <c r="C50" s="5" t="n">
        <v>231</v>
      </c>
    </row>
    <row r="51">
      <c r="A51" s="4" t="inlineStr">
        <is>
          <t>Loans collectively evaluated for impairment</t>
        </is>
      </c>
      <c r="B51" s="5" t="n">
        <v>6574</v>
      </c>
      <c r="C51" s="5" t="n">
        <v>3968</v>
      </c>
    </row>
    <row r="52">
      <c r="A52" s="4" t="inlineStr">
        <is>
          <t>Ending balance</t>
        </is>
      </c>
      <c r="B52" s="5" t="n">
        <v>6815</v>
      </c>
      <c r="C52" s="5" t="n">
        <v>4199</v>
      </c>
    </row>
    <row r="53">
      <c r="A53" s="3" t="inlineStr">
        <is>
          <t>LOANS RECEIVABLE</t>
        </is>
      </c>
    </row>
    <row r="54">
      <c r="A54" s="4" t="inlineStr">
        <is>
          <t>Loans individually evaluated for impairment</t>
        </is>
      </c>
      <c r="B54" s="5" t="n">
        <v>689</v>
      </c>
      <c r="C54" s="5" t="n">
        <v>664</v>
      </c>
    </row>
    <row r="55">
      <c r="A55" s="4" t="inlineStr">
        <is>
          <t>Loans collectively evaluated for impairment</t>
        </is>
      </c>
      <c r="B55" s="5" t="n">
        <v>382160</v>
      </c>
      <c r="C55" s="5" t="n">
        <v>334431</v>
      </c>
    </row>
    <row r="56">
      <c r="A56" s="4" t="inlineStr">
        <is>
          <t>Total loans receivable</t>
        </is>
      </c>
      <c r="B56" s="5" t="n">
        <v>382849</v>
      </c>
      <c r="C56" s="5" t="n">
        <v>335095</v>
      </c>
      <c r="D56" s="5" t="n">
        <v>375178</v>
      </c>
    </row>
    <row r="57">
      <c r="A57" s="4" t="inlineStr">
        <is>
          <t>COMMERCIAL BUSINESS LOANS</t>
        </is>
      </c>
    </row>
    <row r="58">
      <c r="A58" s="3" t="inlineStr">
        <is>
          <t>ALLOWANCE FOR LOAN LOSSES</t>
        </is>
      </c>
    </row>
    <row r="59">
      <c r="A59" s="4" t="inlineStr">
        <is>
          <t>Beginning balance</t>
        </is>
      </c>
      <c r="B59" s="5" t="n">
        <v>4939</v>
      </c>
      <c r="C59" s="5" t="n">
        <v>3254</v>
      </c>
    </row>
    <row r="60">
      <c r="A60" s="4" t="inlineStr">
        <is>
          <t>(Recapture) provision for loan losses</t>
        </is>
      </c>
      <c r="B60" s="5" t="n">
        <v>768</v>
      </c>
      <c r="C60" s="5" t="n">
        <v>824</v>
      </c>
    </row>
    <row r="61">
      <c r="A61" s="4" t="inlineStr">
        <is>
          <t>Charge-offs</t>
        </is>
      </c>
      <c r="B61" s="5" t="n">
        <v>-38</v>
      </c>
      <c r="C61" s="5" t="n">
        <v>-11</v>
      </c>
    </row>
    <row r="62">
      <c r="A62" s="4" t="inlineStr">
        <is>
          <t>Recoveries</t>
        </is>
      </c>
      <c r="C62" s="5" t="n">
        <v>177</v>
      </c>
    </row>
    <row r="63">
      <c r="A63" s="4" t="inlineStr">
        <is>
          <t>Net charge-offs</t>
        </is>
      </c>
      <c r="B63" s="5" t="n">
        <v>-38</v>
      </c>
      <c r="C63" s="5" t="n">
        <v>166</v>
      </c>
    </row>
    <row r="64">
      <c r="A64" s="4" t="inlineStr">
        <is>
          <t>Ending balance</t>
        </is>
      </c>
      <c r="B64" s="5" t="n">
        <v>5669</v>
      </c>
      <c r="C64" s="5" t="n">
        <v>4244</v>
      </c>
    </row>
    <row r="65">
      <c r="A65" s="3" t="inlineStr">
        <is>
          <t>Period End Amount Allocated to</t>
        </is>
      </c>
    </row>
    <row r="66">
      <c r="A66" s="4" t="inlineStr">
        <is>
          <t>Loans individually evaluated for impairment</t>
        </is>
      </c>
      <c r="B66" s="5" t="n">
        <v>1169</v>
      </c>
    </row>
    <row r="67">
      <c r="A67" s="4" t="inlineStr">
        <is>
          <t>Loans collectively evaluated for impairment</t>
        </is>
      </c>
      <c r="B67" s="5" t="n">
        <v>4500</v>
      </c>
      <c r="C67" s="5" t="n">
        <v>4244</v>
      </c>
    </row>
    <row r="68">
      <c r="A68" s="4" t="inlineStr">
        <is>
          <t>Ending balance</t>
        </is>
      </c>
      <c r="B68" s="5" t="n">
        <v>5669</v>
      </c>
      <c r="C68" s="5" t="n">
        <v>4244</v>
      </c>
    </row>
    <row r="69">
      <c r="A69" s="3" t="inlineStr">
        <is>
          <t>LOANS RECEIVABLE</t>
        </is>
      </c>
    </row>
    <row r="70">
      <c r="A70" s="4" t="inlineStr">
        <is>
          <t>Loans individually evaluated for impairment</t>
        </is>
      </c>
      <c r="B70" s="5" t="n">
        <v>5691</v>
      </c>
    </row>
    <row r="71">
      <c r="A71" s="4" t="inlineStr">
        <is>
          <t>Loans collectively evaluated for impairment</t>
        </is>
      </c>
      <c r="B71" s="5" t="n">
        <v>304778</v>
      </c>
      <c r="C71" s="5" t="n">
        <v>214103</v>
      </c>
    </row>
    <row r="72">
      <c r="A72" s="4" t="inlineStr">
        <is>
          <t>Total loans receivable</t>
        </is>
      </c>
      <c r="B72" s="6" t="n">
        <v>310469</v>
      </c>
      <c r="C72" s="6" t="n">
        <v>214103</v>
      </c>
      <c r="D72" s="6" t="n">
        <v>2735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883</v>
      </c>
      <c r="C4" s="6" t="n">
        <v>5167</v>
      </c>
    </row>
    <row r="5">
      <c r="A5" s="3" t="inlineStr">
        <is>
          <t>Securities available-for-sale:</t>
        </is>
      </c>
    </row>
    <row r="6">
      <c r="A6" s="4" t="inlineStr">
        <is>
          <t>Unrealized holding (loss) gain during period</t>
        </is>
      </c>
      <c r="B6" s="5" t="n">
        <v>-2186</v>
      </c>
      <c r="C6" s="5" t="n">
        <v>2364</v>
      </c>
    </row>
    <row r="7">
      <c r="A7" s="4" t="inlineStr">
        <is>
          <t>Income tax benefit (provision) related to unrealized holding (loss) gain</t>
        </is>
      </c>
      <c r="B7" s="5" t="n">
        <v>472</v>
      </c>
      <c r="C7" s="5" t="n">
        <v>-508</v>
      </c>
    </row>
    <row r="8">
      <c r="A8" s="3" t="inlineStr">
        <is>
          <t>Cash flow hedges:</t>
        </is>
      </c>
    </row>
    <row r="9">
      <c r="A9" s="4" t="inlineStr">
        <is>
          <t>Unrealized derivative gains (losses) during period</t>
        </is>
      </c>
      <c r="B9" s="5" t="n">
        <v>1036</v>
      </c>
      <c r="C9" s="5" t="n">
        <v>-1052</v>
      </c>
    </row>
    <row r="10">
      <c r="A10" s="4" t="inlineStr">
        <is>
          <t>Income tax (provision) benefit related to unrealized derivative gains (losses)</t>
        </is>
      </c>
      <c r="B10" s="5" t="n">
        <v>-223</v>
      </c>
      <c r="C10" s="5" t="n">
        <v>226</v>
      </c>
    </row>
    <row r="11">
      <c r="A11" s="4" t="inlineStr">
        <is>
          <t>Reclassification adjustment for interest expense, net included in net income</t>
        </is>
      </c>
      <c r="B11" s="5" t="n">
        <v>114</v>
      </c>
      <c r="C11" s="5" t="n">
        <v>1</v>
      </c>
    </row>
    <row r="12">
      <c r="A12" s="4" t="inlineStr">
        <is>
          <t>Income tax provision related to reclassification for expense, net</t>
        </is>
      </c>
      <c r="B12" s="5" t="n">
        <v>-25</v>
      </c>
    </row>
    <row r="13">
      <c r="A13" s="4" t="inlineStr">
        <is>
          <t>Other comprehensive (loss) income, net of tax</t>
        </is>
      </c>
      <c r="B13" s="5" t="n">
        <v>-812</v>
      </c>
      <c r="C13" s="5" t="n">
        <v>1031</v>
      </c>
    </row>
    <row r="14">
      <c r="A14" s="4" t="inlineStr">
        <is>
          <t>COMPREHENSIVE INCOME</t>
        </is>
      </c>
      <c r="B14" s="6" t="n">
        <v>11071</v>
      </c>
      <c r="C14" s="6" t="n">
        <v>61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Loan Losses - Aging Analysis of Past Due Loans) (Details)</t>
        </is>
      </c>
      <c r="B1" s="2" t="inlineStr">
        <is>
          <t>3 Months Ended</t>
        </is>
      </c>
    </row>
    <row r="2">
      <c r="B2" s="2" t="inlineStr">
        <is>
          <t>Mar. 31, 2021USD ($)loan</t>
        </is>
      </c>
      <c r="C2" s="2" t="inlineStr">
        <is>
          <t>Mar. 31, 2020USD ($)loan</t>
        </is>
      </c>
      <c r="D2" s="2" t="inlineStr">
        <is>
          <t>Dec. 31, 2020USD ($)loan</t>
        </is>
      </c>
    </row>
    <row r="3">
      <c r="A3" s="3" t="inlineStr">
        <is>
          <t>Financing Receivable, Recorded Investment, Past Due [Line Items]</t>
        </is>
      </c>
    </row>
    <row r="4">
      <c r="A4" s="4" t="inlineStr">
        <is>
          <t>Total Past Due</t>
        </is>
      </c>
      <c r="B4" s="6" t="n">
        <v>7669000</v>
      </c>
      <c r="D4" s="6" t="n">
        <v>6403000</v>
      </c>
    </row>
    <row r="5">
      <c r="A5" s="4" t="inlineStr">
        <is>
          <t>Current</t>
        </is>
      </c>
      <c r="B5" s="5" t="n">
        <v>1617416000</v>
      </c>
      <c r="D5" s="5" t="n">
        <v>1567824000</v>
      </c>
    </row>
    <row r="6">
      <c r="A6" s="4" t="inlineStr">
        <is>
          <t>Total loans receivable</t>
        </is>
      </c>
      <c r="B6" s="6" t="n">
        <v>1625085000</v>
      </c>
      <c r="C6" s="6" t="n">
        <v>1411874000</v>
      </c>
      <c r="D6" s="6" t="n">
        <v>1574227000</v>
      </c>
    </row>
    <row r="7">
      <c r="A7" s="4" t="inlineStr">
        <is>
          <t>Number of TDR loans</t>
        </is>
      </c>
      <c r="B7" s="5" t="n">
        <v>0</v>
      </c>
      <c r="D7" s="5" t="n">
        <v>0</v>
      </c>
    </row>
    <row r="8">
      <c r="A8" s="4" t="inlineStr">
        <is>
          <t>Number of TDRs which incurred payment default | loan</t>
        </is>
      </c>
      <c r="B8" s="5" t="n">
        <v>0</v>
      </c>
      <c r="C8" s="5" t="n">
        <v>0</v>
      </c>
    </row>
    <row r="9">
      <c r="A9" s="4" t="inlineStr">
        <is>
          <t>REAL ESTATE LOANS</t>
        </is>
      </c>
    </row>
    <row r="10">
      <c r="A10" s="3" t="inlineStr">
        <is>
          <t>Financing Receivable, Recorded Investment, Past Due [Line Items]</t>
        </is>
      </c>
    </row>
    <row r="11">
      <c r="A11" s="4" t="inlineStr">
        <is>
          <t>Total Past Due</t>
        </is>
      </c>
      <c r="B11" s="6" t="n">
        <v>5340000</v>
      </c>
      <c r="D11" s="6" t="n">
        <v>3638000</v>
      </c>
    </row>
    <row r="12">
      <c r="A12" s="4" t="inlineStr">
        <is>
          <t>Current</t>
        </is>
      </c>
      <c r="B12" s="5" t="n">
        <v>926427000</v>
      </c>
      <c r="D12" s="5" t="n">
        <v>921843000</v>
      </c>
    </row>
    <row r="13">
      <c r="A13" s="4" t="inlineStr">
        <is>
          <t>Total loans receivable</t>
        </is>
      </c>
      <c r="B13" s="5" t="n">
        <v>931767000</v>
      </c>
      <c r="C13" s="6" t="n">
        <v>862676000</v>
      </c>
      <c r="D13" s="5" t="n">
        <v>925481000</v>
      </c>
    </row>
    <row r="14">
      <c r="A14" s="4" t="inlineStr">
        <is>
          <t>CONSUMER LOANS</t>
        </is>
      </c>
    </row>
    <row r="15">
      <c r="A15" s="3" t="inlineStr">
        <is>
          <t>Financing Receivable, Recorded Investment, Past Due [Line Items]</t>
        </is>
      </c>
    </row>
    <row r="16">
      <c r="A16" s="4" t="inlineStr">
        <is>
          <t>Total Past Due</t>
        </is>
      </c>
      <c r="B16" s="5" t="n">
        <v>1125000</v>
      </c>
      <c r="D16" s="5" t="n">
        <v>1561000</v>
      </c>
    </row>
    <row r="17">
      <c r="A17" s="4" t="inlineStr">
        <is>
          <t>Current</t>
        </is>
      </c>
      <c r="B17" s="5" t="n">
        <v>381724000</v>
      </c>
      <c r="D17" s="5" t="n">
        <v>373617000</v>
      </c>
    </row>
    <row r="18">
      <c r="A18" s="4" t="inlineStr">
        <is>
          <t>Total loans receivable</t>
        </is>
      </c>
      <c r="B18" s="5" t="n">
        <v>382849000</v>
      </c>
      <c r="C18" s="5" t="n">
        <v>335095000</v>
      </c>
      <c r="D18" s="5" t="n">
        <v>375178000</v>
      </c>
    </row>
    <row r="19">
      <c r="A19" s="4" t="inlineStr">
        <is>
          <t>COMMERCIAL BUSINESS LOANS</t>
        </is>
      </c>
    </row>
    <row r="20">
      <c r="A20" s="3" t="inlineStr">
        <is>
          <t>Financing Receivable, Recorded Investment, Past Due [Line Items]</t>
        </is>
      </c>
    </row>
    <row r="21">
      <c r="A21" s="4" t="inlineStr">
        <is>
          <t>Total Past Due</t>
        </is>
      </c>
      <c r="B21" s="5" t="n">
        <v>1204000</v>
      </c>
      <c r="D21" s="5" t="n">
        <v>1204000</v>
      </c>
    </row>
    <row r="22">
      <c r="A22" s="4" t="inlineStr">
        <is>
          <t>Current</t>
        </is>
      </c>
      <c r="B22" s="5" t="n">
        <v>309265000</v>
      </c>
      <c r="D22" s="5" t="n">
        <v>272364000</v>
      </c>
    </row>
    <row r="23">
      <c r="A23" s="4" t="inlineStr">
        <is>
          <t>Total loans receivable</t>
        </is>
      </c>
      <c r="B23" s="5" t="n">
        <v>310469000</v>
      </c>
      <c r="C23" s="6" t="n">
        <v>214103000</v>
      </c>
      <c r="D23" s="5" t="n">
        <v>273568000</v>
      </c>
    </row>
    <row r="24">
      <c r="A24" s="4" t="inlineStr">
        <is>
          <t>Commercial Real Estate | REAL ESTATE LOANS</t>
        </is>
      </c>
    </row>
    <row r="25">
      <c r="A25" s="3" t="inlineStr">
        <is>
          <t>Financing Receivable, Recorded Investment, Past Due [Line Items]</t>
        </is>
      </c>
    </row>
    <row r="26">
      <c r="A26" s="4" t="inlineStr">
        <is>
          <t>Total Past Due</t>
        </is>
      </c>
      <c r="B26" s="5" t="n">
        <v>0</v>
      </c>
      <c r="D26" s="5" t="n">
        <v>0</v>
      </c>
    </row>
    <row r="27">
      <c r="A27" s="4" t="inlineStr">
        <is>
          <t>Current</t>
        </is>
      </c>
      <c r="B27" s="5" t="n">
        <v>226799000</v>
      </c>
      <c r="D27" s="5" t="n">
        <v>222719000</v>
      </c>
    </row>
    <row r="28">
      <c r="A28" s="4" t="inlineStr">
        <is>
          <t>Total loans receivable</t>
        </is>
      </c>
      <c r="B28" s="5" t="n">
        <v>226799000</v>
      </c>
      <c r="D28" s="5" t="n">
        <v>222719000</v>
      </c>
    </row>
    <row r="29">
      <c r="A29" s="4" t="inlineStr">
        <is>
          <t>Construction and development | REAL ESTATE LOANS</t>
        </is>
      </c>
    </row>
    <row r="30">
      <c r="A30" s="3" t="inlineStr">
        <is>
          <t>Financing Receivable, Recorded Investment, Past Due [Line Items]</t>
        </is>
      </c>
    </row>
    <row r="31">
      <c r="A31" s="4" t="inlineStr">
        <is>
          <t>Total Past Due</t>
        </is>
      </c>
      <c r="B31" s="5" t="n">
        <v>2359000</v>
      </c>
      <c r="D31" s="5" t="n">
        <v>1850000</v>
      </c>
    </row>
    <row r="32">
      <c r="A32" s="4" t="inlineStr">
        <is>
          <t>Current</t>
        </is>
      </c>
      <c r="B32" s="5" t="n">
        <v>239318000</v>
      </c>
      <c r="D32" s="5" t="n">
        <v>215125000</v>
      </c>
    </row>
    <row r="33">
      <c r="A33" s="4" t="inlineStr">
        <is>
          <t>Total loans receivable</t>
        </is>
      </c>
      <c r="B33" s="5" t="n">
        <v>241677000</v>
      </c>
      <c r="D33" s="5" t="n">
        <v>216975000</v>
      </c>
    </row>
    <row r="34">
      <c r="A34" s="4" t="inlineStr">
        <is>
          <t>Home equity. | REAL ESTATE LOANS</t>
        </is>
      </c>
    </row>
    <row r="35">
      <c r="A35" s="3" t="inlineStr">
        <is>
          <t>Financing Receivable, Recorded Investment, Past Due [Line Items]</t>
        </is>
      </c>
    </row>
    <row r="36">
      <c r="A36" s="4" t="inlineStr">
        <is>
          <t>Total Past Due</t>
        </is>
      </c>
      <c r="B36" s="5" t="n">
        <v>588000</v>
      </c>
      <c r="D36" s="5" t="n">
        <v>483000</v>
      </c>
    </row>
    <row r="37">
      <c r="A37" s="4" t="inlineStr">
        <is>
          <t>Current</t>
        </is>
      </c>
      <c r="B37" s="5" t="n">
        <v>40764000</v>
      </c>
      <c r="D37" s="5" t="n">
        <v>42610000</v>
      </c>
    </row>
    <row r="38">
      <c r="A38" s="4" t="inlineStr">
        <is>
          <t>Total loans receivable</t>
        </is>
      </c>
      <c r="B38" s="5" t="n">
        <v>41352000</v>
      </c>
      <c r="D38" s="5" t="n">
        <v>43093000</v>
      </c>
    </row>
    <row r="39">
      <c r="A39" s="4" t="inlineStr">
        <is>
          <t>One-to-four-family | REAL ESTATE LOANS</t>
        </is>
      </c>
    </row>
    <row r="40">
      <c r="A40" s="3" t="inlineStr">
        <is>
          <t>Financing Receivable, Recorded Investment, Past Due [Line Items]</t>
        </is>
      </c>
    </row>
    <row r="41">
      <c r="A41" s="4" t="inlineStr">
        <is>
          <t>Total Past Due</t>
        </is>
      </c>
      <c r="B41" s="5" t="n">
        <v>2393000</v>
      </c>
      <c r="D41" s="5" t="n">
        <v>1305000</v>
      </c>
    </row>
    <row r="42">
      <c r="A42" s="4" t="inlineStr">
        <is>
          <t>Current</t>
        </is>
      </c>
      <c r="B42" s="5" t="n">
        <v>296923000</v>
      </c>
      <c r="D42" s="5" t="n">
        <v>309788000</v>
      </c>
    </row>
    <row r="43">
      <c r="A43" s="4" t="inlineStr">
        <is>
          <t>Total loans receivable</t>
        </is>
      </c>
      <c r="B43" s="5" t="n">
        <v>299316000</v>
      </c>
      <c r="D43" s="5" t="n">
        <v>311093000</v>
      </c>
    </row>
    <row r="44">
      <c r="A44" s="4" t="inlineStr">
        <is>
          <t>Multi-family | REAL ESTATE LOANS</t>
        </is>
      </c>
    </row>
    <row r="45">
      <c r="A45" s="3" t="inlineStr">
        <is>
          <t>Financing Receivable, Recorded Investment, Past Due [Line Items]</t>
        </is>
      </c>
    </row>
    <row r="46">
      <c r="A46" s="4" t="inlineStr">
        <is>
          <t>Total Past Due</t>
        </is>
      </c>
      <c r="B46" s="5" t="n">
        <v>0</v>
      </c>
      <c r="D46" s="5" t="n">
        <v>0</v>
      </c>
    </row>
    <row r="47">
      <c r="A47" s="4" t="inlineStr">
        <is>
          <t>Current</t>
        </is>
      </c>
      <c r="B47" s="5" t="n">
        <v>122623000</v>
      </c>
      <c r="D47" s="5" t="n">
        <v>131601000</v>
      </c>
    </row>
    <row r="48">
      <c r="A48" s="4" t="inlineStr">
        <is>
          <t>Total loans receivable</t>
        </is>
      </c>
      <c r="B48" s="5" t="n">
        <v>122623000</v>
      </c>
      <c r="D48" s="5" t="n">
        <v>131601000</v>
      </c>
    </row>
    <row r="49">
      <c r="A49" s="4" t="inlineStr">
        <is>
          <t>Indirect home improvement | CONSUMER LOANS</t>
        </is>
      </c>
    </row>
    <row r="50">
      <c r="A50" s="3" t="inlineStr">
        <is>
          <t>Financing Receivable, Recorded Investment, Past Due [Line Items]</t>
        </is>
      </c>
    </row>
    <row r="51">
      <c r="A51" s="4" t="inlineStr">
        <is>
          <t>Total Past Due</t>
        </is>
      </c>
      <c r="B51" s="5" t="n">
        <v>971000</v>
      </c>
      <c r="D51" s="5" t="n">
        <v>1339000</v>
      </c>
    </row>
    <row r="52">
      <c r="A52" s="4" t="inlineStr">
        <is>
          <t>Current</t>
        </is>
      </c>
      <c r="B52" s="5" t="n">
        <v>293484000</v>
      </c>
      <c r="D52" s="5" t="n">
        <v>284681000</v>
      </c>
    </row>
    <row r="53">
      <c r="A53" s="4" t="inlineStr">
        <is>
          <t>Total loans receivable</t>
        </is>
      </c>
      <c r="B53" s="5" t="n">
        <v>294455000</v>
      </c>
      <c r="D53" s="5" t="n">
        <v>286020000</v>
      </c>
    </row>
    <row r="54">
      <c r="A54" s="4" t="inlineStr">
        <is>
          <t>Marine | CONSUMER LOANS</t>
        </is>
      </c>
    </row>
    <row r="55">
      <c r="A55" s="3" t="inlineStr">
        <is>
          <t>Financing Receivable, Recorded Investment, Past Due [Line Items]</t>
        </is>
      </c>
    </row>
    <row r="56">
      <c r="A56" s="4" t="inlineStr">
        <is>
          <t>Total Past Due</t>
        </is>
      </c>
      <c r="B56" s="5" t="n">
        <v>97000</v>
      </c>
      <c r="D56" s="5" t="n">
        <v>127000</v>
      </c>
    </row>
    <row r="57">
      <c r="A57" s="4" t="inlineStr">
        <is>
          <t>Current</t>
        </is>
      </c>
      <c r="B57" s="5" t="n">
        <v>85178000</v>
      </c>
      <c r="D57" s="5" t="n">
        <v>85613000</v>
      </c>
    </row>
    <row r="58">
      <c r="A58" s="4" t="inlineStr">
        <is>
          <t>Total loans receivable</t>
        </is>
      </c>
      <c r="B58" s="5" t="n">
        <v>85275000</v>
      </c>
      <c r="D58" s="5" t="n">
        <v>85740000</v>
      </c>
    </row>
    <row r="59">
      <c r="A59" s="4" t="inlineStr">
        <is>
          <t>Other consumer loans | CONSUMER LOANS</t>
        </is>
      </c>
    </row>
    <row r="60">
      <c r="A60" s="3" t="inlineStr">
        <is>
          <t>Financing Receivable, Recorded Investment, Past Due [Line Items]</t>
        </is>
      </c>
    </row>
    <row r="61">
      <c r="A61" s="4" t="inlineStr">
        <is>
          <t>Total Past Due</t>
        </is>
      </c>
      <c r="B61" s="5" t="n">
        <v>57000</v>
      </c>
      <c r="D61" s="5" t="n">
        <v>95000</v>
      </c>
    </row>
    <row r="62">
      <c r="A62" s="4" t="inlineStr">
        <is>
          <t>Current</t>
        </is>
      </c>
      <c r="B62" s="5" t="n">
        <v>3062000</v>
      </c>
      <c r="D62" s="5" t="n">
        <v>3323000</v>
      </c>
    </row>
    <row r="63">
      <c r="A63" s="4" t="inlineStr">
        <is>
          <t>Total loans receivable</t>
        </is>
      </c>
      <c r="B63" s="5" t="n">
        <v>3119000</v>
      </c>
      <c r="D63" s="5" t="n">
        <v>3418000</v>
      </c>
    </row>
    <row r="64">
      <c r="A64" s="4" t="inlineStr">
        <is>
          <t>Commercial and industrial | COMMERCIAL BUSINESS LOANS</t>
        </is>
      </c>
    </row>
    <row r="65">
      <c r="A65" s="3" t="inlineStr">
        <is>
          <t>Financing Receivable, Recorded Investment, Past Due [Line Items]</t>
        </is>
      </c>
    </row>
    <row r="66">
      <c r="A66" s="4" t="inlineStr">
        <is>
          <t>Total Past Due</t>
        </is>
      </c>
      <c r="B66" s="5" t="n">
        <v>1204000</v>
      </c>
      <c r="D66" s="5" t="n">
        <v>1204000</v>
      </c>
    </row>
    <row r="67">
      <c r="A67" s="4" t="inlineStr">
        <is>
          <t>Current</t>
        </is>
      </c>
      <c r="B67" s="5" t="n">
        <v>260728000</v>
      </c>
      <c r="D67" s="5" t="n">
        <v>223272000</v>
      </c>
    </row>
    <row r="68">
      <c r="A68" s="4" t="inlineStr">
        <is>
          <t>Total loans receivable</t>
        </is>
      </c>
      <c r="B68" s="5" t="n">
        <v>261932000</v>
      </c>
      <c r="D68" s="5" t="n">
        <v>224476000</v>
      </c>
    </row>
    <row r="69">
      <c r="A69" s="4" t="inlineStr">
        <is>
          <t>Warehouse lending | COMMERCIAL BUSINESS LOANS</t>
        </is>
      </c>
    </row>
    <row r="70">
      <c r="A70" s="3" t="inlineStr">
        <is>
          <t>Financing Receivable, Recorded Investment, Past Due [Line Items]</t>
        </is>
      </c>
    </row>
    <row r="71">
      <c r="A71" s="4" t="inlineStr">
        <is>
          <t>Total Past Due</t>
        </is>
      </c>
      <c r="B71" s="5" t="n">
        <v>0</v>
      </c>
      <c r="D71" s="5" t="n">
        <v>0</v>
      </c>
    </row>
    <row r="72">
      <c r="A72" s="4" t="inlineStr">
        <is>
          <t>Current</t>
        </is>
      </c>
      <c r="B72" s="5" t="n">
        <v>48537000</v>
      </c>
      <c r="D72" s="5" t="n">
        <v>49092000</v>
      </c>
    </row>
    <row r="73">
      <c r="A73" s="4" t="inlineStr">
        <is>
          <t>Total loans receivable</t>
        </is>
      </c>
      <c r="B73" s="5" t="n">
        <v>48537000</v>
      </c>
      <c r="D73" s="5" t="n">
        <v>49092000</v>
      </c>
    </row>
    <row r="74">
      <c r="A74" s="4" t="inlineStr">
        <is>
          <t>30-59 Days Past Due</t>
        </is>
      </c>
    </row>
    <row r="75">
      <c r="A75" s="3" t="inlineStr">
        <is>
          <t>Financing Receivable, Recorded Investment, Past Due [Line Items]</t>
        </is>
      </c>
    </row>
    <row r="76">
      <c r="A76" s="4" t="inlineStr">
        <is>
          <t>Total Past Due</t>
        </is>
      </c>
      <c r="B76" s="5" t="n">
        <v>2792000</v>
      </c>
      <c r="D76" s="5" t="n">
        <v>3150000</v>
      </c>
    </row>
    <row r="77">
      <c r="A77" s="4" t="inlineStr">
        <is>
          <t>30-59 Days Past Due | REAL ESTATE LOANS</t>
        </is>
      </c>
    </row>
    <row r="78">
      <c r="A78" s="3" t="inlineStr">
        <is>
          <t>Financing Receivable, Recorded Investment, Past Due [Line Items]</t>
        </is>
      </c>
    </row>
    <row r="79">
      <c r="A79" s="4" t="inlineStr">
        <is>
          <t>Total Past Due</t>
        </is>
      </c>
      <c r="B79" s="5" t="n">
        <v>2226000</v>
      </c>
      <c r="D79" s="5" t="n">
        <v>2366000</v>
      </c>
    </row>
    <row r="80">
      <c r="A80" s="4" t="inlineStr">
        <is>
          <t>30-59 Days Past Due | CONSUMER LOANS</t>
        </is>
      </c>
    </row>
    <row r="81">
      <c r="A81" s="3" t="inlineStr">
        <is>
          <t>Financing Receivable, Recorded Investment, Past Due [Line Items]</t>
        </is>
      </c>
    </row>
    <row r="82">
      <c r="A82" s="4" t="inlineStr">
        <is>
          <t>Total Past Due</t>
        </is>
      </c>
      <c r="B82" s="5" t="n">
        <v>566000</v>
      </c>
      <c r="D82" s="5" t="n">
        <v>784000</v>
      </c>
    </row>
    <row r="83">
      <c r="A83" s="4" t="inlineStr">
        <is>
          <t>30-59 Days Past Due | COMMERCIAL BUSINESS LOANS</t>
        </is>
      </c>
    </row>
    <row r="84">
      <c r="A84" s="3" t="inlineStr">
        <is>
          <t>Financing Receivable, Recorded Investment, Past Due [Line Items]</t>
        </is>
      </c>
    </row>
    <row r="85">
      <c r="A85" s="4" t="inlineStr">
        <is>
          <t>Total Past Due</t>
        </is>
      </c>
      <c r="B85" s="5" t="n">
        <v>0</v>
      </c>
      <c r="D85" s="5" t="n">
        <v>0</v>
      </c>
    </row>
    <row r="86">
      <c r="A86" s="4" t="inlineStr">
        <is>
          <t>30-59 Days Past Due | Commercial Real Estate | REAL ESTATE LOANS</t>
        </is>
      </c>
    </row>
    <row r="87">
      <c r="A87" s="3" t="inlineStr">
        <is>
          <t>Financing Receivable, Recorded Investment, Past Due [Line Items]</t>
        </is>
      </c>
    </row>
    <row r="88">
      <c r="A88" s="4" t="inlineStr">
        <is>
          <t>Total Past Due</t>
        </is>
      </c>
      <c r="B88" s="5" t="n">
        <v>0</v>
      </c>
      <c r="D88" s="5" t="n">
        <v>0</v>
      </c>
    </row>
    <row r="89">
      <c r="A89" s="4" t="inlineStr">
        <is>
          <t>30-59 Days Past Due | Construction and development | REAL ESTATE LOANS</t>
        </is>
      </c>
    </row>
    <row r="90">
      <c r="A90" s="3" t="inlineStr">
        <is>
          <t>Financing Receivable, Recorded Investment, Past Due [Line Items]</t>
        </is>
      </c>
    </row>
    <row r="91">
      <c r="A91" s="4" t="inlineStr">
        <is>
          <t>Total Past Due</t>
        </is>
      </c>
      <c r="B91" s="5" t="n">
        <v>509000</v>
      </c>
      <c r="D91" s="5" t="n">
        <v>1850000</v>
      </c>
    </row>
    <row r="92">
      <c r="A92" s="4" t="inlineStr">
        <is>
          <t>30-59 Days Past Due | Home equity. | REAL ESTATE LOANS</t>
        </is>
      </c>
    </row>
    <row r="93">
      <c r="A93" s="3" t="inlineStr">
        <is>
          <t>Financing Receivable, Recorded Investment, Past Due [Line Items]</t>
        </is>
      </c>
    </row>
    <row r="94">
      <c r="A94" s="4" t="inlineStr">
        <is>
          <t>Total Past Due</t>
        </is>
      </c>
      <c r="B94" s="5" t="n">
        <v>66000</v>
      </c>
      <c r="D94" s="5" t="n">
        <v>127000</v>
      </c>
    </row>
    <row r="95">
      <c r="A95" s="4" t="inlineStr">
        <is>
          <t>30-59 Days Past Due | One-to-four-family | REAL ESTATE LOANS</t>
        </is>
      </c>
    </row>
    <row r="96">
      <c r="A96" s="3" t="inlineStr">
        <is>
          <t>Financing Receivable, Recorded Investment, Past Due [Line Items]</t>
        </is>
      </c>
    </row>
    <row r="97">
      <c r="A97" s="4" t="inlineStr">
        <is>
          <t>Total Past Due</t>
        </is>
      </c>
      <c r="B97" s="5" t="n">
        <v>1651000</v>
      </c>
      <c r="D97" s="5" t="n">
        <v>389000</v>
      </c>
    </row>
    <row r="98">
      <c r="A98" s="4" t="inlineStr">
        <is>
          <t>30-59 Days Past Due | Multi-family | REAL ESTATE LOANS</t>
        </is>
      </c>
    </row>
    <row r="99">
      <c r="A99" s="3" t="inlineStr">
        <is>
          <t>Financing Receivable, Recorded Investment, Past Due [Line Items]</t>
        </is>
      </c>
    </row>
    <row r="100">
      <c r="A100" s="4" t="inlineStr">
        <is>
          <t>Total Past Due</t>
        </is>
      </c>
      <c r="B100" s="5" t="n">
        <v>0</v>
      </c>
      <c r="D100" s="5" t="n">
        <v>0</v>
      </c>
    </row>
    <row r="101">
      <c r="A101" s="4" t="inlineStr">
        <is>
          <t>30-59 Days Past Due | Indirect home improvement | CONSUMER LOANS</t>
        </is>
      </c>
    </row>
    <row r="102">
      <c r="A102" s="3" t="inlineStr">
        <is>
          <t>Financing Receivable, Recorded Investment, Past Due [Line Items]</t>
        </is>
      </c>
    </row>
    <row r="103">
      <c r="A103" s="4" t="inlineStr">
        <is>
          <t>Total Past Due</t>
        </is>
      </c>
      <c r="B103" s="5" t="n">
        <v>457000</v>
      </c>
      <c r="D103" s="5" t="n">
        <v>683000</v>
      </c>
    </row>
    <row r="104">
      <c r="A104" s="4" t="inlineStr">
        <is>
          <t>30-59 Days Past Due | Marine | CONSUMER LOANS</t>
        </is>
      </c>
    </row>
    <row r="105">
      <c r="A105" s="3" t="inlineStr">
        <is>
          <t>Financing Receivable, Recorded Investment, Past Due [Line Items]</t>
        </is>
      </c>
    </row>
    <row r="106">
      <c r="A106" s="4" t="inlineStr">
        <is>
          <t>Total Past Due</t>
        </is>
      </c>
      <c r="B106" s="5" t="n">
        <v>67000</v>
      </c>
      <c r="D106" s="5" t="n">
        <v>28000</v>
      </c>
    </row>
    <row r="107">
      <c r="A107" s="4" t="inlineStr">
        <is>
          <t>30-59 Days Past Due | Other consumer loans | CONSUMER LOANS</t>
        </is>
      </c>
    </row>
    <row r="108">
      <c r="A108" s="3" t="inlineStr">
        <is>
          <t>Financing Receivable, Recorded Investment, Past Due [Line Items]</t>
        </is>
      </c>
    </row>
    <row r="109">
      <c r="A109" s="4" t="inlineStr">
        <is>
          <t>Total Past Due</t>
        </is>
      </c>
      <c r="B109" s="5" t="n">
        <v>42000</v>
      </c>
      <c r="D109" s="5" t="n">
        <v>73000</v>
      </c>
    </row>
    <row r="110">
      <c r="A110" s="4" t="inlineStr">
        <is>
          <t>30-59 Days Past Due | Commercial and industrial | COMMERCIAL BUSINESS LOANS</t>
        </is>
      </c>
    </row>
    <row r="111">
      <c r="A111" s="3" t="inlineStr">
        <is>
          <t>Financing Receivable, Recorded Investment, Past Due [Line Items]</t>
        </is>
      </c>
    </row>
    <row r="112">
      <c r="A112" s="4" t="inlineStr">
        <is>
          <t>Total Past Due</t>
        </is>
      </c>
      <c r="B112" s="5" t="n">
        <v>0</v>
      </c>
      <c r="D112" s="5" t="n">
        <v>0</v>
      </c>
    </row>
    <row r="113">
      <c r="A113" s="4" t="inlineStr">
        <is>
          <t>30-59 Days Past Due | Warehouse lending | COMMERCIAL BUSINESS LOANS</t>
        </is>
      </c>
    </row>
    <row r="114">
      <c r="A114" s="3" t="inlineStr">
        <is>
          <t>Financing Receivable, Recorded Investment, Past Due [Line Items]</t>
        </is>
      </c>
    </row>
    <row r="115">
      <c r="A115" s="4" t="inlineStr">
        <is>
          <t>Total Past Due</t>
        </is>
      </c>
      <c r="B115" s="5" t="n">
        <v>0</v>
      </c>
      <c r="D115" s="5" t="n">
        <v>0</v>
      </c>
    </row>
    <row r="116">
      <c r="A116" s="4" t="inlineStr">
        <is>
          <t>60-89 Days Past Due</t>
        </is>
      </c>
    </row>
    <row r="117">
      <c r="A117" s="3" t="inlineStr">
        <is>
          <t>Financing Receivable, Recorded Investment, Past Due [Line Items]</t>
        </is>
      </c>
    </row>
    <row r="118">
      <c r="A118" s="4" t="inlineStr">
        <is>
          <t>Total Past Due</t>
        </is>
      </c>
      <c r="B118" s="5" t="n">
        <v>705000</v>
      </c>
      <c r="D118" s="5" t="n">
        <v>2175000</v>
      </c>
    </row>
    <row r="119">
      <c r="A119" s="4" t="inlineStr">
        <is>
          <t>60-89 Days Past Due | REAL ESTATE LOANS</t>
        </is>
      </c>
    </row>
    <row r="120">
      <c r="A120" s="3" t="inlineStr">
        <is>
          <t>Financing Receivable, Recorded Investment, Past Due [Line Items]</t>
        </is>
      </c>
    </row>
    <row r="121">
      <c r="A121" s="4" t="inlineStr">
        <is>
          <t>Total Past Due</t>
        </is>
      </c>
      <c r="B121" s="5" t="n">
        <v>326000</v>
      </c>
      <c r="D121" s="5" t="n">
        <v>541000</v>
      </c>
    </row>
    <row r="122">
      <c r="A122" s="4" t="inlineStr">
        <is>
          <t>60-89 Days Past Due | CONSUMER LOANS</t>
        </is>
      </c>
    </row>
    <row r="123">
      <c r="A123" s="3" t="inlineStr">
        <is>
          <t>Financing Receivable, Recorded Investment, Past Due [Line Items]</t>
        </is>
      </c>
    </row>
    <row r="124">
      <c r="A124" s="4" t="inlineStr">
        <is>
          <t>Total Past Due</t>
        </is>
      </c>
      <c r="B124" s="5" t="n">
        <v>379000</v>
      </c>
      <c r="D124" s="5" t="n">
        <v>430000</v>
      </c>
    </row>
    <row r="125">
      <c r="A125" s="4" t="inlineStr">
        <is>
          <t>60-89 Days Past Due | COMMERCIAL BUSINESS LOANS</t>
        </is>
      </c>
    </row>
    <row r="126">
      <c r="A126" s="3" t="inlineStr">
        <is>
          <t>Financing Receivable, Recorded Investment, Past Due [Line Items]</t>
        </is>
      </c>
    </row>
    <row r="127">
      <c r="A127" s="4" t="inlineStr">
        <is>
          <t>Total Past Due</t>
        </is>
      </c>
      <c r="B127" s="5" t="n">
        <v>0</v>
      </c>
      <c r="D127" s="5" t="n">
        <v>1204000</v>
      </c>
    </row>
    <row r="128">
      <c r="A128" s="4" t="inlineStr">
        <is>
          <t>60-89 Days Past Due | Commercial Real Estate | REAL ESTATE LOANS</t>
        </is>
      </c>
    </row>
    <row r="129">
      <c r="A129" s="3" t="inlineStr">
        <is>
          <t>Financing Receivable, Recorded Investment, Past Due [Line Items]</t>
        </is>
      </c>
    </row>
    <row r="130">
      <c r="A130" s="4" t="inlineStr">
        <is>
          <t>Total Past Due</t>
        </is>
      </c>
      <c r="B130" s="5" t="n">
        <v>0</v>
      </c>
      <c r="D130" s="5" t="n">
        <v>0</v>
      </c>
    </row>
    <row r="131">
      <c r="A131" s="4" t="inlineStr">
        <is>
          <t>60-89 Days Past Due | Construction and development | REAL ESTATE LOANS</t>
        </is>
      </c>
    </row>
    <row r="132">
      <c r="A132" s="3" t="inlineStr">
        <is>
          <t>Financing Receivable, Recorded Investment, Past Due [Line Items]</t>
        </is>
      </c>
    </row>
    <row r="133">
      <c r="A133" s="4" t="inlineStr">
        <is>
          <t>Total Past Due</t>
        </is>
      </c>
      <c r="B133" s="5" t="n">
        <v>0</v>
      </c>
      <c r="D133" s="5" t="n">
        <v>0</v>
      </c>
    </row>
    <row r="134">
      <c r="A134" s="4" t="inlineStr">
        <is>
          <t>60-89 Days Past Due | Home equity. | REAL ESTATE LOANS</t>
        </is>
      </c>
    </row>
    <row r="135">
      <c r="A135" s="3" t="inlineStr">
        <is>
          <t>Financing Receivable, Recorded Investment, Past Due [Line Items]</t>
        </is>
      </c>
    </row>
    <row r="136">
      <c r="A136" s="4" t="inlineStr">
        <is>
          <t>Total Past Due</t>
        </is>
      </c>
      <c r="B136" s="5" t="n">
        <v>108000</v>
      </c>
      <c r="D136" s="5" t="n">
        <v>137000</v>
      </c>
    </row>
    <row r="137">
      <c r="A137" s="4" t="inlineStr">
        <is>
          <t>60-89 Days Past Due | One-to-four-family | REAL ESTATE LOANS</t>
        </is>
      </c>
    </row>
    <row r="138">
      <c r="A138" s="3" t="inlineStr">
        <is>
          <t>Financing Receivable, Recorded Investment, Past Due [Line Items]</t>
        </is>
      </c>
    </row>
    <row r="139">
      <c r="A139" s="4" t="inlineStr">
        <is>
          <t>Total Past Due</t>
        </is>
      </c>
      <c r="B139" s="5" t="n">
        <v>218000</v>
      </c>
      <c r="D139" s="5" t="n">
        <v>404000</v>
      </c>
    </row>
    <row r="140">
      <c r="A140" s="4" t="inlineStr">
        <is>
          <t>60-89 Days Past Due | Multi-family | REAL ESTATE LOANS</t>
        </is>
      </c>
    </row>
    <row r="141">
      <c r="A141" s="3" t="inlineStr">
        <is>
          <t>Financing Receivable, Recorded Investment, Past Due [Line Items]</t>
        </is>
      </c>
    </row>
    <row r="142">
      <c r="A142" s="4" t="inlineStr">
        <is>
          <t>Total Past Due</t>
        </is>
      </c>
      <c r="B142" s="5" t="n">
        <v>0</v>
      </c>
      <c r="D142" s="5" t="n">
        <v>0</v>
      </c>
    </row>
    <row r="143">
      <c r="A143" s="4" t="inlineStr">
        <is>
          <t>60-89 Days Past Due | Indirect home improvement | CONSUMER LOANS</t>
        </is>
      </c>
    </row>
    <row r="144">
      <c r="A144" s="3" t="inlineStr">
        <is>
          <t>Financing Receivable, Recorded Investment, Past Due [Line Items]</t>
        </is>
      </c>
    </row>
    <row r="145">
      <c r="A145" s="4" t="inlineStr">
        <is>
          <t>Total Past Due</t>
        </is>
      </c>
      <c r="B145" s="5" t="n">
        <v>340000</v>
      </c>
      <c r="D145" s="5" t="n">
        <v>331000</v>
      </c>
    </row>
    <row r="146">
      <c r="A146" s="4" t="inlineStr">
        <is>
          <t>60-89 Days Past Due | Marine | CONSUMER LOANS</t>
        </is>
      </c>
    </row>
    <row r="147">
      <c r="A147" s="3" t="inlineStr">
        <is>
          <t>Financing Receivable, Recorded Investment, Past Due [Line Items]</t>
        </is>
      </c>
    </row>
    <row r="148">
      <c r="A148" s="4" t="inlineStr">
        <is>
          <t>Total Past Due</t>
        </is>
      </c>
      <c r="B148" s="5" t="n">
        <v>30000</v>
      </c>
      <c r="D148" s="5" t="n">
        <v>77000</v>
      </c>
    </row>
    <row r="149">
      <c r="A149" s="4" t="inlineStr">
        <is>
          <t>60-89 Days Past Due | Other consumer loans | CONSUMER LOANS</t>
        </is>
      </c>
    </row>
    <row r="150">
      <c r="A150" s="3" t="inlineStr">
        <is>
          <t>Financing Receivable, Recorded Investment, Past Due [Line Items]</t>
        </is>
      </c>
    </row>
    <row r="151">
      <c r="A151" s="4" t="inlineStr">
        <is>
          <t>Total Past Due</t>
        </is>
      </c>
      <c r="B151" s="5" t="n">
        <v>9000</v>
      </c>
      <c r="D151" s="5" t="n">
        <v>22000</v>
      </c>
    </row>
    <row r="152">
      <c r="A152" s="4" t="inlineStr">
        <is>
          <t>60-89 Days Past Due | Commercial and industrial | COMMERCIAL BUSINESS LOANS</t>
        </is>
      </c>
    </row>
    <row r="153">
      <c r="A153" s="3" t="inlineStr">
        <is>
          <t>Financing Receivable, Recorded Investment, Past Due [Line Items]</t>
        </is>
      </c>
    </row>
    <row r="154">
      <c r="A154" s="4" t="inlineStr">
        <is>
          <t>Total Past Due</t>
        </is>
      </c>
      <c r="B154" s="5" t="n">
        <v>0</v>
      </c>
      <c r="D154" s="5" t="n">
        <v>1204000</v>
      </c>
    </row>
    <row r="155">
      <c r="A155" s="4" t="inlineStr">
        <is>
          <t>60-89 Days Past Due | Warehouse lending | COMMERCIAL BUSINESS LOANS</t>
        </is>
      </c>
    </row>
    <row r="156">
      <c r="A156" s="3" t="inlineStr">
        <is>
          <t>Financing Receivable, Recorded Investment, Past Due [Line Items]</t>
        </is>
      </c>
    </row>
    <row r="157">
      <c r="A157" s="4" t="inlineStr">
        <is>
          <t>Total Past Due</t>
        </is>
      </c>
      <c r="B157" s="5" t="n">
        <v>0</v>
      </c>
      <c r="D157" s="5" t="n">
        <v>0</v>
      </c>
    </row>
    <row r="158">
      <c r="A158" s="4" t="inlineStr">
        <is>
          <t>90 Days or More Past Due</t>
        </is>
      </c>
    </row>
    <row r="159">
      <c r="A159" s="3" t="inlineStr">
        <is>
          <t>Financing Receivable, Recorded Investment, Past Due [Line Items]</t>
        </is>
      </c>
    </row>
    <row r="160">
      <c r="A160" s="4" t="inlineStr">
        <is>
          <t>Total Past Due</t>
        </is>
      </c>
      <c r="B160" s="6" t="n">
        <v>4172000</v>
      </c>
      <c r="D160" s="6" t="n">
        <v>1078000</v>
      </c>
    </row>
    <row r="161">
      <c r="A161" s="4" t="inlineStr">
        <is>
          <t>Number Of Loans Accruing Interest | loan</t>
        </is>
      </c>
      <c r="B161" s="5" t="n">
        <v>0</v>
      </c>
      <c r="D161" s="5" t="n">
        <v>0</v>
      </c>
    </row>
    <row r="162">
      <c r="A162" s="4" t="inlineStr">
        <is>
          <t>90 Days or More Past Due | REAL ESTATE LOANS</t>
        </is>
      </c>
    </row>
    <row r="163">
      <c r="A163" s="3" t="inlineStr">
        <is>
          <t>Financing Receivable, Recorded Investment, Past Due [Line Items]</t>
        </is>
      </c>
    </row>
    <row r="164">
      <c r="A164" s="4" t="inlineStr">
        <is>
          <t>Total Past Due</t>
        </is>
      </c>
      <c r="B164" s="6" t="n">
        <v>2788000</v>
      </c>
      <c r="D164" s="6" t="n">
        <v>731000</v>
      </c>
    </row>
    <row r="165">
      <c r="A165" s="4" t="inlineStr">
        <is>
          <t>90 Days or More Past Due | CONSUMER LOANS</t>
        </is>
      </c>
    </row>
    <row r="166">
      <c r="A166" s="3" t="inlineStr">
        <is>
          <t>Financing Receivable, Recorded Investment, Past Due [Line Items]</t>
        </is>
      </c>
    </row>
    <row r="167">
      <c r="A167" s="4" t="inlineStr">
        <is>
          <t>Total Past Due</t>
        </is>
      </c>
      <c r="B167" s="5" t="n">
        <v>180000</v>
      </c>
      <c r="D167" s="5" t="n">
        <v>347000</v>
      </c>
    </row>
    <row r="168">
      <c r="A168" s="4" t="inlineStr">
        <is>
          <t>90 Days or More Past Due | COMMERCIAL BUSINESS LOANS</t>
        </is>
      </c>
    </row>
    <row r="169">
      <c r="A169" s="3" t="inlineStr">
        <is>
          <t>Financing Receivable, Recorded Investment, Past Due [Line Items]</t>
        </is>
      </c>
    </row>
    <row r="170">
      <c r="A170" s="4" t="inlineStr">
        <is>
          <t>Total Past Due</t>
        </is>
      </c>
      <c r="B170" s="5" t="n">
        <v>1204000</v>
      </c>
      <c r="D170" s="5" t="n">
        <v>0</v>
      </c>
    </row>
    <row r="171">
      <c r="A171" s="4" t="inlineStr">
        <is>
          <t>90 Days or More Past Due | Commercial Real Estate | REAL ESTATE LOANS</t>
        </is>
      </c>
    </row>
    <row r="172">
      <c r="A172" s="3" t="inlineStr">
        <is>
          <t>Financing Receivable, Recorded Investment, Past Due [Line Items]</t>
        </is>
      </c>
    </row>
    <row r="173">
      <c r="A173" s="4" t="inlineStr">
        <is>
          <t>Total Past Due</t>
        </is>
      </c>
      <c r="B173" s="5" t="n">
        <v>0</v>
      </c>
      <c r="D173" s="5" t="n">
        <v>0</v>
      </c>
    </row>
    <row r="174">
      <c r="A174" s="4" t="inlineStr">
        <is>
          <t>90 Days or More Past Due | Construction and development | REAL ESTATE LOANS</t>
        </is>
      </c>
    </row>
    <row r="175">
      <c r="A175" s="3" t="inlineStr">
        <is>
          <t>Financing Receivable, Recorded Investment, Past Due [Line Items]</t>
        </is>
      </c>
    </row>
    <row r="176">
      <c r="A176" s="4" t="inlineStr">
        <is>
          <t>Total Past Due</t>
        </is>
      </c>
      <c r="B176" s="5" t="n">
        <v>1850000</v>
      </c>
      <c r="D176" s="5" t="n">
        <v>0</v>
      </c>
    </row>
    <row r="177">
      <c r="A177" s="4" t="inlineStr">
        <is>
          <t>90 Days or More Past Due | Home equity. | REAL ESTATE LOANS</t>
        </is>
      </c>
    </row>
    <row r="178">
      <c r="A178" s="3" t="inlineStr">
        <is>
          <t>Financing Receivable, Recorded Investment, Past Due [Line Items]</t>
        </is>
      </c>
    </row>
    <row r="179">
      <c r="A179" s="4" t="inlineStr">
        <is>
          <t>Total Past Due</t>
        </is>
      </c>
      <c r="B179" s="5" t="n">
        <v>414000</v>
      </c>
      <c r="D179" s="5" t="n">
        <v>219000</v>
      </c>
    </row>
    <row r="180">
      <c r="A180" s="4" t="inlineStr">
        <is>
          <t>90 Days or More Past Due | One-to-four-family | REAL ESTATE LOANS</t>
        </is>
      </c>
    </row>
    <row r="181">
      <c r="A181" s="3" t="inlineStr">
        <is>
          <t>Financing Receivable, Recorded Investment, Past Due [Line Items]</t>
        </is>
      </c>
    </row>
    <row r="182">
      <c r="A182" s="4" t="inlineStr">
        <is>
          <t>Total Past Due</t>
        </is>
      </c>
      <c r="B182" s="5" t="n">
        <v>524000</v>
      </c>
      <c r="D182" s="5" t="n">
        <v>512000</v>
      </c>
    </row>
    <row r="183">
      <c r="A183" s="4" t="inlineStr">
        <is>
          <t>90 Days or More Past Due | Multi-family | REAL ESTATE LOANS</t>
        </is>
      </c>
    </row>
    <row r="184">
      <c r="A184" s="3" t="inlineStr">
        <is>
          <t>Financing Receivable, Recorded Investment, Past Due [Line Items]</t>
        </is>
      </c>
    </row>
    <row r="185">
      <c r="A185" s="4" t="inlineStr">
        <is>
          <t>Total Past Due</t>
        </is>
      </c>
      <c r="B185" s="5" t="n">
        <v>0</v>
      </c>
      <c r="D185" s="5" t="n">
        <v>0</v>
      </c>
    </row>
    <row r="186">
      <c r="A186" s="4" t="inlineStr">
        <is>
          <t>90 Days or More Past Due | Indirect home improvement | CONSUMER LOANS</t>
        </is>
      </c>
    </row>
    <row r="187">
      <c r="A187" s="3" t="inlineStr">
        <is>
          <t>Financing Receivable, Recorded Investment, Past Due [Line Items]</t>
        </is>
      </c>
    </row>
    <row r="188">
      <c r="A188" s="4" t="inlineStr">
        <is>
          <t>Total Past Due</t>
        </is>
      </c>
      <c r="B188" s="5" t="n">
        <v>174000</v>
      </c>
      <c r="D188" s="5" t="n">
        <v>325000</v>
      </c>
    </row>
    <row r="189">
      <c r="A189" s="4" t="inlineStr">
        <is>
          <t>90 Days or More Past Due | Marine | CONSUMER LOANS</t>
        </is>
      </c>
    </row>
    <row r="190">
      <c r="A190" s="3" t="inlineStr">
        <is>
          <t>Financing Receivable, Recorded Investment, Past Due [Line Items]</t>
        </is>
      </c>
    </row>
    <row r="191">
      <c r="A191" s="4" t="inlineStr">
        <is>
          <t>Total Past Due</t>
        </is>
      </c>
      <c r="B191" s="5" t="n">
        <v>0</v>
      </c>
      <c r="D191" s="5" t="n">
        <v>22000</v>
      </c>
    </row>
    <row r="192">
      <c r="A192" s="4" t="inlineStr">
        <is>
          <t>90 Days or More Past Due | Other consumer loans | CONSUMER LOANS</t>
        </is>
      </c>
    </row>
    <row r="193">
      <c r="A193" s="3" t="inlineStr">
        <is>
          <t>Financing Receivable, Recorded Investment, Past Due [Line Items]</t>
        </is>
      </c>
    </row>
    <row r="194">
      <c r="A194" s="4" t="inlineStr">
        <is>
          <t>Total Past Due</t>
        </is>
      </c>
      <c r="B194" s="5" t="n">
        <v>6000</v>
      </c>
      <c r="D194" s="5" t="n">
        <v>0</v>
      </c>
    </row>
    <row r="195">
      <c r="A195" s="4" t="inlineStr">
        <is>
          <t>90 Days or More Past Due | Commercial and industrial | COMMERCIAL BUSINESS LOANS</t>
        </is>
      </c>
    </row>
    <row r="196">
      <c r="A196" s="3" t="inlineStr">
        <is>
          <t>Financing Receivable, Recorded Investment, Past Due [Line Items]</t>
        </is>
      </c>
    </row>
    <row r="197">
      <c r="A197" s="4" t="inlineStr">
        <is>
          <t>Total Past Due</t>
        </is>
      </c>
      <c r="B197" s="5" t="n">
        <v>1204000</v>
      </c>
      <c r="D197" s="5" t="n">
        <v>0</v>
      </c>
    </row>
    <row r="198">
      <c r="A198" s="4" t="inlineStr">
        <is>
          <t>90 Days or More Past Due | Warehouse lending | COMMERCIAL BUSINESS LOANS</t>
        </is>
      </c>
    </row>
    <row r="199">
      <c r="A199" s="3" t="inlineStr">
        <is>
          <t>Financing Receivable, Recorded Investment, Past Due [Line Items]</t>
        </is>
      </c>
    </row>
    <row r="200">
      <c r="A200" s="4" t="inlineStr">
        <is>
          <t>Total Past Due</t>
        </is>
      </c>
      <c r="B200" s="5" t="n">
        <v>0</v>
      </c>
      <c r="D200" s="5" t="n">
        <v>0</v>
      </c>
    </row>
    <row r="201">
      <c r="A201" s="4" t="inlineStr">
        <is>
          <t>Non-Accrual</t>
        </is>
      </c>
    </row>
    <row r="202">
      <c r="A202" s="3" t="inlineStr">
        <is>
          <t>Financing Receivable, Recorded Investment, Past Due [Line Items]</t>
        </is>
      </c>
    </row>
    <row r="203">
      <c r="A203" s="4" t="inlineStr">
        <is>
          <t>Non-Accrual</t>
        </is>
      </c>
      <c r="B203" s="5" t="n">
        <v>9276000</v>
      </c>
      <c r="D203" s="5" t="n">
        <v>7761000</v>
      </c>
    </row>
    <row r="204">
      <c r="A204" s="4" t="inlineStr">
        <is>
          <t>Non-Accrual | REAL ESTATE LOANS</t>
        </is>
      </c>
    </row>
    <row r="205">
      <c r="A205" s="3" t="inlineStr">
        <is>
          <t>Financing Receivable, Recorded Investment, Past Due [Line Items]</t>
        </is>
      </c>
    </row>
    <row r="206">
      <c r="A206" s="4" t="inlineStr">
        <is>
          <t>Non-Accrual</t>
        </is>
      </c>
      <c r="B206" s="5" t="n">
        <v>2896000</v>
      </c>
      <c r="D206" s="5" t="n">
        <v>1280000</v>
      </c>
    </row>
    <row r="207">
      <c r="A207" s="4" t="inlineStr">
        <is>
          <t>Non-Accrual | CONSUMER LOANS</t>
        </is>
      </c>
    </row>
    <row r="208">
      <c r="A208" s="3" t="inlineStr">
        <is>
          <t>Financing Receivable, Recorded Investment, Past Due [Line Items]</t>
        </is>
      </c>
    </row>
    <row r="209">
      <c r="A209" s="4" t="inlineStr">
        <is>
          <t>Non-Accrual</t>
        </is>
      </c>
      <c r="B209" s="5" t="n">
        <v>689000</v>
      </c>
      <c r="D209" s="5" t="n">
        <v>871000</v>
      </c>
    </row>
    <row r="210">
      <c r="A210" s="4" t="inlineStr">
        <is>
          <t>Non-Accrual | COMMERCIAL BUSINESS LOANS</t>
        </is>
      </c>
    </row>
    <row r="211">
      <c r="A211" s="3" t="inlineStr">
        <is>
          <t>Financing Receivable, Recorded Investment, Past Due [Line Items]</t>
        </is>
      </c>
    </row>
    <row r="212">
      <c r="A212" s="4" t="inlineStr">
        <is>
          <t>Non-Accrual</t>
        </is>
      </c>
      <c r="B212" s="5" t="n">
        <v>5691000</v>
      </c>
      <c r="D212" s="5" t="n">
        <v>5610000</v>
      </c>
    </row>
    <row r="213">
      <c r="A213" s="4" t="inlineStr">
        <is>
          <t>Non-Accrual | Commercial Real Estate | REAL ESTATE LOANS</t>
        </is>
      </c>
    </row>
    <row r="214">
      <c r="A214" s="3" t="inlineStr">
        <is>
          <t>Financing Receivable, Recorded Investment, Past Due [Line Items]</t>
        </is>
      </c>
    </row>
    <row r="215">
      <c r="A215" s="4" t="inlineStr">
        <is>
          <t>Non-Accrual</t>
        </is>
      </c>
      <c r="B215" s="5" t="n">
        <v>0</v>
      </c>
      <c r="D215" s="5" t="n">
        <v>0</v>
      </c>
    </row>
    <row r="216">
      <c r="A216" s="4" t="inlineStr">
        <is>
          <t>Non-Accrual | Construction and development | REAL ESTATE LOANS</t>
        </is>
      </c>
    </row>
    <row r="217">
      <c r="A217" s="3" t="inlineStr">
        <is>
          <t>Financing Receivable, Recorded Investment, Past Due [Line Items]</t>
        </is>
      </c>
    </row>
    <row r="218">
      <c r="A218" s="4" t="inlineStr">
        <is>
          <t>Non-Accrual</t>
        </is>
      </c>
      <c r="B218" s="5" t="n">
        <v>1850000</v>
      </c>
      <c r="D218" s="5" t="n">
        <v>0</v>
      </c>
    </row>
    <row r="219">
      <c r="A219" s="4" t="inlineStr">
        <is>
          <t>Non-Accrual | Home equity. | REAL ESTATE LOANS</t>
        </is>
      </c>
    </row>
    <row r="220">
      <c r="A220" s="3" t="inlineStr">
        <is>
          <t>Financing Receivable, Recorded Investment, Past Due [Line Items]</t>
        </is>
      </c>
    </row>
    <row r="221">
      <c r="A221" s="4" t="inlineStr">
        <is>
          <t>Non-Accrual</t>
        </is>
      </c>
      <c r="B221" s="5" t="n">
        <v>522000</v>
      </c>
      <c r="D221" s="5" t="n">
        <v>636000</v>
      </c>
    </row>
    <row r="222">
      <c r="A222" s="4" t="inlineStr">
        <is>
          <t>Non-Accrual | One-to-four-family | REAL ESTATE LOANS</t>
        </is>
      </c>
    </row>
    <row r="223">
      <c r="A223" s="3" t="inlineStr">
        <is>
          <t>Financing Receivable, Recorded Investment, Past Due [Line Items]</t>
        </is>
      </c>
    </row>
    <row r="224">
      <c r="A224" s="4" t="inlineStr">
        <is>
          <t>Non-Accrual</t>
        </is>
      </c>
      <c r="B224" s="5" t="n">
        <v>524000</v>
      </c>
      <c r="D224" s="5" t="n">
        <v>644000</v>
      </c>
    </row>
    <row r="225">
      <c r="A225" s="4" t="inlineStr">
        <is>
          <t>Non-Accrual | Multi-family | REAL ESTATE LOANS</t>
        </is>
      </c>
    </row>
    <row r="226">
      <c r="A226" s="3" t="inlineStr">
        <is>
          <t>Financing Receivable, Recorded Investment, Past Due [Line Items]</t>
        </is>
      </c>
    </row>
    <row r="227">
      <c r="A227" s="4" t="inlineStr">
        <is>
          <t>Non-Accrual</t>
        </is>
      </c>
      <c r="B227" s="5" t="n">
        <v>0</v>
      </c>
      <c r="D227" s="5" t="n">
        <v>0</v>
      </c>
    </row>
    <row r="228">
      <c r="A228" s="4" t="inlineStr">
        <is>
          <t>Non-Accrual | Indirect home improvement | CONSUMER LOANS</t>
        </is>
      </c>
    </row>
    <row r="229">
      <c r="A229" s="3" t="inlineStr">
        <is>
          <t>Financing Receivable, Recorded Investment, Past Due [Line Items]</t>
        </is>
      </c>
    </row>
    <row r="230">
      <c r="A230" s="4" t="inlineStr">
        <is>
          <t>Non-Accrual</t>
        </is>
      </c>
      <c r="B230" s="5" t="n">
        <v>626000</v>
      </c>
      <c r="D230" s="5" t="n">
        <v>826000</v>
      </c>
    </row>
    <row r="231">
      <c r="A231" s="4" t="inlineStr">
        <is>
          <t>Non-Accrual | Marine | CONSUMER LOANS</t>
        </is>
      </c>
    </row>
    <row r="232">
      <c r="A232" s="3" t="inlineStr">
        <is>
          <t>Financing Receivable, Recorded Investment, Past Due [Line Items]</t>
        </is>
      </c>
    </row>
    <row r="233">
      <c r="A233" s="4" t="inlineStr">
        <is>
          <t>Non-Accrual</t>
        </is>
      </c>
      <c r="B233" s="5" t="n">
        <v>56000</v>
      </c>
      <c r="D233" s="5" t="n">
        <v>44000</v>
      </c>
    </row>
    <row r="234">
      <c r="A234" s="4" t="inlineStr">
        <is>
          <t>Non-Accrual | Other consumer loans | CONSUMER LOANS</t>
        </is>
      </c>
    </row>
    <row r="235">
      <c r="A235" s="3" t="inlineStr">
        <is>
          <t>Financing Receivable, Recorded Investment, Past Due [Line Items]</t>
        </is>
      </c>
    </row>
    <row r="236">
      <c r="A236" s="4" t="inlineStr">
        <is>
          <t>Non-Accrual</t>
        </is>
      </c>
      <c r="B236" s="5" t="n">
        <v>7000</v>
      </c>
      <c r="D236" s="5" t="n">
        <v>1000</v>
      </c>
    </row>
    <row r="237">
      <c r="A237" s="4" t="inlineStr">
        <is>
          <t>Non-Accrual | Commercial and industrial | COMMERCIAL BUSINESS LOANS</t>
        </is>
      </c>
    </row>
    <row r="238">
      <c r="A238" s="3" t="inlineStr">
        <is>
          <t>Financing Receivable, Recorded Investment, Past Due [Line Items]</t>
        </is>
      </c>
    </row>
    <row r="239">
      <c r="A239" s="4" t="inlineStr">
        <is>
          <t>Non-Accrual</t>
        </is>
      </c>
      <c r="B239" s="5" t="n">
        <v>5691000</v>
      </c>
      <c r="D239" s="5" t="n">
        <v>5610000</v>
      </c>
    </row>
    <row r="240">
      <c r="A240" s="4" t="inlineStr">
        <is>
          <t>Non-Accrual | Warehouse lending | COMMERCIAL BUSINESS LOANS</t>
        </is>
      </c>
    </row>
    <row r="241">
      <c r="A241" s="3" t="inlineStr">
        <is>
          <t>Financing Receivable, Recorded Investment, Past Due [Line Items]</t>
        </is>
      </c>
    </row>
    <row r="242">
      <c r="A242" s="4" t="inlineStr">
        <is>
          <t>Non-Accrual</t>
        </is>
      </c>
      <c r="B242" s="5" t="n">
        <v>0</v>
      </c>
      <c r="D242" s="6" t="n">
        <v>0</v>
      </c>
    </row>
    <row r="243">
      <c r="A243" s="4" t="inlineStr">
        <is>
          <t>Covid 19 | Commercial Real Estate</t>
        </is>
      </c>
    </row>
    <row r="244">
      <c r="A244" s="3" t="inlineStr">
        <is>
          <t>Financing Receivable, Recorded Investment, Past Due [Line Items]</t>
        </is>
      </c>
    </row>
    <row r="245">
      <c r="A245" s="4" t="inlineStr">
        <is>
          <t>Loans restructured or modified</t>
        </is>
      </c>
      <c r="B245" s="5" t="n">
        <v>22900000</v>
      </c>
    </row>
    <row r="246">
      <c r="A246" s="4" t="inlineStr">
        <is>
          <t>Covid 19 | One-to-four-family</t>
        </is>
      </c>
    </row>
    <row r="247">
      <c r="A247" s="3" t="inlineStr">
        <is>
          <t>Financing Receivable, Recorded Investment, Past Due [Line Items]</t>
        </is>
      </c>
    </row>
    <row r="248">
      <c r="A248" s="4" t="inlineStr">
        <is>
          <t>Loans restructured or modified</t>
        </is>
      </c>
      <c r="B248" s="5" t="n">
        <v>308000</v>
      </c>
    </row>
    <row r="249">
      <c r="A249" s="4" t="inlineStr">
        <is>
          <t>Covid 19 | CONSUMER LOANS.</t>
        </is>
      </c>
    </row>
    <row r="250">
      <c r="A250" s="3" t="inlineStr">
        <is>
          <t>Financing Receivable, Recorded Investment, Past Due [Line Items]</t>
        </is>
      </c>
    </row>
    <row r="251">
      <c r="A251" s="4" t="inlineStr">
        <is>
          <t>Loans restructured or modified</t>
        </is>
      </c>
      <c r="B251" s="5" t="n">
        <v>157000</v>
      </c>
    </row>
    <row r="252">
      <c r="A252" s="4" t="inlineStr">
        <is>
          <t>Covid 19 | COMMERCIAL BUSINESS LOANS.</t>
        </is>
      </c>
    </row>
    <row r="253">
      <c r="A253" s="3" t="inlineStr">
        <is>
          <t>Financing Receivable, Recorded Investment, Past Due [Line Items]</t>
        </is>
      </c>
    </row>
    <row r="254">
      <c r="A254" s="4" t="inlineStr">
        <is>
          <t>Loans restructured or modified</t>
        </is>
      </c>
      <c r="B254" s="5" t="n">
        <v>11500000</v>
      </c>
    </row>
    <row r="255">
      <c r="A255" s="4" t="inlineStr">
        <is>
          <t>Amount of loans current and non accruing and not classified as TDRs</t>
        </is>
      </c>
      <c r="B255" s="6" t="n">
        <v>4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Financing Receivables, Related Allowance Recorded and No Related Allowance Recorded (Details) - USD ($) $ in Thousands</t>
        </is>
      </c>
      <c r="B1" s="2" t="inlineStr">
        <is>
          <t>Mar. 31, 2021</t>
        </is>
      </c>
      <c r="C1" s="2" t="inlineStr">
        <is>
          <t>Dec. 31, 2020</t>
        </is>
      </c>
    </row>
    <row r="2">
      <c r="A2" s="3" t="inlineStr">
        <is>
          <t>Impaired Financing Receivable, Unpaid Principal Balance [Abstract]</t>
        </is>
      </c>
    </row>
    <row r="3">
      <c r="A3" s="4" t="inlineStr">
        <is>
          <t>Unpaid Principal Balance, with an allowance recorded</t>
        </is>
      </c>
      <c r="B3" s="6" t="n">
        <v>6441</v>
      </c>
      <c r="C3" s="6" t="n">
        <v>5339</v>
      </c>
    </row>
    <row r="4">
      <c r="A4" s="4" t="inlineStr">
        <is>
          <t>Impaired Financing Receivable, Unpaid Principal Balance, Total</t>
        </is>
      </c>
      <c r="B4" s="5" t="n">
        <v>9382</v>
      </c>
      <c r="C4" s="5" t="n">
        <v>7874</v>
      </c>
    </row>
    <row r="5">
      <c r="A5" s="3" t="inlineStr">
        <is>
          <t>Impaired Financing Receivable, Recorded Investment [Abstract]</t>
        </is>
      </c>
    </row>
    <row r="6">
      <c r="A6" s="4" t="inlineStr">
        <is>
          <t>Recorded Investment, with an allowance recorded</t>
        </is>
      </c>
      <c r="B6" s="5" t="n">
        <v>6440</v>
      </c>
      <c r="C6" s="5" t="n">
        <v>5338</v>
      </c>
    </row>
    <row r="7">
      <c r="A7" s="4" t="inlineStr">
        <is>
          <t>Recorded Investment</t>
        </is>
      </c>
      <c r="B7" s="5" t="n">
        <v>9276</v>
      </c>
      <c r="C7" s="5" t="n">
        <v>7761</v>
      </c>
    </row>
    <row r="8">
      <c r="A8" s="3" t="inlineStr">
        <is>
          <t>Impaired Financing Receivable Related Allowance Abstract</t>
        </is>
      </c>
    </row>
    <row r="9">
      <c r="A9" s="4" t="inlineStr">
        <is>
          <t>Related Allowance, with an allowance recorded</t>
        </is>
      </c>
      <c r="B9" s="5" t="n">
        <v>1425</v>
      </c>
      <c r="C9" s="5" t="n">
        <v>1310</v>
      </c>
    </row>
    <row r="10">
      <c r="A10" s="4" t="inlineStr">
        <is>
          <t>Related Allowance</t>
        </is>
      </c>
      <c r="B10" s="5" t="n">
        <v>1425</v>
      </c>
      <c r="C10" s="5" t="n">
        <v>1310</v>
      </c>
    </row>
    <row r="11">
      <c r="A11" s="4" t="inlineStr">
        <is>
          <t>One-to-four-family</t>
        </is>
      </c>
    </row>
    <row r="12">
      <c r="A12" s="3" t="inlineStr">
        <is>
          <t>Impaired Financing Receivable, Unpaid Principal Balance [Abstract]</t>
        </is>
      </c>
    </row>
    <row r="13">
      <c r="A13" s="4" t="inlineStr">
        <is>
          <t>Unpaid Principal Balance, with an allowance recorded</t>
        </is>
      </c>
      <c r="C13" s="5" t="n">
        <v>61</v>
      </c>
    </row>
    <row r="14">
      <c r="A14" s="3" t="inlineStr">
        <is>
          <t>Impaired Financing Receivable, Recorded Investment [Abstract]</t>
        </is>
      </c>
    </row>
    <row r="15">
      <c r="A15" s="4" t="inlineStr">
        <is>
          <t>Recorded Investment, with an allowance recorded</t>
        </is>
      </c>
      <c r="C15" s="5" t="n">
        <v>60</v>
      </c>
    </row>
    <row r="16">
      <c r="A16" s="3" t="inlineStr">
        <is>
          <t>Impaired Financing Receivable Related Allowance Abstract</t>
        </is>
      </c>
    </row>
    <row r="17">
      <c r="A17" s="4" t="inlineStr">
        <is>
          <t>Related Allowance, with an allowance recorded</t>
        </is>
      </c>
      <c r="C17" s="5" t="n">
        <v>15</v>
      </c>
    </row>
    <row r="18">
      <c r="A18" s="4" t="inlineStr">
        <is>
          <t>REAL ESTATE LOANS</t>
        </is>
      </c>
    </row>
    <row r="19">
      <c r="A19" s="3" t="inlineStr">
        <is>
          <t>Impaired Financing Receivable, Unpaid Principal Balance [Abstract]</t>
        </is>
      </c>
    </row>
    <row r="20">
      <c r="A20" s="4" t="inlineStr">
        <is>
          <t>Unpaid Principal Balance, with no related allowance recorded</t>
        </is>
      </c>
      <c r="B20" s="5" t="n">
        <v>2941</v>
      </c>
      <c r="C20" s="5" t="n">
        <v>2535</v>
      </c>
    </row>
    <row r="21">
      <c r="A21" s="3" t="inlineStr">
        <is>
          <t>Impaired Financing Receivable, Recorded Investment [Abstract]</t>
        </is>
      </c>
    </row>
    <row r="22">
      <c r="A22" s="4" t="inlineStr">
        <is>
          <t>Recorded Investment, with no related allowance recorded</t>
        </is>
      </c>
      <c r="B22" s="5" t="n">
        <v>2836</v>
      </c>
      <c r="C22" s="5" t="n">
        <v>2423</v>
      </c>
    </row>
    <row r="23">
      <c r="A23" s="3" t="inlineStr">
        <is>
          <t>Impaired Financing Receivable Related Allowance Abstract</t>
        </is>
      </c>
    </row>
    <row r="24">
      <c r="A24" s="4" t="inlineStr">
        <is>
          <t>Related Allowance, with no related allowance recorded</t>
        </is>
      </c>
      <c r="B24" s="5" t="n">
        <v>0</v>
      </c>
      <c r="C24" s="5" t="n">
        <v>0</v>
      </c>
    </row>
    <row r="25">
      <c r="A25" s="4" t="inlineStr">
        <is>
          <t>REAL ESTATE LOANS | Construction and development</t>
        </is>
      </c>
    </row>
    <row r="26">
      <c r="A26" s="3" t="inlineStr">
        <is>
          <t>Impaired Financing Receivable, Unpaid Principal Balance [Abstract]</t>
        </is>
      </c>
    </row>
    <row r="27">
      <c r="A27" s="4" t="inlineStr">
        <is>
          <t>Unpaid Principal Balance, with no related allowance recorded</t>
        </is>
      </c>
      <c r="B27" s="5" t="n">
        <v>1850</v>
      </c>
    </row>
    <row r="28">
      <c r="A28" s="3" t="inlineStr">
        <is>
          <t>Impaired Financing Receivable, Recorded Investment [Abstract]</t>
        </is>
      </c>
    </row>
    <row r="29">
      <c r="A29" s="4" t="inlineStr">
        <is>
          <t>Recorded Investment, with no related allowance recorded</t>
        </is>
      </c>
      <c r="B29" s="5" t="n">
        <v>1850</v>
      </c>
    </row>
    <row r="30">
      <c r="A30" s="3" t="inlineStr">
        <is>
          <t>Impaired Financing Receivable Related Allowance Abstract</t>
        </is>
      </c>
    </row>
    <row r="31">
      <c r="A31" s="4" t="inlineStr">
        <is>
          <t>Related Allowance, with no related allowance recorded</t>
        </is>
      </c>
      <c r="B31" s="5" t="n">
        <v>0</v>
      </c>
    </row>
    <row r="32">
      <c r="A32" s="4" t="inlineStr">
        <is>
          <t>REAL ESTATE LOANS | Home equity.</t>
        </is>
      </c>
    </row>
    <row r="33">
      <c r="A33" s="3" t="inlineStr">
        <is>
          <t>Impaired Financing Receivable, Unpaid Principal Balance [Abstract]</t>
        </is>
      </c>
    </row>
    <row r="34">
      <c r="A34" s="4" t="inlineStr">
        <is>
          <t>Unpaid Principal Balance, with no related allowance recorded</t>
        </is>
      </c>
      <c r="B34" s="5" t="n">
        <v>578</v>
      </c>
      <c r="C34" s="5" t="n">
        <v>687</v>
      </c>
    </row>
    <row r="35">
      <c r="A35" s="3" t="inlineStr">
        <is>
          <t>Impaired Financing Receivable, Recorded Investment [Abstract]</t>
        </is>
      </c>
    </row>
    <row r="36">
      <c r="A36" s="4" t="inlineStr">
        <is>
          <t>Recorded Investment, with no related allowance recorded</t>
        </is>
      </c>
      <c r="B36" s="5" t="n">
        <v>522</v>
      </c>
      <c r="C36" s="5" t="n">
        <v>636</v>
      </c>
    </row>
    <row r="37">
      <c r="A37" s="3" t="inlineStr">
        <is>
          <t>Impaired Financing Receivable Related Allowance Abstract</t>
        </is>
      </c>
    </row>
    <row r="38">
      <c r="A38" s="4" t="inlineStr">
        <is>
          <t>Related Allowance, with no related allowance recorded</t>
        </is>
      </c>
      <c r="B38" s="5" t="n">
        <v>0</v>
      </c>
      <c r="C38" s="5" t="n">
        <v>0</v>
      </c>
    </row>
    <row r="39">
      <c r="A39" s="4" t="inlineStr">
        <is>
          <t>REAL ESTATE LOANS | One-to-four-family</t>
        </is>
      </c>
    </row>
    <row r="40">
      <c r="A40" s="3" t="inlineStr">
        <is>
          <t>Impaired Financing Receivable, Unpaid Principal Balance [Abstract]</t>
        </is>
      </c>
    </row>
    <row r="41">
      <c r="A41" s="4" t="inlineStr">
        <is>
          <t>Unpaid Principal Balance, with no related allowance recorded</t>
        </is>
      </c>
      <c r="B41" s="5" t="n">
        <v>513</v>
      </c>
      <c r="C41" s="5" t="n">
        <v>645</v>
      </c>
    </row>
    <row r="42">
      <c r="A42" s="4" t="inlineStr">
        <is>
          <t>Unpaid Principal Balance, with an allowance recorded</t>
        </is>
      </c>
      <c r="B42" s="5" t="n">
        <v>61</v>
      </c>
    </row>
    <row r="43">
      <c r="A43" s="3" t="inlineStr">
        <is>
          <t>Impaired Financing Receivable, Recorded Investment [Abstract]</t>
        </is>
      </c>
    </row>
    <row r="44">
      <c r="A44" s="4" t="inlineStr">
        <is>
          <t>Recorded Investment, with no related allowance recorded</t>
        </is>
      </c>
      <c r="B44" s="5" t="n">
        <v>464</v>
      </c>
      <c r="C44" s="5" t="n">
        <v>584</v>
      </c>
    </row>
    <row r="45">
      <c r="A45" s="4" t="inlineStr">
        <is>
          <t>Recorded Investment, with an allowance recorded</t>
        </is>
      </c>
      <c r="B45" s="5" t="n">
        <v>60</v>
      </c>
    </row>
    <row r="46">
      <c r="A46" s="3" t="inlineStr">
        <is>
          <t>Impaired Financing Receivable Related Allowance Abstract</t>
        </is>
      </c>
    </row>
    <row r="47">
      <c r="A47" s="4" t="inlineStr">
        <is>
          <t>Related Allowance, with no related allowance recorded</t>
        </is>
      </c>
      <c r="B47" s="5" t="n">
        <v>0</v>
      </c>
      <c r="C47" s="5" t="n">
        <v>0</v>
      </c>
    </row>
    <row r="48">
      <c r="A48" s="4" t="inlineStr">
        <is>
          <t>Related Allowance, with an allowance recorded</t>
        </is>
      </c>
      <c r="B48" s="5" t="n">
        <v>15</v>
      </c>
    </row>
    <row r="49">
      <c r="A49" s="4" t="inlineStr">
        <is>
          <t>REAL ESTATE LOANS | Other consumer loans</t>
        </is>
      </c>
    </row>
    <row r="50">
      <c r="A50" s="3" t="inlineStr">
        <is>
          <t>Impaired Financing Receivable, Unpaid Principal Balance [Abstract]</t>
        </is>
      </c>
    </row>
    <row r="51">
      <c r="A51" s="4" t="inlineStr">
        <is>
          <t>Unpaid Principal Balance, with no related allowance recorded</t>
        </is>
      </c>
      <c r="C51" s="5" t="n">
        <v>1203</v>
      </c>
    </row>
    <row r="52">
      <c r="A52" s="3" t="inlineStr">
        <is>
          <t>Impaired Financing Receivable, Recorded Investment [Abstract]</t>
        </is>
      </c>
    </row>
    <row r="53">
      <c r="A53" s="4" t="inlineStr">
        <is>
          <t>Recorded Investment, with no related allowance recorded</t>
        </is>
      </c>
      <c r="C53" s="5" t="n">
        <v>1203</v>
      </c>
    </row>
    <row r="54">
      <c r="A54" s="3" t="inlineStr">
        <is>
          <t>Impaired Financing Receivable Related Allowance Abstract</t>
        </is>
      </c>
    </row>
    <row r="55">
      <c r="A55" s="4" t="inlineStr">
        <is>
          <t>Related Allowance, with no related allowance recorded</t>
        </is>
      </c>
      <c r="C55" s="5" t="n">
        <v>0</v>
      </c>
    </row>
    <row r="56">
      <c r="A56" s="4" t="inlineStr">
        <is>
          <t>CONSUMER LOANS | Indirect home improvement</t>
        </is>
      </c>
    </row>
    <row r="57">
      <c r="A57" s="3" t="inlineStr">
        <is>
          <t>Impaired Financing Receivable, Unpaid Principal Balance [Abstract]</t>
        </is>
      </c>
    </row>
    <row r="58">
      <c r="A58" s="4" t="inlineStr">
        <is>
          <t>Unpaid Principal Balance, with an allowance recorded</t>
        </is>
      </c>
      <c r="B58" s="5" t="n">
        <v>626</v>
      </c>
      <c r="C58" s="5" t="n">
        <v>826</v>
      </c>
    </row>
    <row r="59">
      <c r="A59" s="3" t="inlineStr">
        <is>
          <t>Impaired Financing Receivable, Recorded Investment [Abstract]</t>
        </is>
      </c>
    </row>
    <row r="60">
      <c r="A60" s="4" t="inlineStr">
        <is>
          <t>Recorded Investment, with an allowance recorded</t>
        </is>
      </c>
      <c r="B60" s="5" t="n">
        <v>626</v>
      </c>
      <c r="C60" s="5" t="n">
        <v>826</v>
      </c>
    </row>
    <row r="61">
      <c r="A61" s="3" t="inlineStr">
        <is>
          <t>Impaired Financing Receivable Related Allowance Abstract</t>
        </is>
      </c>
    </row>
    <row r="62">
      <c r="A62" s="4" t="inlineStr">
        <is>
          <t>Related Allowance, with an allowance recorded</t>
        </is>
      </c>
      <c r="B62" s="5" t="n">
        <v>219</v>
      </c>
      <c r="C62" s="5" t="n">
        <v>289</v>
      </c>
    </row>
    <row r="63">
      <c r="A63" s="4" t="inlineStr">
        <is>
          <t>CONSUMER LOANS | Marine</t>
        </is>
      </c>
    </row>
    <row r="64">
      <c r="A64" s="3" t="inlineStr">
        <is>
          <t>Impaired Financing Receivable, Unpaid Principal Balance [Abstract]</t>
        </is>
      </c>
    </row>
    <row r="65">
      <c r="A65" s="4" t="inlineStr">
        <is>
          <t>Unpaid Principal Balance, with an allowance recorded</t>
        </is>
      </c>
      <c r="B65" s="5" t="n">
        <v>56</v>
      </c>
      <c r="C65" s="5" t="n">
        <v>44</v>
      </c>
    </row>
    <row r="66">
      <c r="A66" s="3" t="inlineStr">
        <is>
          <t>Impaired Financing Receivable, Recorded Investment [Abstract]</t>
        </is>
      </c>
    </row>
    <row r="67">
      <c r="A67" s="4" t="inlineStr">
        <is>
          <t>Recorded Investment, with an allowance recorded</t>
        </is>
      </c>
      <c r="B67" s="5" t="n">
        <v>56</v>
      </c>
      <c r="C67" s="5" t="n">
        <v>44</v>
      </c>
    </row>
    <row r="68">
      <c r="A68" s="3" t="inlineStr">
        <is>
          <t>Impaired Financing Receivable Related Allowance Abstract</t>
        </is>
      </c>
    </row>
    <row r="69">
      <c r="A69" s="4" t="inlineStr">
        <is>
          <t>Related Allowance, with an allowance recorded</t>
        </is>
      </c>
      <c r="B69" s="5" t="n">
        <v>20</v>
      </c>
      <c r="C69" s="5" t="n">
        <v>15</v>
      </c>
    </row>
    <row r="70">
      <c r="A70" s="4" t="inlineStr">
        <is>
          <t>CONSUMER LOANS | Other consumer loans</t>
        </is>
      </c>
    </row>
    <row r="71">
      <c r="A71" s="3" t="inlineStr">
        <is>
          <t>Impaired Financing Receivable, Unpaid Principal Balance [Abstract]</t>
        </is>
      </c>
    </row>
    <row r="72">
      <c r="A72" s="4" t="inlineStr">
        <is>
          <t>Unpaid Principal Balance, with an allowance recorded</t>
        </is>
      </c>
      <c r="B72" s="5" t="n">
        <v>7</v>
      </c>
      <c r="C72" s="5" t="n">
        <v>1</v>
      </c>
    </row>
    <row r="73">
      <c r="A73" s="3" t="inlineStr">
        <is>
          <t>Impaired Financing Receivable, Recorded Investment [Abstract]</t>
        </is>
      </c>
    </row>
    <row r="74">
      <c r="A74" s="4" t="inlineStr">
        <is>
          <t>Recorded Investment, with an allowance recorded</t>
        </is>
      </c>
      <c r="B74" s="5" t="n">
        <v>7</v>
      </c>
      <c r="C74" s="5" t="n">
        <v>1</v>
      </c>
    </row>
    <row r="75">
      <c r="A75" s="3" t="inlineStr">
        <is>
          <t>Impaired Financing Receivable Related Allowance Abstract</t>
        </is>
      </c>
    </row>
    <row r="76">
      <c r="A76" s="4" t="inlineStr">
        <is>
          <t>Related Allowance, with an allowance recorded</t>
        </is>
      </c>
      <c r="B76" s="5" t="n">
        <v>2</v>
      </c>
      <c r="C76" s="5" t="n">
        <v>1</v>
      </c>
    </row>
    <row r="77">
      <c r="A77" s="4" t="inlineStr">
        <is>
          <t>COMMERCIAL BUSINESS LOANS | Commercial and industrial</t>
        </is>
      </c>
    </row>
    <row r="78">
      <c r="A78" s="3" t="inlineStr">
        <is>
          <t>Impaired Financing Receivable, Unpaid Principal Balance [Abstract]</t>
        </is>
      </c>
    </row>
    <row r="79">
      <c r="A79" s="4" t="inlineStr">
        <is>
          <t>Unpaid Principal Balance, with an allowance recorded</t>
        </is>
      </c>
      <c r="B79" s="5" t="n">
        <v>5691</v>
      </c>
      <c r="C79" s="5" t="n">
        <v>4407</v>
      </c>
    </row>
    <row r="80">
      <c r="A80" s="3" t="inlineStr">
        <is>
          <t>Impaired Financing Receivable, Recorded Investment [Abstract]</t>
        </is>
      </c>
    </row>
    <row r="81">
      <c r="A81" s="4" t="inlineStr">
        <is>
          <t>Recorded Investment, with an allowance recorded</t>
        </is>
      </c>
      <c r="B81" s="5" t="n">
        <v>5691</v>
      </c>
      <c r="C81" s="5" t="n">
        <v>4407</v>
      </c>
    </row>
    <row r="82">
      <c r="A82" s="3" t="inlineStr">
        <is>
          <t>Impaired Financing Receivable Related Allowance Abstract</t>
        </is>
      </c>
    </row>
    <row r="83">
      <c r="A83" s="4" t="inlineStr">
        <is>
          <t>Related Allowance, with an allowance recorded</t>
        </is>
      </c>
      <c r="B83" s="6" t="n">
        <v>1169</v>
      </c>
      <c r="C83" s="6" t="n">
        <v>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Average Recorded Investment (Details) - USD ($) $ in Thousands</t>
        </is>
      </c>
      <c r="B1" s="2" t="inlineStr">
        <is>
          <t>3 Months Ended</t>
        </is>
      </c>
    </row>
    <row r="2">
      <c r="B2" s="2" t="inlineStr">
        <is>
          <t>Mar. 31, 2021</t>
        </is>
      </c>
      <c r="C2" s="2" t="inlineStr">
        <is>
          <t>Mar. 31, 2020</t>
        </is>
      </c>
    </row>
    <row r="3">
      <c r="A3" s="3" t="inlineStr">
        <is>
          <t>Impaired Financing Receivable, Average Recorded Investment [Abstract]</t>
        </is>
      </c>
    </row>
    <row r="4">
      <c r="A4" s="4" t="inlineStr">
        <is>
          <t>Average Recorded Investment, with no related allowance recorded</t>
        </is>
      </c>
      <c r="B4" s="6" t="n">
        <v>3045</v>
      </c>
      <c r="C4" s="6" t="n">
        <v>2539</v>
      </c>
    </row>
    <row r="5">
      <c r="A5" s="4" t="inlineStr">
        <is>
          <t>Average Recorded Investment, with an allowance recorded</t>
        </is>
      </c>
      <c r="B5" s="5" t="n">
        <v>6563</v>
      </c>
      <c r="C5" s="5" t="n">
        <v>650</v>
      </c>
    </row>
    <row r="6">
      <c r="A6" s="4" t="inlineStr">
        <is>
          <t>Impaired Financing Receivable, Average Recorded Investment</t>
        </is>
      </c>
      <c r="B6" s="5" t="n">
        <v>9608</v>
      </c>
      <c r="C6" s="5" t="n">
        <v>3189</v>
      </c>
    </row>
    <row r="7">
      <c r="A7" s="3" t="inlineStr">
        <is>
          <t>Impaired Financing Receivable, Interest Income [Abstract]</t>
        </is>
      </c>
    </row>
    <row r="8">
      <c r="A8" s="4" t="inlineStr">
        <is>
          <t>Interest Income Recognized, with no related allowance recorded</t>
        </is>
      </c>
      <c r="B8" s="5" t="n">
        <v>4</v>
      </c>
      <c r="C8" s="5" t="n">
        <v>13</v>
      </c>
    </row>
    <row r="9">
      <c r="A9" s="4" t="inlineStr">
        <is>
          <t>Interest Income Recognized, with an allowance recorded</t>
        </is>
      </c>
      <c r="B9" s="5" t="n">
        <v>15</v>
      </c>
      <c r="C9" s="5" t="n">
        <v>13</v>
      </c>
    </row>
    <row r="10">
      <c r="A10" s="4" t="inlineStr">
        <is>
          <t>Interest Income Recognized</t>
        </is>
      </c>
      <c r="B10" s="5" t="n">
        <v>19</v>
      </c>
      <c r="C10" s="5" t="n">
        <v>26</v>
      </c>
    </row>
    <row r="11">
      <c r="A11" s="4" t="inlineStr">
        <is>
          <t>REAL ESTATE LOANS | Commercial Real Estate</t>
        </is>
      </c>
    </row>
    <row r="12">
      <c r="A12" s="3" t="inlineStr">
        <is>
          <t>Impaired Financing Receivable, Average Recorded Investment [Abstract]</t>
        </is>
      </c>
    </row>
    <row r="13">
      <c r="A13" s="4" t="inlineStr">
        <is>
          <t>Average Recorded Investment, with no related allowance recorded</t>
        </is>
      </c>
      <c r="B13" s="5" t="n">
        <v>0</v>
      </c>
      <c r="C13" s="5" t="n">
        <v>1084</v>
      </c>
    </row>
    <row r="14">
      <c r="A14" s="3" t="inlineStr">
        <is>
          <t>Impaired Financing Receivable, Interest Income [Abstract]</t>
        </is>
      </c>
    </row>
    <row r="15">
      <c r="A15" s="4" t="inlineStr">
        <is>
          <t>Interest Income Recognized, with no related allowance recorded</t>
        </is>
      </c>
      <c r="B15" s="5" t="n">
        <v>0</v>
      </c>
      <c r="C15" s="5" t="n">
        <v>8</v>
      </c>
    </row>
    <row r="16">
      <c r="A16" s="4" t="inlineStr">
        <is>
          <t>REAL ESTATE LOANS | Construction and development</t>
        </is>
      </c>
    </row>
    <row r="17">
      <c r="A17" s="3" t="inlineStr">
        <is>
          <t>Impaired Financing Receivable, Average Recorded Investment [Abstract]</t>
        </is>
      </c>
    </row>
    <row r="18">
      <c r="A18" s="4" t="inlineStr">
        <is>
          <t>Average Recorded Investment, with an allowance recorded</t>
        </is>
      </c>
      <c r="B18" s="5" t="n">
        <v>1850</v>
      </c>
      <c r="C18" s="5" t="n">
        <v>0</v>
      </c>
    </row>
    <row r="19">
      <c r="A19" s="3" t="inlineStr">
        <is>
          <t>Impaired Financing Receivable, Interest Income [Abstract]</t>
        </is>
      </c>
    </row>
    <row r="20">
      <c r="A20" s="4" t="inlineStr">
        <is>
          <t>Interest Income Recognized, with no related allowance recorded</t>
        </is>
      </c>
      <c r="B20" s="5" t="n">
        <v>0</v>
      </c>
      <c r="C20" s="5" t="n">
        <v>0</v>
      </c>
    </row>
    <row r="21">
      <c r="A21" s="4" t="inlineStr">
        <is>
          <t>REAL ESTATE LOANS | Home equity.</t>
        </is>
      </c>
    </row>
    <row r="22">
      <c r="A22" s="3" t="inlineStr">
        <is>
          <t>Impaired Financing Receivable, Average Recorded Investment [Abstract]</t>
        </is>
      </c>
    </row>
    <row r="23">
      <c r="A23" s="4" t="inlineStr">
        <is>
          <t>Average Recorded Investment, with no related allowance recorded</t>
        </is>
      </c>
      <c r="B23" s="5" t="n">
        <v>652</v>
      </c>
      <c r="C23" s="5" t="n">
        <v>220</v>
      </c>
    </row>
    <row r="24">
      <c r="A24" s="3" t="inlineStr">
        <is>
          <t>Impaired Financing Receivable, Interest Income [Abstract]</t>
        </is>
      </c>
    </row>
    <row r="25">
      <c r="A25" s="4" t="inlineStr">
        <is>
          <t>Interest Income Recognized, with no related allowance recorded</t>
        </is>
      </c>
      <c r="B25" s="5" t="n">
        <v>2</v>
      </c>
      <c r="C25" s="5" t="n">
        <v>0</v>
      </c>
    </row>
    <row r="26">
      <c r="A26" s="4" t="inlineStr">
        <is>
          <t>REAL ESTATE LOANS | One-to-four-family</t>
        </is>
      </c>
    </row>
    <row r="27">
      <c r="A27" s="3" t="inlineStr">
        <is>
          <t>Impaired Financing Receivable, Average Recorded Investment [Abstract]</t>
        </is>
      </c>
    </row>
    <row r="28">
      <c r="A28" s="4" t="inlineStr">
        <is>
          <t>Average Recorded Investment, with no related allowance recorded</t>
        </is>
      </c>
      <c r="B28" s="5" t="n">
        <v>543</v>
      </c>
      <c r="C28" s="5" t="n">
        <v>1230</v>
      </c>
    </row>
    <row r="29">
      <c r="A29" s="4" t="inlineStr">
        <is>
          <t>Average Recorded Investment, with an allowance recorded</t>
        </is>
      </c>
      <c r="B29" s="5" t="n">
        <v>60</v>
      </c>
      <c r="C29" s="5" t="n">
        <v>60</v>
      </c>
    </row>
    <row r="30">
      <c r="A30" s="3" t="inlineStr">
        <is>
          <t>Impaired Financing Receivable, Interest Income [Abstract]</t>
        </is>
      </c>
    </row>
    <row r="31">
      <c r="A31" s="4" t="inlineStr">
        <is>
          <t>Interest Income Recognized, with no related allowance recorded</t>
        </is>
      </c>
      <c r="B31" s="5" t="n">
        <v>2</v>
      </c>
      <c r="C31" s="5" t="n">
        <v>5</v>
      </c>
    </row>
    <row r="32">
      <c r="A32" s="4" t="inlineStr">
        <is>
          <t>Interest Income Recognized, with an allowance recorded</t>
        </is>
      </c>
      <c r="B32" s="5" t="n">
        <v>0</v>
      </c>
      <c r="C32" s="5" t="n">
        <v>0</v>
      </c>
    </row>
    <row r="33">
      <c r="A33" s="4" t="inlineStr">
        <is>
          <t>CONSUMER LOANS | Indirect home improvement</t>
        </is>
      </c>
    </row>
    <row r="34">
      <c r="A34" s="3" t="inlineStr">
        <is>
          <t>Impaired Financing Receivable, Average Recorded Investment [Abstract]</t>
        </is>
      </c>
    </row>
    <row r="35">
      <c r="A35" s="4" t="inlineStr">
        <is>
          <t>Average Recorded Investment, with an allowance recorded</t>
        </is>
      </c>
      <c r="B35" s="5" t="n">
        <v>786</v>
      </c>
      <c r="C35" s="5" t="n">
        <v>548</v>
      </c>
    </row>
    <row r="36">
      <c r="A36" s="3" t="inlineStr">
        <is>
          <t>Impaired Financing Receivable, Interest Income [Abstract]</t>
        </is>
      </c>
    </row>
    <row r="37">
      <c r="A37" s="4" t="inlineStr">
        <is>
          <t>Interest Income Recognized, with an allowance recorded</t>
        </is>
      </c>
      <c r="B37" s="5" t="n">
        <v>14</v>
      </c>
      <c r="C37" s="5" t="n">
        <v>13</v>
      </c>
    </row>
    <row r="38">
      <c r="A38" s="4" t="inlineStr">
        <is>
          <t>CONSUMER LOANS | Marine</t>
        </is>
      </c>
    </row>
    <row r="39">
      <c r="A39" s="3" t="inlineStr">
        <is>
          <t>Impaired Financing Receivable, Average Recorded Investment [Abstract]</t>
        </is>
      </c>
    </row>
    <row r="40">
      <c r="A40" s="4" t="inlineStr">
        <is>
          <t>Average Recorded Investment, with an allowance recorded</t>
        </is>
      </c>
      <c r="B40" s="5" t="n">
        <v>36</v>
      </c>
      <c r="C40" s="5" t="n">
        <v>41</v>
      </c>
    </row>
    <row r="41">
      <c r="A41" s="3" t="inlineStr">
        <is>
          <t>Impaired Financing Receivable, Interest Income [Abstract]</t>
        </is>
      </c>
    </row>
    <row r="42">
      <c r="A42" s="4" t="inlineStr">
        <is>
          <t>Interest Income Recognized, with an allowance recorded</t>
        </is>
      </c>
      <c r="B42" s="5" t="n">
        <v>1</v>
      </c>
      <c r="C42" s="5" t="n">
        <v>0</v>
      </c>
    </row>
    <row r="43">
      <c r="A43" s="4" t="inlineStr">
        <is>
          <t>CONSUMER LOANS | Other consumer loans</t>
        </is>
      </c>
    </row>
    <row r="44">
      <c r="A44" s="3" t="inlineStr">
        <is>
          <t>Impaired Financing Receivable, Average Recorded Investment [Abstract]</t>
        </is>
      </c>
    </row>
    <row r="45">
      <c r="A45" s="4" t="inlineStr">
        <is>
          <t>Average Recorded Investment, with no related allowance recorded</t>
        </is>
      </c>
      <c r="B45" s="5" t="n">
        <v>0</v>
      </c>
      <c r="C45" s="5" t="n">
        <v>5</v>
      </c>
    </row>
    <row r="46">
      <c r="A46" s="4" t="inlineStr">
        <is>
          <t>Average Recorded Investment, with an allowance recorded</t>
        </is>
      </c>
      <c r="B46" s="5" t="n">
        <v>3</v>
      </c>
      <c r="C46" s="5" t="n">
        <v>1</v>
      </c>
    </row>
    <row r="47">
      <c r="A47" s="3" t="inlineStr">
        <is>
          <t>Impaired Financing Receivable, Interest Income [Abstract]</t>
        </is>
      </c>
    </row>
    <row r="48">
      <c r="A48" s="4" t="inlineStr">
        <is>
          <t>Interest Income Recognized, with no related allowance recorded</t>
        </is>
      </c>
      <c r="B48" s="5" t="n">
        <v>0</v>
      </c>
      <c r="C48" s="5" t="n">
        <v>0</v>
      </c>
    </row>
    <row r="49">
      <c r="A49" s="4" t="inlineStr">
        <is>
          <t>Interest Income Recognized, with an allowance recorded</t>
        </is>
      </c>
      <c r="B49" s="5" t="n">
        <v>0</v>
      </c>
      <c r="C49" s="5" t="n">
        <v>0</v>
      </c>
    </row>
    <row r="50">
      <c r="A50" s="4" t="inlineStr">
        <is>
          <t>COMMERCIAL BUSINESS LOANS | Commercial and industrial</t>
        </is>
      </c>
    </row>
    <row r="51">
      <c r="A51" s="3" t="inlineStr">
        <is>
          <t>Impaired Financing Receivable, Average Recorded Investment [Abstract]</t>
        </is>
      </c>
    </row>
    <row r="52">
      <c r="A52" s="4" t="inlineStr">
        <is>
          <t>Average Recorded Investment, with an allowance recorded</t>
        </is>
      </c>
      <c r="B52" s="5" t="n">
        <v>5678</v>
      </c>
      <c r="C52" s="5" t="n">
        <v>0</v>
      </c>
    </row>
    <row r="53">
      <c r="A53" s="3" t="inlineStr">
        <is>
          <t>Impaired Financing Receivable, Interest Income [Abstract]</t>
        </is>
      </c>
    </row>
    <row r="54">
      <c r="A54" s="4" t="inlineStr">
        <is>
          <t>Interest Income Recognized, with an allowance recorded</t>
        </is>
      </c>
      <c r="B54" s="6" t="n">
        <v>0</v>
      </c>
      <c r="C5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Loans by Credit Quality Indicator (Details) - USD ($) $ in Thousands</t>
        </is>
      </c>
      <c r="B1" s="2" t="inlineStr">
        <is>
          <t>Mar. 31, 2021</t>
        </is>
      </c>
      <c r="C1" s="2" t="inlineStr">
        <is>
          <t>Dec. 31, 2020</t>
        </is>
      </c>
      <c r="D1" s="2" t="inlineStr">
        <is>
          <t>Mar. 31, 2020</t>
        </is>
      </c>
    </row>
    <row r="2">
      <c r="A2" s="3" t="inlineStr">
        <is>
          <t>Financing Receivable, Recorded Investment [Line Items]</t>
        </is>
      </c>
    </row>
    <row r="3">
      <c r="A3" s="4" t="inlineStr">
        <is>
          <t>Total loans</t>
        </is>
      </c>
      <c r="B3" s="6" t="n">
        <v>1625085</v>
      </c>
      <c r="C3" s="6" t="n">
        <v>1574227</v>
      </c>
      <c r="D3" s="6" t="n">
        <v>1411874</v>
      </c>
    </row>
    <row r="4">
      <c r="A4" s="4" t="inlineStr">
        <is>
          <t>Pass</t>
        </is>
      </c>
    </row>
    <row r="5">
      <c r="A5" s="3" t="inlineStr">
        <is>
          <t>Financing Receivable, Recorded Investment [Line Items]</t>
        </is>
      </c>
    </row>
    <row r="6">
      <c r="A6" s="4" t="inlineStr">
        <is>
          <t>Total loans</t>
        </is>
      </c>
      <c r="B6" s="5" t="n">
        <v>1528130</v>
      </c>
      <c r="C6" s="5" t="n">
        <v>1461600</v>
      </c>
    </row>
    <row r="7">
      <c r="A7" s="4" t="inlineStr">
        <is>
          <t>Watch</t>
        </is>
      </c>
    </row>
    <row r="8">
      <c r="A8" s="3" t="inlineStr">
        <is>
          <t>Financing Receivable, Recorded Investment [Line Items]</t>
        </is>
      </c>
    </row>
    <row r="9">
      <c r="A9" s="4" t="inlineStr">
        <is>
          <t>Total loans</t>
        </is>
      </c>
      <c r="B9" s="5" t="n">
        <v>68258</v>
      </c>
      <c r="C9" s="5" t="n">
        <v>87858</v>
      </c>
    </row>
    <row r="10">
      <c r="A10" s="4" t="inlineStr">
        <is>
          <t>Special Mention</t>
        </is>
      </c>
    </row>
    <row r="11">
      <c r="A11" s="3" t="inlineStr">
        <is>
          <t>Financing Receivable, Recorded Investment [Line Items]</t>
        </is>
      </c>
    </row>
    <row r="12">
      <c r="A12" s="4" t="inlineStr">
        <is>
          <t>Total loans</t>
        </is>
      </c>
      <c r="B12" s="5" t="n">
        <v>7801</v>
      </c>
      <c r="C12" s="5" t="n">
        <v>7122</v>
      </c>
    </row>
    <row r="13">
      <c r="A13" s="4" t="inlineStr">
        <is>
          <t>Substandard</t>
        </is>
      </c>
    </row>
    <row r="14">
      <c r="A14" s="3" t="inlineStr">
        <is>
          <t>Financing Receivable, Recorded Investment [Line Items]</t>
        </is>
      </c>
    </row>
    <row r="15">
      <c r="A15" s="4" t="inlineStr">
        <is>
          <t>Total loans</t>
        </is>
      </c>
      <c r="B15" s="5" t="n">
        <v>20896</v>
      </c>
      <c r="C15" s="5" t="n">
        <v>17647</v>
      </c>
    </row>
    <row r="16">
      <c r="A16" s="4" t="inlineStr">
        <is>
          <t>Doubtful</t>
        </is>
      </c>
    </row>
    <row r="17">
      <c r="A17" s="3" t="inlineStr">
        <is>
          <t>Financing Receivable, Recorded Investment [Line Items]</t>
        </is>
      </c>
    </row>
    <row r="18">
      <c r="A18" s="4" t="inlineStr">
        <is>
          <t>Total loans</t>
        </is>
      </c>
      <c r="C18" s="5" t="n">
        <v>0</v>
      </c>
    </row>
    <row r="19">
      <c r="A19" s="4" t="inlineStr">
        <is>
          <t>Loss</t>
        </is>
      </c>
    </row>
    <row r="20">
      <c r="A20" s="3" t="inlineStr">
        <is>
          <t>Financing Receivable, Recorded Investment [Line Items]</t>
        </is>
      </c>
    </row>
    <row r="21">
      <c r="A21" s="4" t="inlineStr">
        <is>
          <t>Total loans</t>
        </is>
      </c>
      <c r="C21" s="5" t="n">
        <v>0</v>
      </c>
    </row>
    <row r="22">
      <c r="A22" s="4" t="inlineStr">
        <is>
          <t>REAL ESTATE LOANS</t>
        </is>
      </c>
    </row>
    <row r="23">
      <c r="A23" s="3" t="inlineStr">
        <is>
          <t>Financing Receivable, Recorded Investment [Line Items]</t>
        </is>
      </c>
    </row>
    <row r="24">
      <c r="A24" s="4" t="inlineStr">
        <is>
          <t>Total loans</t>
        </is>
      </c>
      <c r="B24" s="5" t="n">
        <v>931767</v>
      </c>
      <c r="C24" s="5" t="n">
        <v>925481</v>
      </c>
      <c r="D24" s="5" t="n">
        <v>862676</v>
      </c>
    </row>
    <row r="25">
      <c r="A25" s="4" t="inlineStr">
        <is>
          <t>REAL ESTATE LOANS | Commercial Real Estate</t>
        </is>
      </c>
    </row>
    <row r="26">
      <c r="A26" s="3" t="inlineStr">
        <is>
          <t>Financing Receivable, Recorded Investment [Line Items]</t>
        </is>
      </c>
    </row>
    <row r="27">
      <c r="A27" s="4" t="inlineStr">
        <is>
          <t>Total loans</t>
        </is>
      </c>
      <c r="B27" s="5" t="n">
        <v>226799</v>
      </c>
      <c r="C27" s="5" t="n">
        <v>222719</v>
      </c>
    </row>
    <row r="28">
      <c r="A28" s="4" t="inlineStr">
        <is>
          <t>REAL ESTATE LOANS | Construction and development</t>
        </is>
      </c>
    </row>
    <row r="29">
      <c r="A29" s="3" t="inlineStr">
        <is>
          <t>Financing Receivable, Recorded Investment [Line Items]</t>
        </is>
      </c>
    </row>
    <row r="30">
      <c r="A30" s="4" t="inlineStr">
        <is>
          <t>Total loans</t>
        </is>
      </c>
      <c r="B30" s="5" t="n">
        <v>241677</v>
      </c>
      <c r="C30" s="5" t="n">
        <v>216975</v>
      </c>
    </row>
    <row r="31">
      <c r="A31" s="4" t="inlineStr">
        <is>
          <t>REAL ESTATE LOANS | Home equity.</t>
        </is>
      </c>
    </row>
    <row r="32">
      <c r="A32" s="3" t="inlineStr">
        <is>
          <t>Financing Receivable, Recorded Investment [Line Items]</t>
        </is>
      </c>
    </row>
    <row r="33">
      <c r="A33" s="4" t="inlineStr">
        <is>
          <t>Total loans</t>
        </is>
      </c>
      <c r="B33" s="5" t="n">
        <v>41352</v>
      </c>
      <c r="C33" s="5" t="n">
        <v>43093</v>
      </c>
    </row>
    <row r="34">
      <c r="A34" s="4" t="inlineStr">
        <is>
          <t>REAL ESTATE LOANS | One-to-four-family</t>
        </is>
      </c>
    </row>
    <row r="35">
      <c r="A35" s="3" t="inlineStr">
        <is>
          <t>Financing Receivable, Recorded Investment [Line Items]</t>
        </is>
      </c>
    </row>
    <row r="36">
      <c r="A36" s="4" t="inlineStr">
        <is>
          <t>Total loans</t>
        </is>
      </c>
      <c r="B36" s="5" t="n">
        <v>299316</v>
      </c>
      <c r="C36" s="5" t="n">
        <v>311093</v>
      </c>
    </row>
    <row r="37">
      <c r="A37" s="4" t="inlineStr">
        <is>
          <t>REAL ESTATE LOANS | Multi-family</t>
        </is>
      </c>
    </row>
    <row r="38">
      <c r="A38" s="3" t="inlineStr">
        <is>
          <t>Financing Receivable, Recorded Investment [Line Items]</t>
        </is>
      </c>
    </row>
    <row r="39">
      <c r="A39" s="4" t="inlineStr">
        <is>
          <t>Total loans</t>
        </is>
      </c>
      <c r="B39" s="5" t="n">
        <v>122623</v>
      </c>
      <c r="C39" s="5" t="n">
        <v>131601</v>
      </c>
    </row>
    <row r="40">
      <c r="A40" s="4" t="inlineStr">
        <is>
          <t>REAL ESTATE LOANS | Pass</t>
        </is>
      </c>
    </row>
    <row r="41">
      <c r="A41" s="3" t="inlineStr">
        <is>
          <t>Financing Receivable, Recorded Investment [Line Items]</t>
        </is>
      </c>
    </row>
    <row r="42">
      <c r="A42" s="4" t="inlineStr">
        <is>
          <t>Total loans</t>
        </is>
      </c>
      <c r="B42" s="5" t="n">
        <v>864818</v>
      </c>
      <c r="C42" s="5" t="n">
        <v>847809</v>
      </c>
    </row>
    <row r="43">
      <c r="A43" s="4" t="inlineStr">
        <is>
          <t>REAL ESTATE LOANS | Pass | Commercial Real Estate</t>
        </is>
      </c>
    </row>
    <row r="44">
      <c r="A44" s="3" t="inlineStr">
        <is>
          <t>Financing Receivable, Recorded Investment [Line Items]</t>
        </is>
      </c>
    </row>
    <row r="45">
      <c r="A45" s="4" t="inlineStr">
        <is>
          <t>Total loans</t>
        </is>
      </c>
      <c r="B45" s="5" t="n">
        <v>169396</v>
      </c>
      <c r="C45" s="5" t="n">
        <v>157932</v>
      </c>
    </row>
    <row r="46">
      <c r="A46" s="4" t="inlineStr">
        <is>
          <t>REAL ESTATE LOANS | Pass | Construction and development</t>
        </is>
      </c>
    </row>
    <row r="47">
      <c r="A47" s="3" t="inlineStr">
        <is>
          <t>Financing Receivable, Recorded Investment [Line Items]</t>
        </is>
      </c>
    </row>
    <row r="48">
      <c r="A48" s="4" t="inlineStr">
        <is>
          <t>Total loans</t>
        </is>
      </c>
      <c r="B48" s="5" t="n">
        <v>239827</v>
      </c>
      <c r="C48" s="5" t="n">
        <v>212209</v>
      </c>
    </row>
    <row r="49">
      <c r="A49" s="4" t="inlineStr">
        <is>
          <t>REAL ESTATE LOANS | Pass | Home equity.</t>
        </is>
      </c>
    </row>
    <row r="50">
      <c r="A50" s="3" t="inlineStr">
        <is>
          <t>Financing Receivable, Recorded Investment [Line Items]</t>
        </is>
      </c>
    </row>
    <row r="51">
      <c r="A51" s="4" t="inlineStr">
        <is>
          <t>Total loans</t>
        </is>
      </c>
      <c r="B51" s="5" t="n">
        <v>40830</v>
      </c>
      <c r="C51" s="5" t="n">
        <v>42457</v>
      </c>
    </row>
    <row r="52">
      <c r="A52" s="4" t="inlineStr">
        <is>
          <t>REAL ESTATE LOANS | Pass | One-to-four-family</t>
        </is>
      </c>
    </row>
    <row r="53">
      <c r="A53" s="3" t="inlineStr">
        <is>
          <t>Financing Receivable, Recorded Investment [Line Items]</t>
        </is>
      </c>
    </row>
    <row r="54">
      <c r="A54" s="4" t="inlineStr">
        <is>
          <t>Total loans</t>
        </is>
      </c>
      <c r="B54" s="5" t="n">
        <v>292142</v>
      </c>
      <c r="C54" s="5" t="n">
        <v>303610</v>
      </c>
    </row>
    <row r="55">
      <c r="A55" s="4" t="inlineStr">
        <is>
          <t>REAL ESTATE LOANS | Pass | Multi-family</t>
        </is>
      </c>
    </row>
    <row r="56">
      <c r="A56" s="3" t="inlineStr">
        <is>
          <t>Financing Receivable, Recorded Investment [Line Items]</t>
        </is>
      </c>
    </row>
    <row r="57">
      <c r="A57" s="4" t="inlineStr">
        <is>
          <t>Total loans</t>
        </is>
      </c>
      <c r="B57" s="5" t="n">
        <v>122623</v>
      </c>
      <c r="C57" s="5" t="n">
        <v>131601</v>
      </c>
    </row>
    <row r="58">
      <c r="A58" s="4" t="inlineStr">
        <is>
          <t>REAL ESTATE LOANS | Watch</t>
        </is>
      </c>
    </row>
    <row r="59">
      <c r="A59" s="3" t="inlineStr">
        <is>
          <t>Financing Receivable, Recorded Investment [Line Items]</t>
        </is>
      </c>
    </row>
    <row r="60">
      <c r="A60" s="4" t="inlineStr">
        <is>
          <t>Total loans</t>
        </is>
      </c>
      <c r="B60" s="5" t="n">
        <v>53627</v>
      </c>
      <c r="C60" s="5" t="n">
        <v>63913</v>
      </c>
    </row>
    <row r="61">
      <c r="A61" s="4" t="inlineStr">
        <is>
          <t>REAL ESTATE LOANS | Watch | Commercial Real Estate</t>
        </is>
      </c>
    </row>
    <row r="62">
      <c r="A62" s="3" t="inlineStr">
        <is>
          <t>Financing Receivable, Recorded Investment [Line Items]</t>
        </is>
      </c>
    </row>
    <row r="63">
      <c r="A63" s="4" t="inlineStr">
        <is>
          <t>Total loans</t>
        </is>
      </c>
      <c r="B63" s="5" t="n">
        <v>53627</v>
      </c>
      <c r="C63" s="5" t="n">
        <v>60834</v>
      </c>
    </row>
    <row r="64">
      <c r="A64" s="4" t="inlineStr">
        <is>
          <t>REAL ESTATE LOANS | Watch | Construction and development</t>
        </is>
      </c>
    </row>
    <row r="65">
      <c r="A65" s="3" t="inlineStr">
        <is>
          <t>Financing Receivable, Recorded Investment [Line Items]</t>
        </is>
      </c>
    </row>
    <row r="66">
      <c r="A66" s="4" t="inlineStr">
        <is>
          <t>Total loans</t>
        </is>
      </c>
      <c r="C66" s="5" t="n">
        <v>2917</v>
      </c>
    </row>
    <row r="67">
      <c r="A67" s="4" t="inlineStr">
        <is>
          <t>REAL ESTATE LOANS | Watch | Home equity.</t>
        </is>
      </c>
    </row>
    <row r="68">
      <c r="A68" s="3" t="inlineStr">
        <is>
          <t>Financing Receivable, Recorded Investment [Line Items]</t>
        </is>
      </c>
    </row>
    <row r="69">
      <c r="A69" s="4" t="inlineStr">
        <is>
          <t>Total loans</t>
        </is>
      </c>
      <c r="C69" s="5" t="n">
        <v>0</v>
      </c>
    </row>
    <row r="70">
      <c r="A70" s="4" t="inlineStr">
        <is>
          <t>REAL ESTATE LOANS | Watch | One-to-four-family</t>
        </is>
      </c>
    </row>
    <row r="71">
      <c r="A71" s="3" t="inlineStr">
        <is>
          <t>Financing Receivable, Recorded Investment [Line Items]</t>
        </is>
      </c>
    </row>
    <row r="72">
      <c r="A72" s="4" t="inlineStr">
        <is>
          <t>Total loans</t>
        </is>
      </c>
      <c r="C72" s="5" t="n">
        <v>162</v>
      </c>
    </row>
    <row r="73">
      <c r="A73" s="4" t="inlineStr">
        <is>
          <t>REAL ESTATE LOANS | Watch | Multi-family</t>
        </is>
      </c>
    </row>
    <row r="74">
      <c r="A74" s="3" t="inlineStr">
        <is>
          <t>Financing Receivable, Recorded Investment [Line Items]</t>
        </is>
      </c>
    </row>
    <row r="75">
      <c r="A75" s="4" t="inlineStr">
        <is>
          <t>Total loans</t>
        </is>
      </c>
      <c r="C75" s="5" t="n">
        <v>0</v>
      </c>
    </row>
    <row r="76">
      <c r="A76" s="4" t="inlineStr">
        <is>
          <t>REAL ESTATE LOANS | Special Mention</t>
        </is>
      </c>
    </row>
    <row r="77">
      <c r="A77" s="3" t="inlineStr">
        <is>
          <t>Financing Receivable, Recorded Investment [Line Items]</t>
        </is>
      </c>
    </row>
    <row r="78">
      <c r="A78" s="4" t="inlineStr">
        <is>
          <t>Total loans</t>
        </is>
      </c>
      <c r="B78" s="5" t="n">
        <v>3028</v>
      </c>
      <c r="C78" s="5" t="n">
        <v>5049</v>
      </c>
    </row>
    <row r="79">
      <c r="A79" s="4" t="inlineStr">
        <is>
          <t>REAL ESTATE LOANS | Special Mention | Commercial Real Estate</t>
        </is>
      </c>
    </row>
    <row r="80">
      <c r="A80" s="3" t="inlineStr">
        <is>
          <t>Financing Receivable, Recorded Investment [Line Items]</t>
        </is>
      </c>
    </row>
    <row r="81">
      <c r="A81" s="4" t="inlineStr">
        <is>
          <t>Total loans</t>
        </is>
      </c>
      <c r="B81" s="5" t="n">
        <v>2842</v>
      </c>
      <c r="C81" s="5" t="n">
        <v>3013</v>
      </c>
    </row>
    <row r="82">
      <c r="A82" s="4" t="inlineStr">
        <is>
          <t>REAL ESTATE LOANS | Special Mention | Construction and development</t>
        </is>
      </c>
    </row>
    <row r="83">
      <c r="A83" s="3" t="inlineStr">
        <is>
          <t>Financing Receivable, Recorded Investment [Line Items]</t>
        </is>
      </c>
    </row>
    <row r="84">
      <c r="A84" s="4" t="inlineStr">
        <is>
          <t>Total loans</t>
        </is>
      </c>
      <c r="C84" s="5" t="n">
        <v>1849</v>
      </c>
    </row>
    <row r="85">
      <c r="A85" s="4" t="inlineStr">
        <is>
          <t>REAL ESTATE LOANS | Special Mention | Home equity.</t>
        </is>
      </c>
    </row>
    <row r="86">
      <c r="A86" s="3" t="inlineStr">
        <is>
          <t>Financing Receivable, Recorded Investment [Line Items]</t>
        </is>
      </c>
    </row>
    <row r="87">
      <c r="A87" s="4" t="inlineStr">
        <is>
          <t>Total loans</t>
        </is>
      </c>
      <c r="C87" s="5" t="n">
        <v>0</v>
      </c>
    </row>
    <row r="88">
      <c r="A88" s="4" t="inlineStr">
        <is>
          <t>REAL ESTATE LOANS | Special Mention | One-to-four-family</t>
        </is>
      </c>
    </row>
    <row r="89">
      <c r="A89" s="3" t="inlineStr">
        <is>
          <t>Financing Receivable, Recorded Investment [Line Items]</t>
        </is>
      </c>
    </row>
    <row r="90">
      <c r="A90" s="4" t="inlineStr">
        <is>
          <t>Total loans</t>
        </is>
      </c>
      <c r="B90" s="5" t="n">
        <v>186</v>
      </c>
      <c r="C90" s="5" t="n">
        <v>187</v>
      </c>
    </row>
    <row r="91">
      <c r="A91" s="4" t="inlineStr">
        <is>
          <t>REAL ESTATE LOANS | Special Mention | Multi-family</t>
        </is>
      </c>
    </row>
    <row r="92">
      <c r="A92" s="3" t="inlineStr">
        <is>
          <t>Financing Receivable, Recorded Investment [Line Items]</t>
        </is>
      </c>
    </row>
    <row r="93">
      <c r="A93" s="4" t="inlineStr">
        <is>
          <t>Total loans</t>
        </is>
      </c>
      <c r="C93" s="5" t="n">
        <v>0</v>
      </c>
    </row>
    <row r="94">
      <c r="A94" s="4" t="inlineStr">
        <is>
          <t>REAL ESTATE LOANS | Substandard</t>
        </is>
      </c>
    </row>
    <row r="95">
      <c r="A95" s="3" t="inlineStr">
        <is>
          <t>Financing Receivable, Recorded Investment [Line Items]</t>
        </is>
      </c>
    </row>
    <row r="96">
      <c r="A96" s="4" t="inlineStr">
        <is>
          <t>Total loans</t>
        </is>
      </c>
      <c r="B96" s="5" t="n">
        <v>10294</v>
      </c>
      <c r="C96" s="5" t="n">
        <v>8710</v>
      </c>
    </row>
    <row r="97">
      <c r="A97" s="4" t="inlineStr">
        <is>
          <t>REAL ESTATE LOANS | Substandard | Commercial Real Estate</t>
        </is>
      </c>
    </row>
    <row r="98">
      <c r="A98" s="3" t="inlineStr">
        <is>
          <t>Financing Receivable, Recorded Investment [Line Items]</t>
        </is>
      </c>
    </row>
    <row r="99">
      <c r="A99" s="4" t="inlineStr">
        <is>
          <t>Total loans</t>
        </is>
      </c>
      <c r="B99" s="5" t="n">
        <v>934</v>
      </c>
      <c r="C99" s="5" t="n">
        <v>940</v>
      </c>
    </row>
    <row r="100">
      <c r="A100" s="4" t="inlineStr">
        <is>
          <t>REAL ESTATE LOANS | Substandard | Construction and development</t>
        </is>
      </c>
    </row>
    <row r="101">
      <c r="A101" s="3" t="inlineStr">
        <is>
          <t>Financing Receivable, Recorded Investment [Line Items]</t>
        </is>
      </c>
    </row>
    <row r="102">
      <c r="A102" s="4" t="inlineStr">
        <is>
          <t>Total loans</t>
        </is>
      </c>
      <c r="B102" s="5" t="n">
        <v>1850</v>
      </c>
      <c r="C102" s="5" t="n">
        <v>0</v>
      </c>
    </row>
    <row r="103">
      <c r="A103" s="4" t="inlineStr">
        <is>
          <t>REAL ESTATE LOANS | Substandard | Home equity.</t>
        </is>
      </c>
    </row>
    <row r="104">
      <c r="A104" s="3" t="inlineStr">
        <is>
          <t>Financing Receivable, Recorded Investment [Line Items]</t>
        </is>
      </c>
    </row>
    <row r="105">
      <c r="A105" s="4" t="inlineStr">
        <is>
          <t>Total loans</t>
        </is>
      </c>
      <c r="B105" s="5" t="n">
        <v>522</v>
      </c>
      <c r="C105" s="5" t="n">
        <v>636</v>
      </c>
    </row>
    <row r="106">
      <c r="A106" s="4" t="inlineStr">
        <is>
          <t>REAL ESTATE LOANS | Substandard | One-to-four-family</t>
        </is>
      </c>
    </row>
    <row r="107">
      <c r="A107" s="3" t="inlineStr">
        <is>
          <t>Financing Receivable, Recorded Investment [Line Items]</t>
        </is>
      </c>
    </row>
    <row r="108">
      <c r="A108" s="4" t="inlineStr">
        <is>
          <t>Total loans</t>
        </is>
      </c>
      <c r="B108" s="5" t="n">
        <v>6988</v>
      </c>
      <c r="C108" s="5" t="n">
        <v>7134</v>
      </c>
    </row>
    <row r="109">
      <c r="A109" s="4" t="inlineStr">
        <is>
          <t>REAL ESTATE LOANS | Substandard | Multi-family</t>
        </is>
      </c>
    </row>
    <row r="110">
      <c r="A110" s="3" t="inlineStr">
        <is>
          <t>Financing Receivable, Recorded Investment [Line Items]</t>
        </is>
      </c>
    </row>
    <row r="111">
      <c r="A111" s="4" t="inlineStr">
        <is>
          <t>Total loans</t>
        </is>
      </c>
      <c r="C111" s="5" t="n">
        <v>0</v>
      </c>
    </row>
    <row r="112">
      <c r="A112" s="4" t="inlineStr">
        <is>
          <t>REAL ESTATE LOANS | Doubtful</t>
        </is>
      </c>
    </row>
    <row r="113">
      <c r="A113" s="3" t="inlineStr">
        <is>
          <t>Financing Receivable, Recorded Investment [Line Items]</t>
        </is>
      </c>
    </row>
    <row r="114">
      <c r="A114" s="4" t="inlineStr">
        <is>
          <t>Total loans</t>
        </is>
      </c>
      <c r="C114" s="5" t="n">
        <v>0</v>
      </c>
    </row>
    <row r="115">
      <c r="A115" s="4" t="inlineStr">
        <is>
          <t>REAL ESTATE LOANS | Doubtful | Commercial Real Estate</t>
        </is>
      </c>
    </row>
    <row r="116">
      <c r="A116" s="3" t="inlineStr">
        <is>
          <t>Financing Receivable, Recorded Investment [Line Items]</t>
        </is>
      </c>
    </row>
    <row r="117">
      <c r="A117" s="4" t="inlineStr">
        <is>
          <t>Total loans</t>
        </is>
      </c>
      <c r="C117" s="5" t="n">
        <v>0</v>
      </c>
    </row>
    <row r="118">
      <c r="A118" s="4" t="inlineStr">
        <is>
          <t>REAL ESTATE LOANS | Doubtful | Construction and development</t>
        </is>
      </c>
    </row>
    <row r="119">
      <c r="A119" s="3" t="inlineStr">
        <is>
          <t>Financing Receivable, Recorded Investment [Line Items]</t>
        </is>
      </c>
    </row>
    <row r="120">
      <c r="A120" s="4" t="inlineStr">
        <is>
          <t>Total loans</t>
        </is>
      </c>
      <c r="C120" s="5" t="n">
        <v>0</v>
      </c>
    </row>
    <row r="121">
      <c r="A121" s="4" t="inlineStr">
        <is>
          <t>REAL ESTATE LOANS | Doubtful | Home equity.</t>
        </is>
      </c>
    </row>
    <row r="122">
      <c r="A122" s="3" t="inlineStr">
        <is>
          <t>Financing Receivable, Recorded Investment [Line Items]</t>
        </is>
      </c>
    </row>
    <row r="123">
      <c r="A123" s="4" t="inlineStr">
        <is>
          <t>Total loans</t>
        </is>
      </c>
      <c r="C123" s="5" t="n">
        <v>0</v>
      </c>
    </row>
    <row r="124">
      <c r="A124" s="4" t="inlineStr">
        <is>
          <t>REAL ESTATE LOANS | Doubtful | One-to-four-family</t>
        </is>
      </c>
    </row>
    <row r="125">
      <c r="A125" s="3" t="inlineStr">
        <is>
          <t>Financing Receivable, Recorded Investment [Line Items]</t>
        </is>
      </c>
    </row>
    <row r="126">
      <c r="A126" s="4" t="inlineStr">
        <is>
          <t>Total loans</t>
        </is>
      </c>
      <c r="C126" s="5" t="n">
        <v>0</v>
      </c>
    </row>
    <row r="127">
      <c r="A127" s="4" t="inlineStr">
        <is>
          <t>REAL ESTATE LOANS | Doubtful | Multi-family</t>
        </is>
      </c>
    </row>
    <row r="128">
      <c r="A128" s="3" t="inlineStr">
        <is>
          <t>Financing Receivable, Recorded Investment [Line Items]</t>
        </is>
      </c>
    </row>
    <row r="129">
      <c r="A129" s="4" t="inlineStr">
        <is>
          <t>Total loans</t>
        </is>
      </c>
      <c r="C129" s="5" t="n">
        <v>0</v>
      </c>
    </row>
    <row r="130">
      <c r="A130" s="4" t="inlineStr">
        <is>
          <t>REAL ESTATE LOANS | Loss</t>
        </is>
      </c>
    </row>
    <row r="131">
      <c r="A131" s="3" t="inlineStr">
        <is>
          <t>Financing Receivable, Recorded Investment [Line Items]</t>
        </is>
      </c>
    </row>
    <row r="132">
      <c r="A132" s="4" t="inlineStr">
        <is>
          <t>Total loans</t>
        </is>
      </c>
      <c r="C132" s="5" t="n">
        <v>0</v>
      </c>
    </row>
    <row r="133">
      <c r="A133" s="4" t="inlineStr">
        <is>
          <t>REAL ESTATE LOANS | Loss | Commercial Real Estate</t>
        </is>
      </c>
    </row>
    <row r="134">
      <c r="A134" s="3" t="inlineStr">
        <is>
          <t>Financing Receivable, Recorded Investment [Line Items]</t>
        </is>
      </c>
    </row>
    <row r="135">
      <c r="A135" s="4" t="inlineStr">
        <is>
          <t>Total loans</t>
        </is>
      </c>
      <c r="C135" s="5" t="n">
        <v>0</v>
      </c>
    </row>
    <row r="136">
      <c r="A136" s="4" t="inlineStr">
        <is>
          <t>REAL ESTATE LOANS | Loss | Construction and development</t>
        </is>
      </c>
    </row>
    <row r="137">
      <c r="A137" s="3" t="inlineStr">
        <is>
          <t>Financing Receivable, Recorded Investment [Line Items]</t>
        </is>
      </c>
    </row>
    <row r="138">
      <c r="A138" s="4" t="inlineStr">
        <is>
          <t>Total loans</t>
        </is>
      </c>
      <c r="C138" s="5" t="n">
        <v>0</v>
      </c>
    </row>
    <row r="139">
      <c r="A139" s="4" t="inlineStr">
        <is>
          <t>REAL ESTATE LOANS | Loss | Home equity.</t>
        </is>
      </c>
    </row>
    <row r="140">
      <c r="A140" s="3" t="inlineStr">
        <is>
          <t>Financing Receivable, Recorded Investment [Line Items]</t>
        </is>
      </c>
    </row>
    <row r="141">
      <c r="A141" s="4" t="inlineStr">
        <is>
          <t>Total loans</t>
        </is>
      </c>
      <c r="C141" s="5" t="n">
        <v>0</v>
      </c>
    </row>
    <row r="142">
      <c r="A142" s="4" t="inlineStr">
        <is>
          <t>REAL ESTATE LOANS | Loss | One-to-four-family</t>
        </is>
      </c>
    </row>
    <row r="143">
      <c r="A143" s="3" t="inlineStr">
        <is>
          <t>Financing Receivable, Recorded Investment [Line Items]</t>
        </is>
      </c>
    </row>
    <row r="144">
      <c r="A144" s="4" t="inlineStr">
        <is>
          <t>Total loans</t>
        </is>
      </c>
      <c r="C144" s="5" t="n">
        <v>0</v>
      </c>
    </row>
    <row r="145">
      <c r="A145" s="4" t="inlineStr">
        <is>
          <t>REAL ESTATE LOANS | Loss | Multi-family</t>
        </is>
      </c>
    </row>
    <row r="146">
      <c r="A146" s="3" t="inlineStr">
        <is>
          <t>Financing Receivable, Recorded Investment [Line Items]</t>
        </is>
      </c>
    </row>
    <row r="147">
      <c r="A147" s="4" t="inlineStr">
        <is>
          <t>Total loans</t>
        </is>
      </c>
      <c r="C147" s="5" t="n">
        <v>0</v>
      </c>
    </row>
    <row r="148">
      <c r="A148" s="4" t="inlineStr">
        <is>
          <t>CONSUMER LOANS</t>
        </is>
      </c>
    </row>
    <row r="149">
      <c r="A149" s="3" t="inlineStr">
        <is>
          <t>Financing Receivable, Recorded Investment [Line Items]</t>
        </is>
      </c>
    </row>
    <row r="150">
      <c r="A150" s="4" t="inlineStr">
        <is>
          <t>Total loans</t>
        </is>
      </c>
      <c r="B150" s="5" t="n">
        <v>382849</v>
      </c>
      <c r="C150" s="5" t="n">
        <v>375178</v>
      </c>
      <c r="D150" s="5" t="n">
        <v>335095</v>
      </c>
    </row>
    <row r="151">
      <c r="A151" s="4" t="inlineStr">
        <is>
          <t>CONSUMER LOANS | Indirect home improvement</t>
        </is>
      </c>
    </row>
    <row r="152">
      <c r="A152" s="3" t="inlineStr">
        <is>
          <t>Financing Receivable, Recorded Investment [Line Items]</t>
        </is>
      </c>
    </row>
    <row r="153">
      <c r="A153" s="4" t="inlineStr">
        <is>
          <t>Total loans</t>
        </is>
      </c>
      <c r="B153" s="5" t="n">
        <v>294455</v>
      </c>
      <c r="C153" s="5" t="n">
        <v>286020</v>
      </c>
    </row>
    <row r="154">
      <c r="A154" s="4" t="inlineStr">
        <is>
          <t>CONSUMER LOANS | Marine</t>
        </is>
      </c>
    </row>
    <row r="155">
      <c r="A155" s="3" t="inlineStr">
        <is>
          <t>Financing Receivable, Recorded Investment [Line Items]</t>
        </is>
      </c>
    </row>
    <row r="156">
      <c r="A156" s="4" t="inlineStr">
        <is>
          <t>Total loans</t>
        </is>
      </c>
      <c r="B156" s="5" t="n">
        <v>85275</v>
      </c>
      <c r="C156" s="5" t="n">
        <v>85740</v>
      </c>
    </row>
    <row r="157">
      <c r="A157" s="4" t="inlineStr">
        <is>
          <t>CONSUMER LOANS | Other consumer loans</t>
        </is>
      </c>
    </row>
    <row r="158">
      <c r="A158" s="3" t="inlineStr">
        <is>
          <t>Financing Receivable, Recorded Investment [Line Items]</t>
        </is>
      </c>
    </row>
    <row r="159">
      <c r="A159" s="4" t="inlineStr">
        <is>
          <t>Total loans</t>
        </is>
      </c>
      <c r="B159" s="5" t="n">
        <v>3119</v>
      </c>
      <c r="C159" s="5" t="n">
        <v>3418</v>
      </c>
    </row>
    <row r="160">
      <c r="A160" s="4" t="inlineStr">
        <is>
          <t>CONSUMER LOANS | Pass</t>
        </is>
      </c>
    </row>
    <row r="161">
      <c r="A161" s="3" t="inlineStr">
        <is>
          <t>Financing Receivable, Recorded Investment [Line Items]</t>
        </is>
      </c>
    </row>
    <row r="162">
      <c r="A162" s="4" t="inlineStr">
        <is>
          <t>Total loans</t>
        </is>
      </c>
      <c r="B162" s="5" t="n">
        <v>382160</v>
      </c>
      <c r="C162" s="5" t="n">
        <v>374307</v>
      </c>
    </row>
    <row r="163">
      <c r="A163" s="4" t="inlineStr">
        <is>
          <t>CONSUMER LOANS | Pass | Indirect home improvement</t>
        </is>
      </c>
    </row>
    <row r="164">
      <c r="A164" s="3" t="inlineStr">
        <is>
          <t>Financing Receivable, Recorded Investment [Line Items]</t>
        </is>
      </c>
    </row>
    <row r="165">
      <c r="A165" s="4" t="inlineStr">
        <is>
          <t>Total loans</t>
        </is>
      </c>
      <c r="B165" s="5" t="n">
        <v>293829</v>
      </c>
      <c r="C165" s="5" t="n">
        <v>285194</v>
      </c>
    </row>
    <row r="166">
      <c r="A166" s="4" t="inlineStr">
        <is>
          <t>CONSUMER LOANS | Pass | Marine</t>
        </is>
      </c>
    </row>
    <row r="167">
      <c r="A167" s="3" t="inlineStr">
        <is>
          <t>Financing Receivable, Recorded Investment [Line Items]</t>
        </is>
      </c>
    </row>
    <row r="168">
      <c r="A168" s="4" t="inlineStr">
        <is>
          <t>Total loans</t>
        </is>
      </c>
      <c r="B168" s="5" t="n">
        <v>85219</v>
      </c>
      <c r="C168" s="5" t="n">
        <v>85696</v>
      </c>
    </row>
    <row r="169">
      <c r="A169" s="4" t="inlineStr">
        <is>
          <t>CONSUMER LOANS | Pass | Other consumer loans</t>
        </is>
      </c>
    </row>
    <row r="170">
      <c r="A170" s="3" t="inlineStr">
        <is>
          <t>Financing Receivable, Recorded Investment [Line Items]</t>
        </is>
      </c>
    </row>
    <row r="171">
      <c r="A171" s="4" t="inlineStr">
        <is>
          <t>Total loans</t>
        </is>
      </c>
      <c r="B171" s="5" t="n">
        <v>3112</v>
      </c>
      <c r="C171" s="5" t="n">
        <v>3417</v>
      </c>
    </row>
    <row r="172">
      <c r="A172" s="4" t="inlineStr">
        <is>
          <t>CONSUMER LOANS | Watch</t>
        </is>
      </c>
    </row>
    <row r="173">
      <c r="A173" s="3" t="inlineStr">
        <is>
          <t>Financing Receivable, Recorded Investment [Line Items]</t>
        </is>
      </c>
    </row>
    <row r="174">
      <c r="A174" s="4" t="inlineStr">
        <is>
          <t>Total loans</t>
        </is>
      </c>
      <c r="C174" s="5" t="n">
        <v>0</v>
      </c>
    </row>
    <row r="175">
      <c r="A175" s="4" t="inlineStr">
        <is>
          <t>CONSUMER LOANS | Watch | Indirect home improvement</t>
        </is>
      </c>
    </row>
    <row r="176">
      <c r="A176" s="3" t="inlineStr">
        <is>
          <t>Financing Receivable, Recorded Investment [Line Items]</t>
        </is>
      </c>
    </row>
    <row r="177">
      <c r="A177" s="4" t="inlineStr">
        <is>
          <t>Total loans</t>
        </is>
      </c>
      <c r="C177" s="5" t="n">
        <v>0</v>
      </c>
    </row>
    <row r="178">
      <c r="A178" s="4" t="inlineStr">
        <is>
          <t>CONSUMER LOANS | Watch | Marine</t>
        </is>
      </c>
    </row>
    <row r="179">
      <c r="A179" s="3" t="inlineStr">
        <is>
          <t>Financing Receivable, Recorded Investment [Line Items]</t>
        </is>
      </c>
    </row>
    <row r="180">
      <c r="A180" s="4" t="inlineStr">
        <is>
          <t>Total loans</t>
        </is>
      </c>
      <c r="C180" s="5" t="n">
        <v>0</v>
      </c>
    </row>
    <row r="181">
      <c r="A181" s="4" t="inlineStr">
        <is>
          <t>CONSUMER LOANS | Watch | Other consumer loans</t>
        </is>
      </c>
    </row>
    <row r="182">
      <c r="A182" s="3" t="inlineStr">
        <is>
          <t>Financing Receivable, Recorded Investment [Line Items]</t>
        </is>
      </c>
    </row>
    <row r="183">
      <c r="A183" s="4" t="inlineStr">
        <is>
          <t>Total loans</t>
        </is>
      </c>
      <c r="C183" s="5" t="n">
        <v>0</v>
      </c>
    </row>
    <row r="184">
      <c r="A184" s="4" t="inlineStr">
        <is>
          <t>CONSUMER LOANS | Special Mention</t>
        </is>
      </c>
    </row>
    <row r="185">
      <c r="A185" s="3" t="inlineStr">
        <is>
          <t>Financing Receivable, Recorded Investment [Line Items]</t>
        </is>
      </c>
    </row>
    <row r="186">
      <c r="A186" s="4" t="inlineStr">
        <is>
          <t>Total loans</t>
        </is>
      </c>
      <c r="C186" s="5" t="n">
        <v>0</v>
      </c>
    </row>
    <row r="187">
      <c r="A187" s="4" t="inlineStr">
        <is>
          <t>CONSUMER LOANS | Special Mention | Indirect home improvement</t>
        </is>
      </c>
    </row>
    <row r="188">
      <c r="A188" s="3" t="inlineStr">
        <is>
          <t>Financing Receivable, Recorded Investment [Line Items]</t>
        </is>
      </c>
    </row>
    <row r="189">
      <c r="A189" s="4" t="inlineStr">
        <is>
          <t>Total loans</t>
        </is>
      </c>
      <c r="C189" s="5" t="n">
        <v>0</v>
      </c>
    </row>
    <row r="190">
      <c r="A190" s="4" t="inlineStr">
        <is>
          <t>CONSUMER LOANS | Special Mention | Marine</t>
        </is>
      </c>
    </row>
    <row r="191">
      <c r="A191" s="3" t="inlineStr">
        <is>
          <t>Financing Receivable, Recorded Investment [Line Items]</t>
        </is>
      </c>
    </row>
    <row r="192">
      <c r="A192" s="4" t="inlineStr">
        <is>
          <t>Total loans</t>
        </is>
      </c>
      <c r="C192" s="5" t="n">
        <v>0</v>
      </c>
    </row>
    <row r="193">
      <c r="A193" s="4" t="inlineStr">
        <is>
          <t>CONSUMER LOANS | Special Mention | Other consumer loans</t>
        </is>
      </c>
    </row>
    <row r="194">
      <c r="A194" s="3" t="inlineStr">
        <is>
          <t>Financing Receivable, Recorded Investment [Line Items]</t>
        </is>
      </c>
    </row>
    <row r="195">
      <c r="A195" s="4" t="inlineStr">
        <is>
          <t>Total loans</t>
        </is>
      </c>
      <c r="C195" s="5" t="n">
        <v>0</v>
      </c>
    </row>
    <row r="196">
      <c r="A196" s="4" t="inlineStr">
        <is>
          <t>CONSUMER LOANS | Substandard</t>
        </is>
      </c>
    </row>
    <row r="197">
      <c r="A197" s="3" t="inlineStr">
        <is>
          <t>Financing Receivable, Recorded Investment [Line Items]</t>
        </is>
      </c>
    </row>
    <row r="198">
      <c r="A198" s="4" t="inlineStr">
        <is>
          <t>Total loans</t>
        </is>
      </c>
      <c r="B198" s="5" t="n">
        <v>689</v>
      </c>
      <c r="C198" s="5" t="n">
        <v>871</v>
      </c>
    </row>
    <row r="199">
      <c r="A199" s="4" t="inlineStr">
        <is>
          <t>CONSUMER LOANS | Substandard | Indirect home improvement</t>
        </is>
      </c>
    </row>
    <row r="200">
      <c r="A200" s="3" t="inlineStr">
        <is>
          <t>Financing Receivable, Recorded Investment [Line Items]</t>
        </is>
      </c>
    </row>
    <row r="201">
      <c r="A201" s="4" t="inlineStr">
        <is>
          <t>Total loans</t>
        </is>
      </c>
      <c r="B201" s="5" t="n">
        <v>626</v>
      </c>
      <c r="C201" s="5" t="n">
        <v>826</v>
      </c>
    </row>
    <row r="202">
      <c r="A202" s="4" t="inlineStr">
        <is>
          <t>CONSUMER LOANS | Substandard | Marine</t>
        </is>
      </c>
    </row>
    <row r="203">
      <c r="A203" s="3" t="inlineStr">
        <is>
          <t>Financing Receivable, Recorded Investment [Line Items]</t>
        </is>
      </c>
    </row>
    <row r="204">
      <c r="A204" s="4" t="inlineStr">
        <is>
          <t>Total loans</t>
        </is>
      </c>
      <c r="B204" s="5" t="n">
        <v>56</v>
      </c>
      <c r="C204" s="5" t="n">
        <v>44</v>
      </c>
    </row>
    <row r="205">
      <c r="A205" s="4" t="inlineStr">
        <is>
          <t>CONSUMER LOANS | Substandard | Other consumer loans</t>
        </is>
      </c>
    </row>
    <row r="206">
      <c r="A206" s="3" t="inlineStr">
        <is>
          <t>Financing Receivable, Recorded Investment [Line Items]</t>
        </is>
      </c>
    </row>
    <row r="207">
      <c r="A207" s="4" t="inlineStr">
        <is>
          <t>Total loans</t>
        </is>
      </c>
      <c r="B207" s="5" t="n">
        <v>7</v>
      </c>
      <c r="C207" s="5" t="n">
        <v>1</v>
      </c>
    </row>
    <row r="208">
      <c r="A208" s="4" t="inlineStr">
        <is>
          <t>CONSUMER LOANS | Doubtful</t>
        </is>
      </c>
    </row>
    <row r="209">
      <c r="A209" s="3" t="inlineStr">
        <is>
          <t>Financing Receivable, Recorded Investment [Line Items]</t>
        </is>
      </c>
    </row>
    <row r="210">
      <c r="A210" s="4" t="inlineStr">
        <is>
          <t>Total loans</t>
        </is>
      </c>
      <c r="C210" s="5" t="n">
        <v>0</v>
      </c>
    </row>
    <row r="211">
      <c r="A211" s="4" t="inlineStr">
        <is>
          <t>CONSUMER LOANS | Doubtful | Indirect home improvement</t>
        </is>
      </c>
    </row>
    <row r="212">
      <c r="A212" s="3" t="inlineStr">
        <is>
          <t>Financing Receivable, Recorded Investment [Line Items]</t>
        </is>
      </c>
    </row>
    <row r="213">
      <c r="A213" s="4" t="inlineStr">
        <is>
          <t>Total loans</t>
        </is>
      </c>
      <c r="C213" s="5" t="n">
        <v>0</v>
      </c>
    </row>
    <row r="214">
      <c r="A214" s="4" t="inlineStr">
        <is>
          <t>CONSUMER LOANS | Doubtful | Marine</t>
        </is>
      </c>
    </row>
    <row r="215">
      <c r="A215" s="3" t="inlineStr">
        <is>
          <t>Financing Receivable, Recorded Investment [Line Items]</t>
        </is>
      </c>
    </row>
    <row r="216">
      <c r="A216" s="4" t="inlineStr">
        <is>
          <t>Total loans</t>
        </is>
      </c>
      <c r="C216" s="5" t="n">
        <v>0</v>
      </c>
    </row>
    <row r="217">
      <c r="A217" s="4" t="inlineStr">
        <is>
          <t>CONSUMER LOANS | Doubtful | Other consumer loans</t>
        </is>
      </c>
    </row>
    <row r="218">
      <c r="A218" s="3" t="inlineStr">
        <is>
          <t>Financing Receivable, Recorded Investment [Line Items]</t>
        </is>
      </c>
    </row>
    <row r="219">
      <c r="A219" s="4" t="inlineStr">
        <is>
          <t>Total loans</t>
        </is>
      </c>
      <c r="C219" s="5" t="n">
        <v>0</v>
      </c>
    </row>
    <row r="220">
      <c r="A220" s="4" t="inlineStr">
        <is>
          <t>CONSUMER LOANS | Loss</t>
        </is>
      </c>
    </row>
    <row r="221">
      <c r="A221" s="3" t="inlineStr">
        <is>
          <t>Financing Receivable, Recorded Investment [Line Items]</t>
        </is>
      </c>
    </row>
    <row r="222">
      <c r="A222" s="4" t="inlineStr">
        <is>
          <t>Total loans</t>
        </is>
      </c>
      <c r="C222" s="5" t="n">
        <v>0</v>
      </c>
    </row>
    <row r="223">
      <c r="A223" s="4" t="inlineStr">
        <is>
          <t>CONSUMER LOANS | Loss | Indirect home improvement</t>
        </is>
      </c>
    </row>
    <row r="224">
      <c r="A224" s="3" t="inlineStr">
        <is>
          <t>Financing Receivable, Recorded Investment [Line Items]</t>
        </is>
      </c>
    </row>
    <row r="225">
      <c r="A225" s="4" t="inlineStr">
        <is>
          <t>Total loans</t>
        </is>
      </c>
      <c r="C225" s="5" t="n">
        <v>0</v>
      </c>
    </row>
    <row r="226">
      <c r="A226" s="4" t="inlineStr">
        <is>
          <t>CONSUMER LOANS | Loss | Marine</t>
        </is>
      </c>
    </row>
    <row r="227">
      <c r="A227" s="3" t="inlineStr">
        <is>
          <t>Financing Receivable, Recorded Investment [Line Items]</t>
        </is>
      </c>
    </row>
    <row r="228">
      <c r="A228" s="4" t="inlineStr">
        <is>
          <t>Total loans</t>
        </is>
      </c>
      <c r="C228" s="5" t="n">
        <v>0</v>
      </c>
    </row>
    <row r="229">
      <c r="A229" s="4" t="inlineStr">
        <is>
          <t>CONSUMER LOANS | Loss | Other consumer loans</t>
        </is>
      </c>
    </row>
    <row r="230">
      <c r="A230" s="3" t="inlineStr">
        <is>
          <t>Financing Receivable, Recorded Investment [Line Items]</t>
        </is>
      </c>
    </row>
    <row r="231">
      <c r="A231" s="4" t="inlineStr">
        <is>
          <t>Total loans</t>
        </is>
      </c>
      <c r="C231" s="5" t="n">
        <v>0</v>
      </c>
    </row>
    <row r="232">
      <c r="A232" s="4" t="inlineStr">
        <is>
          <t>COMMERCIAL BUSINESS LOANS</t>
        </is>
      </c>
    </row>
    <row r="233">
      <c r="A233" s="3" t="inlineStr">
        <is>
          <t>Financing Receivable, Recorded Investment [Line Items]</t>
        </is>
      </c>
    </row>
    <row r="234">
      <c r="A234" s="4" t="inlineStr">
        <is>
          <t>Total loans</t>
        </is>
      </c>
      <c r="B234" s="5" t="n">
        <v>310469</v>
      </c>
      <c r="C234" s="5" t="n">
        <v>273568</v>
      </c>
      <c r="D234" s="6" t="n">
        <v>214103</v>
      </c>
    </row>
    <row r="235">
      <c r="A235" s="4" t="inlineStr">
        <is>
          <t>COMMERCIAL BUSINESS LOANS | Commercial and industrial</t>
        </is>
      </c>
    </row>
    <row r="236">
      <c r="A236" s="3" t="inlineStr">
        <is>
          <t>Financing Receivable, Recorded Investment [Line Items]</t>
        </is>
      </c>
    </row>
    <row r="237">
      <c r="A237" s="4" t="inlineStr">
        <is>
          <t>Total loans</t>
        </is>
      </c>
      <c r="B237" s="5" t="n">
        <v>261932</v>
      </c>
      <c r="C237" s="5" t="n">
        <v>224476</v>
      </c>
    </row>
    <row r="238">
      <c r="A238" s="4" t="inlineStr">
        <is>
          <t>COMMERCIAL BUSINESS LOANS | Warehouse lending</t>
        </is>
      </c>
    </row>
    <row r="239">
      <c r="A239" s="3" t="inlineStr">
        <is>
          <t>Financing Receivable, Recorded Investment [Line Items]</t>
        </is>
      </c>
    </row>
    <row r="240">
      <c r="A240" s="4" t="inlineStr">
        <is>
          <t>Total loans</t>
        </is>
      </c>
      <c r="B240" s="5" t="n">
        <v>48537</v>
      </c>
      <c r="C240" s="5" t="n">
        <v>49092</v>
      </c>
    </row>
    <row r="241">
      <c r="A241" s="4" t="inlineStr">
        <is>
          <t>COMMERCIAL BUSINESS LOANS | Pass</t>
        </is>
      </c>
    </row>
    <row r="242">
      <c r="A242" s="3" t="inlineStr">
        <is>
          <t>Financing Receivable, Recorded Investment [Line Items]</t>
        </is>
      </c>
    </row>
    <row r="243">
      <c r="A243" s="4" t="inlineStr">
        <is>
          <t>Total loans</t>
        </is>
      </c>
      <c r="B243" s="5" t="n">
        <v>281152</v>
      </c>
      <c r="C243" s="5" t="n">
        <v>239484</v>
      </c>
    </row>
    <row r="244">
      <c r="A244" s="4" t="inlineStr">
        <is>
          <t>COMMERCIAL BUSINESS LOANS | Pass | Commercial and industrial</t>
        </is>
      </c>
    </row>
    <row r="245">
      <c r="A245" s="3" t="inlineStr">
        <is>
          <t>Financing Receivable, Recorded Investment [Line Items]</t>
        </is>
      </c>
    </row>
    <row r="246">
      <c r="A246" s="4" t="inlineStr">
        <is>
          <t>Total loans</t>
        </is>
      </c>
      <c r="B246" s="5" t="n">
        <v>232615</v>
      </c>
      <c r="C246" s="5" t="n">
        <v>190392</v>
      </c>
    </row>
    <row r="247">
      <c r="A247" s="4" t="inlineStr">
        <is>
          <t>COMMERCIAL BUSINESS LOANS | Pass | Warehouse lending</t>
        </is>
      </c>
    </row>
    <row r="248">
      <c r="A248" s="3" t="inlineStr">
        <is>
          <t>Financing Receivable, Recorded Investment [Line Items]</t>
        </is>
      </c>
    </row>
    <row r="249">
      <c r="A249" s="4" t="inlineStr">
        <is>
          <t>Total loans</t>
        </is>
      </c>
      <c r="B249" s="5" t="n">
        <v>48537</v>
      </c>
      <c r="C249" s="5" t="n">
        <v>49092</v>
      </c>
    </row>
    <row r="250">
      <c r="A250" s="4" t="inlineStr">
        <is>
          <t>COMMERCIAL BUSINESS LOANS | Watch</t>
        </is>
      </c>
    </row>
    <row r="251">
      <c r="A251" s="3" t="inlineStr">
        <is>
          <t>Financing Receivable, Recorded Investment [Line Items]</t>
        </is>
      </c>
    </row>
    <row r="252">
      <c r="A252" s="4" t="inlineStr">
        <is>
          <t>Total loans</t>
        </is>
      </c>
      <c r="B252" s="5" t="n">
        <v>14631</v>
      </c>
      <c r="C252" s="5" t="n">
        <v>23945</v>
      </c>
    </row>
    <row r="253">
      <c r="A253" s="4" t="inlineStr">
        <is>
          <t>COMMERCIAL BUSINESS LOANS | Watch | Commercial and industrial</t>
        </is>
      </c>
    </row>
    <row r="254">
      <c r="A254" s="3" t="inlineStr">
        <is>
          <t>Financing Receivable, Recorded Investment [Line Items]</t>
        </is>
      </c>
    </row>
    <row r="255">
      <c r="A255" s="4" t="inlineStr">
        <is>
          <t>Total loans</t>
        </is>
      </c>
      <c r="B255" s="5" t="n">
        <v>14631</v>
      </c>
      <c r="C255" s="5" t="n">
        <v>23945</v>
      </c>
    </row>
    <row r="256">
      <c r="A256" s="4" t="inlineStr">
        <is>
          <t>COMMERCIAL BUSINESS LOANS | Watch | Warehouse lending</t>
        </is>
      </c>
    </row>
    <row r="257">
      <c r="A257" s="3" t="inlineStr">
        <is>
          <t>Financing Receivable, Recorded Investment [Line Items]</t>
        </is>
      </c>
    </row>
    <row r="258">
      <c r="A258" s="4" t="inlineStr">
        <is>
          <t>Total loans</t>
        </is>
      </c>
      <c r="C258" s="5" t="n">
        <v>0</v>
      </c>
    </row>
    <row r="259">
      <c r="A259" s="4" t="inlineStr">
        <is>
          <t>COMMERCIAL BUSINESS LOANS | Special Mention</t>
        </is>
      </c>
    </row>
    <row r="260">
      <c r="A260" s="3" t="inlineStr">
        <is>
          <t>Financing Receivable, Recorded Investment [Line Items]</t>
        </is>
      </c>
    </row>
    <row r="261">
      <c r="A261" s="4" t="inlineStr">
        <is>
          <t>Total loans</t>
        </is>
      </c>
      <c r="B261" s="5" t="n">
        <v>4773</v>
      </c>
      <c r="C261" s="5" t="n">
        <v>2073</v>
      </c>
    </row>
    <row r="262">
      <c r="A262" s="4" t="inlineStr">
        <is>
          <t>COMMERCIAL BUSINESS LOANS | Special Mention | Commercial and industrial</t>
        </is>
      </c>
    </row>
    <row r="263">
      <c r="A263" s="3" t="inlineStr">
        <is>
          <t>Financing Receivable, Recorded Investment [Line Items]</t>
        </is>
      </c>
    </row>
    <row r="264">
      <c r="A264" s="4" t="inlineStr">
        <is>
          <t>Total loans</t>
        </is>
      </c>
      <c r="B264" s="5" t="n">
        <v>4773</v>
      </c>
      <c r="C264" s="5" t="n">
        <v>2073</v>
      </c>
    </row>
    <row r="265">
      <c r="A265" s="4" t="inlineStr">
        <is>
          <t>COMMERCIAL BUSINESS LOANS | Special Mention | Warehouse lending</t>
        </is>
      </c>
    </row>
    <row r="266">
      <c r="A266" s="3" t="inlineStr">
        <is>
          <t>Financing Receivable, Recorded Investment [Line Items]</t>
        </is>
      </c>
    </row>
    <row r="267">
      <c r="A267" s="4" t="inlineStr">
        <is>
          <t>Total loans</t>
        </is>
      </c>
      <c r="C267" s="5" t="n">
        <v>0</v>
      </c>
    </row>
    <row r="268">
      <c r="A268" s="4" t="inlineStr">
        <is>
          <t>COMMERCIAL BUSINESS LOANS | Substandard</t>
        </is>
      </c>
    </row>
    <row r="269">
      <c r="A269" s="3" t="inlineStr">
        <is>
          <t>Financing Receivable, Recorded Investment [Line Items]</t>
        </is>
      </c>
    </row>
    <row r="270">
      <c r="A270" s="4" t="inlineStr">
        <is>
          <t>Total loans</t>
        </is>
      </c>
      <c r="B270" s="5" t="n">
        <v>9913</v>
      </c>
      <c r="C270" s="5" t="n">
        <v>8066</v>
      </c>
    </row>
    <row r="271">
      <c r="A271" s="4" t="inlineStr">
        <is>
          <t>COMMERCIAL BUSINESS LOANS | Substandard | Commercial and industrial</t>
        </is>
      </c>
    </row>
    <row r="272">
      <c r="A272" s="3" t="inlineStr">
        <is>
          <t>Financing Receivable, Recorded Investment [Line Items]</t>
        </is>
      </c>
    </row>
    <row r="273">
      <c r="A273" s="4" t="inlineStr">
        <is>
          <t>Total loans</t>
        </is>
      </c>
      <c r="B273" s="6" t="n">
        <v>9913</v>
      </c>
      <c r="C273" s="5" t="n">
        <v>8066</v>
      </c>
    </row>
    <row r="274">
      <c r="A274" s="4" t="inlineStr">
        <is>
          <t>COMMERCIAL BUSINESS LOANS | Substandard | Warehouse lending</t>
        </is>
      </c>
    </row>
    <row r="275">
      <c r="A275" s="3" t="inlineStr">
        <is>
          <t>Financing Receivable, Recorded Investment [Line Items]</t>
        </is>
      </c>
    </row>
    <row r="276">
      <c r="A276" s="4" t="inlineStr">
        <is>
          <t>Total loans</t>
        </is>
      </c>
      <c r="C276" s="5" t="n">
        <v>0</v>
      </c>
    </row>
    <row r="277">
      <c r="A277" s="4" t="inlineStr">
        <is>
          <t>COMMERCIAL BUSINESS LOANS | Doubtful</t>
        </is>
      </c>
    </row>
    <row r="278">
      <c r="A278" s="3" t="inlineStr">
        <is>
          <t>Financing Receivable, Recorded Investment [Line Items]</t>
        </is>
      </c>
    </row>
    <row r="279">
      <c r="A279" s="4" t="inlineStr">
        <is>
          <t>Total loans</t>
        </is>
      </c>
      <c r="C279" s="5" t="n">
        <v>0</v>
      </c>
    </row>
    <row r="280">
      <c r="A280" s="4" t="inlineStr">
        <is>
          <t>COMMERCIAL BUSINESS LOANS | Doubtful | Commercial and industrial</t>
        </is>
      </c>
    </row>
    <row r="281">
      <c r="A281" s="3" t="inlineStr">
        <is>
          <t>Financing Receivable, Recorded Investment [Line Items]</t>
        </is>
      </c>
    </row>
    <row r="282">
      <c r="A282" s="4" t="inlineStr">
        <is>
          <t>Total loans</t>
        </is>
      </c>
      <c r="C282" s="5" t="n">
        <v>0</v>
      </c>
    </row>
    <row r="283">
      <c r="A283" s="4" t="inlineStr">
        <is>
          <t>COMMERCIAL BUSINESS LOANS | Doubtful | Warehouse lending</t>
        </is>
      </c>
    </row>
    <row r="284">
      <c r="A284" s="3" t="inlineStr">
        <is>
          <t>Financing Receivable, Recorded Investment [Line Items]</t>
        </is>
      </c>
    </row>
    <row r="285">
      <c r="A285" s="4" t="inlineStr">
        <is>
          <t>Total loans</t>
        </is>
      </c>
      <c r="C285" s="5" t="n">
        <v>0</v>
      </c>
    </row>
    <row r="286">
      <c r="A286" s="4" t="inlineStr">
        <is>
          <t>COMMERCIAL BUSINESS LOANS | Loss</t>
        </is>
      </c>
    </row>
    <row r="287">
      <c r="A287" s="3" t="inlineStr">
        <is>
          <t>Financing Receivable, Recorded Investment [Line Items]</t>
        </is>
      </c>
    </row>
    <row r="288">
      <c r="A288" s="4" t="inlineStr">
        <is>
          <t>Total loans</t>
        </is>
      </c>
      <c r="C288" s="5" t="n">
        <v>0</v>
      </c>
    </row>
    <row r="289">
      <c r="A289" s="4" t="inlineStr">
        <is>
          <t>COMMERCIAL BUSINESS LOANS | Loss | Commercial and industrial</t>
        </is>
      </c>
    </row>
    <row r="290">
      <c r="A290" s="3" t="inlineStr">
        <is>
          <t>Financing Receivable, Recorded Investment [Line Items]</t>
        </is>
      </c>
    </row>
    <row r="291">
      <c r="A291" s="4" t="inlineStr">
        <is>
          <t>Total loans</t>
        </is>
      </c>
      <c r="C291" s="5" t="n">
        <v>0</v>
      </c>
    </row>
    <row r="292">
      <c r="A292" s="4" t="inlineStr">
        <is>
          <t>COMMERCIAL BUSINESS LOANS | Loss | Warehouse lending</t>
        </is>
      </c>
    </row>
    <row r="293">
      <c r="A293" s="3" t="inlineStr">
        <is>
          <t>Financing Receivable, Recorded Investment [Line Items]</t>
        </is>
      </c>
    </row>
    <row r="294">
      <c r="A294" s="4" t="inlineStr">
        <is>
          <t>Total loans</t>
        </is>
      </c>
      <c r="C29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Servicing Rights - Narrative (Details) - USD ($)</t>
        </is>
      </c>
      <c r="B1" s="2" t="inlineStr">
        <is>
          <t>3 Months Ended</t>
        </is>
      </c>
    </row>
    <row r="2">
      <c r="B2" s="2" t="inlineStr">
        <is>
          <t>Mar. 31, 2021</t>
        </is>
      </c>
      <c r="C2" s="2" t="inlineStr">
        <is>
          <t>Mar. 31, 2020</t>
        </is>
      </c>
      <c r="D2" s="2" t="inlineStr">
        <is>
          <t>Dec. 31, 2020</t>
        </is>
      </c>
    </row>
    <row r="3">
      <c r="A3" s="3" t="inlineStr">
        <is>
          <t>Off-balance Sheet Risks, Disclosure Information [Line Items]</t>
        </is>
      </c>
    </row>
    <row r="4">
      <c r="A4" s="4" t="inlineStr">
        <is>
          <t>Contractually specified servicing fees, late fees, and other ancillary fees</t>
        </is>
      </c>
      <c r="B4" s="6" t="n">
        <v>1400000</v>
      </c>
      <c r="C4" s="6" t="n">
        <v>977000</v>
      </c>
    </row>
    <row r="5">
      <c r="A5" s="4" t="inlineStr">
        <is>
          <t>Mortgage servicing rights</t>
        </is>
      </c>
    </row>
    <row r="6">
      <c r="A6" s="3" t="inlineStr">
        <is>
          <t>Off-balance Sheet Risks, Disclosure Information [Line Items]</t>
        </is>
      </c>
    </row>
    <row r="7">
      <c r="A7" s="4" t="inlineStr">
        <is>
          <t>The unpaid principal balances of mortgage loans serviced</t>
        </is>
      </c>
      <c r="B7" s="5" t="n">
        <v>2340000000</v>
      </c>
      <c r="D7" s="6" t="n">
        <v>2170000000</v>
      </c>
    </row>
    <row r="8">
      <c r="A8" s="4" t="inlineStr">
        <is>
          <t>Fair market value of servicing rights' assets</t>
        </is>
      </c>
      <c r="B8" s="6" t="n">
        <v>23300000</v>
      </c>
      <c r="D8" s="6" t="n">
        <v>128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rvicing Rights - Servicing Rights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Beginning balance</t>
        </is>
      </c>
      <c r="B4" s="6" t="n">
        <v>12595</v>
      </c>
      <c r="C4" s="6" t="n">
        <v>11560</v>
      </c>
    </row>
    <row r="5">
      <c r="A5" s="4" t="inlineStr">
        <is>
          <t>Additions</t>
        </is>
      </c>
      <c r="B5" s="5" t="n">
        <v>3144</v>
      </c>
      <c r="C5" s="5" t="n">
        <v>1185</v>
      </c>
    </row>
    <row r="6">
      <c r="A6" s="4" t="inlineStr">
        <is>
          <t>Servicing rights amortized</t>
        </is>
      </c>
      <c r="B6" s="5" t="n">
        <v>-2054</v>
      </c>
      <c r="C6" s="5" t="n">
        <v>-1605</v>
      </c>
    </row>
    <row r="7">
      <c r="A7" s="4" t="inlineStr">
        <is>
          <t>Recovery (impairment) of servicing rights</t>
        </is>
      </c>
      <c r="B7" s="5" t="n">
        <v>2050</v>
      </c>
      <c r="C7" s="5" t="n">
        <v>-514</v>
      </c>
    </row>
    <row r="8">
      <c r="A8" s="4" t="inlineStr">
        <is>
          <t>Ending balance</t>
        </is>
      </c>
      <c r="B8" s="6" t="n">
        <v>15735</v>
      </c>
      <c r="C8" s="6" t="n">
        <v>106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16" customWidth="1" min="3" max="3"/>
  </cols>
  <sheetData>
    <row r="1">
      <c r="A1" s="1" t="inlineStr">
        <is>
          <t>Servicing Rights - Valuation Assumptions (Details) - Mortgage servicing rights</t>
        </is>
      </c>
      <c r="B1" s="2" t="inlineStr">
        <is>
          <t>3 Months Ended</t>
        </is>
      </c>
      <c r="C1" s="2" t="inlineStr">
        <is>
          <t>12 Months Ended</t>
        </is>
      </c>
    </row>
    <row r="2">
      <c r="B2" s="2" t="inlineStr">
        <is>
          <t>Mar. 31, 2021</t>
        </is>
      </c>
      <c r="C2" s="2" t="inlineStr">
        <is>
          <t>Dec. 31, 2020</t>
        </is>
      </c>
    </row>
    <row r="3">
      <c r="A3" s="3" t="inlineStr">
        <is>
          <t>Off-balance Sheet Risks, Disclosure Information [Line Items]</t>
        </is>
      </c>
    </row>
    <row r="4">
      <c r="A4" s="4" t="inlineStr">
        <is>
          <t>Weighted average discount rate</t>
        </is>
      </c>
      <c r="B4" s="4" t="inlineStr">
        <is>
          <t>9.10%</t>
        </is>
      </c>
      <c r="C4" s="4" t="inlineStr">
        <is>
          <t>9.10%</t>
        </is>
      </c>
    </row>
    <row r="5">
      <c r="A5" s="4" t="inlineStr">
        <is>
          <t>Conditional prepayment rate ("CPR")</t>
        </is>
      </c>
      <c r="B5" s="4" t="inlineStr">
        <is>
          <t>14.70%</t>
        </is>
      </c>
      <c r="C5" s="4" t="inlineStr">
        <is>
          <t>32.60%</t>
        </is>
      </c>
    </row>
    <row r="6">
      <c r="A6" s="4" t="inlineStr">
        <is>
          <t>Weighted average life in years</t>
        </is>
      </c>
      <c r="B6" s="4" t="inlineStr">
        <is>
          <t>5 years 10 months 24 days</t>
        </is>
      </c>
      <c r="C6"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Rights - Changes in Valuation Assumptions (Details) - USD ($) $ in Thousands</t>
        </is>
      </c>
      <c r="B1" s="2" t="inlineStr">
        <is>
          <t>3 Months Ended</t>
        </is>
      </c>
      <c r="C1" s="2" t="inlineStr">
        <is>
          <t>12 Months Ended</t>
        </is>
      </c>
    </row>
    <row r="2">
      <c r="B2" s="2" t="inlineStr">
        <is>
          <t>Mar. 31, 2021</t>
        </is>
      </c>
      <c r="C2" s="2" t="inlineStr">
        <is>
          <t>Dec. 31, 2020</t>
        </is>
      </c>
    </row>
    <row r="3">
      <c r="A3" s="3" t="inlineStr">
        <is>
          <t>Off-balance Sheet Risks, Disclosure Information [Line Items]</t>
        </is>
      </c>
    </row>
    <row r="4">
      <c r="A4" s="4" t="inlineStr">
        <is>
          <t>Basis Points Drop in Note Rate, Assumption One</t>
        </is>
      </c>
      <c r="B4" s="4" t="inlineStr">
        <is>
          <t>0.50%</t>
        </is>
      </c>
      <c r="C4" s="4" t="inlineStr">
        <is>
          <t>0.50%</t>
        </is>
      </c>
    </row>
    <row r="5">
      <c r="A5" s="4" t="inlineStr">
        <is>
          <t>Basis Points Drop in Note Rate, Assumption Two</t>
        </is>
      </c>
      <c r="B5" s="4" t="inlineStr">
        <is>
          <t>1.00%</t>
        </is>
      </c>
      <c r="C5" s="4" t="inlineStr">
        <is>
          <t>1.00%</t>
        </is>
      </c>
    </row>
    <row r="6">
      <c r="A6" s="4" t="inlineStr">
        <is>
          <t>Mortgage servicing rights</t>
        </is>
      </c>
    </row>
    <row r="7">
      <c r="A7" s="3" t="inlineStr">
        <is>
          <t>Off-balance Sheet Risks, Disclosure Information [Line Items]</t>
        </is>
      </c>
    </row>
    <row r="8">
      <c r="A8" s="4" t="inlineStr">
        <is>
          <t>Aggregate portfolio principal balance</t>
        </is>
      </c>
      <c r="B8" s="6" t="n">
        <v>2335329</v>
      </c>
      <c r="C8" s="6" t="n">
        <v>2133473</v>
      </c>
    </row>
    <row r="9">
      <c r="A9" s="4" t="inlineStr">
        <is>
          <t>Weighted average rate of note</t>
        </is>
      </c>
      <c r="B9" s="4" t="inlineStr">
        <is>
          <t>3.30%</t>
        </is>
      </c>
      <c r="C9" s="4" t="inlineStr">
        <is>
          <t>3.50%</t>
        </is>
      </c>
    </row>
    <row r="10">
      <c r="A10" s="4" t="inlineStr">
        <is>
          <t>Conditional prepayment rate</t>
        </is>
      </c>
      <c r="B10" s="4" t="inlineStr">
        <is>
          <t>14.70%</t>
        </is>
      </c>
      <c r="C10" s="4" t="inlineStr">
        <is>
          <t>32.60%</t>
        </is>
      </c>
    </row>
    <row r="11">
      <c r="A11" s="4" t="inlineStr">
        <is>
          <t>Conditional prepayment rate, 0.5% Adverse Change</t>
        </is>
      </c>
      <c r="B11" s="4" t="inlineStr">
        <is>
          <t>19.60%</t>
        </is>
      </c>
      <c r="C11" s="4" t="inlineStr">
        <is>
          <t>40.60%</t>
        </is>
      </c>
    </row>
    <row r="12">
      <c r="A12" s="4" t="inlineStr">
        <is>
          <t>Conditional prepayment rate, 1.0% Adverse Change</t>
        </is>
      </c>
      <c r="B12" s="4" t="inlineStr">
        <is>
          <t>27.00%</t>
        </is>
      </c>
      <c r="C12" s="4" t="inlineStr">
        <is>
          <t>59.60%</t>
        </is>
      </c>
    </row>
    <row r="13">
      <c r="A13" s="4" t="inlineStr">
        <is>
          <t>Fair value MSR</t>
        </is>
      </c>
      <c r="B13" s="6" t="n">
        <v>23256</v>
      </c>
      <c r="C13" s="6" t="n">
        <v>12833</v>
      </c>
    </row>
    <row r="14">
      <c r="A14" s="4" t="inlineStr">
        <is>
          <t>Fair value MSR, 0.5% Adverse Change</t>
        </is>
      </c>
      <c r="B14" s="5" t="n">
        <v>19979</v>
      </c>
      <c r="C14" s="5" t="n">
        <v>10922</v>
      </c>
    </row>
    <row r="15">
      <c r="A15" s="4" t="inlineStr">
        <is>
          <t>Fair value of MSR, 1.0% Adverse Change</t>
        </is>
      </c>
      <c r="B15" s="6" t="n">
        <v>16157</v>
      </c>
      <c r="C15" s="6" t="n">
        <v>8286</v>
      </c>
    </row>
    <row r="16">
      <c r="A16" s="4" t="inlineStr">
        <is>
          <t>Percentage of MSR</t>
        </is>
      </c>
      <c r="B16" s="4" t="inlineStr">
        <is>
          <t>1.00%</t>
        </is>
      </c>
      <c r="C16" s="4" t="inlineStr">
        <is>
          <t>0.60%</t>
        </is>
      </c>
    </row>
    <row r="17">
      <c r="A17" s="4" t="inlineStr">
        <is>
          <t>Percentage of MSR, 0.5% Adverse Change</t>
        </is>
      </c>
      <c r="B17" s="4" t="inlineStr">
        <is>
          <t>0.90%</t>
        </is>
      </c>
      <c r="C17" s="4" t="inlineStr">
        <is>
          <t>0.50%</t>
        </is>
      </c>
    </row>
    <row r="18">
      <c r="A18" s="4" t="inlineStr">
        <is>
          <t>Percentage of MSR, 1.0% Adverse Change</t>
        </is>
      </c>
      <c r="B18" s="4" t="inlineStr">
        <is>
          <t>0.70%</t>
        </is>
      </c>
      <c r="C18" s="4" t="inlineStr">
        <is>
          <t>0.40%</t>
        </is>
      </c>
    </row>
    <row r="19">
      <c r="A19" s="4" t="inlineStr">
        <is>
          <t>Discount rate</t>
        </is>
      </c>
      <c r="B19" s="4" t="inlineStr">
        <is>
          <t>9.10%</t>
        </is>
      </c>
      <c r="C19" s="4" t="inlineStr">
        <is>
          <t>9.10%</t>
        </is>
      </c>
    </row>
    <row r="20">
      <c r="A20" s="4" t="inlineStr">
        <is>
          <t>Discount rate, 0.5% Adverse Change</t>
        </is>
      </c>
      <c r="B20" s="4" t="inlineStr">
        <is>
          <t>9.60%</t>
        </is>
      </c>
      <c r="C20" s="4" t="inlineStr">
        <is>
          <t>9.60%</t>
        </is>
      </c>
    </row>
    <row r="21">
      <c r="A21" s="4" t="inlineStr">
        <is>
          <t>Discount rate, 1.0% Adverse Change</t>
        </is>
      </c>
      <c r="B21" s="4" t="inlineStr">
        <is>
          <t>10.10%</t>
        </is>
      </c>
      <c r="C21" s="4" t="inlineStr">
        <is>
          <t>10.10%</t>
        </is>
      </c>
    </row>
    <row r="22">
      <c r="A22" s="4" t="inlineStr">
        <is>
          <t>Fair value MSR, 0.5% Adverse Change</t>
        </is>
      </c>
      <c r="B22" s="6" t="n">
        <v>22820</v>
      </c>
      <c r="C22" s="6" t="n">
        <v>12696</v>
      </c>
    </row>
    <row r="23">
      <c r="A23" s="4" t="inlineStr">
        <is>
          <t>Fair value MSR, 1.0% Adverse Change</t>
        </is>
      </c>
      <c r="B23" s="6" t="n">
        <v>22400</v>
      </c>
      <c r="C23" s="6" t="n">
        <v>12562</v>
      </c>
    </row>
    <row r="24">
      <c r="A24" s="4" t="inlineStr">
        <is>
          <t>Percentage of MSR, 0.5% Adverse Change</t>
        </is>
      </c>
      <c r="B24" s="4" t="inlineStr">
        <is>
          <t>1.00%</t>
        </is>
      </c>
      <c r="C24" s="4" t="inlineStr">
        <is>
          <t>0.60%</t>
        </is>
      </c>
    </row>
    <row r="25">
      <c r="A25" s="4" t="inlineStr">
        <is>
          <t>Percentage of MSR, 1.0% Adverse Change</t>
        </is>
      </c>
      <c r="B25" s="4" t="inlineStr">
        <is>
          <t>1.00%</t>
        </is>
      </c>
      <c r="C25" s="4" t="inlineStr">
        <is>
          <t>0.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rivatives (Details)</t>
        </is>
      </c>
      <c r="B1" s="2" t="inlineStr">
        <is>
          <t>3 Months Ended</t>
        </is>
      </c>
      <c r="D1" s="2" t="inlineStr">
        <is>
          <t>12 Months Ended</t>
        </is>
      </c>
    </row>
    <row r="2">
      <c r="B2" s="2" t="inlineStr">
        <is>
          <t>Mar. 31, 2021USD ($)security</t>
        </is>
      </c>
      <c r="C2" s="2" t="inlineStr">
        <is>
          <t>Mar. 31, 2020USD ($)</t>
        </is>
      </c>
      <c r="D2" s="2" t="inlineStr">
        <is>
          <t>Dec. 31, 2020USD ($)</t>
        </is>
      </c>
    </row>
    <row r="3">
      <c r="A3" s="3" t="inlineStr">
        <is>
          <t>Derivative [Line Items]</t>
        </is>
      </c>
    </row>
    <row r="4">
      <c r="A4" s="4" t="inlineStr">
        <is>
          <t>Net unrealized loss on cash flow hedges recorded in accumulated other comprehensive income</t>
        </is>
      </c>
      <c r="B4" s="6" t="n">
        <v>63000</v>
      </c>
      <c r="D4" s="6" t="n">
        <v>967000</v>
      </c>
    </row>
    <row r="5">
      <c r="A5" s="4" t="inlineStr">
        <is>
          <t>Reclassification of loss to interest expense related to cash flow hedges</t>
        </is>
      </c>
      <c r="B5" s="5" t="n">
        <v>114000</v>
      </c>
      <c r="C5" s="6" t="n">
        <v>1000</v>
      </c>
    </row>
    <row r="6">
      <c r="A6" s="4" t="inlineStr">
        <is>
          <t>Reclassification to interest expense related to cash flow hedges over next 12 months</t>
        </is>
      </c>
      <c r="B6" s="5" t="n">
        <v>477000</v>
      </c>
    </row>
    <row r="7">
      <c r="A7" s="4" t="inlineStr">
        <is>
          <t>Derivative instruments, (loss) gain on sale of loans</t>
        </is>
      </c>
      <c r="B7" s="6" t="n">
        <v>-931000</v>
      </c>
      <c r="C7" s="6" t="n">
        <v>1700000</v>
      </c>
    </row>
    <row r="8">
      <c r="A8" s="4" t="inlineStr">
        <is>
          <t>Asset pledged as collateral</t>
        </is>
      </c>
    </row>
    <row r="9">
      <c r="A9" s="3" t="inlineStr">
        <is>
          <t>Derivative [Line Items]</t>
        </is>
      </c>
    </row>
    <row r="10">
      <c r="A10" s="4" t="inlineStr">
        <is>
          <t>Number of securities pledged | security</t>
        </is>
      </c>
      <c r="B10" s="5" t="n">
        <v>2</v>
      </c>
    </row>
    <row r="11">
      <c r="A11" s="4" t="inlineStr">
        <is>
          <t>Carrying value of assets pledged</t>
        </is>
      </c>
      <c r="B11" s="6" t="n">
        <v>3300000</v>
      </c>
    </row>
    <row r="12">
      <c r="A12" s="4" t="inlineStr">
        <is>
          <t>Not Designated as Hedging Instrument | Mortgage-backed securities</t>
        </is>
      </c>
    </row>
    <row r="13">
      <c r="A13" s="3" t="inlineStr">
        <is>
          <t>Derivative [Line Items]</t>
        </is>
      </c>
    </row>
    <row r="14">
      <c r="A14" s="4" t="inlineStr">
        <is>
          <t>Margin collateral</t>
        </is>
      </c>
      <c r="B14" s="6" t="n">
        <v>201000</v>
      </c>
      <c r="D14" s="6" t="n">
        <v>3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Details) - USD ($) $ in Thousands</t>
        </is>
      </c>
      <c r="B1" s="2" t="inlineStr">
        <is>
          <t>Mar. 31, 2021</t>
        </is>
      </c>
      <c r="C1" s="2" t="inlineStr">
        <is>
          <t>Dec. 31, 2020</t>
        </is>
      </c>
    </row>
    <row r="2">
      <c r="A2" s="4" t="inlineStr">
        <is>
          <t>Designated as Hedging Instrument | Interest rate swaps | Cash Flow Hedges</t>
        </is>
      </c>
    </row>
    <row r="3">
      <c r="A3" s="3" t="inlineStr">
        <is>
          <t>Derivative [Line Items]</t>
        </is>
      </c>
    </row>
    <row r="4">
      <c r="A4" s="4" t="inlineStr">
        <is>
          <t>Notional</t>
        </is>
      </c>
      <c r="B4" s="6" t="n">
        <v>90000</v>
      </c>
      <c r="C4" s="6" t="n">
        <v>90000</v>
      </c>
    </row>
    <row r="5">
      <c r="A5" s="4" t="inlineStr">
        <is>
          <t>Fair Value, Asset</t>
        </is>
      </c>
      <c r="B5" s="5" t="n">
        <v>650</v>
      </c>
      <c r="C5" s="5" t="n">
        <v>21</v>
      </c>
    </row>
    <row r="6">
      <c r="A6" s="4" t="inlineStr">
        <is>
          <t>Fair Value, Liability</t>
        </is>
      </c>
      <c r="B6" s="5" t="n">
        <v>731</v>
      </c>
      <c r="C6" s="5" t="n">
        <v>1252</v>
      </c>
    </row>
    <row r="7">
      <c r="A7" s="4" t="inlineStr">
        <is>
          <t>Not Designated as Hedging Instrument | Interest rate lock commitments with customers</t>
        </is>
      </c>
    </row>
    <row r="8">
      <c r="A8" s="3" t="inlineStr">
        <is>
          <t>Derivative [Line Items]</t>
        </is>
      </c>
    </row>
    <row r="9">
      <c r="A9" s="4" t="inlineStr">
        <is>
          <t>Notional</t>
        </is>
      </c>
      <c r="B9" s="5" t="n">
        <v>129059</v>
      </c>
      <c r="C9" s="5" t="n">
        <v>136739</v>
      </c>
    </row>
    <row r="10">
      <c r="A10" s="4" t="inlineStr">
        <is>
          <t>Fair Value, Asset</t>
        </is>
      </c>
      <c r="B10" s="5" t="n">
        <v>1985</v>
      </c>
      <c r="C10" s="5" t="n">
        <v>4024</v>
      </c>
    </row>
    <row r="11">
      <c r="A11" s="4" t="inlineStr">
        <is>
          <t>Fair Value, Liability</t>
        </is>
      </c>
      <c r="B11" s="5" t="n">
        <v>0</v>
      </c>
      <c r="C11" s="5" t="n">
        <v>0</v>
      </c>
    </row>
    <row r="12">
      <c r="A12" s="4" t="inlineStr">
        <is>
          <t>Not Designated as Hedging Instrument | Mandatory and best effort forward commitments with investors</t>
        </is>
      </c>
    </row>
    <row r="13">
      <c r="A13" s="3" t="inlineStr">
        <is>
          <t>Derivative [Line Items]</t>
        </is>
      </c>
    </row>
    <row r="14">
      <c r="A14" s="4" t="inlineStr">
        <is>
          <t>Notional</t>
        </is>
      </c>
      <c r="B14" s="5" t="n">
        <v>47433</v>
      </c>
      <c r="C14" s="5" t="n">
        <v>25027</v>
      </c>
    </row>
    <row r="15">
      <c r="A15" s="4" t="inlineStr">
        <is>
          <t>Fair Value, Asset</t>
        </is>
      </c>
      <c r="B15" s="5" t="n">
        <v>506</v>
      </c>
      <c r="C15" s="5" t="n">
        <v>0</v>
      </c>
    </row>
    <row r="16">
      <c r="A16" s="4" t="inlineStr">
        <is>
          <t>Fair Value, Liability</t>
        </is>
      </c>
      <c r="B16" s="5" t="n">
        <v>0</v>
      </c>
      <c r="C16" s="5" t="n">
        <v>67</v>
      </c>
    </row>
    <row r="17">
      <c r="A17" s="4" t="inlineStr">
        <is>
          <t>Not Designated as Hedging Instrument | Mortgage-backed securities</t>
        </is>
      </c>
    </row>
    <row r="18">
      <c r="A18" s="3" t="inlineStr">
        <is>
          <t>Derivative [Line Items]</t>
        </is>
      </c>
    </row>
    <row r="19">
      <c r="A19" s="4" t="inlineStr">
        <is>
          <t>Notional</t>
        </is>
      </c>
      <c r="B19" s="5" t="n">
        <v>213000</v>
      </c>
      <c r="C19" s="5" t="n">
        <v>232000</v>
      </c>
    </row>
    <row r="20">
      <c r="A20" s="4" t="inlineStr">
        <is>
          <t>Not Designated as Hedging Instrument | Forward TBA mortgage-backed securities</t>
        </is>
      </c>
    </row>
    <row r="21">
      <c r="A21" s="3" t="inlineStr">
        <is>
          <t>Derivative [Line Items]</t>
        </is>
      </c>
    </row>
    <row r="22">
      <c r="A22" s="4" t="inlineStr">
        <is>
          <t>Notional</t>
        </is>
      </c>
      <c r="B22" s="5" t="n">
        <v>213000</v>
      </c>
      <c r="C22" s="5" t="n">
        <v>232000</v>
      </c>
    </row>
    <row r="23">
      <c r="A23" s="4" t="inlineStr">
        <is>
          <t>Fair Value, Asset</t>
        </is>
      </c>
      <c r="B23" s="5" t="n">
        <v>3232</v>
      </c>
      <c r="C23" s="5" t="n">
        <v>0</v>
      </c>
    </row>
    <row r="24">
      <c r="A24" s="4" t="inlineStr">
        <is>
          <t>Fair Value, Liability</t>
        </is>
      </c>
      <c r="B24" s="6" t="n">
        <v>0</v>
      </c>
      <c r="C24" s="6" t="n">
        <v>1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8" customWidth="1" min="2" max="2"/>
    <col width="13" customWidth="1" min="3" max="3"/>
    <col width="42" customWidth="1" min="4" max="4"/>
    <col width="27" customWidth="1" min="5" max="5"/>
    <col width="18" customWidth="1" min="6" max="6"/>
    <col width="58" customWidth="1" min="7" max="7"/>
    <col width="21" customWidth="1" min="8" max="8"/>
    <col width="16" customWidth="1" min="9" max="9"/>
    <col width="13" customWidth="1" min="10" max="10"/>
  </cols>
  <sheetData>
    <row r="1">
      <c r="A1" s="1" t="inlineStr">
        <is>
          <t>Consolidated Statements of Changes in Stockholders' Equity - USD ($) $ in Thousands</t>
        </is>
      </c>
      <c r="B1" s="2" t="inlineStr">
        <is>
          <t>Common StockRepurchase plan</t>
        </is>
      </c>
      <c r="C1" s="2" t="inlineStr">
        <is>
          <t>Common Stock</t>
        </is>
      </c>
      <c r="D1" s="2" t="inlineStr">
        <is>
          <t>Additional Paid-in CapitalRepurchase plan</t>
        </is>
      </c>
      <c r="E1" s="2" t="inlineStr">
        <is>
          <t>Additional Paid-in Capital</t>
        </is>
      </c>
      <c r="F1" s="2" t="inlineStr">
        <is>
          <t>Retained Earnings</t>
        </is>
      </c>
      <c r="G1" s="2" t="inlineStr">
        <is>
          <t>Accumulated Other Comprehensive (Loss) Income, Net of Tax</t>
        </is>
      </c>
      <c r="H1" s="2" t="inlineStr">
        <is>
          <t>Unearned ESOP Shares</t>
        </is>
      </c>
      <c r="I1" s="2" t="inlineStr">
        <is>
          <t>Repurchase plan</t>
        </is>
      </c>
      <c r="J1" s="2" t="inlineStr">
        <is>
          <t>Total</t>
        </is>
      </c>
    </row>
    <row r="2">
      <c r="A2" s="4" t="inlineStr">
        <is>
          <t>Balance at Dec. 31, 2019</t>
        </is>
      </c>
      <c r="C2" s="6" t="n">
        <v>44</v>
      </c>
      <c r="E2" s="6" t="n">
        <v>89268</v>
      </c>
      <c r="F2" s="6" t="n">
        <v>110715</v>
      </c>
      <c r="G2" s="6" t="n">
        <v>788</v>
      </c>
      <c r="H2" s="6" t="n">
        <v>-573</v>
      </c>
      <c r="J2" s="6" t="n">
        <v>200242</v>
      </c>
    </row>
    <row r="3">
      <c r="A3" s="4" t="inlineStr">
        <is>
          <t>Balance (in shares) at Dec. 31, 2019</t>
        </is>
      </c>
      <c r="C3" s="5" t="n">
        <v>4459041</v>
      </c>
    </row>
    <row r="4">
      <c r="A4" s="3" t="inlineStr">
        <is>
          <t>Increase (Decrease) in Stockholders' Equity [Roll Forward]</t>
        </is>
      </c>
    </row>
    <row r="5">
      <c r="A5" s="4" t="inlineStr">
        <is>
          <t>Net income</t>
        </is>
      </c>
      <c r="F5" s="5" t="n">
        <v>5167</v>
      </c>
      <c r="J5" s="5" t="n">
        <v>5167</v>
      </c>
    </row>
    <row r="6">
      <c r="A6" s="4" t="inlineStr">
        <is>
          <t>Dividends paid</t>
        </is>
      </c>
      <c r="F6" s="5" t="n">
        <v>-925</v>
      </c>
      <c r="J6" s="5" t="n">
        <v>-925</v>
      </c>
    </row>
    <row r="7">
      <c r="A7" s="4" t="inlineStr">
        <is>
          <t>Share-based compensation</t>
        </is>
      </c>
      <c r="E7" s="5" t="n">
        <v>224</v>
      </c>
      <c r="J7" s="5" t="n">
        <v>224</v>
      </c>
    </row>
    <row r="8">
      <c r="A8" s="4" t="inlineStr">
        <is>
          <t>Common stock repurchased</t>
        </is>
      </c>
      <c r="B8" s="6" t="n">
        <v>-1</v>
      </c>
      <c r="D8" s="6" t="n">
        <v>-4988</v>
      </c>
      <c r="I8" s="6" t="n">
        <v>-4989</v>
      </c>
    </row>
    <row r="9">
      <c r="A9" s="4" t="inlineStr">
        <is>
          <t>Common stock repurchased (in shares)</t>
        </is>
      </c>
      <c r="B9" s="5" t="n">
        <v>-136243</v>
      </c>
    </row>
    <row r="10">
      <c r="A10" s="4" t="inlineStr">
        <is>
          <t>Stock options exercised, net</t>
        </is>
      </c>
      <c r="E10" s="5" t="n">
        <v>-246</v>
      </c>
      <c r="J10" s="5" t="n">
        <v>-246</v>
      </c>
    </row>
    <row r="11">
      <c r="A11" s="4" t="inlineStr">
        <is>
          <t>Stock options exercised, net (in shares)</t>
        </is>
      </c>
      <c r="C11" s="5" t="n">
        <v>9398</v>
      </c>
    </row>
    <row r="12">
      <c r="A12" s="4" t="inlineStr">
        <is>
          <t>Other comprehensive income, net of tax</t>
        </is>
      </c>
      <c r="G12" s="5" t="n">
        <v>1031</v>
      </c>
      <c r="J12" s="5" t="n">
        <v>1031</v>
      </c>
    </row>
    <row r="13">
      <c r="A13" s="4" t="inlineStr">
        <is>
          <t>ESOP shares allocated</t>
        </is>
      </c>
      <c r="E13" s="5" t="n">
        <v>259</v>
      </c>
      <c r="H13" s="5" t="n">
        <v>66</v>
      </c>
      <c r="J13" s="5" t="n">
        <v>325</v>
      </c>
    </row>
    <row r="14">
      <c r="A14" s="4" t="inlineStr">
        <is>
          <t>Balance at Mar. 31, 2020</t>
        </is>
      </c>
      <c r="C14" s="6" t="n">
        <v>43</v>
      </c>
      <c r="E14" s="5" t="n">
        <v>84517</v>
      </c>
      <c r="F14" s="5" t="n">
        <v>114957</v>
      </c>
      <c r="G14" s="5" t="n">
        <v>1819</v>
      </c>
      <c r="H14" s="5" t="n">
        <v>-507</v>
      </c>
      <c r="J14" s="5" t="n">
        <v>200829</v>
      </c>
    </row>
    <row r="15">
      <c r="A15" s="4" t="inlineStr">
        <is>
          <t>Balance (in shares) at Mar. 31, 2020</t>
        </is>
      </c>
      <c r="C15" s="5" t="n">
        <v>4332196</v>
      </c>
    </row>
    <row r="16">
      <c r="A16" s="4" t="inlineStr">
        <is>
          <t>Balance at Dec. 31, 2020</t>
        </is>
      </c>
      <c r="C16" s="6" t="n">
        <v>42</v>
      </c>
      <c r="E16" s="5" t="n">
        <v>81318</v>
      </c>
      <c r="F16" s="5" t="n">
        <v>146405</v>
      </c>
      <c r="G16" s="5" t="n">
        <v>2533</v>
      </c>
      <c r="H16" s="5" t="n">
        <v>-291</v>
      </c>
      <c r="J16" s="5" t="n">
        <v>230007</v>
      </c>
    </row>
    <row r="17">
      <c r="A17" s="4" t="inlineStr">
        <is>
          <t>Balance (in shares) at Dec. 31, 2020</t>
        </is>
      </c>
      <c r="C17" s="5" t="n">
        <v>4237956</v>
      </c>
    </row>
    <row r="18">
      <c r="A18" s="3" t="inlineStr">
        <is>
          <t>Increase (Decrease) in Stockholders' Equity [Roll Forward]</t>
        </is>
      </c>
    </row>
    <row r="19">
      <c r="A19" s="4" t="inlineStr">
        <is>
          <t>Net income</t>
        </is>
      </c>
      <c r="F19" s="5" t="n">
        <v>11883</v>
      </c>
      <c r="J19" s="5" t="n">
        <v>11883</v>
      </c>
    </row>
    <row r="20">
      <c r="A20" s="4" t="inlineStr">
        <is>
          <t>Dividends paid</t>
        </is>
      </c>
      <c r="F20" s="5" t="n">
        <v>-1095</v>
      </c>
      <c r="J20" s="5" t="n">
        <v>-1095</v>
      </c>
    </row>
    <row r="21">
      <c r="A21" s="4" t="inlineStr">
        <is>
          <t>Share-based compensation</t>
        </is>
      </c>
      <c r="E21" s="5" t="n">
        <v>295</v>
      </c>
      <c r="J21" s="5" t="n">
        <v>295</v>
      </c>
    </row>
    <row r="22">
      <c r="A22" s="4" t="inlineStr">
        <is>
          <t>Common stock repurchased</t>
        </is>
      </c>
      <c r="D22" s="6" t="n">
        <v>-273</v>
      </c>
      <c r="I22" s="6" t="n">
        <v>-273</v>
      </c>
    </row>
    <row r="23">
      <c r="A23" s="4" t="inlineStr">
        <is>
          <t>Common stock repurchased (in shares)</t>
        </is>
      </c>
      <c r="B23" s="5" t="n">
        <v>-7416</v>
      </c>
    </row>
    <row r="24">
      <c r="A24" s="4" t="inlineStr">
        <is>
          <t>Stock options exercised, net</t>
        </is>
      </c>
      <c r="E24" s="5" t="n">
        <v>-96</v>
      </c>
      <c r="J24" s="5" t="n">
        <v>-96</v>
      </c>
    </row>
    <row r="25">
      <c r="A25" s="4" t="inlineStr">
        <is>
          <t>Stock options exercised, net (in shares)</t>
        </is>
      </c>
      <c r="C25" s="5" t="n">
        <v>2500</v>
      </c>
    </row>
    <row r="26">
      <c r="A26" s="4" t="inlineStr">
        <is>
          <t>Other comprehensive income, net of tax</t>
        </is>
      </c>
      <c r="G26" s="5" t="n">
        <v>-812</v>
      </c>
      <c r="J26" s="5" t="n">
        <v>-812</v>
      </c>
    </row>
    <row r="27">
      <c r="A27" s="4" t="inlineStr">
        <is>
          <t>ESOP shares allocated</t>
        </is>
      </c>
      <c r="E27" s="5" t="n">
        <v>336</v>
      </c>
      <c r="H27" s="5" t="n">
        <v>66</v>
      </c>
      <c r="J27" s="5" t="n">
        <v>402</v>
      </c>
    </row>
    <row r="28">
      <c r="A28" s="4" t="inlineStr">
        <is>
          <t>Balance at Mar. 31, 2021</t>
        </is>
      </c>
      <c r="C28" s="6" t="n">
        <v>42</v>
      </c>
      <c r="E28" s="6" t="n">
        <v>81580</v>
      </c>
      <c r="F28" s="6" t="n">
        <v>157193</v>
      </c>
      <c r="G28" s="6" t="n">
        <v>1721</v>
      </c>
      <c r="H28" s="6" t="n">
        <v>-225</v>
      </c>
      <c r="J28" s="6" t="n">
        <v>240311</v>
      </c>
    </row>
    <row r="29">
      <c r="A29" s="4" t="inlineStr">
        <is>
          <t>Balance (in shares) at Mar. 31, 2021</t>
        </is>
      </c>
      <c r="C29" s="5" t="n">
        <v>4233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7" customWidth="1" min="2" max="2"/>
  </cols>
  <sheetData>
    <row r="1">
      <c r="A1" s="1" t="inlineStr">
        <is>
          <t>Leases (Details)</t>
        </is>
      </c>
      <c r="B1" s="2" t="inlineStr">
        <is>
          <t>3 Months Ended</t>
        </is>
      </c>
    </row>
    <row r="2">
      <c r="B2" s="2" t="inlineStr">
        <is>
          <t>Mar. 31, 2021</t>
        </is>
      </c>
    </row>
    <row r="3">
      <c r="A3" s="3" t="inlineStr">
        <is>
          <t>Lessee, Lease, Description [Line Items]</t>
        </is>
      </c>
    </row>
    <row r="4">
      <c r="A4" s="4" t="inlineStr">
        <is>
          <t>Options to extend</t>
        </is>
      </c>
      <c r="B4" s="4" t="inlineStr">
        <is>
          <t>true</t>
        </is>
      </c>
    </row>
    <row r="5">
      <c r="A5" s="4" t="inlineStr">
        <is>
          <t>Renewal term</t>
        </is>
      </c>
      <c r="B5" s="4" t="inlineStr">
        <is>
          <t>5 years</t>
        </is>
      </c>
    </row>
    <row r="6">
      <c r="A6" s="4" t="inlineStr">
        <is>
          <t>Minimum</t>
        </is>
      </c>
    </row>
    <row r="7">
      <c r="A7" s="3" t="inlineStr">
        <is>
          <t>Lessee, Lease, Description [Line Items]</t>
        </is>
      </c>
    </row>
    <row r="8">
      <c r="A8" s="4" t="inlineStr">
        <is>
          <t>Remaining lease terms</t>
        </is>
      </c>
      <c r="B8" s="4" t="inlineStr">
        <is>
          <t>2 months</t>
        </is>
      </c>
    </row>
    <row r="9">
      <c r="A9" s="4" t="inlineStr">
        <is>
          <t>Maximum</t>
        </is>
      </c>
    </row>
    <row r="10">
      <c r="A10" s="3" t="inlineStr">
        <is>
          <t>Lessee, Lease, Description [Line Items]</t>
        </is>
      </c>
    </row>
    <row r="11">
      <c r="A11" s="4" t="inlineStr">
        <is>
          <t>Remaining lease terms</t>
        </is>
      </c>
      <c r="B11" s="4" t="inlineStr">
        <is>
          <t>9 years 3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3" customWidth="1" min="2" max="2"/>
    <col width="25" customWidth="1" min="3" max="3"/>
  </cols>
  <sheetData>
    <row r="1">
      <c r="A1" s="1" t="inlineStr">
        <is>
          <t>Leases - Components of lease cost (Details)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348</v>
      </c>
      <c r="C4" s="6" t="n">
        <v>343</v>
      </c>
    </row>
    <row r="5">
      <c r="A5" s="4" t="inlineStr">
        <is>
          <t>Short-term lease cost</t>
        </is>
      </c>
      <c r="B5" s="5" t="n">
        <v>1</v>
      </c>
      <c r="C5" s="5" t="n">
        <v>8</v>
      </c>
    </row>
    <row r="6">
      <c r="A6" s="4" t="inlineStr">
        <is>
          <t>Total lease cost</t>
        </is>
      </c>
      <c r="B6" s="5" t="n">
        <v>349</v>
      </c>
      <c r="C6" s="5" t="n">
        <v>351</v>
      </c>
    </row>
    <row r="7">
      <c r="A7" s="4" t="inlineStr">
        <is>
          <t>Operating cash flows from operating leases</t>
        </is>
      </c>
      <c r="B7" s="6" t="n">
        <v>349</v>
      </c>
      <c r="C7" s="6" t="n">
        <v>336</v>
      </c>
    </row>
    <row r="8">
      <c r="A8" s="4" t="inlineStr">
        <is>
          <t>Weighted average remaining lease term- operating leases</t>
        </is>
      </c>
      <c r="B8" s="4" t="inlineStr">
        <is>
          <t>5 years 1 month 6 days</t>
        </is>
      </c>
      <c r="C8" s="4" t="inlineStr">
        <is>
          <t>5 years 2 months 12 days</t>
        </is>
      </c>
    </row>
    <row r="9">
      <c r="A9" s="4" t="inlineStr">
        <is>
          <t>Weighted average discount rate- operating leases</t>
        </is>
      </c>
      <c r="B9" s="4" t="inlineStr">
        <is>
          <t>2.33%</t>
        </is>
      </c>
      <c r="C9" s="4" t="inlineStr">
        <is>
          <t>2.97%</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Dec. 31, 2020</t>
        </is>
      </c>
    </row>
    <row r="2">
      <c r="A2" s="3" t="inlineStr">
        <is>
          <t>Maturities of operating lease liabilities</t>
        </is>
      </c>
    </row>
    <row r="3">
      <c r="A3" s="4" t="inlineStr">
        <is>
          <t>Remainder of 2021</t>
        </is>
      </c>
      <c r="B3" s="6" t="n">
        <v>1026</v>
      </c>
    </row>
    <row r="4">
      <c r="A4" s="4" t="inlineStr">
        <is>
          <t>2022</t>
        </is>
      </c>
      <c r="B4" s="5" t="n">
        <v>1336</v>
      </c>
    </row>
    <row r="5">
      <c r="A5" s="4" t="inlineStr">
        <is>
          <t>2023</t>
        </is>
      </c>
      <c r="B5" s="5" t="n">
        <v>954</v>
      </c>
    </row>
    <row r="6">
      <c r="A6" s="4" t="inlineStr">
        <is>
          <t>2024</t>
        </is>
      </c>
      <c r="B6" s="5" t="n">
        <v>882</v>
      </c>
    </row>
    <row r="7">
      <c r="A7" s="4" t="inlineStr">
        <is>
          <t>2025</t>
        </is>
      </c>
      <c r="B7" s="5" t="n">
        <v>530</v>
      </c>
    </row>
    <row r="8">
      <c r="A8" s="4" t="inlineStr">
        <is>
          <t>Thereafter</t>
        </is>
      </c>
      <c r="B8" s="5" t="n">
        <v>949</v>
      </c>
    </row>
    <row r="9">
      <c r="A9" s="4" t="inlineStr">
        <is>
          <t>Total lease payments</t>
        </is>
      </c>
      <c r="B9" s="5" t="n">
        <v>5677</v>
      </c>
    </row>
    <row r="10">
      <c r="A10" s="4" t="inlineStr">
        <is>
          <t>Less imputed interest</t>
        </is>
      </c>
      <c r="B10" s="5" t="n">
        <v>-392</v>
      </c>
    </row>
    <row r="11">
      <c r="A11" s="4" t="inlineStr">
        <is>
          <t>Operating lease liabilities</t>
        </is>
      </c>
      <c r="B11" s="6" t="n">
        <v>5285</v>
      </c>
      <c r="C11" s="6" t="n">
        <v>51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Activity related to OREO (Details) - USD ($) $ in Thousands</t>
        </is>
      </c>
      <c r="B1" s="2" t="inlineStr">
        <is>
          <t>3 Months Ended</t>
        </is>
      </c>
    </row>
    <row r="2">
      <c r="B2" s="2" t="inlineStr">
        <is>
          <t>Mar. 31, 2021</t>
        </is>
      </c>
      <c r="C2" s="2" t="inlineStr">
        <is>
          <t>Mar. 31, 2020</t>
        </is>
      </c>
    </row>
    <row r="3">
      <c r="A3" s="3" t="inlineStr">
        <is>
          <t>Other Real Estate [Roll Forward]</t>
        </is>
      </c>
    </row>
    <row r="4">
      <c r="A4" s="4" t="inlineStr">
        <is>
          <t>Beginning balance</t>
        </is>
      </c>
      <c r="B4" s="6" t="n">
        <v>90</v>
      </c>
      <c r="C4" s="6" t="n">
        <v>168</v>
      </c>
    </row>
    <row r="5">
      <c r="A5" s="4" t="inlineStr">
        <is>
          <t>Additions</t>
        </is>
      </c>
      <c r="B5" s="4" t="inlineStr">
        <is>
          <t xml:space="preserve"> </t>
        </is>
      </c>
      <c r="C5" s="4" t="inlineStr">
        <is>
          <t xml:space="preserve"> </t>
        </is>
      </c>
    </row>
    <row r="6">
      <c r="A6" s="4" t="inlineStr">
        <is>
          <t>Gross proceeds from sale of OREO</t>
        </is>
      </c>
      <c r="B6" s="5" t="n">
        <v>-81</v>
      </c>
      <c r="C6" s="5" t="n">
        <v>-76</v>
      </c>
    </row>
    <row r="7">
      <c r="A7" s="4" t="inlineStr">
        <is>
          <t>Loss on sale of OREO</t>
        </is>
      </c>
      <c r="B7" s="6" t="n">
        <v>-9</v>
      </c>
      <c r="C7" s="5" t="n">
        <v>-2</v>
      </c>
    </row>
    <row r="8">
      <c r="A8" s="4" t="inlineStr">
        <is>
          <t>Ending balance</t>
        </is>
      </c>
      <c r="C8" s="6" t="n">
        <v>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9" customWidth="1" min="2" max="2"/>
    <col width="29" customWidth="1" min="3" max="3"/>
  </cols>
  <sheetData>
    <row r="1">
      <c r="A1" s="1" t="inlineStr">
        <is>
          <t>Other Real Estate Owned - Narrative (Details)</t>
        </is>
      </c>
      <c r="B1" s="2" t="inlineStr">
        <is>
          <t>3 Months Ended</t>
        </is>
      </c>
    </row>
    <row r="2">
      <c r="B2" s="2" t="inlineStr">
        <is>
          <t>Mar. 31, 2021USD ($)property</t>
        </is>
      </c>
      <c r="C2" s="2" t="inlineStr">
        <is>
          <t>Mar. 31, 2020USD ($)property</t>
        </is>
      </c>
    </row>
    <row r="3">
      <c r="A3" s="3" t="inlineStr">
        <is>
          <t>Banking and Thrift [Abstract]</t>
        </is>
      </c>
    </row>
    <row r="4">
      <c r="A4" s="4" t="inlineStr">
        <is>
          <t>OREO properties</t>
        </is>
      </c>
      <c r="C4" s="6" t="n">
        <v>90000</v>
      </c>
    </row>
    <row r="5">
      <c r="A5" s="4" t="inlineStr">
        <is>
          <t>Number of OREO Properties | property</t>
        </is>
      </c>
      <c r="B5" s="5" t="n">
        <v>0</v>
      </c>
      <c r="C5" s="5" t="n">
        <v>1</v>
      </c>
    </row>
    <row r="6">
      <c r="A6" s="4" t="inlineStr">
        <is>
          <t>Holding costs</t>
        </is>
      </c>
      <c r="B6" s="6" t="n">
        <v>0</v>
      </c>
      <c r="C6" s="6" t="n">
        <v>0</v>
      </c>
    </row>
    <row r="7">
      <c r="A7" s="4" t="inlineStr">
        <is>
          <t>Mortgage loans in process of foreclosure</t>
        </is>
      </c>
      <c r="B7" s="6" t="n">
        <v>67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Deposit Liabilities (Details) - USD ($) $ in Thousands</t>
        </is>
      </c>
      <c r="B1" s="2" t="inlineStr">
        <is>
          <t>Mar. 31, 2021</t>
        </is>
      </c>
      <c r="C1" s="2" t="inlineStr">
        <is>
          <t>Dec. 31, 2020</t>
        </is>
      </c>
    </row>
    <row r="2">
      <c r="A2" s="3" t="inlineStr">
        <is>
          <t>Banking and Thrift [Abstract]</t>
        </is>
      </c>
    </row>
    <row r="3">
      <c r="A3" s="4" t="inlineStr">
        <is>
          <t>Noninterest-bearing checking</t>
        </is>
      </c>
      <c r="B3" s="6" t="n">
        <v>390855</v>
      </c>
      <c r="C3" s="6" t="n">
        <v>348421</v>
      </c>
    </row>
    <row r="4">
      <c r="A4" s="4" t="inlineStr">
        <is>
          <t>Interest-bearing checking</t>
        </is>
      </c>
      <c r="B4" s="5" t="n">
        <v>250907</v>
      </c>
      <c r="C4" s="5" t="n">
        <v>226282</v>
      </c>
    </row>
    <row r="5">
      <c r="A5" s="4" t="inlineStr">
        <is>
          <t>Savings</t>
        </is>
      </c>
      <c r="B5" s="5" t="n">
        <v>161140</v>
      </c>
      <c r="C5" s="5" t="n">
        <v>152842</v>
      </c>
    </row>
    <row r="6">
      <c r="A6" s="4" t="inlineStr">
        <is>
          <t>Money market</t>
        </is>
      </c>
      <c r="B6" s="5" t="n">
        <v>468753</v>
      </c>
      <c r="C6" s="5" t="n">
        <v>429548</v>
      </c>
    </row>
    <row r="7">
      <c r="A7" s="4" t="inlineStr">
        <is>
          <t>Certificates of deposit less than $100,000</t>
        </is>
      </c>
      <c r="B7" s="5" t="n">
        <v>285505</v>
      </c>
      <c r="C7" s="5" t="n">
        <v>299157</v>
      </c>
    </row>
    <row r="8">
      <c r="A8" s="4" t="inlineStr">
        <is>
          <t>Certificates of deposit of $100,000 through $250,000</t>
        </is>
      </c>
      <c r="B8" s="5" t="n">
        <v>133570</v>
      </c>
      <c r="C8" s="5" t="n">
        <v>135901</v>
      </c>
    </row>
    <row r="9">
      <c r="A9" s="4" t="inlineStr">
        <is>
          <t>Certificates of deposit of $250,000 and over</t>
        </is>
      </c>
      <c r="B9" s="5" t="n">
        <v>66528</v>
      </c>
      <c r="C9" s="5" t="n">
        <v>67488</v>
      </c>
    </row>
    <row r="10">
      <c r="A10" s="4" t="inlineStr">
        <is>
          <t>Escrow accounts related to mortgages serviced</t>
        </is>
      </c>
      <c r="B10" s="5" t="n">
        <v>23535</v>
      </c>
      <c r="C10" s="5" t="n">
        <v>14432</v>
      </c>
    </row>
    <row r="11">
      <c r="A11" s="4" t="inlineStr">
        <is>
          <t>Total deposits</t>
        </is>
      </c>
      <c r="B11" s="6" t="n">
        <v>1780793</v>
      </c>
      <c r="C11" s="6" t="n">
        <v>16740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Maturities of Time Deposits for Future Periods (Details) $ in Thousands</t>
        </is>
      </c>
      <c r="B1" s="2" t="inlineStr">
        <is>
          <t>Mar. 31, 2021USD ($)</t>
        </is>
      </c>
    </row>
    <row r="2">
      <c r="A2" s="3" t="inlineStr">
        <is>
          <t>Banking and Thrift [Abstract]</t>
        </is>
      </c>
    </row>
    <row r="3">
      <c r="A3" s="4" t="inlineStr">
        <is>
          <t>Maturing in 2021</t>
        </is>
      </c>
      <c r="B3" s="6" t="n">
        <v>282288</v>
      </c>
    </row>
    <row r="4">
      <c r="A4" s="4" t="inlineStr">
        <is>
          <t>Maturing in 2022</t>
        </is>
      </c>
      <c r="B4" s="5" t="n">
        <v>119901</v>
      </c>
    </row>
    <row r="5">
      <c r="A5" s="4" t="inlineStr">
        <is>
          <t>Maturing in 2023</t>
        </is>
      </c>
      <c r="B5" s="5" t="n">
        <v>21159</v>
      </c>
    </row>
    <row r="6">
      <c r="A6" s="4" t="inlineStr">
        <is>
          <t>Maturing in 2024</t>
        </is>
      </c>
      <c r="B6" s="5" t="n">
        <v>24156</v>
      </c>
    </row>
    <row r="7">
      <c r="A7" s="4" t="inlineStr">
        <is>
          <t>Maturing in 2025</t>
        </is>
      </c>
      <c r="B7" s="5" t="n">
        <v>35926</v>
      </c>
    </row>
    <row r="8">
      <c r="A8" s="4" t="inlineStr">
        <is>
          <t>Thereafter</t>
        </is>
      </c>
      <c r="B8" s="5" t="n">
        <v>2173</v>
      </c>
    </row>
    <row r="9">
      <c r="A9" s="4" t="inlineStr">
        <is>
          <t>Total</t>
        </is>
      </c>
      <c r="B9" s="6" t="n">
        <v>4856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 Interest Expense by Deposit Category (Details) - USD ($) $ in Thousands</t>
        </is>
      </c>
      <c r="B1" s="2" t="inlineStr">
        <is>
          <t>3 Months Ended</t>
        </is>
      </c>
    </row>
    <row r="2">
      <c r="B2" s="2" t="inlineStr">
        <is>
          <t>Mar. 31, 2021</t>
        </is>
      </c>
      <c r="C2" s="2" t="inlineStr">
        <is>
          <t>Mar. 31, 2020</t>
        </is>
      </c>
    </row>
    <row r="3">
      <c r="A3" s="3" t="inlineStr">
        <is>
          <t>Banking and Thrift [Abstract]</t>
        </is>
      </c>
    </row>
    <row r="4">
      <c r="A4" s="4" t="inlineStr">
        <is>
          <t>Interest-bearing checking</t>
        </is>
      </c>
      <c r="B4" s="6" t="n">
        <v>50</v>
      </c>
      <c r="C4" s="6" t="n">
        <v>136</v>
      </c>
    </row>
    <row r="5">
      <c r="A5" s="4" t="inlineStr">
        <is>
          <t>Savings and money market</t>
        </is>
      </c>
      <c r="B5" s="5" t="n">
        <v>468</v>
      </c>
      <c r="C5" s="5" t="n">
        <v>826</v>
      </c>
    </row>
    <row r="6">
      <c r="A6" s="4" t="inlineStr">
        <is>
          <t>Certificates of deposit</t>
        </is>
      </c>
      <c r="B6" s="5" t="n">
        <v>1464</v>
      </c>
      <c r="C6" s="5" t="n">
        <v>2845</v>
      </c>
    </row>
    <row r="7">
      <c r="A7" s="4" t="inlineStr">
        <is>
          <t>Total</t>
        </is>
      </c>
      <c r="B7" s="6" t="n">
        <v>1982</v>
      </c>
      <c r="C7" s="6" t="n">
        <v>38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Details) - Commitments to Extend Credit - USD ($) $ in Thousands</t>
        </is>
      </c>
      <c r="B1" s="2" t="inlineStr">
        <is>
          <t>Mar. 31, 2021</t>
        </is>
      </c>
      <c r="C1" s="2" t="inlineStr">
        <is>
          <t>Dec. 31, 2020</t>
        </is>
      </c>
    </row>
    <row r="2">
      <c r="A2" s="3" t="inlineStr">
        <is>
          <t>Off-balance Sheet Risks, Disclosure Information [Line Items]</t>
        </is>
      </c>
    </row>
    <row r="3">
      <c r="A3" s="4" t="inlineStr">
        <is>
          <t>Commitments</t>
        </is>
      </c>
      <c r="B3" s="6" t="n">
        <v>511960</v>
      </c>
      <c r="C3" s="6" t="n">
        <v>528231</v>
      </c>
    </row>
    <row r="4">
      <c r="A4" s="4" t="inlineStr">
        <is>
          <t>REAL ESTATE LOANS.</t>
        </is>
      </c>
    </row>
    <row r="5">
      <c r="A5" s="3" t="inlineStr">
        <is>
          <t>Off-balance Sheet Risks, Disclosure Information [Line Items]</t>
        </is>
      </c>
    </row>
    <row r="6">
      <c r="A6" s="4" t="inlineStr">
        <is>
          <t>Commitments</t>
        </is>
      </c>
      <c r="B6" s="5" t="n">
        <v>329759</v>
      </c>
      <c r="C6" s="5" t="n">
        <v>345786</v>
      </c>
    </row>
    <row r="7">
      <c r="A7" s="4" t="inlineStr">
        <is>
          <t>Commercial Real Estate</t>
        </is>
      </c>
    </row>
    <row r="8">
      <c r="A8" s="3" t="inlineStr">
        <is>
          <t>Off-balance Sheet Risks, Disclosure Information [Line Items]</t>
        </is>
      </c>
    </row>
    <row r="9">
      <c r="A9" s="4" t="inlineStr">
        <is>
          <t>Commitments</t>
        </is>
      </c>
      <c r="B9" s="5" t="n">
        <v>1267</v>
      </c>
      <c r="C9" s="5" t="n">
        <v>1293</v>
      </c>
    </row>
    <row r="10">
      <c r="A10" s="4" t="inlineStr">
        <is>
          <t>Construction and development</t>
        </is>
      </c>
    </row>
    <row r="11">
      <c r="A11" s="3" t="inlineStr">
        <is>
          <t>Off-balance Sheet Risks, Disclosure Information [Line Items]</t>
        </is>
      </c>
    </row>
    <row r="12">
      <c r="A12" s="4" t="inlineStr">
        <is>
          <t>Commitments</t>
        </is>
      </c>
      <c r="B12" s="5" t="n">
        <v>128095</v>
      </c>
      <c r="C12" s="5" t="n">
        <v>143666</v>
      </c>
    </row>
    <row r="13">
      <c r="A13" s="4" t="inlineStr">
        <is>
          <t>One-to-four-family</t>
        </is>
      </c>
    </row>
    <row r="14">
      <c r="A14" s="3" t="inlineStr">
        <is>
          <t>Off-balance Sheet Risks, Disclosure Information [Line Items]</t>
        </is>
      </c>
    </row>
    <row r="15">
      <c r="A15" s="4" t="inlineStr">
        <is>
          <t>Commitments</t>
        </is>
      </c>
      <c r="B15" s="5" t="n">
        <v>146466</v>
      </c>
      <c r="C15" s="5" t="n">
        <v>147712</v>
      </c>
    </row>
    <row r="16">
      <c r="A16" s="4" t="inlineStr">
        <is>
          <t>Home equity.</t>
        </is>
      </c>
    </row>
    <row r="17">
      <c r="A17" s="3" t="inlineStr">
        <is>
          <t>Off-balance Sheet Risks, Disclosure Information [Line Items]</t>
        </is>
      </c>
    </row>
    <row r="18">
      <c r="A18" s="4" t="inlineStr">
        <is>
          <t>Commitments</t>
        </is>
      </c>
      <c r="B18" s="5" t="n">
        <v>53279</v>
      </c>
      <c r="C18" s="5" t="n">
        <v>52457</v>
      </c>
    </row>
    <row r="19">
      <c r="A19" s="4" t="inlineStr">
        <is>
          <t>Multi-family</t>
        </is>
      </c>
    </row>
    <row r="20">
      <c r="A20" s="3" t="inlineStr">
        <is>
          <t>Off-balance Sheet Risks, Disclosure Information [Line Items]</t>
        </is>
      </c>
    </row>
    <row r="21">
      <c r="A21" s="4" t="inlineStr">
        <is>
          <t>Commitments</t>
        </is>
      </c>
      <c r="B21" s="5" t="n">
        <v>652</v>
      </c>
      <c r="C21" s="5" t="n">
        <v>658</v>
      </c>
    </row>
    <row r="22">
      <c r="A22" s="4" t="inlineStr">
        <is>
          <t>CONSUMER LOANS.</t>
        </is>
      </c>
    </row>
    <row r="23">
      <c r="A23" s="3" t="inlineStr">
        <is>
          <t>Off-balance Sheet Risks, Disclosure Information [Line Items]</t>
        </is>
      </c>
    </row>
    <row r="24">
      <c r="A24" s="4" t="inlineStr">
        <is>
          <t>Commitments</t>
        </is>
      </c>
      <c r="B24" s="5" t="n">
        <v>23279</v>
      </c>
      <c r="C24" s="5" t="n">
        <v>23365</v>
      </c>
    </row>
    <row r="25">
      <c r="A25" s="4" t="inlineStr">
        <is>
          <t>COMMERCIAL BUSINESS LOANS.</t>
        </is>
      </c>
    </row>
    <row r="26">
      <c r="A26" s="3" t="inlineStr">
        <is>
          <t>Off-balance Sheet Risks, Disclosure Information [Line Items]</t>
        </is>
      </c>
    </row>
    <row r="27">
      <c r="A27" s="4" t="inlineStr">
        <is>
          <t>Commitments</t>
        </is>
      </c>
      <c r="B27" s="5" t="n">
        <v>158922</v>
      </c>
      <c r="C27" s="5" t="n">
        <v>159080</v>
      </c>
    </row>
    <row r="28">
      <c r="A28" s="4" t="inlineStr">
        <is>
          <t>Commercial and industrial</t>
        </is>
      </c>
    </row>
    <row r="29">
      <c r="A29" s="3" t="inlineStr">
        <is>
          <t>Off-balance Sheet Risks, Disclosure Information [Line Items]</t>
        </is>
      </c>
    </row>
    <row r="30">
      <c r="A30" s="4" t="inlineStr">
        <is>
          <t>Commitments</t>
        </is>
      </c>
      <c r="B30" s="5" t="n">
        <v>106959</v>
      </c>
      <c r="C30" s="5" t="n">
        <v>106171</v>
      </c>
    </row>
    <row r="31">
      <c r="A31" s="4" t="inlineStr">
        <is>
          <t>Warehouse lending</t>
        </is>
      </c>
    </row>
    <row r="32">
      <c r="A32" s="3" t="inlineStr">
        <is>
          <t>Off-balance Sheet Risks, Disclosure Information [Line Items]</t>
        </is>
      </c>
    </row>
    <row r="33">
      <c r="A33" s="4" t="inlineStr">
        <is>
          <t>Commitments</t>
        </is>
      </c>
      <c r="B33" s="6" t="n">
        <v>51963</v>
      </c>
      <c r="C33" s="6" t="n">
        <v>529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Narrative (Details)</t>
        </is>
      </c>
      <c r="B1" s="2" t="inlineStr">
        <is>
          <t>3 Months Ended</t>
        </is>
      </c>
    </row>
    <row r="2">
      <c r="B2" s="2" t="inlineStr">
        <is>
          <t>Mar. 31, 2021USD ($)action</t>
        </is>
      </c>
      <c r="C2" s="2" t="inlineStr">
        <is>
          <t>Dec. 31, 2020USD ($)</t>
        </is>
      </c>
    </row>
    <row r="3">
      <c r="A3" s="3" t="inlineStr">
        <is>
          <t>Loss Contingencies [Line Items]</t>
        </is>
      </c>
    </row>
    <row r="4">
      <c r="A4" s="4" t="inlineStr">
        <is>
          <t>Amount of loans sold to FHLB</t>
        </is>
      </c>
      <c r="B4" s="6" t="n">
        <v>22500000</v>
      </c>
    </row>
    <row r="5">
      <c r="A5" s="4" t="inlineStr">
        <is>
          <t>Federal Home Loan Bank, First Loss Account Established</t>
        </is>
      </c>
      <c r="B5" s="5" t="n">
        <v>938000</v>
      </c>
    </row>
    <row r="6">
      <c r="A6" s="4" t="inlineStr">
        <is>
          <t>Bank recourse obligation</t>
        </is>
      </c>
      <c r="B6" s="6" t="n">
        <v>811000</v>
      </c>
    </row>
    <row r="7">
      <c r="A7" s="4" t="inlineStr">
        <is>
          <t>Bank recourse obligation, percentage of loans outstanding</t>
        </is>
      </c>
      <c r="B7" s="4" t="inlineStr">
        <is>
          <t>3.60%</t>
        </is>
      </c>
    </row>
    <row r="8">
      <c r="A8" s="4" t="inlineStr">
        <is>
          <t>Reserve as a percentage of outstanding CE</t>
        </is>
      </c>
      <c r="B8" s="4" t="inlineStr">
        <is>
          <t>10.00%</t>
        </is>
      </c>
    </row>
    <row r="9">
      <c r="A9" s="4" t="inlineStr">
        <is>
          <t>Reserve for loans sold</t>
        </is>
      </c>
      <c r="B9" s="6" t="n">
        <v>272000</v>
      </c>
    </row>
    <row r="10">
      <c r="A10" s="4" t="inlineStr">
        <is>
          <t>Outstanding delinquencies on loans sold to Federal Home Loan Bank</t>
        </is>
      </c>
      <c r="B10" s="6" t="n">
        <v>0</v>
      </c>
      <c r="C10" s="6" t="n">
        <v>498000</v>
      </c>
    </row>
    <row r="11">
      <c r="A11" s="4" t="inlineStr">
        <is>
          <t>Change of control agreement, executive payment, period following change in control (in months)</t>
        </is>
      </c>
      <c r="B11" s="4" t="inlineStr">
        <is>
          <t>12 months</t>
        </is>
      </c>
    </row>
    <row r="12">
      <c r="A12" s="4" t="inlineStr">
        <is>
          <t>Pending material legal actions | action</t>
        </is>
      </c>
      <c r="B12" s="5" t="n">
        <v>0</v>
      </c>
    </row>
    <row r="13">
      <c r="A13" s="4" t="inlineStr">
        <is>
          <t>CEO</t>
        </is>
      </c>
    </row>
    <row r="14">
      <c r="A14" s="3" t="inlineStr">
        <is>
          <t>Loss Contingencies [Line Items]</t>
        </is>
      </c>
    </row>
    <row r="15">
      <c r="A15" s="4" t="inlineStr">
        <is>
          <t>Severance agreement, period of base compensation disbursed as lump sum payment (in months)</t>
        </is>
      </c>
      <c r="B15" s="4" t="inlineStr">
        <is>
          <t>24 months</t>
        </is>
      </c>
    </row>
    <row r="16">
      <c r="A16" s="4" t="inlineStr">
        <is>
          <t>Maximum</t>
        </is>
      </c>
    </row>
    <row r="17">
      <c r="A17" s="3" t="inlineStr">
        <is>
          <t>Loss Contingencies [Line Items]</t>
        </is>
      </c>
    </row>
    <row r="18">
      <c r="A18" s="4" t="inlineStr">
        <is>
          <t>Change of control agreement, executive payment, period prior to change in control (in months)</t>
        </is>
      </c>
      <c r="B18" s="4" t="inlineStr">
        <is>
          <t>6 months</t>
        </is>
      </c>
    </row>
    <row r="19">
      <c r="A19" s="4" t="inlineStr">
        <is>
          <t>Change of control agreement, period of base compensation disbursed as lump sum payment (in months)</t>
        </is>
      </c>
      <c r="B19" s="4" t="inlineStr">
        <is>
          <t>12 months</t>
        </is>
      </c>
    </row>
    <row r="20">
      <c r="A20" s="4" t="inlineStr">
        <is>
          <t>Minimum</t>
        </is>
      </c>
    </row>
    <row r="21">
      <c r="A21" s="3" t="inlineStr">
        <is>
          <t>Loss Contingencies [Line Items]</t>
        </is>
      </c>
    </row>
    <row r="22">
      <c r="A22" s="4" t="inlineStr">
        <is>
          <t>Change of control agreement, notice required to cancel agreement (in months)</t>
        </is>
      </c>
      <c r="B22" s="4" t="inlineStr">
        <is>
          <t>24 months</t>
        </is>
      </c>
    </row>
    <row r="23">
      <c r="A23" s="4" t="inlineStr">
        <is>
          <t>Commitments to Extend Credit</t>
        </is>
      </c>
    </row>
    <row r="24">
      <c r="A24" s="3" t="inlineStr">
        <is>
          <t>Loss Contingencies [Line Items]</t>
        </is>
      </c>
    </row>
    <row r="25">
      <c r="A25" s="4" t="inlineStr">
        <is>
          <t>Reserve for estimated losses</t>
        </is>
      </c>
      <c r="B25" s="6" t="n">
        <v>398000</v>
      </c>
      <c r="C25" s="5" t="n">
        <v>407000</v>
      </c>
    </row>
    <row r="26">
      <c r="A26" s="4" t="inlineStr">
        <is>
          <t>Guarantee on loans sold</t>
        </is>
      </c>
    </row>
    <row r="27">
      <c r="A27" s="3" t="inlineStr">
        <is>
          <t>Loss Contingencies [Line Items]</t>
        </is>
      </c>
    </row>
    <row r="28">
      <c r="A28" s="4" t="inlineStr">
        <is>
          <t>Reserve for estimated losses</t>
        </is>
      </c>
      <c r="B28" s="6" t="n">
        <v>2200000</v>
      </c>
      <c r="C28" s="6" t="n">
        <v>2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aid (in dollars per share)</t>
        </is>
      </c>
      <c r="B4" s="7" t="n">
        <v>0.26</v>
      </c>
      <c r="C4" s="7" t="n">
        <v>0.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Securities Measured at Fair Value on a Recurring Basis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 measured at fair value</t>
        </is>
      </c>
      <c r="B3" s="6" t="n">
        <v>363965</v>
      </c>
      <c r="C3" s="6" t="n">
        <v>348511</v>
      </c>
    </row>
    <row r="4">
      <c r="A4" s="4" t="inlineStr">
        <is>
          <t>Total liabilities measured at fair value</t>
        </is>
      </c>
      <c r="B4" s="5" t="n">
        <v>-731</v>
      </c>
      <c r="C4" s="5" t="n">
        <v>-2921</v>
      </c>
    </row>
    <row r="5">
      <c r="A5" s="4" t="inlineStr">
        <is>
          <t>Securities available-for-sale. | U.S. agency securities</t>
        </is>
      </c>
    </row>
    <row r="6">
      <c r="A6" s="3" t="inlineStr">
        <is>
          <t>Fair Value, Assets and Liabilities Measured on Recurring and Nonrecurring Basis [Line Items]</t>
        </is>
      </c>
    </row>
    <row r="7">
      <c r="A7" s="4" t="inlineStr">
        <is>
          <t>Total assets measured at fair value</t>
        </is>
      </c>
      <c r="B7" s="5" t="n">
        <v>7828</v>
      </c>
      <c r="C7" s="5" t="n">
        <v>8105</v>
      </c>
    </row>
    <row r="8">
      <c r="A8" s="4" t="inlineStr">
        <is>
          <t>Securities available-for-sale. | Corporate securities</t>
        </is>
      </c>
    </row>
    <row r="9">
      <c r="A9" s="3" t="inlineStr">
        <is>
          <t>Fair Value, Assets and Liabilities Measured on Recurring and Nonrecurring Basis [Line Items]</t>
        </is>
      </c>
    </row>
    <row r="10">
      <c r="A10" s="4" t="inlineStr">
        <is>
          <t>Total assets measured at fair value</t>
        </is>
      </c>
      <c r="B10" s="5" t="n">
        <v>11545</v>
      </c>
      <c r="C10" s="5" t="n">
        <v>11000</v>
      </c>
    </row>
    <row r="11">
      <c r="A11" s="4" t="inlineStr">
        <is>
          <t>Securities available-for-sale. | Municipal bonds</t>
        </is>
      </c>
    </row>
    <row r="12">
      <c r="A12" s="3" t="inlineStr">
        <is>
          <t>Fair Value, Assets and Liabilities Measured on Recurring and Nonrecurring Basis [Line Items]</t>
        </is>
      </c>
    </row>
    <row r="13">
      <c r="A13" s="4" t="inlineStr">
        <is>
          <t>Total assets measured at fair value</t>
        </is>
      </c>
      <c r="B13" s="5" t="n">
        <v>97649</v>
      </c>
      <c r="C13" s="5" t="n">
        <v>71857</v>
      </c>
    </row>
    <row r="14">
      <c r="A14" s="4" t="inlineStr">
        <is>
          <t>Securities available-for-sale. | Mortgage-backed securities</t>
        </is>
      </c>
    </row>
    <row r="15">
      <c r="A15" s="3" t="inlineStr">
        <is>
          <t>Fair Value, Assets and Liabilities Measured on Recurring and Nonrecurring Basis [Line Items]</t>
        </is>
      </c>
    </row>
    <row r="16">
      <c r="A16" s="4" t="inlineStr">
        <is>
          <t>Total assets measured at fair value</t>
        </is>
      </c>
      <c r="B16" s="5" t="n">
        <v>67401</v>
      </c>
      <c r="C16" s="5" t="n">
        <v>68187</v>
      </c>
    </row>
    <row r="17">
      <c r="A17" s="4" t="inlineStr">
        <is>
          <t>Securities available-for-sale. | U.S. Small Business Administration securities</t>
        </is>
      </c>
    </row>
    <row r="18">
      <c r="A18" s="3" t="inlineStr">
        <is>
          <t>Fair Value, Assets and Liabilities Measured on Recurring and Nonrecurring Basis [Line Items]</t>
        </is>
      </c>
    </row>
    <row r="19">
      <c r="A19" s="4" t="inlineStr">
        <is>
          <t>Total assets measured at fair value</t>
        </is>
      </c>
      <c r="B19" s="5" t="n">
        <v>16888</v>
      </c>
      <c r="C19" s="5" t="n">
        <v>18869</v>
      </c>
    </row>
    <row r="20">
      <c r="A20" s="4" t="inlineStr">
        <is>
          <t>Securities available-for-sale. | Mortgage loans held for sale</t>
        </is>
      </c>
    </row>
    <row r="21">
      <c r="A21" s="3" t="inlineStr">
        <is>
          <t>Fair Value, Assets and Liabilities Measured on Recurring and Nonrecurring Basis [Line Items]</t>
        </is>
      </c>
    </row>
    <row r="22">
      <c r="A22" s="4" t="inlineStr">
        <is>
          <t>Total assets measured at fair value</t>
        </is>
      </c>
      <c r="B22" s="5" t="n">
        <v>156281</v>
      </c>
      <c r="C22" s="5" t="n">
        <v>166448</v>
      </c>
    </row>
    <row r="23">
      <c r="A23" s="4" t="inlineStr">
        <is>
          <t>Derivative | Interest rate lock commitments with customers</t>
        </is>
      </c>
    </row>
    <row r="24">
      <c r="A24" s="3" t="inlineStr">
        <is>
          <t>Fair Value, Assets and Liabilities Measured on Recurring and Nonrecurring Basis [Line Items]</t>
        </is>
      </c>
    </row>
    <row r="25">
      <c r="A25" s="4" t="inlineStr">
        <is>
          <t>Total assets measured at fair value</t>
        </is>
      </c>
      <c r="B25" s="5" t="n">
        <v>1985</v>
      </c>
      <c r="C25" s="5" t="n">
        <v>4024</v>
      </c>
    </row>
    <row r="26">
      <c r="A26" s="4" t="inlineStr">
        <is>
          <t>Derivative | Interest rate swaps</t>
        </is>
      </c>
    </row>
    <row r="27">
      <c r="A27" s="3" t="inlineStr">
        <is>
          <t>Fair Value, Assets and Liabilities Measured on Recurring and Nonrecurring Basis [Line Items]</t>
        </is>
      </c>
    </row>
    <row r="28">
      <c r="A28" s="4" t="inlineStr">
        <is>
          <t>Total assets measured at fair value</t>
        </is>
      </c>
      <c r="B28" s="5" t="n">
        <v>650</v>
      </c>
      <c r="C28" s="5" t="n">
        <v>21</v>
      </c>
    </row>
    <row r="29">
      <c r="A29" s="4" t="inlineStr">
        <is>
          <t>Total liabilities measured at fair value</t>
        </is>
      </c>
      <c r="B29" s="5" t="n">
        <v>-731</v>
      </c>
      <c r="C29" s="5" t="n">
        <v>-1252</v>
      </c>
    </row>
    <row r="30">
      <c r="A30" s="4" t="inlineStr">
        <is>
          <t>Derivative | Mandatory and best effort forward commitments with investors</t>
        </is>
      </c>
    </row>
    <row r="31">
      <c r="A31" s="3" t="inlineStr">
        <is>
          <t>Fair Value, Assets and Liabilities Measured on Recurring and Nonrecurring Basis [Line Items]</t>
        </is>
      </c>
    </row>
    <row r="32">
      <c r="A32" s="4" t="inlineStr">
        <is>
          <t>Total assets measured at fair value</t>
        </is>
      </c>
      <c r="B32" s="5" t="n">
        <v>506</v>
      </c>
    </row>
    <row r="33">
      <c r="A33" s="4" t="inlineStr">
        <is>
          <t>Total liabilities measured at fair value</t>
        </is>
      </c>
      <c r="C33" s="5" t="n">
        <v>-67</v>
      </c>
    </row>
    <row r="34">
      <c r="A34" s="4" t="inlineStr">
        <is>
          <t>Derivative | Forward TBA mortgage backed securities</t>
        </is>
      </c>
    </row>
    <row r="35">
      <c r="A35" s="3" t="inlineStr">
        <is>
          <t>Fair Value, Assets and Liabilities Measured on Recurring and Nonrecurring Basis [Line Items]</t>
        </is>
      </c>
    </row>
    <row r="36">
      <c r="A36" s="4" t="inlineStr">
        <is>
          <t>Total assets measured at fair value</t>
        </is>
      </c>
      <c r="B36" s="5" t="n">
        <v>3232</v>
      </c>
    </row>
    <row r="37">
      <c r="A37" s="4" t="inlineStr">
        <is>
          <t>Total liabilities measured at fair value</t>
        </is>
      </c>
      <c r="C37" s="5" t="n">
        <v>-1602</v>
      </c>
    </row>
    <row r="38">
      <c r="A38" s="4" t="inlineStr">
        <is>
          <t>Level 1</t>
        </is>
      </c>
    </row>
    <row r="39">
      <c r="A39" s="3" t="inlineStr">
        <is>
          <t>Fair Value, Assets and Liabilities Measured on Recurring and Nonrecurring Basis [Line Items]</t>
        </is>
      </c>
    </row>
    <row r="40">
      <c r="A40" s="4" t="inlineStr">
        <is>
          <t>Total assets measured at fair value</t>
        </is>
      </c>
      <c r="B40" s="5" t="n">
        <v>0</v>
      </c>
      <c r="C40" s="5" t="n">
        <v>0</v>
      </c>
    </row>
    <row r="41">
      <c r="A41" s="4" t="inlineStr">
        <is>
          <t>Total liabilities measured at fair value</t>
        </is>
      </c>
      <c r="B41" s="5" t="n">
        <v>0</v>
      </c>
      <c r="C41" s="5" t="n">
        <v>0</v>
      </c>
    </row>
    <row r="42">
      <c r="A42" s="4" t="inlineStr">
        <is>
          <t>Level 1 | Securities available-for-sale. | U.S. agency securities</t>
        </is>
      </c>
    </row>
    <row r="43">
      <c r="A43" s="3" t="inlineStr">
        <is>
          <t>Fair Value, Assets and Liabilities Measured on Recurring and Nonrecurring Basis [Line Items]</t>
        </is>
      </c>
    </row>
    <row r="44">
      <c r="A44" s="4" t="inlineStr">
        <is>
          <t>Total assets measured at fair value</t>
        </is>
      </c>
      <c r="B44" s="5" t="n">
        <v>0</v>
      </c>
      <c r="C44" s="5" t="n">
        <v>0</v>
      </c>
    </row>
    <row r="45">
      <c r="A45" s="4" t="inlineStr">
        <is>
          <t>Level 1 | Securities available-for-sale. | Corporate securities</t>
        </is>
      </c>
    </row>
    <row r="46">
      <c r="A46" s="3" t="inlineStr">
        <is>
          <t>Fair Value, Assets and Liabilities Measured on Recurring and Nonrecurring Basis [Line Items]</t>
        </is>
      </c>
    </row>
    <row r="47">
      <c r="A47" s="4" t="inlineStr">
        <is>
          <t>Total assets measured at fair value</t>
        </is>
      </c>
      <c r="B47" s="5" t="n">
        <v>0</v>
      </c>
      <c r="C47" s="5" t="n">
        <v>0</v>
      </c>
    </row>
    <row r="48">
      <c r="A48" s="4" t="inlineStr">
        <is>
          <t>Level 1 | Securities available-for-sale. | Municipal bonds</t>
        </is>
      </c>
    </row>
    <row r="49">
      <c r="A49" s="3" t="inlineStr">
        <is>
          <t>Fair Value, Assets and Liabilities Measured on Recurring and Nonrecurring Basis [Line Items]</t>
        </is>
      </c>
    </row>
    <row r="50">
      <c r="A50" s="4" t="inlineStr">
        <is>
          <t>Total assets measured at fair value</t>
        </is>
      </c>
      <c r="B50" s="5" t="n">
        <v>0</v>
      </c>
      <c r="C50" s="5" t="n">
        <v>0</v>
      </c>
    </row>
    <row r="51">
      <c r="A51" s="4" t="inlineStr">
        <is>
          <t>Level 1 | Securities available-for-sale. | Mortgage-backed securities</t>
        </is>
      </c>
    </row>
    <row r="52">
      <c r="A52" s="3" t="inlineStr">
        <is>
          <t>Fair Value, Assets and Liabilities Measured on Recurring and Nonrecurring Basis [Line Items]</t>
        </is>
      </c>
    </row>
    <row r="53">
      <c r="A53" s="4" t="inlineStr">
        <is>
          <t>Total assets measured at fair value</t>
        </is>
      </c>
      <c r="B53" s="5" t="n">
        <v>0</v>
      </c>
      <c r="C53" s="5" t="n">
        <v>0</v>
      </c>
    </row>
    <row r="54">
      <c r="A54" s="4" t="inlineStr">
        <is>
          <t>Level 1 | Securities available-for-sale. | U.S. Small Business Administration securities</t>
        </is>
      </c>
    </row>
    <row r="55">
      <c r="A55" s="3" t="inlineStr">
        <is>
          <t>Fair Value, Assets and Liabilities Measured on Recurring and Nonrecurring Basis [Line Items]</t>
        </is>
      </c>
    </row>
    <row r="56">
      <c r="A56" s="4" t="inlineStr">
        <is>
          <t>Total assets measured at fair value</t>
        </is>
      </c>
      <c r="B56" s="5" t="n">
        <v>0</v>
      </c>
      <c r="C56" s="5" t="n">
        <v>0</v>
      </c>
    </row>
    <row r="57">
      <c r="A57" s="4" t="inlineStr">
        <is>
          <t>Level 1 | Securities available-for-sale. | Mortgage loans held for sale</t>
        </is>
      </c>
    </row>
    <row r="58">
      <c r="A58" s="3" t="inlineStr">
        <is>
          <t>Fair Value, Assets and Liabilities Measured on Recurring and Nonrecurring Basis [Line Items]</t>
        </is>
      </c>
    </row>
    <row r="59">
      <c r="A59" s="4" t="inlineStr">
        <is>
          <t>Total assets measured at fair value</t>
        </is>
      </c>
      <c r="B59" s="5" t="n">
        <v>0</v>
      </c>
      <c r="C59" s="5" t="n">
        <v>0</v>
      </c>
    </row>
    <row r="60">
      <c r="A60" s="4" t="inlineStr">
        <is>
          <t>Level 1 | Derivative | Interest rate lock commitments with customers</t>
        </is>
      </c>
    </row>
    <row r="61">
      <c r="A61" s="3" t="inlineStr">
        <is>
          <t>Fair Value, Assets and Liabilities Measured on Recurring and Nonrecurring Basis [Line Items]</t>
        </is>
      </c>
    </row>
    <row r="62">
      <c r="A62" s="4" t="inlineStr">
        <is>
          <t>Total assets measured at fair value</t>
        </is>
      </c>
      <c r="B62" s="5" t="n">
        <v>0</v>
      </c>
      <c r="C62" s="5" t="n">
        <v>0</v>
      </c>
    </row>
    <row r="63">
      <c r="A63" s="4" t="inlineStr">
        <is>
          <t>Level 1 | Derivative | Interest rate swaps</t>
        </is>
      </c>
    </row>
    <row r="64">
      <c r="A64" s="3" t="inlineStr">
        <is>
          <t>Fair Value, Assets and Liabilities Measured on Recurring and Nonrecurring Basis [Line Items]</t>
        </is>
      </c>
    </row>
    <row r="65">
      <c r="A65" s="4" t="inlineStr">
        <is>
          <t>Total assets measured at fair value</t>
        </is>
      </c>
      <c r="B65" s="5" t="n">
        <v>0</v>
      </c>
      <c r="C65" s="5" t="n">
        <v>0</v>
      </c>
    </row>
    <row r="66">
      <c r="A66" s="4" t="inlineStr">
        <is>
          <t>Total liabilities measured at fair value</t>
        </is>
      </c>
      <c r="B66" s="5" t="n">
        <v>0</v>
      </c>
      <c r="C66" s="5" t="n">
        <v>0</v>
      </c>
    </row>
    <row r="67">
      <c r="A67" s="4" t="inlineStr">
        <is>
          <t>Level 1 | Derivative | Mandatory and best effort forward commitments with investors</t>
        </is>
      </c>
    </row>
    <row r="68">
      <c r="A68" s="3" t="inlineStr">
        <is>
          <t>Fair Value, Assets and Liabilities Measured on Recurring and Nonrecurring Basis [Line Items]</t>
        </is>
      </c>
    </row>
    <row r="69">
      <c r="A69" s="4" t="inlineStr">
        <is>
          <t>Total assets measured at fair value</t>
        </is>
      </c>
      <c r="B69" s="5" t="n">
        <v>0</v>
      </c>
    </row>
    <row r="70">
      <c r="A70" s="4" t="inlineStr">
        <is>
          <t>Total liabilities measured at fair value</t>
        </is>
      </c>
      <c r="C70" s="5" t="n">
        <v>0</v>
      </c>
    </row>
    <row r="71">
      <c r="A71" s="4" t="inlineStr">
        <is>
          <t>Level 1 | Derivative | Forward TBA mortgage backed securities</t>
        </is>
      </c>
    </row>
    <row r="72">
      <c r="A72" s="3" t="inlineStr">
        <is>
          <t>Fair Value, Assets and Liabilities Measured on Recurring and Nonrecurring Basis [Line Items]</t>
        </is>
      </c>
    </row>
    <row r="73">
      <c r="A73" s="4" t="inlineStr">
        <is>
          <t>Total assets measured at fair value</t>
        </is>
      </c>
      <c r="B73" s="5" t="n">
        <v>0</v>
      </c>
    </row>
    <row r="74">
      <c r="A74" s="4" t="inlineStr">
        <is>
          <t>Total liabilities measured at fair value</t>
        </is>
      </c>
      <c r="C74" s="5" t="n">
        <v>0</v>
      </c>
    </row>
    <row r="75">
      <c r="A75" s="4" t="inlineStr">
        <is>
          <t>Level 2</t>
        </is>
      </c>
    </row>
    <row r="76">
      <c r="A76" s="3" t="inlineStr">
        <is>
          <t>Fair Value, Assets and Liabilities Measured on Recurring and Nonrecurring Basis [Line Items]</t>
        </is>
      </c>
    </row>
    <row r="77">
      <c r="A77" s="4" t="inlineStr">
        <is>
          <t>Total assets measured at fair value</t>
        </is>
      </c>
      <c r="B77" s="5" t="n">
        <v>360345</v>
      </c>
      <c r="C77" s="5" t="n">
        <v>343376</v>
      </c>
    </row>
    <row r="78">
      <c r="A78" s="4" t="inlineStr">
        <is>
          <t>Total liabilities measured at fair value</t>
        </is>
      </c>
      <c r="B78" s="5" t="n">
        <v>-731</v>
      </c>
      <c r="C78" s="5" t="n">
        <v>-2854</v>
      </c>
    </row>
    <row r="79">
      <c r="A79" s="4" t="inlineStr">
        <is>
          <t>Level 2 | Securities available-for-sale. | U.S. agency securities</t>
        </is>
      </c>
    </row>
    <row r="80">
      <c r="A80" s="3" t="inlineStr">
        <is>
          <t>Fair Value, Assets and Liabilities Measured on Recurring and Nonrecurring Basis [Line Items]</t>
        </is>
      </c>
    </row>
    <row r="81">
      <c r="A81" s="4" t="inlineStr">
        <is>
          <t>Total assets measured at fair value</t>
        </is>
      </c>
      <c r="B81" s="5" t="n">
        <v>7828</v>
      </c>
      <c r="C81" s="5" t="n">
        <v>8105</v>
      </c>
    </row>
    <row r="82">
      <c r="A82" s="4" t="inlineStr">
        <is>
          <t>Level 2 | Securities available-for-sale. | Corporate securities</t>
        </is>
      </c>
    </row>
    <row r="83">
      <c r="A83" s="3" t="inlineStr">
        <is>
          <t>Fair Value, Assets and Liabilities Measured on Recurring and Nonrecurring Basis [Line Items]</t>
        </is>
      </c>
    </row>
    <row r="84">
      <c r="A84" s="4" t="inlineStr">
        <is>
          <t>Total assets measured at fair value</t>
        </is>
      </c>
      <c r="B84" s="5" t="n">
        <v>10560</v>
      </c>
      <c r="C84" s="5" t="n">
        <v>10016</v>
      </c>
    </row>
    <row r="85">
      <c r="A85" s="4" t="inlineStr">
        <is>
          <t>Level 2 | Securities available-for-sale. | Municipal bonds</t>
        </is>
      </c>
    </row>
    <row r="86">
      <c r="A86" s="3" t="inlineStr">
        <is>
          <t>Fair Value, Assets and Liabilities Measured on Recurring and Nonrecurring Basis [Line Items]</t>
        </is>
      </c>
    </row>
    <row r="87">
      <c r="A87" s="4" t="inlineStr">
        <is>
          <t>Total assets measured at fair value</t>
        </is>
      </c>
      <c r="B87" s="5" t="n">
        <v>97505</v>
      </c>
      <c r="C87" s="5" t="n">
        <v>71730</v>
      </c>
    </row>
    <row r="88">
      <c r="A88" s="4" t="inlineStr">
        <is>
          <t>Level 2 | Securities available-for-sale. | Mortgage-backed securities</t>
        </is>
      </c>
    </row>
    <row r="89">
      <c r="A89" s="3" t="inlineStr">
        <is>
          <t>Fair Value, Assets and Liabilities Measured on Recurring and Nonrecurring Basis [Line Items]</t>
        </is>
      </c>
    </row>
    <row r="90">
      <c r="A90" s="4" t="inlineStr">
        <is>
          <t>Total assets measured at fair value</t>
        </is>
      </c>
      <c r="B90" s="5" t="n">
        <v>67401</v>
      </c>
      <c r="C90" s="5" t="n">
        <v>68187</v>
      </c>
    </row>
    <row r="91">
      <c r="A91" s="4" t="inlineStr">
        <is>
          <t>Level 2 | Securities available-for-sale. | U.S. Small Business Administration securities</t>
        </is>
      </c>
    </row>
    <row r="92">
      <c r="A92" s="3" t="inlineStr">
        <is>
          <t>Fair Value, Assets and Liabilities Measured on Recurring and Nonrecurring Basis [Line Items]</t>
        </is>
      </c>
    </row>
    <row r="93">
      <c r="A93" s="4" t="inlineStr">
        <is>
          <t>Total assets measured at fair value</t>
        </is>
      </c>
      <c r="B93" s="5" t="n">
        <v>16888</v>
      </c>
      <c r="C93" s="5" t="n">
        <v>18869</v>
      </c>
    </row>
    <row r="94">
      <c r="A94" s="4" t="inlineStr">
        <is>
          <t>Level 2 | Securities available-for-sale. | Mortgage loans held for sale</t>
        </is>
      </c>
    </row>
    <row r="95">
      <c r="A95" s="3" t="inlineStr">
        <is>
          <t>Fair Value, Assets and Liabilities Measured on Recurring and Nonrecurring Basis [Line Items]</t>
        </is>
      </c>
    </row>
    <row r="96">
      <c r="A96" s="4" t="inlineStr">
        <is>
          <t>Total assets measured at fair value</t>
        </is>
      </c>
      <c r="B96" s="5" t="n">
        <v>156281</v>
      </c>
      <c r="C96" s="5" t="n">
        <v>166448</v>
      </c>
    </row>
    <row r="97">
      <c r="A97" s="4" t="inlineStr">
        <is>
          <t>Level 2 | Derivative | Interest rate lock commitments with customers</t>
        </is>
      </c>
    </row>
    <row r="98">
      <c r="A98" s="3" t="inlineStr">
        <is>
          <t>Fair Value, Assets and Liabilities Measured on Recurring and Nonrecurring Basis [Line Items]</t>
        </is>
      </c>
    </row>
    <row r="99">
      <c r="A99" s="4" t="inlineStr">
        <is>
          <t>Total assets measured at fair value</t>
        </is>
      </c>
      <c r="B99" s="5" t="n">
        <v>0</v>
      </c>
      <c r="C99" s="5" t="n">
        <v>0</v>
      </c>
    </row>
    <row r="100">
      <c r="A100" s="4" t="inlineStr">
        <is>
          <t>Level 2 | Derivative | Interest rate swaps</t>
        </is>
      </c>
    </row>
    <row r="101">
      <c r="A101" s="3" t="inlineStr">
        <is>
          <t>Fair Value, Assets and Liabilities Measured on Recurring and Nonrecurring Basis [Line Items]</t>
        </is>
      </c>
    </row>
    <row r="102">
      <c r="A102" s="4" t="inlineStr">
        <is>
          <t>Total assets measured at fair value</t>
        </is>
      </c>
      <c r="B102" s="5" t="n">
        <v>650</v>
      </c>
      <c r="C102" s="5" t="n">
        <v>21</v>
      </c>
    </row>
    <row r="103">
      <c r="A103" s="4" t="inlineStr">
        <is>
          <t>Total liabilities measured at fair value</t>
        </is>
      </c>
      <c r="B103" s="5" t="n">
        <v>-731</v>
      </c>
      <c r="C103" s="5" t="n">
        <v>-1252</v>
      </c>
    </row>
    <row r="104">
      <c r="A104" s="4" t="inlineStr">
        <is>
          <t>Level 2 | Derivative | Mandatory and best effort forward commitments with investors</t>
        </is>
      </c>
    </row>
    <row r="105">
      <c r="A105" s="3" t="inlineStr">
        <is>
          <t>Fair Value, Assets and Liabilities Measured on Recurring and Nonrecurring Basis [Line Items]</t>
        </is>
      </c>
    </row>
    <row r="106">
      <c r="A106" s="4" t="inlineStr">
        <is>
          <t>Total assets measured at fair value</t>
        </is>
      </c>
      <c r="B106" s="5" t="n">
        <v>0</v>
      </c>
    </row>
    <row r="107">
      <c r="A107" s="4" t="inlineStr">
        <is>
          <t>Total liabilities measured at fair value</t>
        </is>
      </c>
      <c r="C107" s="5" t="n">
        <v>0</v>
      </c>
    </row>
    <row r="108">
      <c r="A108" s="4" t="inlineStr">
        <is>
          <t>Level 2 | Derivative | Forward TBA mortgage backed securities</t>
        </is>
      </c>
    </row>
    <row r="109">
      <c r="A109" s="3" t="inlineStr">
        <is>
          <t>Fair Value, Assets and Liabilities Measured on Recurring and Nonrecurring Basis [Line Items]</t>
        </is>
      </c>
    </row>
    <row r="110">
      <c r="A110" s="4" t="inlineStr">
        <is>
          <t>Total assets measured at fair value</t>
        </is>
      </c>
      <c r="B110" s="5" t="n">
        <v>3232</v>
      </c>
    </row>
    <row r="111">
      <c r="A111" s="4" t="inlineStr">
        <is>
          <t>Total liabilities measured at fair value</t>
        </is>
      </c>
      <c r="C111" s="5" t="n">
        <v>-1602</v>
      </c>
    </row>
    <row r="112">
      <c r="A112" s="4" t="inlineStr">
        <is>
          <t>Level 3</t>
        </is>
      </c>
    </row>
    <row r="113">
      <c r="A113" s="3" t="inlineStr">
        <is>
          <t>Fair Value, Assets and Liabilities Measured on Recurring and Nonrecurring Basis [Line Items]</t>
        </is>
      </c>
    </row>
    <row r="114">
      <c r="A114" s="4" t="inlineStr">
        <is>
          <t>Total assets measured at fair value</t>
        </is>
      </c>
      <c r="B114" s="5" t="n">
        <v>3620</v>
      </c>
      <c r="C114" s="5" t="n">
        <v>5135</v>
      </c>
    </row>
    <row r="115">
      <c r="A115" s="4" t="inlineStr">
        <is>
          <t>Total liabilities measured at fair value</t>
        </is>
      </c>
      <c r="B115" s="5" t="n">
        <v>0</v>
      </c>
      <c r="C115" s="5" t="n">
        <v>-67</v>
      </c>
    </row>
    <row r="116">
      <c r="A116" s="4" t="inlineStr">
        <is>
          <t>Level 3 | Securities available-for-sale. | U.S. agency securities</t>
        </is>
      </c>
    </row>
    <row r="117">
      <c r="A117" s="3" t="inlineStr">
        <is>
          <t>Fair Value, Assets and Liabilities Measured on Recurring and Nonrecurring Basis [Line Items]</t>
        </is>
      </c>
    </row>
    <row r="118">
      <c r="A118" s="4" t="inlineStr">
        <is>
          <t>Total assets measured at fair value</t>
        </is>
      </c>
      <c r="B118" s="5" t="n">
        <v>0</v>
      </c>
      <c r="C118" s="5" t="n">
        <v>0</v>
      </c>
    </row>
    <row r="119">
      <c r="A119" s="4" t="inlineStr">
        <is>
          <t>Level 3 | Securities available-for-sale. | Corporate securities</t>
        </is>
      </c>
    </row>
    <row r="120">
      <c r="A120" s="3" t="inlineStr">
        <is>
          <t>Fair Value, Assets and Liabilities Measured on Recurring and Nonrecurring Basis [Line Items]</t>
        </is>
      </c>
    </row>
    <row r="121">
      <c r="A121" s="4" t="inlineStr">
        <is>
          <t>Total assets measured at fair value</t>
        </is>
      </c>
      <c r="B121" s="5" t="n">
        <v>985</v>
      </c>
      <c r="C121" s="5" t="n">
        <v>984</v>
      </c>
    </row>
    <row r="122">
      <c r="A122" s="4" t="inlineStr">
        <is>
          <t>Level 3 | Securities available-for-sale. | Municipal bonds</t>
        </is>
      </c>
    </row>
    <row r="123">
      <c r="A123" s="3" t="inlineStr">
        <is>
          <t>Fair Value, Assets and Liabilities Measured on Recurring and Nonrecurring Basis [Line Items]</t>
        </is>
      </c>
    </row>
    <row r="124">
      <c r="A124" s="4" t="inlineStr">
        <is>
          <t>Total assets measured at fair value</t>
        </is>
      </c>
      <c r="B124" s="5" t="n">
        <v>144</v>
      </c>
      <c r="C124" s="5" t="n">
        <v>127</v>
      </c>
    </row>
    <row r="125">
      <c r="A125" s="4" t="inlineStr">
        <is>
          <t>Level 3 | Securities available-for-sale. | Mortgage-backed securities</t>
        </is>
      </c>
    </row>
    <row r="126">
      <c r="A126" s="3" t="inlineStr">
        <is>
          <t>Fair Value, Assets and Liabilities Measured on Recurring and Nonrecurring Basis [Line Items]</t>
        </is>
      </c>
    </row>
    <row r="127">
      <c r="A127" s="4" t="inlineStr">
        <is>
          <t>Total assets measured at fair value</t>
        </is>
      </c>
      <c r="B127" s="5" t="n">
        <v>0</v>
      </c>
      <c r="C127" s="5" t="n">
        <v>0</v>
      </c>
    </row>
    <row r="128">
      <c r="A128" s="4" t="inlineStr">
        <is>
          <t>Level 3 | Securities available-for-sale. | U.S. Small Business Administration securities</t>
        </is>
      </c>
    </row>
    <row r="129">
      <c r="A129" s="3" t="inlineStr">
        <is>
          <t>Fair Value, Assets and Liabilities Measured on Recurring and Nonrecurring Basis [Line Items]</t>
        </is>
      </c>
    </row>
    <row r="130">
      <c r="A130" s="4" t="inlineStr">
        <is>
          <t>Total assets measured at fair value</t>
        </is>
      </c>
      <c r="B130" s="5" t="n">
        <v>0</v>
      </c>
      <c r="C130" s="5" t="n">
        <v>0</v>
      </c>
    </row>
    <row r="131">
      <c r="A131" s="4" t="inlineStr">
        <is>
          <t>Level 3 | Securities available-for-sale. | Mortgage loans held for sale</t>
        </is>
      </c>
    </row>
    <row r="132">
      <c r="A132" s="3" t="inlineStr">
        <is>
          <t>Fair Value, Assets and Liabilities Measured on Recurring and Nonrecurring Basis [Line Items]</t>
        </is>
      </c>
    </row>
    <row r="133">
      <c r="A133" s="4" t="inlineStr">
        <is>
          <t>Total assets measured at fair value</t>
        </is>
      </c>
      <c r="B133" s="5" t="n">
        <v>0</v>
      </c>
      <c r="C133" s="5" t="n">
        <v>0</v>
      </c>
    </row>
    <row r="134">
      <c r="A134" s="4" t="inlineStr">
        <is>
          <t>Level 3 | Derivative | Interest rate lock commitments with customers</t>
        </is>
      </c>
    </row>
    <row r="135">
      <c r="A135" s="3" t="inlineStr">
        <is>
          <t>Fair Value, Assets and Liabilities Measured on Recurring and Nonrecurring Basis [Line Items]</t>
        </is>
      </c>
    </row>
    <row r="136">
      <c r="A136" s="4" t="inlineStr">
        <is>
          <t>Total assets measured at fair value</t>
        </is>
      </c>
      <c r="B136" s="5" t="n">
        <v>1985</v>
      </c>
      <c r="C136" s="5" t="n">
        <v>4024</v>
      </c>
    </row>
    <row r="137">
      <c r="A137" s="4" t="inlineStr">
        <is>
          <t>Level 3 | Derivative | Interest rate swaps</t>
        </is>
      </c>
    </row>
    <row r="138">
      <c r="A138" s="3" t="inlineStr">
        <is>
          <t>Fair Value, Assets and Liabilities Measured on Recurring and Nonrecurring Basis [Line Items]</t>
        </is>
      </c>
    </row>
    <row r="139">
      <c r="A139" s="4" t="inlineStr">
        <is>
          <t>Total assets measured at fair value</t>
        </is>
      </c>
      <c r="B139" s="5" t="n">
        <v>0</v>
      </c>
      <c r="C139" s="5" t="n">
        <v>0</v>
      </c>
    </row>
    <row r="140">
      <c r="A140" s="4" t="inlineStr">
        <is>
          <t>Total liabilities measured at fair value</t>
        </is>
      </c>
      <c r="B140" s="5" t="n">
        <v>0</v>
      </c>
      <c r="C140" s="5" t="n">
        <v>0</v>
      </c>
    </row>
    <row r="141">
      <c r="A141" s="4" t="inlineStr">
        <is>
          <t>Level 3 | Derivative | Mandatory and best effort forward commitments with investors</t>
        </is>
      </c>
    </row>
    <row r="142">
      <c r="A142" s="3" t="inlineStr">
        <is>
          <t>Fair Value, Assets and Liabilities Measured on Recurring and Nonrecurring Basis [Line Items]</t>
        </is>
      </c>
    </row>
    <row r="143">
      <c r="A143" s="4" t="inlineStr">
        <is>
          <t>Total assets measured at fair value</t>
        </is>
      </c>
      <c r="B143" s="5" t="n">
        <v>506</v>
      </c>
    </row>
    <row r="144">
      <c r="A144" s="4" t="inlineStr">
        <is>
          <t>Total liabilities measured at fair value</t>
        </is>
      </c>
      <c r="C144" s="5" t="n">
        <v>-67</v>
      </c>
    </row>
    <row r="145">
      <c r="A145" s="4" t="inlineStr">
        <is>
          <t>Level 3 | Derivative | Forward TBA mortgage backed securities</t>
        </is>
      </c>
    </row>
    <row r="146">
      <c r="A146" s="3" t="inlineStr">
        <is>
          <t>Fair Value, Assets and Liabilities Measured on Recurring and Nonrecurring Basis [Line Items]</t>
        </is>
      </c>
    </row>
    <row r="147">
      <c r="A147" s="4" t="inlineStr">
        <is>
          <t>Total assets measured at fair value</t>
        </is>
      </c>
      <c r="B147" s="6" t="n">
        <v>0</v>
      </c>
    </row>
    <row r="148">
      <c r="A148" s="4" t="inlineStr">
        <is>
          <t>Total liabilities measured at fair value</t>
        </is>
      </c>
      <c r="C14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and OREO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rvicing rights, held at cost</t>
        </is>
      </c>
      <c r="B3" s="6" t="n">
        <v>15735</v>
      </c>
      <c r="C3" s="6" t="n">
        <v>12595</v>
      </c>
    </row>
    <row r="4">
      <c r="A4" s="4" t="inlineStr">
        <is>
          <t>OREO</t>
        </is>
      </c>
      <c r="C4" s="5" t="n">
        <v>90</v>
      </c>
    </row>
    <row r="5">
      <c r="A5" s="4" t="inlineStr">
        <is>
          <t>Fair Value, Measurements, Nonrecurring</t>
        </is>
      </c>
    </row>
    <row r="6">
      <c r="A6" s="3" t="inlineStr">
        <is>
          <t>Fair Value, Assets and Liabilities Measured on Recurring and Nonrecurring Basis [Line Items]</t>
        </is>
      </c>
    </row>
    <row r="7">
      <c r="A7" s="4" t="inlineStr">
        <is>
          <t>Impaired Loans</t>
        </is>
      </c>
      <c r="B7" s="5" t="n">
        <v>9276</v>
      </c>
      <c r="C7" s="5" t="n">
        <v>7761</v>
      </c>
    </row>
    <row r="8">
      <c r="A8" s="4" t="inlineStr">
        <is>
          <t>OREO</t>
        </is>
      </c>
      <c r="C8" s="5" t="n">
        <v>90</v>
      </c>
    </row>
    <row r="9">
      <c r="A9" s="4" t="inlineStr">
        <is>
          <t>Servicing Rights</t>
        </is>
      </c>
      <c r="B9" s="5" t="n">
        <v>23256</v>
      </c>
      <c r="C9" s="5" t="n">
        <v>12833</v>
      </c>
    </row>
    <row r="10">
      <c r="A10" s="4" t="inlineStr">
        <is>
          <t>Fair Value, Measurements, Nonrecurring | Level 1</t>
        </is>
      </c>
    </row>
    <row r="11">
      <c r="A11" s="3" t="inlineStr">
        <is>
          <t>Fair Value, Assets and Liabilities Measured on Recurring and Nonrecurring Basis [Line Items]</t>
        </is>
      </c>
    </row>
    <row r="12">
      <c r="A12" s="4" t="inlineStr">
        <is>
          <t>Impaired Loans</t>
        </is>
      </c>
      <c r="B12" s="5" t="n">
        <v>0</v>
      </c>
      <c r="C12" s="5" t="n">
        <v>0</v>
      </c>
    </row>
    <row r="13">
      <c r="A13" s="4" t="inlineStr">
        <is>
          <t>OREO</t>
        </is>
      </c>
      <c r="C13" s="5" t="n">
        <v>0</v>
      </c>
    </row>
    <row r="14">
      <c r="A14" s="4" t="inlineStr">
        <is>
          <t>Servicing Rights</t>
        </is>
      </c>
      <c r="B14" s="5" t="n">
        <v>0</v>
      </c>
      <c r="C14" s="5" t="n">
        <v>0</v>
      </c>
    </row>
    <row r="15">
      <c r="A15" s="4" t="inlineStr">
        <is>
          <t>Fair Value, Measurements, Nonrecurring | Level 2</t>
        </is>
      </c>
    </row>
    <row r="16">
      <c r="A16" s="3" t="inlineStr">
        <is>
          <t>Fair Value, Assets and Liabilities Measured on Recurring and Nonrecurring Basis [Line Items]</t>
        </is>
      </c>
    </row>
    <row r="17">
      <c r="A17" s="4" t="inlineStr">
        <is>
          <t>Impaired Loans</t>
        </is>
      </c>
      <c r="B17" s="5" t="n">
        <v>0</v>
      </c>
      <c r="C17" s="5" t="n">
        <v>0</v>
      </c>
    </row>
    <row r="18">
      <c r="A18" s="4" t="inlineStr">
        <is>
          <t>OREO</t>
        </is>
      </c>
      <c r="C18" s="5" t="n">
        <v>0</v>
      </c>
    </row>
    <row r="19">
      <c r="A19" s="4" t="inlineStr">
        <is>
          <t>Servicing Rights</t>
        </is>
      </c>
      <c r="B19" s="5" t="n">
        <v>0</v>
      </c>
      <c r="C19" s="5" t="n">
        <v>0</v>
      </c>
    </row>
    <row r="20">
      <c r="A20" s="4" t="inlineStr">
        <is>
          <t>Fair Value, Measurements, Nonrecurring | Level 3</t>
        </is>
      </c>
    </row>
    <row r="21">
      <c r="A21" s="3" t="inlineStr">
        <is>
          <t>Fair Value, Assets and Liabilities Measured on Recurring and Nonrecurring Basis [Line Items]</t>
        </is>
      </c>
    </row>
    <row r="22">
      <c r="A22" s="4" t="inlineStr">
        <is>
          <t>Impaired Loans</t>
        </is>
      </c>
      <c r="B22" s="5" t="n">
        <v>9276</v>
      </c>
      <c r="C22" s="5" t="n">
        <v>7761</v>
      </c>
    </row>
    <row r="23">
      <c r="A23" s="4" t="inlineStr">
        <is>
          <t>OREO</t>
        </is>
      </c>
      <c r="C23" s="5" t="n">
        <v>90</v>
      </c>
    </row>
    <row r="24">
      <c r="A24" s="4" t="inlineStr">
        <is>
          <t>Servicing Rights</t>
        </is>
      </c>
      <c r="B24" s="6" t="n">
        <v>23256</v>
      </c>
      <c r="C24" s="6" t="n">
        <v>128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62" customWidth="1" min="2" max="2"/>
    <col width="18" customWidth="1" min="3" max="3"/>
  </cols>
  <sheetData>
    <row r="1">
      <c r="A1" s="1" t="inlineStr">
        <is>
          <t>Fair Value Measurements - Discount Rate (Details)</t>
        </is>
      </c>
      <c r="B1" s="2" t="inlineStr">
        <is>
          <t>Mar. 31, 2021item</t>
        </is>
      </c>
      <c r="C1" s="2" t="inlineStr">
        <is>
          <t>Dec. 31, 2020item</t>
        </is>
      </c>
    </row>
    <row r="2">
      <c r="A2" s="4" t="inlineStr">
        <is>
          <t>Fair Value, Measurements, Recurring | Interest rate lock commitments with customers</t>
        </is>
      </c>
    </row>
    <row r="3">
      <c r="A3" s="3" t="inlineStr">
        <is>
          <t>Fair Value, Assets and Liabilities Measured on Recurring and Nonrecurring Basis [Line Items]</t>
        </is>
      </c>
    </row>
    <row r="4">
      <c r="A4" s="4" t="inlineStr">
        <is>
          <t>Debt Securities, Available-for-sale, Measurement Input [Extensible List]</t>
        </is>
      </c>
      <c r="B4" s="4" t="inlineStr">
        <is>
          <t>fsbw:MeasurementInputPullThroughExpectationsMember</t>
        </is>
      </c>
    </row>
    <row r="5">
      <c r="A5" s="4" t="inlineStr">
        <is>
          <t>Debt Securities, Available-for-sale, Valuation Technique [Extensible List]</t>
        </is>
      </c>
      <c r="B5" s="4" t="inlineStr">
        <is>
          <t>fsbw:QuotedMarketPricesMember</t>
        </is>
      </c>
    </row>
    <row r="6">
      <c r="A6" s="4" t="inlineStr">
        <is>
          <t>Fair Value, Measurements, Recurring | Individual forward commitments with investors</t>
        </is>
      </c>
    </row>
    <row r="7">
      <c r="A7" s="3" t="inlineStr">
        <is>
          <t>Fair Value, Assets and Liabilities Measured on Recurring and Nonrecurring Basis [Line Items]</t>
        </is>
      </c>
    </row>
    <row r="8">
      <c r="A8" s="4" t="inlineStr">
        <is>
          <t>Debt Securities, Available-for-sale, Measurement Input [Extensible List]</t>
        </is>
      </c>
      <c r="B8" s="4" t="inlineStr">
        <is>
          <t>fsbw:MeasurementInputPullThroughExpectationsMember</t>
        </is>
      </c>
    </row>
    <row r="9">
      <c r="A9" s="4" t="inlineStr">
        <is>
          <t>Debt Securities, Available-for-sale, Valuation Technique [Extensible List]</t>
        </is>
      </c>
      <c r="B9" s="4" t="inlineStr">
        <is>
          <t>fsbw:QuotedMarketPricesMember</t>
        </is>
      </c>
    </row>
    <row r="10">
      <c r="A10" s="4" t="inlineStr">
        <is>
          <t>Fair Value, Measurements, Recurring | Corporate securities</t>
        </is>
      </c>
    </row>
    <row r="11">
      <c r="A11" s="3" t="inlineStr">
        <is>
          <t>Fair Value, Assets and Liabilities Measured on Recurring and Nonrecurring Basis [Line Items]</t>
        </is>
      </c>
    </row>
    <row r="12">
      <c r="A12" s="4" t="inlineStr">
        <is>
          <t>Debt Securities, Available-for-sale, Measurement Input [Extensible List]</t>
        </is>
      </c>
      <c r="B12" s="4" t="inlineStr">
        <is>
          <t>us-gaap:MeasurementInputDiscountRateMember</t>
        </is>
      </c>
    </row>
    <row r="13">
      <c r="A13" s="4" t="inlineStr">
        <is>
          <t>Debt Securities, Available-for-sale, Valuation Technique [Extensible List]</t>
        </is>
      </c>
      <c r="B13" s="4" t="inlineStr">
        <is>
          <t>us-gaap:ValuationTechniqueDiscountedCashFlowMember</t>
        </is>
      </c>
    </row>
    <row r="14">
      <c r="A14" s="4" t="inlineStr">
        <is>
          <t>Fair Value, Measurements, Recurring | Municipal bonds</t>
        </is>
      </c>
    </row>
    <row r="15">
      <c r="A15" s="3" t="inlineStr">
        <is>
          <t>Fair Value, Assets and Liabilities Measured on Recurring and Nonrecurring Basis [Line Items]</t>
        </is>
      </c>
    </row>
    <row r="16">
      <c r="A16" s="4" t="inlineStr">
        <is>
          <t>Debt Securities, Available-for-sale, Measurement Input [Extensible List]</t>
        </is>
      </c>
      <c r="B16" s="4" t="inlineStr">
        <is>
          <t>us-gaap:MeasurementInputDiscountRateMember</t>
        </is>
      </c>
    </row>
    <row r="17">
      <c r="A17" s="4" t="inlineStr">
        <is>
          <t>Debt Securities, Available-for-sale, Valuation Technique [Extensible List]</t>
        </is>
      </c>
      <c r="B17" s="4" t="inlineStr">
        <is>
          <t>us-gaap:ValuationTechniqueDiscountedCashFlowMember</t>
        </is>
      </c>
    </row>
    <row r="18">
      <c r="A18" s="4" t="inlineStr">
        <is>
          <t>Fair Value, Measurements, Nonrecurring | Impaired Loans</t>
        </is>
      </c>
    </row>
    <row r="19">
      <c r="A19" s="3" t="inlineStr">
        <is>
          <t>Fair Value, Assets and Liabilities Measured on Recurring and Nonrecurring Basis [Line Items]</t>
        </is>
      </c>
    </row>
    <row r="20">
      <c r="A20" s="4" t="inlineStr">
        <is>
          <t>Debt Securities, Available-for-sale, Measurement Input [Extensible List]</t>
        </is>
      </c>
      <c r="B20" s="4" t="inlineStr">
        <is>
          <t>fsbw:MeasurementInputDiscountAppliedToObtainedAppraisalMember</t>
        </is>
      </c>
    </row>
    <row r="21">
      <c r="A21" s="4" t="inlineStr">
        <is>
          <t>Debt Securities, Available-for-sale, Valuation Technique [Extensible List]</t>
        </is>
      </c>
      <c r="B21" s="4" t="inlineStr">
        <is>
          <t>fsbw:MeasurementInputPullThroughExpectationsMember</t>
        </is>
      </c>
    </row>
    <row r="22">
      <c r="A22" s="4" t="inlineStr">
        <is>
          <t>Fair Value, Measurements, Nonrecurring | Other Real Estate Owned</t>
        </is>
      </c>
    </row>
    <row r="23">
      <c r="A23" s="3" t="inlineStr">
        <is>
          <t>Fair Value, Assets and Liabilities Measured on Recurring and Nonrecurring Basis [Line Items]</t>
        </is>
      </c>
    </row>
    <row r="24">
      <c r="A24" s="4" t="inlineStr">
        <is>
          <t>Debt Securities, Available-for-sale, Measurement Input [Extensible List]</t>
        </is>
      </c>
      <c r="B24" s="4" t="inlineStr">
        <is>
          <t>fsbw:MeasurementInputDiscountAppliedToObtainedAppraisalMember</t>
        </is>
      </c>
    </row>
    <row r="25">
      <c r="A25" s="4" t="inlineStr">
        <is>
          <t>Debt Securities, Available-for-sale, Valuation Technique [Extensible List]</t>
        </is>
      </c>
      <c r="B25" s="4" t="inlineStr">
        <is>
          <t>fsbw:FairValueOfCollateralMember</t>
        </is>
      </c>
    </row>
    <row r="26">
      <c r="A26" s="4" t="inlineStr">
        <is>
          <t>Fair Value, Measurements, Nonrecurring | Servicing rights</t>
        </is>
      </c>
    </row>
    <row r="27">
      <c r="A27" s="3" t="inlineStr">
        <is>
          <t>Fair Value, Assets and Liabilities Measured on Recurring and Nonrecurring Basis [Line Items]</t>
        </is>
      </c>
    </row>
    <row r="28">
      <c r="A28" s="4" t="inlineStr">
        <is>
          <t>Debt Securities, Available-for-sale, Measurement Input [Extensible List]</t>
        </is>
      </c>
      <c r="B28" s="4" t="inlineStr">
        <is>
          <t>fsbw:PrepaymentSpeedsMember</t>
        </is>
      </c>
    </row>
    <row r="29">
      <c r="A29" s="4" t="inlineStr">
        <is>
          <t>Debt Securities, Available-for-sale, Valuation Technique [Extensible List]</t>
        </is>
      </c>
      <c r="B29" s="4" t="inlineStr">
        <is>
          <t>fsbw:IndustrySourcesMember</t>
        </is>
      </c>
    </row>
    <row r="30">
      <c r="A30" s="4" t="inlineStr">
        <is>
          <t>Level 3 | Fair Value, Measurements, Recurring | Interest rate lock commitments with customers | Minimum</t>
        </is>
      </c>
    </row>
    <row r="31">
      <c r="A31" s="3" t="inlineStr">
        <is>
          <t>Fair Value, Assets and Liabilities Measured on Recurring and Nonrecurring Basis [Line Items]</t>
        </is>
      </c>
    </row>
    <row r="32">
      <c r="A32" s="4" t="inlineStr">
        <is>
          <t>Measurement inputs (as a percent)</t>
        </is>
      </c>
      <c r="B32" s="8" t="n">
        <v>0.8</v>
      </c>
      <c r="C32" s="8" t="n">
        <v>0.8</v>
      </c>
    </row>
    <row r="33">
      <c r="A33" s="4" t="inlineStr">
        <is>
          <t>Level 3 | Fair Value, Measurements, Recurring | Interest rate lock commitments with customers | Maximum</t>
        </is>
      </c>
    </row>
    <row r="34">
      <c r="A34" s="3" t="inlineStr">
        <is>
          <t>Fair Value, Assets and Liabilities Measured on Recurring and Nonrecurring Basis [Line Items]</t>
        </is>
      </c>
    </row>
    <row r="35">
      <c r="A35" s="4" t="inlineStr">
        <is>
          <t>Measurement inputs (as a percent)</t>
        </is>
      </c>
      <c r="B35" s="8" t="n">
        <v>0.99</v>
      </c>
      <c r="C35" s="8" t="n">
        <v>0.99</v>
      </c>
    </row>
    <row r="36">
      <c r="A36" s="4" t="inlineStr">
        <is>
          <t>Level 3 | Fair Value, Measurements, Recurring | Interest rate lock commitments with customers | Weighted Average</t>
        </is>
      </c>
    </row>
    <row r="37">
      <c r="A37" s="3" t="inlineStr">
        <is>
          <t>Fair Value, Assets and Liabilities Measured on Recurring and Nonrecurring Basis [Line Items]</t>
        </is>
      </c>
    </row>
    <row r="38">
      <c r="A38" s="4" t="inlineStr">
        <is>
          <t>Measurement inputs (as a percent)</t>
        </is>
      </c>
      <c r="B38" s="9" t="n">
        <v>0.93</v>
      </c>
      <c r="C38" s="9" t="n">
        <v>0.916</v>
      </c>
    </row>
    <row r="39">
      <c r="A39" s="4" t="inlineStr">
        <is>
          <t>Level 3 | Fair Value, Measurements, Recurring | Individual forward commitments with investors | Minimum</t>
        </is>
      </c>
    </row>
    <row r="40">
      <c r="A40" s="3" t="inlineStr">
        <is>
          <t>Fair Value, Assets and Liabilities Measured on Recurring and Nonrecurring Basis [Line Items]</t>
        </is>
      </c>
    </row>
    <row r="41">
      <c r="A41" s="4" t="inlineStr">
        <is>
          <t>Measurement inputs (as a percent)</t>
        </is>
      </c>
      <c r="B41" s="8" t="n">
        <v>0.8</v>
      </c>
      <c r="C41" s="8" t="n">
        <v>0.8</v>
      </c>
    </row>
    <row r="42">
      <c r="A42" s="4" t="inlineStr">
        <is>
          <t>Level 3 | Fair Value, Measurements, Recurring | Individual forward commitments with investors | Maximum</t>
        </is>
      </c>
    </row>
    <row r="43">
      <c r="A43" s="3" t="inlineStr">
        <is>
          <t>Fair Value, Assets and Liabilities Measured on Recurring and Nonrecurring Basis [Line Items]</t>
        </is>
      </c>
    </row>
    <row r="44">
      <c r="A44" s="4" t="inlineStr">
        <is>
          <t>Measurement inputs (as a percent)</t>
        </is>
      </c>
      <c r="B44" s="8" t="n">
        <v>0.99</v>
      </c>
      <c r="C44" s="8" t="n">
        <v>0.99</v>
      </c>
    </row>
    <row r="45">
      <c r="A45" s="4" t="inlineStr">
        <is>
          <t>Level 3 | Fair Value, Measurements, Recurring | Individual forward commitments with investors | Weighted Average</t>
        </is>
      </c>
    </row>
    <row r="46">
      <c r="A46" s="3" t="inlineStr">
        <is>
          <t>Fair Value, Assets and Liabilities Measured on Recurring and Nonrecurring Basis [Line Items]</t>
        </is>
      </c>
    </row>
    <row r="47">
      <c r="A47" s="4" t="inlineStr">
        <is>
          <t>Measurement inputs (as a percent)</t>
        </is>
      </c>
      <c r="B47" s="9" t="n">
        <v>0.93</v>
      </c>
      <c r="C47" s="9" t="n">
        <v>0.916</v>
      </c>
    </row>
    <row r="48">
      <c r="A48" s="4" t="inlineStr">
        <is>
          <t>Level 3 | Fair Value, Measurements, Recurring | Corporate securities</t>
        </is>
      </c>
    </row>
    <row r="49">
      <c r="A49" s="3" t="inlineStr">
        <is>
          <t>Fair Value, Assets and Liabilities Measured on Recurring and Nonrecurring Basis [Line Items]</t>
        </is>
      </c>
    </row>
    <row r="50">
      <c r="A50" s="4" t="inlineStr">
        <is>
          <t>Measurement inputs (as a percent)</t>
        </is>
      </c>
      <c r="B50" s="9" t="n">
        <v>0.025</v>
      </c>
      <c r="C50" s="9" t="n">
        <v>0.025</v>
      </c>
    </row>
    <row r="51">
      <c r="A51" s="4" t="inlineStr">
        <is>
          <t>Level 3 | Fair Value, Measurements, Recurring | Corporate securities | Weighted Average</t>
        </is>
      </c>
    </row>
    <row r="52">
      <c r="A52" s="3" t="inlineStr">
        <is>
          <t>Fair Value, Assets and Liabilities Measured on Recurring and Nonrecurring Basis [Line Items]</t>
        </is>
      </c>
    </row>
    <row r="53">
      <c r="A53" s="4" t="inlineStr">
        <is>
          <t>Measurement inputs (as a percent)</t>
        </is>
      </c>
      <c r="B53" s="9" t="n">
        <v>0.025</v>
      </c>
      <c r="C53" s="9" t="n">
        <v>0.025</v>
      </c>
    </row>
    <row r="54">
      <c r="A54" s="4" t="inlineStr">
        <is>
          <t>Level 3 | Fair Value, Measurements, Recurring | Municipal bonds | Weighted Average</t>
        </is>
      </c>
    </row>
    <row r="55">
      <c r="A55" s="3" t="inlineStr">
        <is>
          <t>Fair Value, Assets and Liabilities Measured on Recurring and Nonrecurring Basis [Line Items]</t>
        </is>
      </c>
    </row>
    <row r="56">
      <c r="A56" s="4" t="inlineStr">
        <is>
          <t>Measurement inputs (as a percent)</t>
        </is>
      </c>
      <c r="B56" s="9" t="n">
        <v>0.064</v>
      </c>
      <c r="C56" s="9" t="n">
        <v>0.064</v>
      </c>
    </row>
    <row r="57">
      <c r="A57" s="4" t="inlineStr">
        <is>
          <t>Level 3 | Fair Value, Measurements, Nonrecurring | Impaired Loans</t>
        </is>
      </c>
    </row>
    <row r="58">
      <c r="A58" s="3" t="inlineStr">
        <is>
          <t>Fair Value, Assets and Liabilities Measured on Recurring and Nonrecurring Basis [Line Items]</t>
        </is>
      </c>
    </row>
    <row r="59">
      <c r="A59" s="4" t="inlineStr">
        <is>
          <t>Measurement inputs (as a percent)</t>
        </is>
      </c>
      <c r="B59" s="9" t="n">
        <v>0.1</v>
      </c>
      <c r="C59" s="9" t="n">
        <v>0.1</v>
      </c>
    </row>
    <row r="60">
      <c r="A60" s="4" t="inlineStr">
        <is>
          <t>Level 3 | Fair Value, Measurements, Nonrecurring | Impaired Loans | Weighted Average</t>
        </is>
      </c>
    </row>
    <row r="61">
      <c r="A61" s="3" t="inlineStr">
        <is>
          <t>Fair Value, Assets and Liabilities Measured on Recurring and Nonrecurring Basis [Line Items]</t>
        </is>
      </c>
    </row>
    <row r="62">
      <c r="A62" s="4" t="inlineStr">
        <is>
          <t>Measurement inputs (as a percent)</t>
        </is>
      </c>
      <c r="B62" s="9" t="n">
        <v>0.1</v>
      </c>
      <c r="C62" s="9" t="n">
        <v>0.1</v>
      </c>
    </row>
    <row r="63">
      <c r="A63" s="4" t="inlineStr">
        <is>
          <t>Level 3 | Fair Value, Measurements, Nonrecurring | Other Real Estate Owned</t>
        </is>
      </c>
    </row>
    <row r="64">
      <c r="A64" s="3" t="inlineStr">
        <is>
          <t>Fair Value, Assets and Liabilities Measured on Recurring and Nonrecurring Basis [Line Items]</t>
        </is>
      </c>
    </row>
    <row r="65">
      <c r="A65" s="4" t="inlineStr">
        <is>
          <t>Measurement inputs (as a percent)</t>
        </is>
      </c>
      <c r="B65" s="9" t="n">
        <v>0.1</v>
      </c>
      <c r="C65" s="9" t="n">
        <v>0.1</v>
      </c>
    </row>
    <row r="66">
      <c r="A66" s="4" t="inlineStr">
        <is>
          <t>Level 3 | Fair Value, Measurements, Nonrecurring | Other Real Estate Owned | Weighted Average</t>
        </is>
      </c>
    </row>
    <row r="67">
      <c r="A67" s="3" t="inlineStr">
        <is>
          <t>Fair Value, Assets and Liabilities Measured on Recurring and Nonrecurring Basis [Line Items]</t>
        </is>
      </c>
    </row>
    <row r="68">
      <c r="A68" s="4" t="inlineStr">
        <is>
          <t>Measurement inputs (as a percent)</t>
        </is>
      </c>
      <c r="C68" s="9" t="n">
        <v>0.1</v>
      </c>
    </row>
    <row r="69">
      <c r="A69" s="4" t="inlineStr">
        <is>
          <t>Level 3 | Fair Value, Measurements, Nonrecurring | Servicing rights | Minimum</t>
        </is>
      </c>
    </row>
    <row r="70">
      <c r="A70" s="3" t="inlineStr">
        <is>
          <t>Fair Value, Assets and Liabilities Measured on Recurring and Nonrecurring Basis [Line Items]</t>
        </is>
      </c>
    </row>
    <row r="71">
      <c r="A71" s="4" t="inlineStr">
        <is>
          <t>Measurement inputs (as a percent)</t>
        </is>
      </c>
      <c r="B71" s="5" t="n">
        <v>0</v>
      </c>
      <c r="C71" s="5" t="n">
        <v>0</v>
      </c>
    </row>
    <row r="72">
      <c r="A72" s="4" t="inlineStr">
        <is>
          <t>Level 3 | Fair Value, Measurements, Nonrecurring | Servicing rights | Maximum</t>
        </is>
      </c>
    </row>
    <row r="73">
      <c r="A73" s="3" t="inlineStr">
        <is>
          <t>Fair Value, Assets and Liabilities Measured on Recurring and Nonrecurring Basis [Line Items]</t>
        </is>
      </c>
    </row>
    <row r="74">
      <c r="A74" s="4" t="inlineStr">
        <is>
          <t>Measurement inputs (as a percent)</t>
        </is>
      </c>
      <c r="B74" s="8" t="n">
        <v>0.5</v>
      </c>
      <c r="C74" s="8" t="n">
        <v>0.5</v>
      </c>
    </row>
    <row r="75">
      <c r="A75" s="4" t="inlineStr">
        <is>
          <t>Level 3 | Fair Value, Measurements, Nonrecurring | Servicing rights | Weighted Average</t>
        </is>
      </c>
    </row>
    <row r="76">
      <c r="A76" s="3" t="inlineStr">
        <is>
          <t>Fair Value, Assets and Liabilities Measured on Recurring and Nonrecurring Basis [Line Items]</t>
        </is>
      </c>
    </row>
    <row r="77">
      <c r="A77" s="4" t="inlineStr">
        <is>
          <t>Measurement inputs (as a percent)</t>
        </is>
      </c>
      <c r="B77" s="9" t="n">
        <v>0.147</v>
      </c>
      <c r="C77" s="9" t="n">
        <v>0.326</v>
      </c>
    </row>
    <row r="78">
      <c r="A78" s="4" t="inlineStr">
        <is>
          <t>Level 3 | Fair Value, Measurements, Nonrecurring | Municipal bonds</t>
        </is>
      </c>
    </row>
    <row r="79">
      <c r="A79" s="3" t="inlineStr">
        <is>
          <t>Fair Value, Assets and Liabilities Measured on Recurring and Nonrecurring Basis [Line Items]</t>
        </is>
      </c>
    </row>
    <row r="80">
      <c r="A80" s="4" t="inlineStr">
        <is>
          <t>Measurement inputs (as a percent)</t>
        </is>
      </c>
      <c r="B80" s="9" t="n">
        <v>0.064</v>
      </c>
      <c r="C80" s="9" t="n">
        <v>0.0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evel 3 on recurring basis (Details) - USD ($) $ in Thousands</t>
        </is>
      </c>
      <c r="B1" s="2" t="inlineStr">
        <is>
          <t>3 Months Ended</t>
        </is>
      </c>
    </row>
    <row r="2">
      <c r="B2" s="2" t="inlineStr">
        <is>
          <t>Mar. 31, 2021</t>
        </is>
      </c>
      <c r="C2" s="2" t="inlineStr">
        <is>
          <t>Mar. 31, 2020</t>
        </is>
      </c>
    </row>
    <row r="3">
      <c r="A3" s="4" t="inlineStr">
        <is>
          <t>Interest rate lock commitments with customers</t>
        </is>
      </c>
    </row>
    <row r="4">
      <c r="A4" s="3" t="inlineStr">
        <is>
          <t>Fair Value, Assets Measured on Recurring Basis, Unobservable Input Reconciliation, Calculation [Roll Forward]</t>
        </is>
      </c>
    </row>
    <row r="5">
      <c r="A5" s="4" t="inlineStr">
        <is>
          <t>Beginning Balance</t>
        </is>
      </c>
      <c r="B5" s="6" t="n">
        <v>4024</v>
      </c>
      <c r="C5" s="6" t="n">
        <v>557</v>
      </c>
    </row>
    <row r="6">
      <c r="A6" s="4" t="inlineStr">
        <is>
          <t>Purchases and Issuances</t>
        </is>
      </c>
      <c r="B6" s="5" t="n">
        <v>7691</v>
      </c>
      <c r="C6" s="5" t="n">
        <v>7411</v>
      </c>
    </row>
    <row r="7">
      <c r="A7" s="4" t="inlineStr">
        <is>
          <t>Sales and Settlements</t>
        </is>
      </c>
      <c r="B7" s="5" t="n">
        <v>-9730</v>
      </c>
      <c r="C7" s="5" t="n">
        <v>-3677</v>
      </c>
    </row>
    <row r="8">
      <c r="A8" s="4" t="inlineStr">
        <is>
          <t>Ending Balance</t>
        </is>
      </c>
      <c r="B8" s="5" t="n">
        <v>1985</v>
      </c>
      <c r="C8" s="5" t="n">
        <v>4291</v>
      </c>
    </row>
    <row r="9">
      <c r="A9" s="4" t="inlineStr">
        <is>
          <t>Net change in fair value for gains/(losses) relating to items held at end of period included in income</t>
        </is>
      </c>
      <c r="B9" s="5" t="n">
        <v>-2039</v>
      </c>
      <c r="C9" s="5" t="n">
        <v>3734</v>
      </c>
    </row>
    <row r="10">
      <c r="A10" s="4" t="inlineStr">
        <is>
          <t>Individual forward commitments with investors</t>
        </is>
      </c>
    </row>
    <row r="11">
      <c r="A11" s="3" t="inlineStr">
        <is>
          <t>Fair Value, Assets Measured on Recurring Basis, Unobservable Input Reconciliation, Calculation [Roll Forward]</t>
        </is>
      </c>
    </row>
    <row r="12">
      <c r="A12" s="4" t="inlineStr">
        <is>
          <t>Beginning Balance</t>
        </is>
      </c>
      <c r="B12" s="5" t="n">
        <v>-67</v>
      </c>
      <c r="C12" s="5" t="n">
        <v>-195</v>
      </c>
    </row>
    <row r="13">
      <c r="A13" s="4" t="inlineStr">
        <is>
          <t>Purchases and Issuances</t>
        </is>
      </c>
      <c r="B13" s="5" t="n">
        <v>654</v>
      </c>
      <c r="C13" s="5" t="n">
        <v>-531</v>
      </c>
    </row>
    <row r="14">
      <c r="A14" s="4" t="inlineStr">
        <is>
          <t>Sales and Settlements</t>
        </is>
      </c>
      <c r="B14" s="5" t="n">
        <v>-81</v>
      </c>
      <c r="C14" s="5" t="n">
        <v>545</v>
      </c>
    </row>
    <row r="15">
      <c r="A15" s="4" t="inlineStr">
        <is>
          <t>Ending Balance</t>
        </is>
      </c>
      <c r="B15" s="5" t="n">
        <v>506</v>
      </c>
      <c r="C15" s="5" t="n">
        <v>-181</v>
      </c>
    </row>
    <row r="16">
      <c r="A16" s="4" t="inlineStr">
        <is>
          <t>Net change in fair value for gains/(losses) relating to items held at end of period included in income</t>
        </is>
      </c>
      <c r="B16" s="5" t="n">
        <v>573</v>
      </c>
      <c r="C16" s="5" t="n">
        <v>14</v>
      </c>
    </row>
    <row r="17">
      <c r="A17" s="4" t="inlineStr">
        <is>
          <t>Securities available-for-sale.</t>
        </is>
      </c>
    </row>
    <row r="18">
      <c r="A18" s="3" t="inlineStr">
        <is>
          <t>Fair Value, Assets Measured on Recurring Basis, Unobservable Input Reconciliation, Calculation [Roll Forward]</t>
        </is>
      </c>
    </row>
    <row r="19">
      <c r="A19" s="4" t="inlineStr">
        <is>
          <t>Beginning Balance</t>
        </is>
      </c>
      <c r="B19" s="5" t="n">
        <v>1111</v>
      </c>
      <c r="C19" s="5" t="n">
        <v>1162</v>
      </c>
    </row>
    <row r="20">
      <c r="A20" s="4" t="inlineStr">
        <is>
          <t>Purchases and Issuances</t>
        </is>
      </c>
      <c r="B20" s="5" t="n">
        <v>21</v>
      </c>
      <c r="C20" s="5" t="n">
        <v>12</v>
      </c>
    </row>
    <row r="21">
      <c r="A21" s="4" t="inlineStr">
        <is>
          <t>Sales and Settlements</t>
        </is>
      </c>
      <c r="B21" s="5" t="n">
        <v>-3</v>
      </c>
      <c r="C21" s="5" t="n">
        <v>-3</v>
      </c>
    </row>
    <row r="22">
      <c r="A22" s="4" t="inlineStr">
        <is>
          <t>Ending Balance</t>
        </is>
      </c>
      <c r="B22" s="5" t="n">
        <v>1129</v>
      </c>
      <c r="C22" s="5" t="n">
        <v>1171</v>
      </c>
    </row>
    <row r="23">
      <c r="A23" s="4" t="inlineStr">
        <is>
          <t>Net change in fair value for gains/(losses) relating to items held at end of period included in other comprehensive</t>
        </is>
      </c>
      <c r="B23" s="6" t="n">
        <v>21</v>
      </c>
      <c r="C23" s="6" t="n">
        <v>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Mar. 31, 2021</t>
        </is>
      </c>
      <c r="C1" s="2" t="inlineStr">
        <is>
          <t>Dec. 31, 2020</t>
        </is>
      </c>
    </row>
    <row r="2">
      <c r="A2" s="3" t="inlineStr">
        <is>
          <t>Financial Assets</t>
        </is>
      </c>
    </row>
    <row r="3">
      <c r="A3" s="4" t="inlineStr">
        <is>
          <t>Certificates of deposit at other financial institutions</t>
        </is>
      </c>
      <c r="B3" s="6" t="n">
        <v>12278</v>
      </c>
      <c r="C3" s="6" t="n">
        <v>12278</v>
      </c>
    </row>
    <row r="4">
      <c r="A4" s="4" t="inlineStr">
        <is>
          <t>Securities available-for-sale, at fair value</t>
        </is>
      </c>
      <c r="B4" s="5" t="n">
        <v>201311</v>
      </c>
      <c r="C4" s="5" t="n">
        <v>178018</v>
      </c>
    </row>
    <row r="5">
      <c r="A5" s="4" t="inlineStr">
        <is>
          <t>Securities held-to-maturity (fair value of $7,873 and, $7,556, respectively)</t>
        </is>
      </c>
      <c r="B5" s="5" t="n">
        <v>7500</v>
      </c>
      <c r="C5" s="5" t="n">
        <v>7500</v>
      </c>
    </row>
    <row r="6">
      <c r="A6" s="4" t="inlineStr">
        <is>
          <t>Loans held for sale, at fair value</t>
        </is>
      </c>
      <c r="B6" s="5" t="n">
        <v>156281</v>
      </c>
      <c r="C6" s="5" t="n">
        <v>166448</v>
      </c>
    </row>
    <row r="7">
      <c r="A7" s="4" t="inlineStr">
        <is>
          <t>Fair Value, Measurements, Recurring</t>
        </is>
      </c>
    </row>
    <row r="8">
      <c r="A8" s="3" t="inlineStr">
        <is>
          <t>Financial Liabilities</t>
        </is>
      </c>
    </row>
    <row r="9">
      <c r="A9" s="4" t="inlineStr">
        <is>
          <t>Financial Liabilities Fair Value Disclosure</t>
        </is>
      </c>
      <c r="B9" s="5" t="n">
        <v>731</v>
      </c>
      <c r="C9" s="5" t="n">
        <v>2921</v>
      </c>
    </row>
    <row r="10">
      <c r="A10" s="4" t="inlineStr">
        <is>
          <t>Level 1 | Fair Value, Measurements, Recurring</t>
        </is>
      </c>
    </row>
    <row r="11">
      <c r="A11" s="3" t="inlineStr">
        <is>
          <t>Financial Liabilities</t>
        </is>
      </c>
    </row>
    <row r="12">
      <c r="A12" s="4" t="inlineStr">
        <is>
          <t>Financial Liabilities Fair Value Disclosure</t>
        </is>
      </c>
      <c r="B12" s="5" t="n">
        <v>0</v>
      </c>
      <c r="C12" s="5" t="n">
        <v>0</v>
      </c>
    </row>
    <row r="13">
      <c r="A13" s="4" t="inlineStr">
        <is>
          <t>Level 2 | Fair Value, Measurements, Recurring</t>
        </is>
      </c>
    </row>
    <row r="14">
      <c r="A14" s="3" t="inlineStr">
        <is>
          <t>Financial Liabilities</t>
        </is>
      </c>
    </row>
    <row r="15">
      <c r="A15" s="4" t="inlineStr">
        <is>
          <t>Financial Liabilities Fair Value Disclosure</t>
        </is>
      </c>
      <c r="B15" s="5" t="n">
        <v>731</v>
      </c>
      <c r="C15" s="5" t="n">
        <v>2854</v>
      </c>
    </row>
    <row r="16">
      <c r="A16" s="4" t="inlineStr">
        <is>
          <t>Level 3 | Fair Value, Measurements, Recurring</t>
        </is>
      </c>
    </row>
    <row r="17">
      <c r="A17" s="3" t="inlineStr">
        <is>
          <t>Financial Liabilities</t>
        </is>
      </c>
    </row>
    <row r="18">
      <c r="A18" s="4" t="inlineStr">
        <is>
          <t>Financial Liabilities Fair Value Disclosure</t>
        </is>
      </c>
      <c r="B18" s="5" t="n">
        <v>0</v>
      </c>
      <c r="C18" s="5" t="n">
        <v>67</v>
      </c>
    </row>
    <row r="19">
      <c r="A19" s="4" t="inlineStr">
        <is>
          <t>Carrying Amount | Level 1</t>
        </is>
      </c>
    </row>
    <row r="20">
      <c r="A20" s="3" t="inlineStr">
        <is>
          <t>Financial Assets</t>
        </is>
      </c>
    </row>
    <row r="21">
      <c r="A21" s="4" t="inlineStr">
        <is>
          <t>Cash and cash equivalents</t>
        </is>
      </c>
      <c r="B21" s="5" t="n">
        <v>85446</v>
      </c>
      <c r="C21" s="5" t="n">
        <v>91576</v>
      </c>
    </row>
    <row r="22">
      <c r="A22" s="4" t="inlineStr">
        <is>
          <t>Certificates of deposit at other financial institutions</t>
        </is>
      </c>
      <c r="B22" s="5" t="n">
        <v>12278</v>
      </c>
      <c r="C22" s="5" t="n">
        <v>12278</v>
      </c>
    </row>
    <row r="23">
      <c r="A23" s="4" t="inlineStr">
        <is>
          <t>Carrying Amount | Level 2</t>
        </is>
      </c>
    </row>
    <row r="24">
      <c r="A24" s="3" t="inlineStr">
        <is>
          <t>Financial Assets</t>
        </is>
      </c>
    </row>
    <row r="25">
      <c r="A25" s="4" t="inlineStr">
        <is>
          <t>Securities available-for-sale, at fair value</t>
        </is>
      </c>
      <c r="B25" s="5" t="n">
        <v>200182</v>
      </c>
      <c r="C25" s="5" t="n">
        <v>176907</v>
      </c>
    </row>
    <row r="26">
      <c r="A26" s="4" t="inlineStr">
        <is>
          <t>Securities held-to-maturity (fair value of $7,873 and, $7,556, respectively)</t>
        </is>
      </c>
      <c r="B26" s="5" t="n">
        <v>7500</v>
      </c>
      <c r="C26" s="5" t="n">
        <v>7500</v>
      </c>
    </row>
    <row r="27">
      <c r="A27" s="4" t="inlineStr">
        <is>
          <t>Loans held for sale, at fair value</t>
        </is>
      </c>
      <c r="B27" s="5" t="n">
        <v>156281</v>
      </c>
      <c r="C27" s="5" t="n">
        <v>166448</v>
      </c>
    </row>
    <row r="28">
      <c r="A28" s="4" t="inlineStr">
        <is>
          <t>FHLB stock, at cost</t>
        </is>
      </c>
      <c r="B28" s="5" t="n">
        <v>6475</v>
      </c>
      <c r="C28" s="5" t="n">
        <v>7439</v>
      </c>
    </row>
    <row r="29">
      <c r="A29" s="4" t="inlineStr">
        <is>
          <t>Forward TBA mortgage-backed securities</t>
        </is>
      </c>
      <c r="B29" s="5" t="n">
        <v>3232</v>
      </c>
    </row>
    <row r="30">
      <c r="A30" s="4" t="inlineStr">
        <is>
          <t>Interest rate swaps</t>
        </is>
      </c>
      <c r="B30" s="5" t="n">
        <v>650</v>
      </c>
      <c r="C30" s="5" t="n">
        <v>21</v>
      </c>
    </row>
    <row r="31">
      <c r="A31" s="4" t="inlineStr">
        <is>
          <t>Accrued interest receivable</t>
        </is>
      </c>
      <c r="B31" s="5" t="n">
        <v>7429</v>
      </c>
      <c r="C31" s="5" t="n">
        <v>7030</v>
      </c>
    </row>
    <row r="32">
      <c r="A32" s="3" t="inlineStr">
        <is>
          <t>Financial Liabilities</t>
        </is>
      </c>
    </row>
    <row r="33">
      <c r="A33" s="4" t="inlineStr">
        <is>
          <t>Deposits</t>
        </is>
      </c>
      <c r="B33" s="5" t="n">
        <v>1780793</v>
      </c>
      <c r="C33" s="5" t="n">
        <v>1674071</v>
      </c>
    </row>
    <row r="34">
      <c r="A34" s="4" t="inlineStr">
        <is>
          <t>Borrowings</t>
        </is>
      </c>
      <c r="B34" s="5" t="n">
        <v>72528</v>
      </c>
      <c r="C34" s="5" t="n">
        <v>165809</v>
      </c>
    </row>
    <row r="35">
      <c r="A35" s="4" t="inlineStr">
        <is>
          <t>Subordinated note, net</t>
        </is>
      </c>
      <c r="B35" s="5" t="n">
        <v>49344</v>
      </c>
      <c r="C35" s="5" t="n">
        <v>10000</v>
      </c>
    </row>
    <row r="36">
      <c r="A36" s="4" t="inlineStr">
        <is>
          <t>Accrued interest payable</t>
        </is>
      </c>
      <c r="B36" s="5" t="n">
        <v>367</v>
      </c>
      <c r="C36" s="5" t="n">
        <v>406</v>
      </c>
    </row>
    <row r="37">
      <c r="A37" s="4" t="inlineStr">
        <is>
          <t>Interest rate swaps</t>
        </is>
      </c>
      <c r="B37" s="5" t="n">
        <v>731</v>
      </c>
      <c r="C37" s="5" t="n">
        <v>1252</v>
      </c>
    </row>
    <row r="38">
      <c r="A38" s="4" t="inlineStr">
        <is>
          <t>Forward TBA mortgage-backed securities</t>
        </is>
      </c>
      <c r="C38" s="5" t="n">
        <v>1602</v>
      </c>
    </row>
    <row r="39">
      <c r="A39" s="4" t="inlineStr">
        <is>
          <t>Carrying Amount | Level 3</t>
        </is>
      </c>
    </row>
    <row r="40">
      <c r="A40" s="3" t="inlineStr">
        <is>
          <t>Financial Assets</t>
        </is>
      </c>
    </row>
    <row r="41">
      <c r="A41" s="4" t="inlineStr">
        <is>
          <t>Securities available-for-sale, at fair value</t>
        </is>
      </c>
      <c r="B41" s="5" t="n">
        <v>1129</v>
      </c>
      <c r="C41" s="5" t="n">
        <v>1111</v>
      </c>
    </row>
    <row r="42">
      <c r="A42" s="4" t="inlineStr">
        <is>
          <t>Loans receivable, gross</t>
        </is>
      </c>
      <c r="B42" s="5" t="n">
        <v>1625085</v>
      </c>
      <c r="C42" s="5" t="n">
        <v>1574227</v>
      </c>
    </row>
    <row r="43">
      <c r="A43" s="4" t="inlineStr">
        <is>
          <t>Servicing rights, held at lower of cost or fair value</t>
        </is>
      </c>
      <c r="B43" s="5" t="n">
        <v>15735</v>
      </c>
      <c r="C43" s="5" t="n">
        <v>12595</v>
      </c>
    </row>
    <row r="44">
      <c r="A44" s="4" t="inlineStr">
        <is>
          <t>Fair value interest rate locks with customers</t>
        </is>
      </c>
      <c r="B44" s="5" t="n">
        <v>1985</v>
      </c>
      <c r="C44" s="5" t="n">
        <v>4024</v>
      </c>
    </row>
    <row r="45">
      <c r="A45" s="4" t="inlineStr">
        <is>
          <t>Mandatory and best effort forward commitments with investors</t>
        </is>
      </c>
      <c r="B45" s="5" t="n">
        <v>506</v>
      </c>
    </row>
    <row r="46">
      <c r="A46" s="3" t="inlineStr">
        <is>
          <t>Financial Liabilities</t>
        </is>
      </c>
    </row>
    <row r="47">
      <c r="A47" s="4" t="inlineStr">
        <is>
          <t>Mandatory and best effort forward commitments with investors</t>
        </is>
      </c>
      <c r="C47" s="5" t="n">
        <v>67</v>
      </c>
    </row>
    <row r="48">
      <c r="A48" s="4" t="inlineStr">
        <is>
          <t>Fair Value | Level 1</t>
        </is>
      </c>
    </row>
    <row r="49">
      <c r="A49" s="3" t="inlineStr">
        <is>
          <t>Financial Assets</t>
        </is>
      </c>
    </row>
    <row r="50">
      <c r="A50" s="4" t="inlineStr">
        <is>
          <t>Cash and cash equivalents</t>
        </is>
      </c>
      <c r="B50" s="5" t="n">
        <v>85446</v>
      </c>
      <c r="C50" s="5" t="n">
        <v>91576</v>
      </c>
    </row>
    <row r="51">
      <c r="A51" s="4" t="inlineStr">
        <is>
          <t>Certificates of deposit at other financial institutions</t>
        </is>
      </c>
      <c r="B51" s="5" t="n">
        <v>12278</v>
      </c>
      <c r="C51" s="5" t="n">
        <v>12278</v>
      </c>
    </row>
    <row r="52">
      <c r="A52" s="4" t="inlineStr">
        <is>
          <t>Fair Value | Level 2</t>
        </is>
      </c>
    </row>
    <row r="53">
      <c r="A53" s="3" t="inlineStr">
        <is>
          <t>Financial Assets</t>
        </is>
      </c>
    </row>
    <row r="54">
      <c r="A54" s="4" t="inlineStr">
        <is>
          <t>Securities available-for-sale, at fair value</t>
        </is>
      </c>
      <c r="B54" s="5" t="n">
        <v>200182</v>
      </c>
      <c r="C54" s="5" t="n">
        <v>176907</v>
      </c>
    </row>
    <row r="55">
      <c r="A55" s="4" t="inlineStr">
        <is>
          <t>Securities held-to-maturity (fair value of $7,873 and, $7,556, respectively)</t>
        </is>
      </c>
      <c r="B55" s="5" t="n">
        <v>7873</v>
      </c>
      <c r="C55" s="5" t="n">
        <v>7556</v>
      </c>
    </row>
    <row r="56">
      <c r="A56" s="4" t="inlineStr">
        <is>
          <t>Loans held for sale, at fair value</t>
        </is>
      </c>
      <c r="B56" s="5" t="n">
        <v>156281</v>
      </c>
      <c r="C56" s="5" t="n">
        <v>166448</v>
      </c>
    </row>
    <row r="57">
      <c r="A57" s="4" t="inlineStr">
        <is>
          <t>FHLB stock, at cost</t>
        </is>
      </c>
      <c r="B57" s="5" t="n">
        <v>6475</v>
      </c>
      <c r="C57" s="5" t="n">
        <v>7439</v>
      </c>
    </row>
    <row r="58">
      <c r="A58" s="4" t="inlineStr">
        <is>
          <t>Forward TBA mortgage-backed securities</t>
        </is>
      </c>
      <c r="B58" s="5" t="n">
        <v>3232</v>
      </c>
    </row>
    <row r="59">
      <c r="A59" s="4" t="inlineStr">
        <is>
          <t>Interest rate swaps</t>
        </is>
      </c>
      <c r="B59" s="5" t="n">
        <v>650</v>
      </c>
      <c r="C59" s="5" t="n">
        <v>21</v>
      </c>
    </row>
    <row r="60">
      <c r="A60" s="4" t="inlineStr">
        <is>
          <t>Accrued interest receivable</t>
        </is>
      </c>
      <c r="B60" s="5" t="n">
        <v>7429</v>
      </c>
      <c r="C60" s="5" t="n">
        <v>7030</v>
      </c>
    </row>
    <row r="61">
      <c r="A61" s="3" t="inlineStr">
        <is>
          <t>Financial Liabilities</t>
        </is>
      </c>
    </row>
    <row r="62">
      <c r="A62" s="4" t="inlineStr">
        <is>
          <t>Deposits</t>
        </is>
      </c>
      <c r="B62" s="5" t="n">
        <v>1778529</v>
      </c>
      <c r="C62" s="5" t="n">
        <v>1674328</v>
      </c>
    </row>
    <row r="63">
      <c r="A63" s="4" t="inlineStr">
        <is>
          <t>Borrowings</t>
        </is>
      </c>
      <c r="B63" s="5" t="n">
        <v>74000</v>
      </c>
      <c r="C63" s="5" t="n">
        <v>167680</v>
      </c>
    </row>
    <row r="64">
      <c r="A64" s="4" t="inlineStr">
        <is>
          <t>Subordinated note, net</t>
        </is>
      </c>
      <c r="B64" s="5" t="n">
        <v>50500</v>
      </c>
      <c r="C64" s="5" t="n">
        <v>11083</v>
      </c>
    </row>
    <row r="65">
      <c r="A65" s="4" t="inlineStr">
        <is>
          <t>Accrued interest payable</t>
        </is>
      </c>
      <c r="B65" s="5" t="n">
        <v>367</v>
      </c>
      <c r="C65" s="5" t="n">
        <v>406</v>
      </c>
    </row>
    <row r="66">
      <c r="A66" s="4" t="inlineStr">
        <is>
          <t>Interest rate swaps</t>
        </is>
      </c>
      <c r="B66" s="5" t="n">
        <v>731</v>
      </c>
      <c r="C66" s="5" t="n">
        <v>1252</v>
      </c>
    </row>
    <row r="67">
      <c r="A67" s="4" t="inlineStr">
        <is>
          <t>Forward TBA mortgage-backed securities</t>
        </is>
      </c>
      <c r="C67" s="5" t="n">
        <v>1602</v>
      </c>
    </row>
    <row r="68">
      <c r="A68" s="4" t="inlineStr">
        <is>
          <t>Fair Value | Level 3</t>
        </is>
      </c>
    </row>
    <row r="69">
      <c r="A69" s="3" t="inlineStr">
        <is>
          <t>Financial Assets</t>
        </is>
      </c>
    </row>
    <row r="70">
      <c r="A70" s="4" t="inlineStr">
        <is>
          <t>Securities available-for-sale, at fair value</t>
        </is>
      </c>
      <c r="B70" s="5" t="n">
        <v>1129</v>
      </c>
      <c r="C70" s="5" t="n">
        <v>1111</v>
      </c>
    </row>
    <row r="71">
      <c r="A71" s="4" t="inlineStr">
        <is>
          <t>Loans receivable, gross</t>
        </is>
      </c>
      <c r="B71" s="5" t="n">
        <v>1656583</v>
      </c>
      <c r="C71" s="5" t="n">
        <v>1580360</v>
      </c>
    </row>
    <row r="72">
      <c r="A72" s="4" t="inlineStr">
        <is>
          <t>Servicing rights, held at lower of cost or fair value</t>
        </is>
      </c>
      <c r="B72" s="5" t="n">
        <v>23256</v>
      </c>
      <c r="C72" s="5" t="n">
        <v>12833</v>
      </c>
    </row>
    <row r="73">
      <c r="A73" s="4" t="inlineStr">
        <is>
          <t>Fair value interest rate locks with customers</t>
        </is>
      </c>
      <c r="B73" s="5" t="n">
        <v>1985</v>
      </c>
      <c r="C73" s="5" t="n">
        <v>4024</v>
      </c>
    </row>
    <row r="74">
      <c r="A74" s="4" t="inlineStr">
        <is>
          <t>Mandatory and best effort forward commitments with investors</t>
        </is>
      </c>
      <c r="B74" s="6" t="n">
        <v>506</v>
      </c>
    </row>
    <row r="75">
      <c r="A75" s="3" t="inlineStr">
        <is>
          <t>Financial Liabilities</t>
        </is>
      </c>
    </row>
    <row r="76">
      <c r="A76" s="4" t="inlineStr">
        <is>
          <t>Mandatory and best effort forward commitments with investors</t>
        </is>
      </c>
      <c r="C76" s="6" t="n">
        <v>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 Narrative (Details) - USD ($)</t>
        </is>
      </c>
      <c r="B1" s="2" t="inlineStr">
        <is>
          <t>Jul. 09, 2012</t>
        </is>
      </c>
      <c r="C1" s="2" t="inlineStr">
        <is>
          <t>Jan. 01, 2012</t>
        </is>
      </c>
      <c r="D1" s="2" t="inlineStr">
        <is>
          <t>Mar. 31, 2021</t>
        </is>
      </c>
      <c r="E1" s="2" t="inlineStr">
        <is>
          <t>Mar. 31, 2020</t>
        </is>
      </c>
      <c r="F1" s="2" t="inlineStr">
        <is>
          <t>Dec. 31, 2020</t>
        </is>
      </c>
    </row>
    <row r="2">
      <c r="A2" s="3" t="inlineStr">
        <is>
          <t>Compensation and Retirement Disclosure [Abstract]</t>
        </is>
      </c>
    </row>
    <row r="3">
      <c r="A3" s="4" t="inlineStr">
        <is>
          <t>Number of hours of service required for participation in ESOP, per first 12 month period (in hours)</t>
        </is>
      </c>
      <c r="C3" s="4" t="inlineStr">
        <is>
          <t>1000 hours</t>
        </is>
      </c>
    </row>
    <row r="4">
      <c r="A4" s="4" t="inlineStr">
        <is>
          <t>Vesting percentage after requisite service period is met (as a percent)</t>
        </is>
      </c>
      <c r="C4" s="4" t="inlineStr">
        <is>
          <t>100.00%</t>
        </is>
      </c>
    </row>
    <row r="5">
      <c r="A5" s="4" t="inlineStr">
        <is>
          <t>Requisite service period (in years)</t>
        </is>
      </c>
      <c r="C5" s="4" t="inlineStr">
        <is>
          <t>2 years</t>
        </is>
      </c>
    </row>
    <row r="6">
      <c r="A6" s="4" t="inlineStr">
        <is>
          <t>Employee stock ownership plan (ESOP), requisite service period (in hours)</t>
        </is>
      </c>
      <c r="C6" s="4" t="inlineStr">
        <is>
          <t>1000 hours</t>
        </is>
      </c>
    </row>
    <row r="7">
      <c r="A7" s="4" t="inlineStr">
        <is>
          <t>Employee Stock Ownership Plan (ESOP), Debt Structure, Employer Loan, Amount</t>
        </is>
      </c>
      <c r="B7" s="6" t="n">
        <v>2600000</v>
      </c>
    </row>
    <row r="8">
      <c r="A8" s="4" t="inlineStr">
        <is>
          <t>Employee stock ownership plan shares purchased</t>
        </is>
      </c>
      <c r="B8" s="5" t="n">
        <v>259210</v>
      </c>
    </row>
    <row r="9">
      <c r="A9" s="4" t="inlineStr">
        <is>
          <t>Shares acquired (in shares)</t>
        </is>
      </c>
      <c r="D9" s="5" t="n">
        <v>239665</v>
      </c>
      <c r="E9" s="5" t="n">
        <v>241353</v>
      </c>
    </row>
    <row r="10">
      <c r="A10" s="4" t="inlineStr">
        <is>
          <t>Employee stock ownership plan (ESOP), weighted average purchase price of shares purchased (in dollars per share)</t>
        </is>
      </c>
      <c r="B10" s="7" t="n">
        <v>10.17</v>
      </c>
    </row>
    <row r="11">
      <c r="A11" s="4" t="inlineStr">
        <is>
          <t>Amortization period of ESOP loan</t>
        </is>
      </c>
      <c r="B11" s="4" t="inlineStr">
        <is>
          <t>10 years</t>
        </is>
      </c>
    </row>
    <row r="12">
      <c r="A12" s="4" t="inlineStr">
        <is>
          <t>Employee stock ownership plan (ESOP), debt structure, employer loan, interest rate</t>
        </is>
      </c>
      <c r="B12" s="4" t="inlineStr">
        <is>
          <t>2.30%</t>
        </is>
      </c>
    </row>
    <row r="13">
      <c r="A13" s="4" t="inlineStr">
        <is>
          <t>Employee stock ownership plan (ESOP), periodic installment payments from esop, amount paid</t>
        </is>
      </c>
      <c r="F13" s="6" t="n">
        <v>282000</v>
      </c>
    </row>
    <row r="14">
      <c r="A14" s="4" t="inlineStr">
        <is>
          <t>Employee stock ownership plan (ESOP), interest payments from esop</t>
        </is>
      </c>
      <c r="F14" s="6" t="n">
        <v>13000</v>
      </c>
    </row>
    <row r="15">
      <c r="A15" s="4" t="inlineStr">
        <is>
          <t>ESOP compensation expense for allocated shares</t>
        </is>
      </c>
      <c r="D15" s="6" t="n">
        <v>402000</v>
      </c>
      <c r="E15" s="6" t="n">
        <v>3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Shares Under ESOP (Details) - USD ($) $ in Thousands</t>
        </is>
      </c>
      <c r="B1" s="2" t="inlineStr">
        <is>
          <t>Mar. 31, 2021</t>
        </is>
      </c>
      <c r="C1" s="2" t="inlineStr">
        <is>
          <t>Mar. 31, 2020</t>
        </is>
      </c>
    </row>
    <row r="2">
      <c r="A2" s="3" t="inlineStr">
        <is>
          <t>Employee Stock Ownership Plan (ESOP), Shares in ESOP [Abstract]</t>
        </is>
      </c>
    </row>
    <row r="3">
      <c r="A3" s="4" t="inlineStr">
        <is>
          <t>Allocated shares</t>
        </is>
      </c>
      <c r="B3" s="5" t="n">
        <v>213744</v>
      </c>
      <c r="C3" s="5" t="n">
        <v>189511</v>
      </c>
    </row>
    <row r="4">
      <c r="A4" s="4" t="inlineStr">
        <is>
          <t>Committed to be released shares</t>
        </is>
      </c>
      <c r="B4" s="5" t="n">
        <v>6480</v>
      </c>
      <c r="C4" s="5" t="n">
        <v>6480</v>
      </c>
    </row>
    <row r="5">
      <c r="A5" s="4" t="inlineStr">
        <is>
          <t>Unallocated shares</t>
        </is>
      </c>
      <c r="B5" s="5" t="n">
        <v>19441</v>
      </c>
      <c r="C5" s="5" t="n">
        <v>45362</v>
      </c>
    </row>
    <row r="6">
      <c r="A6" s="4" t="inlineStr">
        <is>
          <t>Total ESOP shares (in shares)</t>
        </is>
      </c>
      <c r="B6" s="5" t="n">
        <v>239665</v>
      </c>
      <c r="C6" s="5" t="n">
        <v>241353</v>
      </c>
    </row>
    <row r="7">
      <c r="A7" s="4" t="inlineStr">
        <is>
          <t>Fair value of unallocated shares (in thousands)</t>
        </is>
      </c>
      <c r="B7" s="6" t="n">
        <v>1205</v>
      </c>
      <c r="C7" s="6" t="n">
        <v>22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1</t>
        </is>
      </c>
      <c r="C2" s="2" t="inlineStr">
        <is>
          <t>Mar. 31, 2020</t>
        </is>
      </c>
    </row>
    <row r="3">
      <c r="A3" s="3" t="inlineStr">
        <is>
          <t>Numerator (in thousands):</t>
        </is>
      </c>
    </row>
    <row r="4">
      <c r="A4" s="4" t="inlineStr">
        <is>
          <t>Net Income</t>
        </is>
      </c>
      <c r="B4" s="6" t="n">
        <v>11883</v>
      </c>
      <c r="C4" s="6" t="n">
        <v>5167</v>
      </c>
    </row>
    <row r="5">
      <c r="A5" s="4" t="inlineStr">
        <is>
          <t>Dividends and undistributed earnings allocated to participating securities</t>
        </is>
      </c>
      <c r="B5" s="5" t="n">
        <v>-170</v>
      </c>
      <c r="C5" s="5" t="n">
        <v>-56</v>
      </c>
    </row>
    <row r="6">
      <c r="A6" s="4" t="inlineStr">
        <is>
          <t>Net income available to common shareholders</t>
        </is>
      </c>
      <c r="B6" s="6" t="n">
        <v>11713</v>
      </c>
      <c r="C6" s="6" t="n">
        <v>5111</v>
      </c>
    </row>
    <row r="7">
      <c r="A7" s="3" t="inlineStr">
        <is>
          <t>Denominator (shown as actual):</t>
        </is>
      </c>
    </row>
    <row r="8">
      <c r="A8" s="4" t="inlineStr">
        <is>
          <t>Basic weighted average common shares outstanding (in shares)</t>
        </is>
      </c>
      <c r="B8" s="5" t="n">
        <v>4215376</v>
      </c>
      <c r="C8" s="5" t="n">
        <v>4391499</v>
      </c>
    </row>
    <row r="9">
      <c r="A9" s="4" t="inlineStr">
        <is>
          <t>Dilutive shares (in shares)</t>
        </is>
      </c>
      <c r="B9" s="5" t="n">
        <v>123708</v>
      </c>
      <c r="C9" s="5" t="n">
        <v>87419</v>
      </c>
    </row>
    <row r="10">
      <c r="A10" s="4" t="inlineStr">
        <is>
          <t>Diluted weighted average common shares outstanding (in shares)</t>
        </is>
      </c>
      <c r="B10" s="5" t="n">
        <v>4339084</v>
      </c>
      <c r="C10" s="5" t="n">
        <v>4478918</v>
      </c>
    </row>
    <row r="11">
      <c r="A11" s="4" t="inlineStr">
        <is>
          <t>Basic earnings per share(in dollars per share)</t>
        </is>
      </c>
      <c r="B11" s="7" t="n">
        <v>2.78</v>
      </c>
      <c r="C11" s="7" t="n">
        <v>1.16</v>
      </c>
    </row>
    <row r="12">
      <c r="A12" s="4" t="inlineStr">
        <is>
          <t>Diluted earnings per share(in dollars per share)</t>
        </is>
      </c>
      <c r="B12" s="7" t="n">
        <v>2.7</v>
      </c>
      <c r="C12" s="7" t="n">
        <v>1.14</v>
      </c>
    </row>
    <row r="13">
      <c r="A13" s="4" t="inlineStr">
        <is>
          <t>Potentially dilutive weighted average share options that were not included in the computation of diluted earnings per share because to do so would be anti-dilutive</t>
        </is>
      </c>
      <c r="B13" s="5" t="n">
        <v>5294</v>
      </c>
      <c r="C13" s="5" t="n">
        <v>416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3" customWidth="1" min="7" max="7"/>
    <col width="13" customWidth="1" min="8" max="8"/>
  </cols>
  <sheetData>
    <row r="1">
      <c r="A1" s="1" t="inlineStr">
        <is>
          <t>Stock-Based Compensation - Narrative (Details) - USD ($)</t>
        </is>
      </c>
      <c r="B1" s="2" t="inlineStr">
        <is>
          <t>Aug. 15, 2020</t>
        </is>
      </c>
      <c r="C1" s="2" t="inlineStr">
        <is>
          <t>Sep. 30, 2013</t>
        </is>
      </c>
      <c r="D1" s="2" t="inlineStr">
        <is>
          <t>Mar. 31, 2021</t>
        </is>
      </c>
      <c r="E1" s="2" t="inlineStr">
        <is>
          <t>Mar. 31, 2020</t>
        </is>
      </c>
      <c r="F1" s="2" t="inlineStr">
        <is>
          <t>Dec. 31, 2020</t>
        </is>
      </c>
      <c r="G1" s="2" t="inlineStr">
        <is>
          <t>May 17, 2018</t>
        </is>
      </c>
      <c r="H1" s="2" t="inlineStr">
        <is>
          <t>May 08, 2014</t>
        </is>
      </c>
    </row>
    <row r="2">
      <c r="A2" s="3" t="inlineStr">
        <is>
          <t>Share-based Compensation Arrangement by Share-based Payment Award [Line Items]</t>
        </is>
      </c>
    </row>
    <row r="3">
      <c r="A3" s="4" t="inlineStr">
        <is>
          <t>Award contractual life</t>
        </is>
      </c>
      <c r="D3" s="4" t="inlineStr">
        <is>
          <t>10 years</t>
        </is>
      </c>
    </row>
    <row r="4">
      <c r="A4" s="4" t="inlineStr">
        <is>
          <t>2013 Equity Incentive Plan | Equity option</t>
        </is>
      </c>
    </row>
    <row r="5">
      <c r="A5" s="3" t="inlineStr">
        <is>
          <t>Share-based Compensation Arrangement by Share-based Payment Award [Line Items]</t>
        </is>
      </c>
    </row>
    <row r="6">
      <c r="A6" s="4" t="inlineStr">
        <is>
          <t>Number of shares authorized (in shares)</t>
        </is>
      </c>
      <c r="C6" s="5" t="n">
        <v>324013</v>
      </c>
    </row>
    <row r="7">
      <c r="A7" s="4" t="inlineStr">
        <is>
          <t>Market value of stock (in dollars per share)</t>
        </is>
      </c>
      <c r="H7" s="7" t="n">
        <v>16.89</v>
      </c>
    </row>
    <row r="8">
      <c r="A8" s="4" t="inlineStr">
        <is>
          <t>Granted (in shares)</t>
        </is>
      </c>
      <c r="C8" s="5" t="n">
        <v>322000</v>
      </c>
    </row>
    <row r="9">
      <c r="A9" s="4" t="inlineStr">
        <is>
          <t>Shares available for grant</t>
        </is>
      </c>
      <c r="D9" s="5" t="n">
        <v>6013</v>
      </c>
    </row>
    <row r="10">
      <c r="A10" s="4" t="inlineStr">
        <is>
          <t>2013 Equity Incentive Plan | Restricted stock awards</t>
        </is>
      </c>
    </row>
    <row r="11">
      <c r="A11" s="3" t="inlineStr">
        <is>
          <t>Share-based Compensation Arrangement by Share-based Payment Award [Line Items]</t>
        </is>
      </c>
    </row>
    <row r="12">
      <c r="A12" s="4" t="inlineStr">
        <is>
          <t>Number of shares authorized (in shares)</t>
        </is>
      </c>
      <c r="C12" s="5" t="n">
        <v>129605</v>
      </c>
    </row>
    <row r="13">
      <c r="A13" s="4" t="inlineStr">
        <is>
          <t>2018 Equity Incentive Plan</t>
        </is>
      </c>
    </row>
    <row r="14">
      <c r="A14" s="3" t="inlineStr">
        <is>
          <t>Share-based Compensation Arrangement by Share-based Payment Award [Line Items]</t>
        </is>
      </c>
    </row>
    <row r="15">
      <c r="A15" s="4" t="inlineStr">
        <is>
          <t>Share-based compensation expense</t>
        </is>
      </c>
      <c r="D15" s="6" t="n">
        <v>295000</v>
      </c>
    </row>
    <row r="16">
      <c r="A16" s="4" t="inlineStr">
        <is>
          <t>2018 Equity Incentive Plan | Equity option</t>
        </is>
      </c>
    </row>
    <row r="17">
      <c r="A17" s="3" t="inlineStr">
        <is>
          <t>Share-based Compensation Arrangement by Share-based Payment Award [Line Items]</t>
        </is>
      </c>
    </row>
    <row r="18">
      <c r="A18" s="4" t="inlineStr">
        <is>
          <t>Shares available for grant</t>
        </is>
      </c>
      <c r="D18" s="5" t="n">
        <v>274000</v>
      </c>
    </row>
    <row r="19">
      <c r="A19" s="4" t="inlineStr">
        <is>
          <t>Unrecognized compensation cost, nonvested awards</t>
        </is>
      </c>
      <c r="D19" s="6" t="n">
        <v>1300000</v>
      </c>
    </row>
    <row r="20">
      <c r="A20" s="4" t="inlineStr">
        <is>
          <t>Remaining weighted-average vesting period</t>
        </is>
      </c>
      <c r="D20" s="4" t="inlineStr">
        <is>
          <t>3 years 2 months 12 days</t>
        </is>
      </c>
    </row>
    <row r="21">
      <c r="A21" s="4" t="inlineStr">
        <is>
          <t>Shares</t>
        </is>
      </c>
      <c r="B21" s="5" t="n">
        <v>62285</v>
      </c>
    </row>
    <row r="22">
      <c r="A22" s="4" t="inlineStr">
        <is>
          <t>2018 Equity Incentive Plan | Restricted stock awards</t>
        </is>
      </c>
    </row>
    <row r="23">
      <c r="A23" s="3" t="inlineStr">
        <is>
          <t>Share-based Compensation Arrangement by Share-based Payment Award [Line Items]</t>
        </is>
      </c>
    </row>
    <row r="24">
      <c r="A24" s="4" t="inlineStr">
        <is>
          <t>Number of shares authorized (in shares)</t>
        </is>
      </c>
      <c r="G24" s="5" t="n">
        <v>163000</v>
      </c>
    </row>
    <row r="25">
      <c r="A25" s="4" t="inlineStr">
        <is>
          <t>Shares available for grant</t>
        </is>
      </c>
      <c r="D25" s="5" t="n">
        <v>92905</v>
      </c>
    </row>
    <row r="26">
      <c r="A26" s="4" t="inlineStr">
        <is>
          <t>Unrecognized compensation cost, nonvested awards</t>
        </is>
      </c>
      <c r="D26" s="6" t="n">
        <v>2200000</v>
      </c>
    </row>
    <row r="27">
      <c r="A27" s="4" t="inlineStr">
        <is>
          <t>Shares</t>
        </is>
      </c>
      <c r="B27" s="5" t="n">
        <v>24880</v>
      </c>
    </row>
    <row r="28">
      <c r="A28" s="4" t="inlineStr">
        <is>
          <t>2018 Equity Incentive Plan | Restricted stock awards | Independent Director</t>
        </is>
      </c>
    </row>
    <row r="29">
      <c r="A29" s="3" t="inlineStr">
        <is>
          <t>Share-based Compensation Arrangement by Share-based Payment Award [Line Items]</t>
        </is>
      </c>
    </row>
    <row r="30">
      <c r="A30" s="4" t="inlineStr">
        <is>
          <t>Award vesting period</t>
        </is>
      </c>
      <c r="D30" s="4" t="inlineStr">
        <is>
          <t>1 year</t>
        </is>
      </c>
    </row>
    <row r="31">
      <c r="A31" s="4" t="inlineStr">
        <is>
          <t>2018 Equity Incentive Plan | Restricted stock awards | Officers And Employees</t>
        </is>
      </c>
    </row>
    <row r="32">
      <c r="A32" s="3" t="inlineStr">
        <is>
          <t>Share-based Compensation Arrangement by Share-based Payment Award [Line Items]</t>
        </is>
      </c>
    </row>
    <row r="33">
      <c r="A33" s="4" t="inlineStr">
        <is>
          <t>Award vesting period</t>
        </is>
      </c>
      <c r="D33" s="4" t="inlineStr">
        <is>
          <t>5 years</t>
        </is>
      </c>
    </row>
    <row r="34">
      <c r="A34" s="4" t="inlineStr">
        <is>
          <t>2018 Equity Incentive Plan | Equity option and restricted stock</t>
        </is>
      </c>
    </row>
    <row r="35">
      <c r="A35" s="3" t="inlineStr">
        <is>
          <t>Share-based Compensation Arrangement by Share-based Payment Award [Line Items]</t>
        </is>
      </c>
    </row>
    <row r="36">
      <c r="A36" s="4" t="inlineStr">
        <is>
          <t>Number of shares authorized (in shares)</t>
        </is>
      </c>
      <c r="G36" s="5" t="n">
        <v>650000</v>
      </c>
    </row>
    <row r="37">
      <c r="A37" s="4" t="inlineStr">
        <is>
          <t>Market value of stock (in dollars per share)</t>
        </is>
      </c>
      <c r="B37" s="7" t="n">
        <v>42.7</v>
      </c>
    </row>
    <row r="38">
      <c r="A38" s="4" t="inlineStr">
        <is>
          <t>2013 and 2018 Equity Incentive Plans</t>
        </is>
      </c>
    </row>
    <row r="39">
      <c r="A39" s="3" t="inlineStr">
        <is>
          <t>Share-based Compensation Arrangement by Share-based Payment Award [Line Items]</t>
        </is>
      </c>
    </row>
    <row r="40">
      <c r="A40" s="4" t="inlineStr">
        <is>
          <t>Share-based compensation expense</t>
        </is>
      </c>
      <c r="E40" s="6" t="n">
        <v>224000</v>
      </c>
    </row>
    <row r="41">
      <c r="A41" s="4" t="inlineStr">
        <is>
          <t>Expected term in years</t>
        </is>
      </c>
      <c r="F41" s="4" t="inlineStr">
        <is>
          <t>6 years 6 months 29 days</t>
        </is>
      </c>
    </row>
    <row r="42">
      <c r="A42" s="4" t="inlineStr">
        <is>
          <t>Expected forfeiture rate over contractual term</t>
        </is>
      </c>
      <c r="D42" s="4" t="inlineStr">
        <is>
          <t>3.10%</t>
        </is>
      </c>
    </row>
    <row r="43">
      <c r="A43" s="4" t="inlineStr">
        <is>
          <t>Remaining weighted-average vesting period</t>
        </is>
      </c>
      <c r="D43" s="4" t="inlineStr">
        <is>
          <t>6 years 4 months 9 days</t>
        </is>
      </c>
    </row>
    <row r="44">
      <c r="A44" s="4" t="inlineStr">
        <is>
          <t>Total intrinsic value of options exercised</t>
        </is>
      </c>
      <c r="D44" s="6" t="n">
        <v>96175</v>
      </c>
    </row>
    <row r="45">
      <c r="A45" s="4" t="inlineStr">
        <is>
          <t>2013 and 2018 Equity Incentive Plans | Equity option</t>
        </is>
      </c>
    </row>
    <row r="46">
      <c r="A46" s="3" t="inlineStr">
        <is>
          <t>Share-based Compensation Arrangement by Share-based Payment Award [Line Items]</t>
        </is>
      </c>
    </row>
    <row r="47">
      <c r="A47" s="4" t="inlineStr">
        <is>
          <t>Award contractual life</t>
        </is>
      </c>
      <c r="D47" s="4" t="inlineStr">
        <is>
          <t>10 years</t>
        </is>
      </c>
    </row>
    <row r="48">
      <c r="A48" s="4" t="inlineStr">
        <is>
          <t>Expiration period</t>
        </is>
      </c>
      <c r="D48" s="4" t="inlineStr">
        <is>
          <t>10 years</t>
        </is>
      </c>
    </row>
    <row r="49">
      <c r="A49" s="4" t="inlineStr">
        <is>
          <t>One year vesting | 2013 and 2018 Equity Incentive Plans | Equity option</t>
        </is>
      </c>
    </row>
    <row r="50">
      <c r="A50" s="3" t="inlineStr">
        <is>
          <t>Share-based Compensation Arrangement by Share-based Payment Award [Line Items]</t>
        </is>
      </c>
    </row>
    <row r="51">
      <c r="A51" s="4" t="inlineStr">
        <is>
          <t>Expected term in years</t>
        </is>
      </c>
      <c r="D51" s="4" t="inlineStr">
        <is>
          <t>5 years 6 months</t>
        </is>
      </c>
    </row>
    <row r="52">
      <c r="A52" s="4" t="inlineStr">
        <is>
          <t>One year vesting | 2013 and 2018 Equity Incentive Plans | Equity option | Directors Excluding CEO</t>
        </is>
      </c>
    </row>
    <row r="53">
      <c r="A53" s="3" t="inlineStr">
        <is>
          <t>Share-based Compensation Arrangement by Share-based Payment Award [Line Items]</t>
        </is>
      </c>
    </row>
    <row r="54">
      <c r="A54" s="4" t="inlineStr">
        <is>
          <t>Award vesting period</t>
        </is>
      </c>
      <c r="D54" s="4" t="inlineStr">
        <is>
          <t>1 year</t>
        </is>
      </c>
    </row>
    <row r="55">
      <c r="A55" s="4" t="inlineStr">
        <is>
          <t>Five year vesting | 2013 and 2018 Equity Incentive Plans | Equity option</t>
        </is>
      </c>
    </row>
    <row r="56">
      <c r="A56" s="3" t="inlineStr">
        <is>
          <t>Share-based Compensation Arrangement by Share-based Payment Award [Line Items]</t>
        </is>
      </c>
    </row>
    <row r="57">
      <c r="A57" s="4" t="inlineStr">
        <is>
          <t>Annual award vesting percentage</t>
        </is>
      </c>
      <c r="D57" s="4" t="inlineStr">
        <is>
          <t>20.00%</t>
        </is>
      </c>
    </row>
    <row r="58">
      <c r="A58" s="4" t="inlineStr">
        <is>
          <t>Expected term in years</t>
        </is>
      </c>
      <c r="D58" s="4" t="inlineStr">
        <is>
          <t>6 years 6 months</t>
        </is>
      </c>
    </row>
    <row r="59">
      <c r="A59" s="4" t="inlineStr">
        <is>
          <t>Five year vesting | 2013 and 2018 Equity Incentive Plans | Equity option | Directors Excluding CEO</t>
        </is>
      </c>
    </row>
    <row r="60">
      <c r="A60" s="3" t="inlineStr">
        <is>
          <t>Share-based Compensation Arrangement by Share-based Payment Award [Line Items]</t>
        </is>
      </c>
    </row>
    <row r="61">
      <c r="A61" s="4" t="inlineStr">
        <is>
          <t>Award vesting period</t>
        </is>
      </c>
      <c r="D61" s="4" t="inlineStr">
        <is>
          <t>5 years</t>
        </is>
      </c>
    </row>
    <row r="62">
      <c r="A62" s="4" t="inlineStr">
        <is>
          <t>Five year vesting | 2013 and 2018 Equity Incentive Plans | Equity option | Officers And Employees</t>
        </is>
      </c>
    </row>
    <row r="63">
      <c r="A63" s="3" t="inlineStr">
        <is>
          <t>Share-based Compensation Arrangement by Share-based Payment Award [Line Items]</t>
        </is>
      </c>
    </row>
    <row r="64">
      <c r="A64" s="4" t="inlineStr">
        <is>
          <t>Award vesting period</t>
        </is>
      </c>
      <c r="D64"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t>
        </is>
      </c>
      <c r="B1" s="2" t="inlineStr">
        <is>
          <t>3 Months Ended</t>
        </is>
      </c>
      <c r="C1" s="2" t="inlineStr">
        <is>
          <t>12 Months Ended</t>
        </is>
      </c>
    </row>
    <row r="2">
      <c r="B2" s="2" t="inlineStr">
        <is>
          <t>Mar. 31, 2021</t>
        </is>
      </c>
      <c r="C2" s="2" t="inlineStr">
        <is>
          <t>Dec. 31, 2020</t>
        </is>
      </c>
    </row>
    <row r="3">
      <c r="A3" s="3" t="inlineStr">
        <is>
          <t>Shares</t>
        </is>
      </c>
    </row>
    <row r="4">
      <c r="A4" s="4" t="inlineStr">
        <is>
          <t>Award contractual life</t>
        </is>
      </c>
      <c r="B4" s="4" t="inlineStr">
        <is>
          <t>10 years</t>
        </is>
      </c>
    </row>
    <row r="5">
      <c r="A5" s="4" t="inlineStr">
        <is>
          <t>2013 and 2018 Equity Incentive Plans</t>
        </is>
      </c>
    </row>
    <row r="6">
      <c r="A6" s="3" t="inlineStr">
        <is>
          <t>Shares</t>
        </is>
      </c>
    </row>
    <row r="7">
      <c r="A7" s="4" t="inlineStr">
        <is>
          <t>Outstanding, beginning balance (in shares)</t>
        </is>
      </c>
      <c r="B7" s="5" t="n">
        <v>335877</v>
      </c>
    </row>
    <row r="8">
      <c r="A8" s="4" t="inlineStr">
        <is>
          <t>Less exercised (in shares)</t>
        </is>
      </c>
      <c r="B8" s="5" t="n">
        <v>2500</v>
      </c>
    </row>
    <row r="9">
      <c r="A9" s="4" t="inlineStr">
        <is>
          <t>Outstanding, ending balance (in shares)</t>
        </is>
      </c>
      <c r="B9" s="5" t="n">
        <v>333377</v>
      </c>
      <c r="C9" s="5" t="n">
        <v>335877</v>
      </c>
    </row>
    <row r="10">
      <c r="A10" s="4" t="inlineStr">
        <is>
          <t>Expected to vest, assuming a 0.31% annual forfeiture rate (in shares)</t>
        </is>
      </c>
      <c r="B10" s="5" t="n">
        <v>332448</v>
      </c>
    </row>
    <row r="11">
      <c r="A11" s="4" t="inlineStr">
        <is>
          <t>Exercisable (in shares)</t>
        </is>
      </c>
      <c r="B11" s="5" t="n">
        <v>172488</v>
      </c>
    </row>
    <row r="12">
      <c r="A12" s="4" t="inlineStr">
        <is>
          <t>Annual forfeiture rate</t>
        </is>
      </c>
      <c r="B12" s="4" t="inlineStr">
        <is>
          <t>0.31%</t>
        </is>
      </c>
    </row>
    <row r="13">
      <c r="A13" s="4" t="inlineStr">
        <is>
          <t>Expected forfeiture rate over contractual term</t>
        </is>
      </c>
      <c r="B13" s="4" t="inlineStr">
        <is>
          <t>3.10%</t>
        </is>
      </c>
    </row>
    <row r="14">
      <c r="A14" s="3" t="inlineStr">
        <is>
          <t>Weighted-Average Exercise Price</t>
        </is>
      </c>
    </row>
    <row r="15">
      <c r="A15" s="4" t="inlineStr">
        <is>
          <t>Outstanding, beginning balance (in dollars per share)</t>
        </is>
      </c>
      <c r="B15" s="7" t="n">
        <v>38.9</v>
      </c>
    </row>
    <row r="16">
      <c r="A16" s="4" t="inlineStr">
        <is>
          <t>Less exercised (in dollars per share)</t>
        </is>
      </c>
      <c r="B16" s="8" t="n">
        <v>16.89</v>
      </c>
    </row>
    <row r="17">
      <c r="A17" s="4" t="inlineStr">
        <is>
          <t>Outstanding, ending balance (in dollars per share)</t>
        </is>
      </c>
      <c r="B17" s="8" t="n">
        <v>39.06</v>
      </c>
      <c r="C17" s="7" t="n">
        <v>38.9</v>
      </c>
    </row>
    <row r="18">
      <c r="A18" s="4" t="inlineStr">
        <is>
          <t>Expected to vest, assuming a 0.31% annual forfeiture rate (in dollars per share)</t>
        </is>
      </c>
      <c r="B18" s="8" t="n">
        <v>39.04</v>
      </c>
    </row>
    <row r="19">
      <c r="A19" s="4" t="inlineStr">
        <is>
          <t>Exercisable (in dollars per share)</t>
        </is>
      </c>
      <c r="B19" s="7" t="n">
        <v>28.79</v>
      </c>
    </row>
    <row r="20">
      <c r="A20" s="3" t="inlineStr">
        <is>
          <t>Weighted-Average Remaining Contractual Term In Years</t>
        </is>
      </c>
    </row>
    <row r="21">
      <c r="A21" s="4" t="inlineStr">
        <is>
          <t>Outstanding, beginning balance</t>
        </is>
      </c>
      <c r="C21" s="4" t="inlineStr">
        <is>
          <t>6 years 6 months 29 days</t>
        </is>
      </c>
    </row>
    <row r="22">
      <c r="A22" s="4" t="inlineStr">
        <is>
          <t>Outstanding, ending balance</t>
        </is>
      </c>
      <c r="B22" s="4" t="inlineStr">
        <is>
          <t>6 years 4 months 9 days</t>
        </is>
      </c>
    </row>
    <row r="23">
      <c r="A23" s="4" t="inlineStr">
        <is>
          <t>Expected to vest, assuming a 0.31% annual forfeiture rate, Weighted Average Remaining Contractual Term</t>
        </is>
      </c>
      <c r="B23" s="4" t="inlineStr">
        <is>
          <t>6 years 4 months 9 days</t>
        </is>
      </c>
    </row>
    <row r="24">
      <c r="A24" s="4" t="inlineStr">
        <is>
          <t>Exercisable</t>
        </is>
      </c>
      <c r="B24" s="4" t="inlineStr">
        <is>
          <t>4 years 5 months 19 days</t>
        </is>
      </c>
    </row>
    <row r="25">
      <c r="A25" s="3" t="inlineStr">
        <is>
          <t>Aggregate Intrinsic Value</t>
        </is>
      </c>
    </row>
    <row r="26">
      <c r="A26" s="4" t="inlineStr">
        <is>
          <t>Beginning balance</t>
        </is>
      </c>
      <c r="B26" s="6" t="n">
        <v>5721159</v>
      </c>
    </row>
    <row r="27">
      <c r="A27" s="4" t="inlineStr">
        <is>
          <t>Less exercised</t>
        </is>
      </c>
      <c r="B27" s="5" t="n">
        <v>96175</v>
      </c>
    </row>
    <row r="28">
      <c r="A28" s="4" t="inlineStr">
        <is>
          <t>Ending balance</t>
        </is>
      </c>
      <c r="B28" s="5" t="n">
        <v>9380259</v>
      </c>
      <c r="C28" s="6" t="n">
        <v>5721159</v>
      </c>
    </row>
    <row r="29">
      <c r="A29" s="4" t="inlineStr">
        <is>
          <t>Expected to vest, assuming a 0.31% annual forfeiture rate</t>
        </is>
      </c>
      <c r="B29" s="5" t="n">
        <v>9362972</v>
      </c>
    </row>
    <row r="30">
      <c r="A30" s="4" t="inlineStr">
        <is>
          <t>Exercisable</t>
        </is>
      </c>
      <c r="B30" s="6" t="n">
        <v>66256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3 Months Ended</t>
        </is>
      </c>
    </row>
    <row r="2">
      <c r="B2" s="2" t="inlineStr">
        <is>
          <t>Mar. 31, 2021</t>
        </is>
      </c>
      <c r="C2" s="2" t="inlineStr">
        <is>
          <t>Mar. 31, 2020</t>
        </is>
      </c>
    </row>
    <row r="3">
      <c r="A3" s="3" t="inlineStr">
        <is>
          <t>CASH FLOWS (USED BY) FROM OPERATING ACTIVITIES</t>
        </is>
      </c>
    </row>
    <row r="4">
      <c r="A4" s="4" t="inlineStr">
        <is>
          <t>Net income</t>
        </is>
      </c>
      <c r="B4" s="6" t="n">
        <v>11883000</v>
      </c>
      <c r="C4" s="6" t="n">
        <v>5167000</v>
      </c>
    </row>
    <row r="5">
      <c r="A5" s="3" t="inlineStr">
        <is>
          <t>Adjustments to reconcile net income to net cash from (used by) operating activities</t>
        </is>
      </c>
    </row>
    <row r="6">
      <c r="A6" s="4" t="inlineStr">
        <is>
          <t>Provision for loan losses</t>
        </is>
      </c>
      <c r="B6" s="5" t="n">
        <v>1500000</v>
      </c>
      <c r="C6" s="5" t="n">
        <v>3686000</v>
      </c>
    </row>
    <row r="7">
      <c r="A7" s="4" t="inlineStr">
        <is>
          <t>Depreciation, amortization and accretion</t>
        </is>
      </c>
      <c r="B7" s="5" t="n">
        <v>5165000</v>
      </c>
      <c r="C7" s="5" t="n">
        <v>2178000</v>
      </c>
    </row>
    <row r="8">
      <c r="A8" s="4" t="inlineStr">
        <is>
          <t>Compensation expense related to stock options and restricted stock awards</t>
        </is>
      </c>
      <c r="B8" s="5" t="n">
        <v>295000</v>
      </c>
      <c r="C8" s="5" t="n">
        <v>224000</v>
      </c>
    </row>
    <row r="9">
      <c r="A9" s="4" t="inlineStr">
        <is>
          <t>ESOP compensation expense for allocated shares</t>
        </is>
      </c>
      <c r="B9" s="5" t="n">
        <v>402000</v>
      </c>
      <c r="C9" s="5" t="n">
        <v>325000</v>
      </c>
    </row>
    <row r="10">
      <c r="A10" s="4" t="inlineStr">
        <is>
          <t>Increase in cash surrender value of BOLI</t>
        </is>
      </c>
      <c r="B10" s="5" t="n">
        <v>-214000</v>
      </c>
      <c r="C10" s="5" t="n">
        <v>-216000</v>
      </c>
    </row>
    <row r="11">
      <c r="A11" s="4" t="inlineStr">
        <is>
          <t>Gain on sale of loans held for sale</t>
        </is>
      </c>
      <c r="B11" s="5" t="n">
        <v>-11685000</v>
      </c>
      <c r="C11" s="5" t="n">
        <v>-5899000</v>
      </c>
    </row>
    <row r="12">
      <c r="A12" s="4" t="inlineStr">
        <is>
          <t>Origination of loans held for sale</t>
        </is>
      </c>
      <c r="B12" s="5" t="n">
        <v>-409209000</v>
      </c>
      <c r="C12" s="5" t="n">
        <v>-259191000</v>
      </c>
    </row>
    <row r="13">
      <c r="A13" s="4" t="inlineStr">
        <is>
          <t>Proceeds from sale of loans held for sale</t>
        </is>
      </c>
      <c r="B13" s="5" t="n">
        <v>423983000</v>
      </c>
      <c r="C13" s="5" t="n">
        <v>218574000</v>
      </c>
    </row>
    <row r="14">
      <c r="A14" s="4" t="inlineStr">
        <is>
          <t>(Recovery) impairment of servicing rights</t>
        </is>
      </c>
      <c r="B14" s="5" t="n">
        <v>-2050000</v>
      </c>
      <c r="C14" s="5" t="n">
        <v>514000</v>
      </c>
    </row>
    <row r="15">
      <c r="A15" s="4" t="inlineStr">
        <is>
          <t>Loss on sale of OREO</t>
        </is>
      </c>
      <c r="B15" s="5" t="n">
        <v>9000</v>
      </c>
      <c r="C15" s="5" t="n">
        <v>2000</v>
      </c>
    </row>
    <row r="16">
      <c r="A16" s="3" t="inlineStr">
        <is>
          <t>Changes in operating assets and liabilities</t>
        </is>
      </c>
    </row>
    <row r="17">
      <c r="A17" s="4" t="inlineStr">
        <is>
          <t>Accrued interest receivable</t>
        </is>
      </c>
      <c r="B17" s="5" t="n">
        <v>-399000</v>
      </c>
      <c r="C17" s="5" t="n">
        <v>-418000</v>
      </c>
    </row>
    <row r="18">
      <c r="A18" s="4" t="inlineStr">
        <is>
          <t>Other assets</t>
        </is>
      </c>
      <c r="B18" s="5" t="n">
        <v>-2547000</v>
      </c>
      <c r="C18" s="5" t="n">
        <v>5058000</v>
      </c>
    </row>
    <row r="19">
      <c r="A19" s="4" t="inlineStr">
        <is>
          <t>Other liabilities</t>
        </is>
      </c>
      <c r="B19" s="5" t="n">
        <v>1066000</v>
      </c>
      <c r="C19" s="5" t="n">
        <v>14000</v>
      </c>
    </row>
    <row r="20">
      <c r="A20" s="4" t="inlineStr">
        <is>
          <t>Net cash from (used by) operating activities</t>
        </is>
      </c>
      <c r="B20" s="5" t="n">
        <v>18199000</v>
      </c>
      <c r="C20" s="5" t="n">
        <v>-29982000</v>
      </c>
    </row>
    <row r="21">
      <c r="A21" s="3" t="inlineStr">
        <is>
          <t>Activity in securities available-for-sale:</t>
        </is>
      </c>
    </row>
    <row r="22">
      <c r="A22" s="4" t="inlineStr">
        <is>
          <t>Maturities, prepayments, and calls</t>
        </is>
      </c>
      <c r="B22" s="5" t="n">
        <v>6919000</v>
      </c>
      <c r="C22" s="5" t="n">
        <v>12002000</v>
      </c>
    </row>
    <row r="23">
      <c r="A23" s="4" t="inlineStr">
        <is>
          <t>Purchases</t>
        </is>
      </c>
      <c r="B23" s="5" t="n">
        <v>-32729000</v>
      </c>
      <c r="C23" s="5" t="n">
        <v>-40236000</v>
      </c>
    </row>
    <row r="24">
      <c r="A24" s="4" t="inlineStr">
        <is>
          <t>Maturities of certificates of deposit at other financial institutions</t>
        </is>
      </c>
      <c r="B24" s="5" t="n">
        <v>0</v>
      </c>
      <c r="C24" s="5" t="n">
        <v>2976000</v>
      </c>
    </row>
    <row r="25">
      <c r="A25" s="4" t="inlineStr">
        <is>
          <t>Loan originations and principal collections, net</t>
        </is>
      </c>
      <c r="B25" s="5" t="n">
        <v>-50704000</v>
      </c>
      <c r="C25" s="5" t="n">
        <v>-27573000</v>
      </c>
    </row>
    <row r="26">
      <c r="A26" s="4" t="inlineStr">
        <is>
          <t>Purchase of portfolio loans</t>
        </is>
      </c>
      <c r="B26" s="5" t="n">
        <v>0</v>
      </c>
      <c r="C26" s="5" t="n">
        <v>-32743000</v>
      </c>
    </row>
    <row r="27">
      <c r="A27" s="4" t="inlineStr">
        <is>
          <t>Proceeds from sale of OREO, net</t>
        </is>
      </c>
      <c r="B27" s="5" t="n">
        <v>81000</v>
      </c>
      <c r="C27" s="5" t="n">
        <v>76000</v>
      </c>
    </row>
    <row r="28">
      <c r="A28" s="4" t="inlineStr">
        <is>
          <t>Purchase of premises and equipment, net</t>
        </is>
      </c>
      <c r="B28" s="5" t="n">
        <v>-128000</v>
      </c>
      <c r="C28" s="5" t="n">
        <v>-583000</v>
      </c>
    </row>
    <row r="29">
      <c r="A29" s="4" t="inlineStr">
        <is>
          <t>Change in FHLB stock, net</t>
        </is>
      </c>
      <c r="B29" s="5" t="n">
        <v>964000</v>
      </c>
      <c r="C29" s="5" t="n">
        <v>-2876000</v>
      </c>
    </row>
    <row r="30">
      <c r="A30" s="4" t="inlineStr">
        <is>
          <t>Net cash used by investing activities</t>
        </is>
      </c>
      <c r="B30" s="5" t="n">
        <v>-75597000</v>
      </c>
      <c r="C30" s="5" t="n">
        <v>-88957000</v>
      </c>
    </row>
    <row r="31">
      <c r="A31" s="3" t="inlineStr">
        <is>
          <t>CASH FLOWS FROM FINANCING ACTIVITIES</t>
        </is>
      </c>
    </row>
    <row r="32">
      <c r="A32" s="4" t="inlineStr">
        <is>
          <t>Net increase in deposits</t>
        </is>
      </c>
      <c r="B32" s="5" t="n">
        <v>106680000</v>
      </c>
      <c r="C32" s="5" t="n">
        <v>53992000</v>
      </c>
    </row>
    <row r="33">
      <c r="A33" s="4" t="inlineStr">
        <is>
          <t>Proceeds from borrowings</t>
        </is>
      </c>
      <c r="B33" s="5" t="n">
        <v>0</v>
      </c>
      <c r="C33" s="5" t="n">
        <v>203750000</v>
      </c>
    </row>
    <row r="34">
      <c r="A34" s="4" t="inlineStr">
        <is>
          <t>Repayments of borrowings</t>
        </is>
      </c>
      <c r="B34" s="5" t="n">
        <v>-93281000</v>
      </c>
      <c r="C34" s="5" t="n">
        <v>-129500000</v>
      </c>
    </row>
    <row r="35">
      <c r="A35" s="4" t="inlineStr">
        <is>
          <t>Net proceeds from issuance of subordinated notes</t>
        </is>
      </c>
      <c r="B35" s="5" t="n">
        <v>49333000</v>
      </c>
      <c r="C35" s="5" t="n">
        <v>0</v>
      </c>
    </row>
    <row r="36">
      <c r="A36" s="4" t="inlineStr">
        <is>
          <t>Repayment of subordinated notes</t>
        </is>
      </c>
      <c r="B36" s="5" t="n">
        <v>-10000000</v>
      </c>
      <c r="C36" s="5" t="n">
        <v>0</v>
      </c>
    </row>
    <row r="37">
      <c r="A37" s="4" t="inlineStr">
        <is>
          <t>Dividends paid on common stock</t>
        </is>
      </c>
      <c r="B37" s="5" t="n">
        <v>-1095000</v>
      </c>
      <c r="C37" s="5" t="n">
        <v>-925000</v>
      </c>
    </row>
    <row r="38">
      <c r="A38" s="4" t="inlineStr">
        <is>
          <t>Disbursements from stock options exercised, net</t>
        </is>
      </c>
      <c r="B38" s="5" t="n">
        <v>-96000</v>
      </c>
      <c r="C38" s="5" t="n">
        <v>-246000</v>
      </c>
    </row>
    <row r="39">
      <c r="A39" s="4" t="inlineStr">
        <is>
          <t>Common stock repurchased</t>
        </is>
      </c>
      <c r="B39" s="5" t="n">
        <v>-273000</v>
      </c>
      <c r="C39" s="5" t="n">
        <v>-4989000</v>
      </c>
    </row>
    <row r="40">
      <c r="A40" s="4" t="inlineStr">
        <is>
          <t>Net cash from financing activities</t>
        </is>
      </c>
      <c r="B40" s="5" t="n">
        <v>51268000</v>
      </c>
      <c r="C40" s="5" t="n">
        <v>122082000</v>
      </c>
    </row>
    <row r="41">
      <c r="A41" s="4" t="inlineStr">
        <is>
          <t>NET (DECREASE) INCREASE IN CASH AND CASH EQUIVALENTS</t>
        </is>
      </c>
      <c r="B41" s="5" t="n">
        <v>-6130000</v>
      </c>
      <c r="C41" s="5" t="n">
        <v>3143000</v>
      </c>
    </row>
    <row r="42">
      <c r="A42" s="4" t="inlineStr">
        <is>
          <t>CASH AND CASH EQUIVALENTS, beginning of period</t>
        </is>
      </c>
      <c r="B42" s="5" t="n">
        <v>91576000</v>
      </c>
      <c r="C42" s="5" t="n">
        <v>45778000</v>
      </c>
    </row>
    <row r="43">
      <c r="A43" s="4" t="inlineStr">
        <is>
          <t>CASH AND CASH EQUIVALENTS, end of period</t>
        </is>
      </c>
      <c r="B43" s="5" t="n">
        <v>85446000</v>
      </c>
      <c r="C43" s="5" t="n">
        <v>48921000</v>
      </c>
    </row>
    <row r="44">
      <c r="A44" s="3" t="inlineStr">
        <is>
          <t>Cash paid during the period for:</t>
        </is>
      </c>
    </row>
    <row r="45">
      <c r="A45" s="4" t="inlineStr">
        <is>
          <t>Interest on deposits and borrowings</t>
        </is>
      </c>
      <c r="B45" s="5" t="n">
        <v>2546000</v>
      </c>
      <c r="C45" s="5" t="n">
        <v>4285000</v>
      </c>
    </row>
    <row r="46">
      <c r="A46" s="4" t="inlineStr">
        <is>
          <t>Income taxes</t>
        </is>
      </c>
      <c r="B46" s="5" t="n">
        <v>0</v>
      </c>
      <c r="C46" s="5" t="n">
        <v>0</v>
      </c>
    </row>
    <row r="47">
      <c r="A47" s="3" t="inlineStr">
        <is>
          <t>SUPPLEMENTARY DISCLOSURES OF NONCASH OPERATING, INVESTING AND FINANCING ACTIVITIES</t>
        </is>
      </c>
    </row>
    <row r="48">
      <c r="A48" s="4" t="inlineStr">
        <is>
          <t>Change in unrealized (loss) gain on investment securities, net</t>
        </is>
      </c>
      <c r="B48" s="5" t="n">
        <v>-2186000</v>
      </c>
      <c r="C48" s="5" t="n">
        <v>2364000</v>
      </c>
    </row>
    <row r="49">
      <c r="A49" s="4" t="inlineStr">
        <is>
          <t>Change in unrealized gain (loss) on cash flow hedges, net</t>
        </is>
      </c>
      <c r="B49" s="5" t="n">
        <v>1150000</v>
      </c>
      <c r="C49" s="5" t="n">
        <v>-1051000</v>
      </c>
    </row>
    <row r="50">
      <c r="A50" s="4" t="inlineStr">
        <is>
          <t>Retention in gross mortgage servicing rights from loan sales</t>
        </is>
      </c>
      <c r="B50" s="5" t="n">
        <v>3144000</v>
      </c>
      <c r="C50" s="5" t="n">
        <v>1185000</v>
      </c>
    </row>
    <row r="51">
      <c r="A51" s="4" t="inlineStr">
        <is>
          <t>Right-of-use assets in exchange for lease liabilities</t>
        </is>
      </c>
      <c r="B51" s="6" t="n">
        <v>422000</v>
      </c>
      <c r="C5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 awards</t>
        </is>
      </c>
      <c r="B1" s="2" t="inlineStr">
        <is>
          <t>3 Months Ended</t>
        </is>
      </c>
    </row>
    <row r="2">
      <c r="B2" s="2" t="inlineStr">
        <is>
          <t>Mar. 31, 2021$ / sharesshares</t>
        </is>
      </c>
    </row>
    <row r="3">
      <c r="A3" s="3" t="inlineStr">
        <is>
          <t>Shares</t>
        </is>
      </c>
    </row>
    <row r="4">
      <c r="A4" s="4" t="inlineStr">
        <is>
          <t>Nonvested, Beginning balance (in shares) | shares</t>
        </is>
      </c>
      <c r="B4" s="5" t="n">
        <v>55092</v>
      </c>
    </row>
    <row r="5">
      <c r="A5" s="4" t="inlineStr">
        <is>
          <t>Granted (shares) | shares</t>
        </is>
      </c>
      <c r="B5" s="5" t="n">
        <v>0</v>
      </c>
    </row>
    <row r="6">
      <c r="A6" s="4" t="inlineStr">
        <is>
          <t>Less vested (in shares) | shares</t>
        </is>
      </c>
      <c r="B6" s="5" t="n">
        <v>0</v>
      </c>
    </row>
    <row r="7">
      <c r="A7" s="4" t="inlineStr">
        <is>
          <t>Forfeited or expired ( in shares) | shares</t>
        </is>
      </c>
      <c r="B7" s="5" t="n">
        <v>0</v>
      </c>
    </row>
    <row r="8">
      <c r="A8" s="4" t="inlineStr">
        <is>
          <t>Nonvested, Ending balance (in shares) | shares</t>
        </is>
      </c>
      <c r="B8" s="5" t="n">
        <v>55092</v>
      </c>
    </row>
    <row r="9">
      <c r="A9" s="3" t="inlineStr">
        <is>
          <t>Weighted-Average Grant-Date Fair Value Per Share</t>
        </is>
      </c>
    </row>
    <row r="10">
      <c r="A10" s="4" t="inlineStr">
        <is>
          <t>Nonvested, Beginning balance (in dollars per share) | $ / shares</t>
        </is>
      </c>
      <c r="B10" s="7" t="n">
        <v>48.7</v>
      </c>
    </row>
    <row r="11">
      <c r="A11" s="4" t="inlineStr">
        <is>
          <t>Granted (in dollars per share) | $ / shares</t>
        </is>
      </c>
      <c r="B11" s="5" t="n">
        <v>0</v>
      </c>
    </row>
    <row r="12">
      <c r="A12" s="4" t="inlineStr">
        <is>
          <t>Less vested (in dollars per share) | $ / shares</t>
        </is>
      </c>
      <c r="B12" s="5" t="n">
        <v>0</v>
      </c>
    </row>
    <row r="13">
      <c r="A13" s="4" t="inlineStr">
        <is>
          <t>Forfeited or expired (in dollars per share) | $ / shares</t>
        </is>
      </c>
      <c r="B13" s="5" t="n">
        <v>0</v>
      </c>
    </row>
    <row r="14">
      <c r="A14" s="4" t="inlineStr">
        <is>
          <t>Nonvested, Ending balance (in dollars per share) | $ / shares</t>
        </is>
      </c>
      <c r="B14" s="7" t="n">
        <v>48.7</v>
      </c>
    </row>
    <row r="15">
      <c r="A15" s="4" t="inlineStr">
        <is>
          <t>2018 Equity Incentive Plan</t>
        </is>
      </c>
    </row>
    <row r="16">
      <c r="A16" s="3" t="inlineStr">
        <is>
          <t>Share-based Compensation Arrangement by Share-based Payment Award [Line Items]</t>
        </is>
      </c>
    </row>
    <row r="17">
      <c r="A17" s="4" t="inlineStr">
        <is>
          <t>Weighted-average vesting period</t>
        </is>
      </c>
      <c r="B17" s="4" t="inlineStr">
        <is>
          <t>3 years 4 months 24 days</t>
        </is>
      </c>
    </row>
    <row r="18">
      <c r="A18" s="4" t="inlineStr">
        <is>
          <t>2018 Equity Incentive Plan | Independent Director</t>
        </is>
      </c>
    </row>
    <row r="19">
      <c r="A19" s="3" t="inlineStr">
        <is>
          <t>Share-based Compensation Arrangement by Share-based Payment Award [Line Items]</t>
        </is>
      </c>
    </row>
    <row r="20">
      <c r="A20" s="4" t="inlineStr">
        <is>
          <t>Award vesting period</t>
        </is>
      </c>
      <c r="B20" s="4" t="inlineStr">
        <is>
          <t>1 year</t>
        </is>
      </c>
    </row>
    <row r="21">
      <c r="A21" s="4" t="inlineStr">
        <is>
          <t>2018 Equity Incentive Plan | Officers And Employees</t>
        </is>
      </c>
    </row>
    <row r="22">
      <c r="A22" s="3" t="inlineStr">
        <is>
          <t>Share-based Compensation Arrangement by Share-based Payment Award [Line Items]</t>
        </is>
      </c>
    </row>
    <row r="23">
      <c r="A23" s="4" t="inlineStr">
        <is>
          <t>Award vesting period</t>
        </is>
      </c>
      <c r="B23"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Regulatory Capital Ratios Policy (Details) $ in Millions</t>
        </is>
      </c>
      <c r="B1" s="2" t="inlineStr">
        <is>
          <t>Mar. 31, 2021USD ($)</t>
        </is>
      </c>
      <c r="C1" s="2" t="inlineStr">
        <is>
          <t>Dec. 31, 2020USD ($)</t>
        </is>
      </c>
    </row>
    <row r="2">
      <c r="A2" s="3" t="inlineStr">
        <is>
          <t>Compliance with Regulatory Capital Requirements under Banking Regulations [Line Items]</t>
        </is>
      </c>
    </row>
    <row r="3">
      <c r="A3" s="4" t="inlineStr">
        <is>
          <t>Tier 1 leverage capital, Ratio</t>
        </is>
      </c>
      <c r="B3" s="10" t="n">
        <v>10.9</v>
      </c>
      <c r="C3" s="10" t="n">
        <v>11.1</v>
      </c>
    </row>
    <row r="4">
      <c r="A4" s="4" t="inlineStr">
        <is>
          <t>1st Security Bank [Member]</t>
        </is>
      </c>
    </row>
    <row r="5">
      <c r="A5" s="3" t="inlineStr">
        <is>
          <t>Compliance with Regulatory Capital Requirements under Banking Regulations [Line Items]</t>
        </is>
      </c>
    </row>
    <row r="6">
      <c r="A6" s="4" t="inlineStr">
        <is>
          <t>Tier 1 leverage capital, Ratio</t>
        </is>
      </c>
      <c r="B6" s="10" t="n">
        <v>11.8</v>
      </c>
      <c r="C6" s="10" t="n">
        <v>10.9</v>
      </c>
    </row>
    <row r="7">
      <c r="A7" s="4" t="inlineStr">
        <is>
          <t>Tier One Leverage Capital</t>
        </is>
      </c>
      <c r="B7" s="11" t="n">
        <v>250.9</v>
      </c>
      <c r="C7" s="11" t="n">
        <v>215.9</v>
      </c>
    </row>
    <row r="8">
      <c r="A8" s="4" t="inlineStr">
        <is>
          <t>Tier 1 leverage capital, To be Well Capitalized Under Prompt Corrective Action Provisions, Amount</t>
        </is>
      </c>
      <c r="B8" s="11" t="n">
        <v>180.4</v>
      </c>
      <c r="C8" s="11" t="n">
        <v>15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Business Segments - Narrative (Details)</t>
        </is>
      </c>
      <c r="B1" s="2" t="inlineStr">
        <is>
          <t>3 Months Ended</t>
        </is>
      </c>
    </row>
    <row r="2">
      <c r="B2" s="2" t="inlineStr">
        <is>
          <t>Mar. 31, 2021itemsegment</t>
        </is>
      </c>
    </row>
    <row r="3">
      <c r="A3" s="3" t="inlineStr">
        <is>
          <t>Segment Reporting Information [Line Items]</t>
        </is>
      </c>
    </row>
    <row r="4">
      <c r="A4" s="4" t="inlineStr">
        <is>
          <t>Number of operating segments | segment</t>
        </is>
      </c>
      <c r="B4" s="5" t="n">
        <v>2</v>
      </c>
    </row>
    <row r="5">
      <c r="A5" s="4" t="inlineStr">
        <is>
          <t>Retail Deposit | Pacific Northwest</t>
        </is>
      </c>
    </row>
    <row r="6">
      <c r="A6" s="3" t="inlineStr">
        <is>
          <t>Segment Reporting Information [Line Items]</t>
        </is>
      </c>
    </row>
    <row r="7">
      <c r="A7" s="4" t="inlineStr">
        <is>
          <t>Number of bank branches | item</t>
        </is>
      </c>
      <c r="B7" s="5" t="n">
        <v>2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Business Segments - Segment Financial Results (Details) $ in Thousands</t>
        </is>
      </c>
      <c r="B1" s="2" t="inlineStr">
        <is>
          <t>3 Months Ended</t>
        </is>
      </c>
    </row>
    <row r="2">
      <c r="B2" s="2" t="inlineStr">
        <is>
          <t>Mar. 31, 2021USD ($)employee</t>
        </is>
      </c>
      <c r="C2" s="2" t="inlineStr">
        <is>
          <t>Mar. 31, 2020USD ($)employee</t>
        </is>
      </c>
    </row>
    <row r="3">
      <c r="A3" s="3" t="inlineStr">
        <is>
          <t>Segment Reporting Information [Line Items]</t>
        </is>
      </c>
    </row>
    <row r="4">
      <c r="A4" s="4" t="inlineStr">
        <is>
          <t>Net interest income</t>
        </is>
      </c>
      <c r="B4" s="6" t="n">
        <v>20100</v>
      </c>
      <c r="C4" s="6" t="n">
        <v>17473</v>
      </c>
    </row>
    <row r="5">
      <c r="A5" s="4" t="inlineStr">
        <is>
          <t>Benefit (provision) for loan losses</t>
        </is>
      </c>
      <c r="B5" s="5" t="n">
        <v>-1500</v>
      </c>
      <c r="C5" s="5" t="n">
        <v>-3686</v>
      </c>
    </row>
    <row r="6">
      <c r="A6" s="4" t="inlineStr">
        <is>
          <t>Noninterest income</t>
        </is>
      </c>
      <c r="B6" s="5" t="n">
        <v>13034</v>
      </c>
      <c r="C6" s="5" t="n">
        <v>8891</v>
      </c>
    </row>
    <row r="7">
      <c r="A7" s="4" t="inlineStr">
        <is>
          <t>Noninterest expense</t>
        </is>
      </c>
      <c r="B7" s="5" t="n">
        <v>-16349</v>
      </c>
      <c r="C7" s="5" t="n">
        <v>-16184</v>
      </c>
    </row>
    <row r="8">
      <c r="A8" s="4" t="inlineStr">
        <is>
          <t>INCOME BEFORE PROVISION FOR INCOME TAXES</t>
        </is>
      </c>
      <c r="B8" s="5" t="n">
        <v>15285</v>
      </c>
      <c r="C8" s="5" t="n">
        <v>6494</v>
      </c>
    </row>
    <row r="9">
      <c r="A9" s="4" t="inlineStr">
        <is>
          <t>Provision for income taxes</t>
        </is>
      </c>
      <c r="B9" s="5" t="n">
        <v>-3402</v>
      </c>
      <c r="C9" s="5" t="n">
        <v>-1327</v>
      </c>
    </row>
    <row r="10">
      <c r="A10" s="4" t="inlineStr">
        <is>
          <t>NET INCOME</t>
        </is>
      </c>
      <c r="B10" s="5" t="n">
        <v>11883</v>
      </c>
      <c r="C10" s="5" t="n">
        <v>5167</v>
      </c>
    </row>
    <row r="11">
      <c r="A11" s="4" t="inlineStr">
        <is>
          <t>Total average assets for year ended</t>
        </is>
      </c>
      <c r="B11" s="6" t="n">
        <v>2130598</v>
      </c>
      <c r="C11" s="6" t="n">
        <v>1734035</v>
      </c>
    </row>
    <row r="12">
      <c r="A12" s="4" t="inlineStr">
        <is>
          <t>FTEs | employee</t>
        </is>
      </c>
      <c r="B12" s="5" t="n">
        <v>509</v>
      </c>
      <c r="C12" s="5" t="n">
        <v>444</v>
      </c>
    </row>
    <row r="13">
      <c r="A13" s="4" t="inlineStr">
        <is>
          <t>Home Lending</t>
        </is>
      </c>
    </row>
    <row r="14">
      <c r="A14" s="3" t="inlineStr">
        <is>
          <t>Segment Reporting Information [Line Items]</t>
        </is>
      </c>
    </row>
    <row r="15">
      <c r="A15" s="4" t="inlineStr">
        <is>
          <t>Net interest income</t>
        </is>
      </c>
      <c r="B15" s="6" t="n">
        <v>1622</v>
      </c>
      <c r="C15" s="6" t="n">
        <v>1181</v>
      </c>
    </row>
    <row r="16">
      <c r="A16" s="4" t="inlineStr">
        <is>
          <t>Benefit (provision) for loan losses</t>
        </is>
      </c>
      <c r="B16" s="5" t="n">
        <v>58</v>
      </c>
      <c r="C16" s="5" t="n">
        <v>-559</v>
      </c>
    </row>
    <row r="17">
      <c r="A17" s="4" t="inlineStr">
        <is>
          <t>Noninterest income</t>
        </is>
      </c>
      <c r="B17" s="5" t="n">
        <v>10832</v>
      </c>
      <c r="C17" s="5" t="n">
        <v>5158</v>
      </c>
    </row>
    <row r="18">
      <c r="A18" s="4" t="inlineStr">
        <is>
          <t>Noninterest expense</t>
        </is>
      </c>
      <c r="B18" s="5" t="n">
        <v>-3131</v>
      </c>
      <c r="C18" s="5" t="n">
        <v>-4162</v>
      </c>
    </row>
    <row r="19">
      <c r="A19" s="4" t="inlineStr">
        <is>
          <t>INCOME BEFORE PROVISION FOR INCOME TAXES</t>
        </is>
      </c>
      <c r="B19" s="5" t="n">
        <v>9381</v>
      </c>
      <c r="C19" s="5" t="n">
        <v>1618</v>
      </c>
    </row>
    <row r="20">
      <c r="A20" s="4" t="inlineStr">
        <is>
          <t>Provision for income taxes</t>
        </is>
      </c>
      <c r="B20" s="5" t="n">
        <v>-2088</v>
      </c>
      <c r="C20" s="5" t="n">
        <v>-331</v>
      </c>
    </row>
    <row r="21">
      <c r="A21" s="4" t="inlineStr">
        <is>
          <t>NET INCOME</t>
        </is>
      </c>
      <c r="B21" s="5" t="n">
        <v>7293</v>
      </c>
      <c r="C21" s="5" t="n">
        <v>1287</v>
      </c>
    </row>
    <row r="22">
      <c r="A22" s="4" t="inlineStr">
        <is>
          <t>Total average assets for year ended</t>
        </is>
      </c>
      <c r="B22" s="6" t="n">
        <v>405001</v>
      </c>
      <c r="C22" s="6" t="n">
        <v>327441</v>
      </c>
    </row>
    <row r="23">
      <c r="A23" s="4" t="inlineStr">
        <is>
          <t>FTEs | employee</t>
        </is>
      </c>
      <c r="B23" s="5" t="n">
        <v>154</v>
      </c>
      <c r="C23" s="5" t="n">
        <v>127</v>
      </c>
    </row>
    <row r="24">
      <c r="A24" s="4" t="inlineStr">
        <is>
          <t>Commercial and Consumer Banking</t>
        </is>
      </c>
    </row>
    <row r="25">
      <c r="A25" s="3" t="inlineStr">
        <is>
          <t>Segment Reporting Information [Line Items]</t>
        </is>
      </c>
    </row>
    <row r="26">
      <c r="A26" s="4" t="inlineStr">
        <is>
          <t>Net interest income</t>
        </is>
      </c>
      <c r="B26" s="6" t="n">
        <v>18478</v>
      </c>
      <c r="C26" s="6" t="n">
        <v>16292</v>
      </c>
    </row>
    <row r="27">
      <c r="A27" s="4" t="inlineStr">
        <is>
          <t>Benefit (provision) for loan losses</t>
        </is>
      </c>
      <c r="B27" s="5" t="n">
        <v>-1558</v>
      </c>
      <c r="C27" s="5" t="n">
        <v>-3127</v>
      </c>
    </row>
    <row r="28">
      <c r="A28" s="4" t="inlineStr">
        <is>
          <t>Noninterest income</t>
        </is>
      </c>
      <c r="B28" s="5" t="n">
        <v>2202</v>
      </c>
      <c r="C28" s="5" t="n">
        <v>3733</v>
      </c>
    </row>
    <row r="29">
      <c r="A29" s="4" t="inlineStr">
        <is>
          <t>Noninterest expense</t>
        </is>
      </c>
      <c r="B29" s="5" t="n">
        <v>-13218</v>
      </c>
      <c r="C29" s="5" t="n">
        <v>-12022</v>
      </c>
    </row>
    <row r="30">
      <c r="A30" s="4" t="inlineStr">
        <is>
          <t>INCOME BEFORE PROVISION FOR INCOME TAXES</t>
        </is>
      </c>
      <c r="B30" s="5" t="n">
        <v>5904</v>
      </c>
      <c r="C30" s="5" t="n">
        <v>4876</v>
      </c>
    </row>
    <row r="31">
      <c r="A31" s="4" t="inlineStr">
        <is>
          <t>Provision for income taxes</t>
        </is>
      </c>
      <c r="B31" s="5" t="n">
        <v>-1314</v>
      </c>
      <c r="C31" s="5" t="n">
        <v>-996</v>
      </c>
    </row>
    <row r="32">
      <c r="A32" s="4" t="inlineStr">
        <is>
          <t>NET INCOME</t>
        </is>
      </c>
      <c r="B32" s="5" t="n">
        <v>4590</v>
      </c>
      <c r="C32" s="5" t="n">
        <v>3880</v>
      </c>
    </row>
    <row r="33">
      <c r="A33" s="4" t="inlineStr">
        <is>
          <t>Total average assets for year ended</t>
        </is>
      </c>
      <c r="B33" s="6" t="n">
        <v>1725597</v>
      </c>
      <c r="C33" s="6" t="n">
        <v>1406594</v>
      </c>
    </row>
    <row r="34">
      <c r="A34" s="4" t="inlineStr">
        <is>
          <t>FTEs | employee</t>
        </is>
      </c>
      <c r="B34" s="5" t="n">
        <v>355</v>
      </c>
      <c r="C34" s="5" t="n">
        <v>3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row>
    <row r="3">
      <c r="A3" s="3" t="inlineStr">
        <is>
          <t>Finite-Lived Intangible Assets [Line Items]</t>
        </is>
      </c>
    </row>
    <row r="4">
      <c r="A4" s="4" t="inlineStr">
        <is>
          <t>Goodwill</t>
        </is>
      </c>
      <c r="E4" s="6" t="n">
        <v>2312</v>
      </c>
      <c r="F4" s="6" t="n">
        <v>2312</v>
      </c>
    </row>
    <row r="5">
      <c r="A5" s="4" t="inlineStr">
        <is>
          <t>Goodwill, Impairment Loss</t>
        </is>
      </c>
      <c r="D5" s="6" t="n">
        <v>0</v>
      </c>
    </row>
    <row r="6">
      <c r="A6" s="3" t="inlineStr">
        <is>
          <t>Finite-Lived Intangible Assets, Net [Abstract]</t>
        </is>
      </c>
    </row>
    <row r="7">
      <c r="A7" s="4" t="inlineStr">
        <is>
          <t>Finite-Lived Intangible Assets, Gross, Total</t>
        </is>
      </c>
      <c r="B7" s="6" t="n">
        <v>7490</v>
      </c>
      <c r="C7" s="6" t="n">
        <v>7490</v>
      </c>
      <c r="D7" s="5" t="n">
        <v>7490</v>
      </c>
    </row>
    <row r="8">
      <c r="A8" s="4" t="inlineStr">
        <is>
          <t>Finite-Lived Intangible Assets, Accumulated Amortization</t>
        </is>
      </c>
      <c r="B8" s="5" t="n">
        <v>-2739</v>
      </c>
      <c r="C8" s="5" t="n">
        <v>-2033</v>
      </c>
      <c r="D8" s="5" t="n">
        <v>-2033</v>
      </c>
    </row>
    <row r="9">
      <c r="A9" s="4" t="inlineStr">
        <is>
          <t>Finite-Lived Intangible Assets, Net, Beginning Balance</t>
        </is>
      </c>
      <c r="B9" s="5" t="n">
        <v>4751</v>
      </c>
      <c r="C9" s="5" t="n">
        <v>5457</v>
      </c>
      <c r="D9" s="5" t="n">
        <v>5457</v>
      </c>
    </row>
    <row r="10">
      <c r="A10" s="4" t="inlineStr">
        <is>
          <t>Amortization</t>
        </is>
      </c>
      <c r="B10" s="5" t="n">
        <v>-177</v>
      </c>
      <c r="C10" s="5" t="n">
        <v>-176</v>
      </c>
      <c r="D10" s="5" t="n">
        <v>-706</v>
      </c>
    </row>
    <row r="11">
      <c r="A11" s="4" t="inlineStr">
        <is>
          <t>Finite-Lived Intangible Assets, Gross, Total</t>
        </is>
      </c>
      <c r="B11" s="5" t="n">
        <v>7490</v>
      </c>
      <c r="D11" s="5" t="n">
        <v>7490</v>
      </c>
    </row>
    <row r="12">
      <c r="A12" s="4" t="inlineStr">
        <is>
          <t>Finite-Lived Intangible Assets, Accumulated Amortization</t>
        </is>
      </c>
      <c r="B12" s="5" t="n">
        <v>-2916</v>
      </c>
      <c r="D12" s="5" t="n">
        <v>-2739</v>
      </c>
    </row>
    <row r="13">
      <c r="A13" s="4" t="inlineStr">
        <is>
          <t>Finite-Lived Intangible Assets, Net, Ending Balance</t>
        </is>
      </c>
      <c r="B13" s="5" t="n">
        <v>4574</v>
      </c>
      <c r="D13" s="5" t="n">
        <v>4751</v>
      </c>
    </row>
    <row r="14">
      <c r="A14" s="3" t="inlineStr">
        <is>
          <t>Finite-Lived Intangible Assets, Net, Amortization Expense, Fiscal Year Maturity [Abstract]</t>
        </is>
      </c>
    </row>
    <row r="15">
      <c r="A15" s="4" t="inlineStr">
        <is>
          <t>Remainder of 2021</t>
        </is>
      </c>
      <c r="E15" s="5" t="n">
        <v>514</v>
      </c>
    </row>
    <row r="16">
      <c r="A16" s="4" t="inlineStr">
        <is>
          <t>2022</t>
        </is>
      </c>
      <c r="E16" s="5" t="n">
        <v>691</v>
      </c>
    </row>
    <row r="17">
      <c r="A17" s="4" t="inlineStr">
        <is>
          <t>2023</t>
        </is>
      </c>
      <c r="E17" s="5" t="n">
        <v>691</v>
      </c>
    </row>
    <row r="18">
      <c r="A18" s="4" t="inlineStr">
        <is>
          <t>2024</t>
        </is>
      </c>
      <c r="E18" s="5" t="n">
        <v>621</v>
      </c>
    </row>
    <row r="19">
      <c r="A19" s="4" t="inlineStr">
        <is>
          <t>2025</t>
        </is>
      </c>
      <c r="E19" s="5" t="n">
        <v>525</v>
      </c>
    </row>
    <row r="20">
      <c r="A20" s="4" t="inlineStr">
        <is>
          <t>Thereafter</t>
        </is>
      </c>
      <c r="E20" s="5" t="n">
        <v>1532</v>
      </c>
    </row>
    <row r="21">
      <c r="A21" s="4" t="inlineStr">
        <is>
          <t>Total</t>
        </is>
      </c>
      <c r="B21" s="6" t="n">
        <v>4751</v>
      </c>
      <c r="C21" s="6" t="n">
        <v>5457</v>
      </c>
      <c r="D21" s="6" t="n">
        <v>5457</v>
      </c>
      <c r="E21" s="5" t="n">
        <v>4574</v>
      </c>
      <c r="F21" s="5" t="n">
        <v>4751</v>
      </c>
    </row>
    <row r="22">
      <c r="A22" s="4" t="inlineStr">
        <is>
          <t>Anchor Bancorp</t>
        </is>
      </c>
    </row>
    <row r="23">
      <c r="A23" s="3" t="inlineStr">
        <is>
          <t>Finite-Lived Intangible Assets, Net [Abstract]</t>
        </is>
      </c>
    </row>
    <row r="24">
      <c r="A24" s="4" t="inlineStr">
        <is>
          <t>Amortization period - CDI</t>
        </is>
      </c>
      <c r="B24" s="4" t="inlineStr">
        <is>
          <t>10 years</t>
        </is>
      </c>
    </row>
    <row r="25">
      <c r="A25" s="4" t="inlineStr">
        <is>
          <t>Bank of America</t>
        </is>
      </c>
    </row>
    <row r="26">
      <c r="A26" s="3" t="inlineStr">
        <is>
          <t>Finite-Lived Intangible Assets [Line Items]</t>
        </is>
      </c>
    </row>
    <row r="27">
      <c r="A27" s="4" t="inlineStr">
        <is>
          <t>Goodwill</t>
        </is>
      </c>
      <c r="E27" s="6" t="n">
        <v>2300</v>
      </c>
      <c r="F27" s="6" t="n">
        <v>2300</v>
      </c>
    </row>
    <row r="28">
      <c r="A28" s="3" t="inlineStr">
        <is>
          <t>Finite-Lived Intangible Assets, Net [Abstract]</t>
        </is>
      </c>
    </row>
    <row r="29">
      <c r="A29" s="4" t="inlineStr">
        <is>
          <t>Amortization period - CDI</t>
        </is>
      </c>
      <c r="B29" s="4" t="inlineStr">
        <is>
          <t>9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3" t="inlineStr">
        <is>
          <t>Noninterest Income</t>
        </is>
      </c>
    </row>
    <row r="4">
      <c r="A4" s="4" t="inlineStr">
        <is>
          <t>Noninterest Income (in-scope of Topic 606)</t>
        </is>
      </c>
      <c r="B4" s="6" t="n">
        <v>688</v>
      </c>
      <c r="C4" s="6" t="n">
        <v>701</v>
      </c>
    </row>
    <row r="5">
      <c r="A5" s="4" t="inlineStr">
        <is>
          <t>Noninterest income (out-of-scope of Topic 606)</t>
        </is>
      </c>
      <c r="B5" s="5" t="n">
        <v>12346</v>
      </c>
      <c r="C5" s="5" t="n">
        <v>8190</v>
      </c>
    </row>
    <row r="6">
      <c r="A6" s="4" t="inlineStr">
        <is>
          <t>Total noninterest income</t>
        </is>
      </c>
      <c r="B6" s="5" t="n">
        <v>13034</v>
      </c>
      <c r="C6" s="5" t="n">
        <v>8891</v>
      </c>
    </row>
    <row r="7">
      <c r="A7" s="4" t="inlineStr">
        <is>
          <t>Debit Card Interchange Fees</t>
        </is>
      </c>
    </row>
    <row r="8">
      <c r="A8" s="3" t="inlineStr">
        <is>
          <t>Noninterest Income</t>
        </is>
      </c>
    </row>
    <row r="9">
      <c r="A9" s="4" t="inlineStr">
        <is>
          <t>Noninterest Income (in-scope of Topic 606)</t>
        </is>
      </c>
      <c r="B9" s="5" t="n">
        <v>515</v>
      </c>
      <c r="C9" s="5" t="n">
        <v>435</v>
      </c>
    </row>
    <row r="10">
      <c r="A10" s="4" t="inlineStr">
        <is>
          <t>Deposit service and account maintenance fees</t>
        </is>
      </c>
    </row>
    <row r="11">
      <c r="A11" s="3" t="inlineStr">
        <is>
          <t>Noninterest Income</t>
        </is>
      </c>
    </row>
    <row r="12">
      <c r="A12" s="4" t="inlineStr">
        <is>
          <t>Noninterest Income (in-scope of Topic 606)</t>
        </is>
      </c>
      <c r="B12" s="6" t="n">
        <v>173</v>
      </c>
      <c r="C12" s="6" t="n">
        <v>2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1 - BASIS OF PRESENTATION AND SUMMARY OF SIGNIFICANT ACCOUNTING POLICIES Nature of Operations - a Financial Statement Presentation - The results for the three months ended March 31, 2021 are not necessarily indicative of the results that may be expected for the year ending December 31, 2021,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Segment Reporting - Subsequent Events - RECENT ACCOUNTING PRONOUNCEMENTS In June 2016, the Financial Accounting Standards Board (“FASB”) issued Accounting Standards Update (“ASU”) No. 2016-13, Financial Instruments - Credit Losses (Topic 326): Measurement of Credit Losses on Financial Instruments, as amended by ASU 2018-19, ASU 2019-10, and ASU 2019-11.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approach under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Early adoption will be permitted for fiscal years, and interim periods within those fiscal years, beginning after December 15, 2019. The Company has selected a third-party vendor to assist in the implementation of this ASU and has run parallel computations as it continues to evaluate the impact of adoption of the new standard. As part of the implementation, management is also evaluating economic variables and forecast time horizons it believes to be most relevant based on the composition of the loan portfolio to develop a reasonable and supportable forecast, likely to include forecasted levels of employment, gross domestic product, and home price index, depending on the nature of the loan segment, as well as various loss methodologies to estimate expected credit losses. In addition, management has kept current on evolving interpretations and industry practices related to ASU 2016-13 via webcasts, publications, and conferences. Once adopted, the Company anticipates the allowance for loan losses to potentially change through a one-time adjustment to retained earnings, however, until the evaluation is complete the magnitude of the potential change will be unknown.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March 2020, the FASB issued ASU No. 2020-04, “Reference Rate Reform” (“Topic 848”). This ASU provides optional guidance for a limited period of time to ease the potential burden in accounting for (or recognizing the effects of) reference rate reform on financial reporting. The amendments in this ASU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following optional expedients for applying the requirements of certain Topics or Industry Subtopics in the Codification are permitted for contracts that are modified because of reference rate reform and that meet certain scope guidance: 1) Modifications of contracts within the scope of Topics 310, Receivables, and 470, Debt, should be accounted for by prospectively adjusting the effective interest rate; 2) Modifications of contracts within the scope of Topics 840, Leases, and 842, Leases, should be accounted for as a continuation of the existing contracts with no reassessments of the lease classification and the discount rate (for example, the incremental borrowing rate) or remeasurements of lease payments that otherwise would be required under those Topics for modifications not accounted for as separate contracts; and 3) Modifications of contracts do not require an entity to reassess its original conclusion about whether that contract contains an embedded derivative that is clearly and closely related to the economic characteristics and risks of the host contract under Subtopic 815-15, Derivatives and Hedging— Embedded Derivatives. In January 2021, ASU 2021-01 updated amendments in the new ASU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ASU and the expedients and exceptions in Topic 848 capture the incremental consequences of the scope clarification and tailor the existing guidance to derivative instruments affected by the discounting transition. An entity may elect to apply the amendments in this ASU on a full retrospective basis as of any date from the effective dates. The amendments in this ASU have differing effective dates, beginning with an interim period including and subsequent to March 12, 2020 through December 31, 2022. The Company does not expect the adoption of ASU 2020-04 to have a material impact on its consolidated financial statements. Recent Events ​ Application of New Accounting Guidance Adopted in 2021 In October 2020, the FASB issued ASU 2020-08, Codification Improvements to Subtopic 310-20: Receivables – Nonrefundable Fees and Other Costs In December 2019, the FASB issued ASU No. 2019-12, Income Taxes (Topic 740): Simplifying the Accounting for Income Taxes. ​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1:28Z</dcterms:created>
  <dcterms:modified xmlns:dcterms="http://purl.org/dc/terms/" xmlns:xsi="http://www.w3.org/2001/XMLSchema-instance" xsi:type="dcterms:W3CDTF">2021-05-10T16:21:28Z</dcterms:modified>
</cp:coreProperties>
</file>